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Equi" sheetId="7" r:id="rId7"/>
    <s:sheet name="Consolidated Statements of Cash" sheetId="8" r:id="rId8"/>
    <s:sheet name="Basis of Presentation and Signi" sheetId="9" r:id="rId9"/>
    <s:sheet name="Discontinued Operations" sheetId="10" r:id="rId10"/>
    <s:sheet name="Separation of Retail Business" sheetId="11" r:id="rId11"/>
    <s:sheet name="Valero Energy Partners LP" sheetId="12" r:id="rId12"/>
    <s:sheet name="Receivables" sheetId="13" r:id="rId13"/>
    <s:sheet name="Inventories" sheetId="14" r:id="rId14"/>
    <s:sheet name="Property, Plant, and Equipment" sheetId="15" r:id="rId15"/>
    <s:sheet name="Deferred Charges and Other Asse" sheetId="16" r:id="rId16"/>
    <s:sheet name="Accrued Expenses and Other Long" sheetId="17" r:id="rId17"/>
    <s:sheet name="Debt and Capital Lease Obligati" sheetId="18" r:id="rId18"/>
    <s:sheet name="Commitments and Contingencies" sheetId="19" r:id="rId19"/>
    <s:sheet name="Equity" sheetId="20" r:id="rId20"/>
    <s:sheet name="Employee Benefit Plans" sheetId="21" r:id="rId21"/>
    <s:sheet name="Stock-Based Compensation" sheetId="22" r:id="rId22"/>
    <s:sheet name="Income Taxes" sheetId="23" r:id="rId23"/>
    <s:sheet name="Earnings Per Common Share" sheetId="24" r:id="rId24"/>
    <s:sheet name="Segment Information" sheetId="25" r:id="rId25"/>
    <s:sheet name="Supplemental Cash Flow Informat" sheetId="26" r:id="rId26"/>
    <s:sheet name="Fair Value Measurements" sheetId="27" r:id="rId27"/>
    <s:sheet name="Price Risk Management Activitie" sheetId="28" r:id="rId28"/>
    <s:sheet name="Quarterly Financial Data (Unaud" sheetId="29" r:id="rId29"/>
    <s:sheet name="Basis of Presentation and Sig30" sheetId="30" r:id="rId30"/>
    <s:sheet name="Valero Energy Partners LP (Tabl" sheetId="31" r:id="rId31"/>
    <s:sheet name="Receivables (Tables)" sheetId="32" r:id="rId32"/>
    <s:sheet name="Inventories (Tables)" sheetId="33" r:id="rId33"/>
    <s:sheet name="Property, Plant, and Equipment " sheetId="34" r:id="rId34"/>
    <s:sheet name="Deferred Charges and Other As35" sheetId="35" r:id="rId35"/>
    <s:sheet name="Accrued Expenses and Other Lo36" sheetId="36" r:id="rId36"/>
    <s:sheet name="Debt and Capital Lease Obliga37" sheetId="37" r:id="rId37"/>
    <s:sheet name="Commitments and Contingencies (" sheetId="38" r:id="rId38"/>
    <s:sheet name="Equity (Tables)" sheetId="39" r:id="rId39"/>
    <s:sheet name="Employee Benefit Plans (Tables)" sheetId="40" r:id="rId40"/>
    <s:sheet name="Stock-Based Compensation (Table" sheetId="41" r:id="rId41"/>
    <s:sheet name="Income Taxes (Tables)" sheetId="42" r:id="rId42"/>
    <s:sheet name="Earnings Per Common Share (Tabl" sheetId="43" r:id="rId43"/>
    <s:sheet name="Segment Information (Tables)" sheetId="44" r:id="rId44"/>
    <s:sheet name="Supplemental Cash Flow Inform45" sheetId="45" r:id="rId45"/>
    <s:sheet name="Fair Value Measurements (Tables" sheetId="46" r:id="rId46"/>
    <s:sheet name="Price Risk Management Activit47" sheetId="47" r:id="rId47"/>
    <s:sheet name="Quarterly Financial Data (Una48" sheetId="48" r:id="rId48"/>
    <s:sheet name="Basis of Presentation and Sig49" sheetId="49" r:id="rId49"/>
    <s:sheet name="Discontinued Operations (Detail" sheetId="50" r:id="rId50"/>
    <s:sheet name="Separation of Retail Business (" sheetId="51" r:id="rId51"/>
    <s:sheet name="Valero Energy Partners LP (Deta" sheetId="52" r:id="rId52"/>
    <s:sheet name="Receivables (Details)" sheetId="53" r:id="rId53"/>
    <s:sheet name="Inventories (Details)" sheetId="54" r:id="rId54"/>
    <s:sheet name="Property, Plant, and Equipmen55" sheetId="55" r:id="rId55"/>
    <s:sheet name="Deferred Charges and Other As56" sheetId="56" r:id="rId56"/>
    <s:sheet name="Accrued Expenses and Other Lo57" sheetId="57" r:id="rId57"/>
    <s:sheet name="Debt and Capital Lease Obliga58" sheetId="58" r:id="rId58"/>
    <s:sheet name="Debt, Credit Facilities and Ban" sheetId="59" r:id="rId59"/>
    <s:sheet name="Debt, Non-Bank Debt (Details)" sheetId="60" r:id="rId60"/>
    <s:sheet name="Debt, Capitalized Interest and " sheetId="61" r:id="rId61"/>
    <s:sheet name="Commitments and Contingencies62" sheetId="62" r:id="rId62"/>
    <s:sheet name="Equity, Stock Related Disclosur" sheetId="63" r:id="rId63"/>
    <s:sheet name="Equity, Income Tax Effects on O" sheetId="64" r:id="rId64"/>
    <s:sheet name="Equity, Changes in Accumulated " sheetId="65" r:id="rId65"/>
    <s:sheet name="Equity, Reclassification Out of" sheetId="66" r:id="rId66"/>
    <s:sheet name="Employee Benefit Plans (Details" sheetId="67" r:id="rId67"/>
    <s:sheet name="Employee Benefit Plans, Aggrega" sheetId="68" r:id="rId68"/>
    <s:sheet name="Employee Benefit Plans, Benefit" sheetId="69" r:id="rId69"/>
    <s:sheet name="Employee Benefit Plans, Compone" sheetId="70" r:id="rId70"/>
    <s:sheet name="Employee Benefit Plans, Amounts" sheetId="71" r:id="rId71"/>
    <s:sheet name="Employee Benefit Plans, Pre-Tax" sheetId="72" r:id="rId72"/>
    <s:sheet name="Employee Benefit Plans, Net Per" sheetId="73" r:id="rId73"/>
    <s:sheet name="Employee Benefit Plans, Weighte" sheetId="74" r:id="rId74"/>
    <s:sheet name="Employee Benefit Plans, Health " sheetId="75" r:id="rId75"/>
    <s:sheet name="Employee Benefit Plans, Fair Va" sheetId="76" r:id="rId76"/>
    <s:sheet name="Stock-Based Compensation (Detai" sheetId="77" r:id="rId77"/>
    <s:sheet name="Income Taxes (Details)" sheetId="78" r:id="rId78"/>
    <s:sheet name="Earnings Per Common Share (Deta" sheetId="79" r:id="rId79"/>
    <s:sheet name="Segment Information (Details)" sheetId="80" r:id="rId80"/>
    <s:sheet name="Segment Information, Revenue by" sheetId="81" r:id="rId81"/>
    <s:sheet name="Segment Information, Geographic" sheetId="82" r:id="rId82"/>
    <s:sheet name="Segment Information, Total Asse" sheetId="83" r:id="rId83"/>
    <s:sheet name="Supplemental Cash Flow Inform84" sheetId="84" r:id="rId84"/>
    <s:sheet name="Fair Value Measurements, Recurr" sheetId="85" r:id="rId85"/>
    <s:sheet name="Fair Value Measurements, Level " sheetId="86" r:id="rId86"/>
    <s:sheet name="Fair Value Measurements, Nonrec" sheetId="87" r:id="rId87"/>
    <s:sheet name="Fair Value Measurements, Other " sheetId="88" r:id="rId88"/>
    <s:sheet name="Price Risk Management Activit89" sheetId="89" r:id="rId89"/>
    <s:sheet name="Price Risk Management Activit90" sheetId="90" r:id="rId90"/>
    <s:sheet name="Price Risk Management Activit91" sheetId="91" r:id="rId91"/>
    <s:sheet name="Quarterly Financial Data (Una92" sheetId="92" r:id="rId92"/>
  </s:sheets>
  <s:definedNames/>
  <s:calcPr calcId="124519" calcMode="auto" fullCalcOnLoad="1"/>
</s:workbook>
</file>

<file path=xl/sharedStrings.xml><?xml version="1.0" encoding="utf-8"?>
<sst xmlns="http://schemas.openxmlformats.org/spreadsheetml/2006/main" uniqueCount="1248">
  <si>
    <t>Document and Entity Information - USD ($) $ in Billions</t>
  </si>
  <si>
    <t>12 Months Ended</t>
  </si>
  <si>
    <t>Dec. 31, 2015</t>
  </si>
  <si>
    <t>Jan. 29, 2016</t>
  </si>
  <si>
    <t>Jun. 30, 2015</t>
  </si>
  <si>
    <t>Entity Information [Line Items]</t>
  </si>
  <si>
    <t>Entity Registrant Name</t>
  </si>
  <si>
    <t>VALERO ENERGY CORP/TX</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Millions</t>
  </si>
  <si>
    <t>Dec. 31, 2014</t>
  </si>
  <si>
    <t>Current assets:</t>
  </si>
  <si>
    <t>Cash and temporary cash investments</t>
  </si>
  <si>
    <t>Receivables, net</t>
  </si>
  <si>
    <t>Inventories</t>
  </si>
  <si>
    <t>Income taxes receivable</t>
  </si>
  <si>
    <t>Deferred income taxes</t>
  </si>
  <si>
    <t>Prepaid expenses and other</t>
  </si>
  <si>
    <t>Total current assets</t>
  </si>
  <si>
    <t>Property, plant, and equipment, at cost</t>
  </si>
  <si>
    <t>Accumulated depreciation</t>
  </si>
  <si>
    <t>Property, plant, and equipment, net</t>
  </si>
  <si>
    <t>Deferred charges and other assets, net</t>
  </si>
  <si>
    <t>Total assets</t>
  </si>
  <si>
    <t>Current liabilities:</t>
  </si>
  <si>
    <t>Current portion of debt and capital lease obligations</t>
  </si>
  <si>
    <t>Accounts payable</t>
  </si>
  <si>
    <t>Accrued expenses</t>
  </si>
  <si>
    <t>Taxes other than income taxes</t>
  </si>
  <si>
    <t>Income taxes payable</t>
  </si>
  <si>
    <t>Total current liabilities</t>
  </si>
  <si>
    <t>Debt and capital lease obligations, less current portion</t>
  </si>
  <si>
    <t>Other long-term liabilities</t>
  </si>
  <si>
    <t>Commitments and contingencies</t>
  </si>
  <si>
    <t xml:space="preserve"> </t>
  </si>
  <si>
    <t>Valero Energy Corporation stockholders’ equity:</t>
  </si>
  <si>
    <t>Common stock, $0.01 par value; 1,200,000,000 shares authorized; 673,501,593 and 673,501,593 shares issued</t>
  </si>
  <si>
    <t>Additional paid-in capital</t>
  </si>
  <si>
    <t>Treasury stock, at cost; 200,462,208 and 159,202,872 common shares</t>
  </si>
  <si>
    <t>Retained earnings</t>
  </si>
  <si>
    <t>Accumulated other comprehensive loss</t>
  </si>
  <si>
    <t>Total Valero Energy Corporation stockholders’ equity</t>
  </si>
  <si>
    <t>Noncontrolling interests</t>
  </si>
  <si>
    <t>Total equity</t>
  </si>
  <si>
    <t>Total liabilities and equity</t>
  </si>
  <si>
    <t>Consolidated Balance Sheets (Parenthetical) - $ / shares</t>
  </si>
  <si>
    <t>Common stock, par value (in usd per share)</t>
  </si>
  <si>
    <t>Common stock, shares authorized</t>
  </si>
  <si>
    <t>Common stock, shares issued</t>
  </si>
  <si>
    <t>Treasury stock, common shares</t>
  </si>
  <si>
    <t>Consolidated Statements of Income - USD ($) shares in Millions, $ in Millions</t>
  </si>
  <si>
    <t>Dec. 31, 2013</t>
  </si>
  <si>
    <t>Consolidated Statements of Income</t>
  </si>
  <si>
    <t>Operating revenues (a)</t>
  </si>
  <si>
    <t>[1]</t>
  </si>
  <si>
    <t>Costs and expenses:</t>
  </si>
  <si>
    <t>Cost of sales (excluding the lower of cost or market inventory valuation adjustment)</t>
  </si>
  <si>
    <t>Lower of cost or market inventory valuation adjustment</t>
  </si>
  <si>
    <t>Operating expenses</t>
  </si>
  <si>
    <t>General and administrative expenses</t>
  </si>
  <si>
    <t>Depreciation and amortization expense</t>
  </si>
  <si>
    <t>Total costs and expenses</t>
  </si>
  <si>
    <t>Operating income</t>
  </si>
  <si>
    <t>Gain on disposition of retained interest in CST Brands, Inc.</t>
  </si>
  <si>
    <t>Other income, net</t>
  </si>
  <si>
    <t>Interest and debt expense, net of capitalized interest</t>
  </si>
  <si>
    <t>Income from continuing operations before income tax expense</t>
  </si>
  <si>
    <t>Income tax expense</t>
  </si>
  <si>
    <t>Income from continuing operations</t>
  </si>
  <si>
    <t>Income (loss) from discontinued operations</t>
  </si>
  <si>
    <t>Net income</t>
  </si>
  <si>
    <t>Less: Net income attributable to noncontrolling interests</t>
  </si>
  <si>
    <t>Net income attributable to Valero Energy Corporation stockholders</t>
  </si>
  <si>
    <t>Net income attributable to Valero Energy Corporation stockholders:</t>
  </si>
  <si>
    <t>Continuing operations</t>
  </si>
  <si>
    <t>Discontinued operations</t>
  </si>
  <si>
    <t>Earnings per common share:</t>
  </si>
  <si>
    <t>Total</t>
  </si>
  <si>
    <t>Weighted-average common shares outstanding (in millions)</t>
  </si>
  <si>
    <t>Earnings per common share – assuming dilution:</t>
  </si>
  <si>
    <t>Weighted-average common shares outstanding – assuming dilution (in millions)</t>
  </si>
  <si>
    <t>Dividends per common share</t>
  </si>
  <si>
    <t>Includes excise taxes on sales by certain of our international operations of $5,980 million, $5,901 million, and $5,459 million.</t>
  </si>
  <si>
    <t>Consolidated Statements of Income (Parenthetical) - USD ($) $ in Millions</t>
  </si>
  <si>
    <t>Supplemental information:</t>
  </si>
  <si>
    <t>Includes excise taxes on sales by certain of our international operations</t>
  </si>
  <si>
    <t>Consolidated Statements of Comprehensive Income - USD ($) $ in Millions</t>
  </si>
  <si>
    <t>Other comprehensive income (loss):</t>
  </si>
  <si>
    <t>Foreign currency translation adjustment</t>
  </si>
  <si>
    <t>Net gain (loss) on pension and other postretirement benefits</t>
  </si>
  <si>
    <t>Net gain (loss) on derivative instruments designated and qualifying as cash flow hedges</t>
  </si>
  <si>
    <t>Other comprehensive income (loss) before income tax expense (benefit)</t>
  </si>
  <si>
    <t>Income tax expense (benefit) related to items of other comprehensive income (loss)</t>
  </si>
  <si>
    <t>Other comprehensive income (loss)</t>
  </si>
  <si>
    <t>Comprehensive income</t>
  </si>
  <si>
    <t>Less: Comprehensive income attributable to noncontrolling interests</t>
  </si>
  <si>
    <t>Comprehensive income attributable to Valero Energy Corporation stockholders</t>
  </si>
  <si>
    <t>Consolidated Statements of Equity - USD ($) $ in Millions</t>
  </si>
  <si>
    <t>Stock-Based Compensation Plans Repurchase Program [Member]</t>
  </si>
  <si>
    <t>Common Stock Repurchase Program [Member]</t>
  </si>
  <si>
    <t>Parent [Member]</t>
  </si>
  <si>
    <t>Parent [Member]Stock-Based Compensation Plans Repurchase Program [Member]</t>
  </si>
  <si>
    <t>Parent [Member]Common Stock Repurchase Program [Member]</t>
  </si>
  <si>
    <t>Common Stock [Member]</t>
  </si>
  <si>
    <t>Additional Paid-in Capital [Member]</t>
  </si>
  <si>
    <t>Treasury Stock [Member]</t>
  </si>
  <si>
    <t>Treasury Stock [Member]Stock-Based Compensation Plans Repurchase Program [Member]</t>
  </si>
  <si>
    <t>Treasury Stock [Member]Common Stock Repurchase Program [Member]</t>
  </si>
  <si>
    <t>Retained Earnings [Member]</t>
  </si>
  <si>
    <t>AOCI Attributable to Parent [Member]</t>
  </si>
  <si>
    <t>Noncontrolling Interest [Member]</t>
  </si>
  <si>
    <t>Beginning balance at Dec. 31, 2012</t>
  </si>
  <si>
    <t>Increase (Decrease) in Equity Roll Forward</t>
  </si>
  <si>
    <t>Dividends on common stock</t>
  </si>
  <si>
    <t>Stock-based compensation expense</t>
  </si>
  <si>
    <t>Tax deduction in excess of stock- based compensation expense</t>
  </si>
  <si>
    <t>Transactions in connection with stock-based compensation plans:</t>
  </si>
  <si>
    <t>Stock issuances</t>
  </si>
  <si>
    <t>Stock purchases</t>
  </si>
  <si>
    <t>Separation of retail business</t>
  </si>
  <si>
    <t>Net proceeds from issuance of Valero Energy Partners LP common units</t>
  </si>
  <si>
    <t>Contributions from noncontrolling interests</t>
  </si>
  <si>
    <t>Other</t>
  </si>
  <si>
    <t>Ending balance at Dec. 31, 2013</t>
  </si>
  <si>
    <t>Distributions to noncontrolling interests</t>
  </si>
  <si>
    <t>Ending balance at Dec. 31, 2014</t>
  </si>
  <si>
    <t>Ending balance at Dec. 31, 2015</t>
  </si>
  <si>
    <t>Consolidated Statements of Cash Flows - USD ($) $ in Millions</t>
  </si>
  <si>
    <t>Cash flows from operating activities:</t>
  </si>
  <si>
    <t>Adjustments to reconcile net income to net cash provided by operating activities:</t>
  </si>
  <si>
    <t>Aruba Refinery asset retirement expense and other</t>
  </si>
  <si>
    <t>Deferred income tax expense</t>
  </si>
  <si>
    <t>Changes in current assets and current liabilities</t>
  </si>
  <si>
    <t>Changes in deferred charges and credits and other operating activities, net</t>
  </si>
  <si>
    <t>Net cash provided by operating activities</t>
  </si>
  <si>
    <t>Cash flows from investing activities:</t>
  </si>
  <si>
    <t>Capital expenditures</t>
  </si>
  <si>
    <t>Deferred turnaround and catalyst costs</t>
  </si>
  <si>
    <t>Investments in joint ventures</t>
  </si>
  <si>
    <t>Other investing activities, net</t>
  </si>
  <si>
    <t>Net cash used in investing activities</t>
  </si>
  <si>
    <t>Cash flows from financing activities:</t>
  </si>
  <si>
    <t>Proceeds from debt issuances or borrowings</t>
  </si>
  <si>
    <t>Repayments of debt and capital lease obligations</t>
  </si>
  <si>
    <t>Proceeds from the exercise of stock options</t>
  </si>
  <si>
    <t>Purchase of common stock for treasury</t>
  </si>
  <si>
    <t>Common stock dividends</t>
  </si>
  <si>
    <t>Distributions to noncontrolling interests (public unitholders) of Valero Energy Partners LP</t>
  </si>
  <si>
    <t>Distribution to other noncontrolling interest</t>
  </si>
  <si>
    <t>Disposition of retail business:</t>
  </si>
  <si>
    <t>Proceeds from short-term debt in anticipation of separation</t>
  </si>
  <si>
    <t>Cash distributed to Valero by CST Brands, Inc.</t>
  </si>
  <si>
    <t>Cash held and retained by CST Brands, Inc. upon separation</t>
  </si>
  <si>
    <t>Proceeds from short-term debt related to disposition of retained interest</t>
  </si>
  <si>
    <t>Repayments of short-term debt related to disposition of retained interest</t>
  </si>
  <si>
    <t>Other financing activities, net</t>
  </si>
  <si>
    <t>Net cash used in financing activities</t>
  </si>
  <si>
    <t>Effect of foreign exchange rate changes on cash</t>
  </si>
  <si>
    <t>Net increase (decrease) in cash and temporary cash investments</t>
  </si>
  <si>
    <t>Cash and temporary cash investments at beginning of year</t>
  </si>
  <si>
    <t>Cash and temporary cash investments at end of year</t>
  </si>
  <si>
    <t>Basis of Presentation and Significant Accounting Policies</t>
  </si>
  <si>
    <t>Accounting Policies [Abstract]</t>
  </si>
  <si>
    <t>BASIS OF PRESENTATION AND SIGNIFICANT ACCOUNTING POLICIES</t>
  </si>
  <si>
    <t>1. BASIS OF PRESENTATION AND SIGNIFICANT ACCOUNTING POLICIES Basis of Presentation General As used in this report, the terms “Valero,” “we,” “us,” or “our” may refer to Valero Energy Corporation, one or more of its consolidated subsidiaries, or all of them taken as a whole. We are an independent petroleum refining and marketing company and own 15 refineries with a combined throughput capacity of approximately 3.0 million barrels per day (BPD) as of December 31, 2015 . We market branded and unbranded refined products on a wholesale basis in the United States (U.S.), Canada, the Caribbean, the United Kingdom (U.K.), and Ireland through an extensive bulk and rack marketing network and through approximately 7,500 outlets that carry the Valero ® , Diamond Shamrock ® , Shamrock ® , Ultramar ® , Beacon ® , and Texaco ® brand names. We also own 11 ethanol plants in the U.S. that primarily produce ethanol with a combined production capacity of approximately 1.4 billion gallons per year as of December 31, 2015 . Our operations are affected by: • company-specific factors, primarily refinery utilization rates and refinery maintenance turnarounds; • seasonal factors, such as the demand for refined products during the summer driving season and heating oil during the winter season; and • industry factors, such as movements in and the level of crude oil prices including the effect of quality differentials between grades of crude oil, the demand for and prices of refined products, industry supply capacity, and competitor refinery maintenance turnarounds. Reclassifications Certain amounts reported as of and for the year ended December 31, 2014 have been reclassified to conform to the 2015 presentation. Significant Accounting Policies Principles of Consolidation These financial statements include the accounts of Valero, its subsidiaries, and entities in which Valero has a controlling financial interest. The ownership of noncontrolling investors are recorded as noncontrolling interests. Intercompany balances and transactions have been eliminated in consolidation. Investments in significant noncontrolled entities are accounted for using the equity method. Use of Estimates The preparation of financial statements in conformity with U.S. generally accepted accounting principle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 Cash and Temporary Cash Investments Our temporary cash investments are highly liquid, low-risk debt instruments that have a maturity of three months or less when acquired. Receivables Trade receivables are carried at original invoice amount. We maintain an allowance for doubtful accounts, which is adjusted based on management’s assessment of our customers’ historical collection experience, known credit risks, and industry and economic conditions. Inventories Inventories are carried at the lower of cost or market. The cost of refinery feedstocks purchased for processing, refined products, and grain and ethanol inventories are determined under the last-in, first-out (LIFO) method using the dollar-value LIFO approach, with any increments valued based on average purchase prices during the year. The cost of feedstocks and products purchased for resale and the cost of materials and supplies are determined principally under the weighted-average cost method. Market value is determined based on the net realizable value of the inventories. We compare the market value of inventories to their cost on an aggregate basis, excluding materials and supplies. If the aggregate market value is less than cost, we record a lower of cost or market inventory valuation adjustment to reflect our inventories at market value. Property, Plant, and Equipment The cost of property, plant, and equipment (property assets) purchased or constructed, including betterments of property assets, is capitalized. However, the cost of repairs to and normal maintenance of property assets is expensed as incurred. Betterments of property assets are those that extend the useful life, increase the capacity or improve the operating efficiency of the asset, or improve the safety of our operations. The cost of property assets constructed includes interest and certain overhead costs allocable to the construction activities. Our operations, especially those of our refining segment, are highly capital intensive. Each of our refineries comprises a large base of property assets, consisting of a series of interconnected, highly integrated and interdependent crude oil processing facilities and supporting logistical infrastructure (Units), and these Units are continuously improved. Improvements consist of the addition of new Units and betterments of existing Units. We plan for these improvements by developing a multi-year capital program that is updated and revised based on changing internal and external factors. Depreciation of property assets used in our refining segment is recorded on a straight-line basis over the estimated useful lives of these assets primarily using the composite method of depreciation. We maintain a separate composite group of property assets for each of our refineries. We estimate the useful life of each group based on an evaluation of the property assets comprising the group, and such evaluations consist of, but are not limited to, the physical inspection of the assets to determine their condition, consideration of the manner in which the assets are maintained, assessment of the need to replace assets, and evaluation of the manner in which improvements impact the useful life of the group. The estimated useful lives of our composite groups range primarily from 25 to 30 years. Under the composite method of depreciation, the cost of an improvement is added to the composite group to which it relates and is depreciated over that group’s estimated useful life. We design improvements to our refineries in accordance with engineering specifications, design standards, and practices accepted in our industry, and these improvements have design lives consistent with our estimated useful lives. Therefore, we believe the use of the group life to depreciate the cost of improvements made to the group is reasonable because the estimated useful life of each improvement is consistent with that of the group. It should be noted, however, that factors such as competition, regulation, or environmental matters could cause us to change our estimates, thus impacting depreciation expense in the future. Also under the composite method of depreciation, the historical cost of a minor property asset (net of salvage value) that is retired or replaced is charged to accumulated depreciation and no gain or loss is recognized in income. However, a gain or loss is recognized in income for a major property asset that is retired, replaced, or sold and for an abnormal disposition of a property asset (primarily involuntary conversions). Gains and losses are reflected in depreciation and amortization expense, unless such amounts are reported separately due to materiality. Depreciation of property assets used in our ethanol segment and our former retail segment (see Note 3 ) is recorded on a straight-line basis over the estimated useful lives of the related assets. Leasehold improvements are amortized on a straight-line basis over the shorter of the lease term or the estimated useful life of the related asset. Assets acquired under capital leases are amortized on a straight-line basis over (i) the lease term if transfer of ownership does not occur at the end of the lease term or (ii) the estimated useful life of the asset if transfer of ownership does occur at the end of the lease term. Deferred Charges and Other Assets “Deferred charges and other assets, net” primarily include the following: • turnaround costs, which are incurred in connection with planned major maintenance activities at our refineries and ethanol plants and which are deferred when incurred and amortized on a straight-line basis over the period of time estimated to lapse until the next turnaround occurs; • fixed-bed catalyst costs, representing the cost of catalyst that is changed out at periodic intervals when the quality of the catalyst has deteriorated beyond its prescribed function, which are deferred when incurred and amortized on a straight-line basis over the estimated useful life of the specific catalyst; • income taxes receivable; • investments in joint ventures accounted for under the equity method; • intangible assets; and • re-imaging costs associated with branded outlets. Impairment of Assets Long-lived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We evaluate our equity method investments for impairment when there is evidence that we may not be able to recover the carrying amount of our investments or the investee is unable to sustain an earnings capacity that justifies the carrying amount. A loss in the value of an investment that is other than a temporary decline is recognized currently in income, and is based on the difference between the estimated current fair value of the investment and its carrying amount.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Amounts recorded for environmental liabilities have not been reduced by possible recoveries from third parties and have not been measured on a discounted basis. Asset Retirement Obligations We record a liability, which is referred to as an asset retirement obligation, at fair value for the estimated cost to retire a tangible long-lived asset at the time we incur that liability, which is generally when the asset is purchased, constructed, or leased. We record the liability when we have a legal obligation to incur costs to retire the asset and when a reasonable estimate of the fair value of the liability can be made. If a reasonable estimate cannot be made at the time the liability is incurred, we record the liability when sufficient information is available to estimate the liability’s fair value. We have asset retirement obligations with respect to certain of our refinery assets due to various legal obligations to clean and/or dispose of various component parts of each refinery at the time they are retired. However, these component parts can be used for extended and indeterminate periods of time as long as they are properly maintained and/or upgraded. It is our practice and current intent to maintain our refinery assets and continue making improvements to those assets based on technological advances. As a result, we believe that our refineries have indeterminate lives for purposes of estimating asset retirement obligations because dates or ranges of dates upon which we would retire refinery assets cannot reasonably be estimated at this time. When a date or range of dates can reasonably be estimated for the retirement of any component part of a refinery, we estimate the cost of performing the retirement activities and record a liability for the fair value of that cost using established present value techniques. Foreign Currency Translation The functional currency of each of our international operations is generally the respective local currency, which includes the Canadian dollar, the Aruban florin, the pound sterling, and the euro. Balance sheet accounts are translated into U.S. dollars using exchange rates in effect as of the balance sheet date. Revenue and expense accounts are translated using the weighted-average exchange rates during the year presented. Foreign currency translation adjustments are recorded as a component of accumulated other comprehensive income. Revenue Recognition Revenues for products sold by the refining and ethanol segments and our former retail segment (see Note 3 ) are recorded upon delivery of the products to our customers, which is the point at which title to the products is transferred, and when payment has either been received or collection is reasonably assured. We present excise taxes on sales by certain of our international operations on a gross basis with supplemental information regarding the amount of such taxes included in revenues provided in a footnote on the statements of income. All other excise taxes are presented on a net basis. We enter into certain purchase and sale arrangements with the same counterparty that are deemed to be made in contemplation of one another. We combine these transactions and, as a result, revenues and cost of sales are not recognized in connection with these arrangements. We also enter into refined product exchange transactions to fulfill sales contracts with our customers by accessing refined products in markets where we do not operate our own refineries. These refined product exchanges are accounted for as exchanges of non-monetary assets, and no revenues are recorded on these transactions. Product Shipping and Handling Costs Costs incurred for shipping and handling of products are included in cost of sales. Environmental Compliance Program Costs We purchase credits in the open market to meet our obligations under various environmental compliance programs. We purchase biofuel credits (primarily Renewable Identification Numbers (RINs) in the U.S.) to comply with government regulations that require us to blend a certain percentage of biofuels into the products we produce, as further described in Note 20 under “Environmental Compliance Program Price Risk.” To the degree that we are unable to blend biofuels at the required percentage, we must purchase biofuel credits to meet our obligation. We purchase greenhouse gas (GHG) emission credits to comply with government regulations concerning various GHG emission programs, including cap-and-trade systems, as described in Note 20 . The costs of purchased biofuel credits and GHG emission credits are charged to cost of sales as such credits are needed to satisfy our obligation. To the extent we have not purchased enough credits to satisfy our obligation as of the balance sheet date, we charge cost of sales for such deficiency based on the market price of the credits as of the balance sheet date, and we record a liability for our obligation to purchase those credits. See Note 19 for disclosure of our fair value liability. Stock-Based Compensation Compensation expense for our share-based compensation plans is based on the fair value of the awards granted and is recognized in income on a straight-line basis over the shorter of (a) the requisite service period of each award or (b) the period from the grant date to the date retirement eligibility is achieved if that date is expected to occur during the nominal vesting period.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Deferred tax assets are reduced by unrecognized tax benefits, if such items may be available to offset the unrecognized tax benefit. We have elected to classify any interest expense and penalties related to the underpayment of income taxes in income tax expense. Earnings per Common Share Earnings per common share is computed by dividing net income attributable to Valero stockholders by the weighted-average number of common shares outstanding for the year. Participating share-based payment awards, including shares of restricted stock granted under certain of our stock-based compensation plans, are included in the computation of basic earnings per share using the two-class method. Earnings per common share – assuming dilution reflects the potential dilution arising from our outstanding stock options and nonvested shares granted to employees in connection with our stock-based compensation plans. Potentially dilutive securities are excluded from the computation of earnings per common share – assuming dilution when the effect of including such shares would be antidilutive. Financial Instruments Our financial instruments include cash and temporary cash investments, receivables, payables, debt, capital lease obligations, commodity derivative contracts, and foreign currency derivative contracts. The estimated fair values of these financial instruments approximate their carrying amounts, except for certain debt as discussed in Note 19 . Derivatives and Hedging All derivative instruments, not designated as normal purchases or sales, are recorded in the balance sheet as either assets or liabilities measured at their fair values. When we enter into a derivative instrument, it is designated as a fair value hedge, a cash flow hedge, an economic hedge, or a trading derivative. The gain or loss on a derivative instrument designated and qualifying as a fair value hedge, as well as the offsetting loss or gain on the hedged item attributable to the hedged risk, are recognized currently in income in the same period. The effective portion of the gain or loss on a derivative instrument designated and qualifying as a cash flow hedge is initially reported as a component of other comprehensive income and is then recorded in income in the period or periods during which the hedged forecasted transaction affects income. The ineffective portion of the gain or loss on the cash flow derivative instrument, if any, is recognized in income as incurred. For our economic hedging relationships (derivative instruments not designated as fair value or cash flow hedges) and for derivative instruments entered into for trading purposes, the derivative instrument is recorded at fair value and changes in the fair value of the derivative instrument are recognized currently in income. The cash flow effects of all of our derivative instruments are reflected in operating activities in the statements of cash flows. New Accounting Pronouncements In May 2014, the Accounting Standards Codification (ASC) was amended and a new accounting standard, ASC Topic 606, “Revenue from Contracts with Customers,” was issued to clarify the principles for recognizing revenue. The core principle of the new standard is that an entity should recognize revenue to depict the transfer of promised goods or services to customers in an amount that reflects the consideration to which the entity expects to be entitled in exchange for those goods or services. The standard also requires improved interim and annual disclosures that enable the users of financial statements to better understand the nature, amount, timing, and uncertainty of revenues and cash flows arising from contracts with customers. In July 2015, the effective date of the new standard was deferred by one year. As a result, the standard is effective for annual reporting periods beginning after December 15, 2017, including interim reporting periods within those reporting periods, and can be adopted either retrospectively to each prior reporting period presented using a practical expedient, as allowed by the standard, or retrospectively with a cumulative-effect adjustment to retained earnings as of the date of initial application. Early adoption is permitted, but not before the original effective date, which was for annual reporting periods beginning after December 15, 2016, including interim reporting periods within those reporting periods. We are currently evaluating the effect that adopting this standard will have on our financial statements and related disclosures. In February 2015, the provisions of ASC Topic 810, “Consolidation,” were amended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retrospectively in previously issued financial statements for one or more years with a cumulative-effect adjustment to retained earnings as of the beginning of the first year restated. The adoption of this guidance effective January 1, 2016 will not affect our financial position or results of operations, but will result in additional disclosures. In April 2015, the provisions of ASC Subtopic 835-30, “Interest–Imputation of Interest,” were amended to simplify the presentation of debt issuance costs. The guidance requires that debt issuance costs related to a note be reported in the balance sheet as a direct deduction from the face amount of that note, consistent with debt discounts, and that amortization of debt issuance costs be reported as interest expense. In August 2015, these provisions were further amended with guidance from the Securities and Exchange Commission staff that they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se provisions are to be applied retrospectively and are effective for annual reporting periods beginning after December 15, 2015, and interim periods within those annual periods, with early adoption permitted. The adoption of this guidance effective January 1, 2016 will not materially affect our financial position or results of operations; however, our debt issuance costs associated with issued debt (other than borrowings on our line-of-credit arrangements) will be reported in the balance sheet as a direct deduction from “debt and capital lease obligations, less current portion” and excluded from “deferred charges and other assets, net.” As of December 31, 2015 , debt issuance costs associated with issued debt totaled $42 million . Debt issuance costs associated with borrowings on our line-of-credit arrangements will continue to be reported in the balance sheet as “deferred charges and other assets, net,” and the related amortization will continue to be reported as interest expense. Also in April 2015, the provisions of ASC Topic 715, “Compensation–Retirement Benefits” were amended to provide a practical expedient for the measurement date of an entity’s defined benefit pension or other postretirement plans. For an entity with a fiscal year-end that does not coincide with a month-end, the guidance provides a practical expedient that allows the entity to measure the defined benefit plan assets and obligations using the month-end that is closest to the entity’s fiscal year-end. For an entity that has a significant event in an interim period that calls for a remeasurement, the guidance allows an entity to remeasure the defined benefit plan assets and obligations using the month-end that is closest to the date of the significant event. These provisions are effective retrospectively for annual reporting periods beginning after December 15, 2015, and interim periods within those annual periods, with early adoption permitted. The adoption of this guidance effective January 1, 2016 will not affect our financial position or results of operations. In May 2015, the provisions of ASC Topic 820, “Fair Value Measurements,” were amended to remove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using the net asset value per share practical expedient and limits those disclosures to investments for which the entity has elected to measure the fair value using that practical expedient. These provisions are to be applied retrospectively and are effective for annual reporting periods beginning after December 15, 2015, and interim periods within those annual periods, with early adoption permitted. The adoption of this guidance effective January 1, 2016 will not affect our financial position or results of operations, but will result in revised disclosures. In July 2015, the provisions of ASC Topic 330, “Inventory” were amended to simplify the measurement of inventory. The guidance does not apply to inventory where the cost of such inventory is measured using the LIFO or the retail inventory methods. The guidance applies to inventory where the cost of such inventory is measured using the first-in, first-out or average cost methods, and it requires the inventory to be measured at the lower of cost and net realizable value rather than the lower of cost or market. Net realizable value is defined as the estimated selling prices in the ordinary course of business, less reasonably predicable costs of completion, disposal, and transportation. These provisions are to be applied prospectively and are effective for annual reporting periods beginning after December 15, 2016, and interim periods within those annual periods, with early adoption permitted. The adoption of this guidance effective January 1, 2017 will not affect our financial position or results of operations. In September 2015, the provisions of ASC Topic 805, “Business Combinations,” were amended to simplify the accounting and reporting of adjustments made to provisional amounts recognized in a business combination. The amendment requires that an acquirer (i) record, in the same period’s financial statements, the effect on earnings of changes in depreciation, amortization, or other income effects, if any, as a result of the change to the provisional amounts, calculated as if the accounting had been completed at the acquisition date and (ii) present separately on the statement of income or disclose in the notes the portion of the amount recorded in current-period earnings by line item that would have been recorded in previous reporting periods if the adjustment to the provisional amounts had been recognized as of the acquisition date. These provisions are effective for annual reporting periods beginning after December 15, 2015, and interim periods within those annual periods, and should be applied prospectively to adjustments made to provisional amounts that occur after the effective date. Earlier application is permitted for financial statements that have not yet been issued. The adoption of this guidance effective January 1, 2016 will not affect our financial position or results of operations; however, it may result in changes to the manner in which adjustments to provisional amounts recognized in a future business combination, if any, are presented in our financial statements. In November 2015, the provisions of ASC Topic 740, “Income Taxes,” were amended to simplify the presentation of deferred income taxes. The amendments require that deferred tax liabilities and assets be classified as noncurrent in a classified balance sheet. The amendments are effective for financial statements for annual periods beginning after December 15, 2016, and interim periods within those annual periods, with early adoption permitted as of the beginning of any interim or annual period. The amendments may be applied either prospectively to all deferred tax liabilities and assets or retrospectively to all periods presented. Entities applying the guidance retrospectively should disclose in the first interim and first annual period of adoption the nature of and reason for the change in accounting principle and quantitative information about the effects of the accounting change on prior periods. Effective January 1, 2016, the adoption of this guidance on a retrospective basis will not materially affect our financial position and will not impact our results of operations. Upon adoption, our current deferred income tax assets of $74 million and current deferred income tax liabilities of $366 million as of December 31, 2015 will be reclassified to noncurrent deferred income tax liabilities. Adoption of this guidance simplifies the future presentation of our deferred income tax assets and liabilities. In January 2016, the provisions of ASC Subtopic 825-10, “Financial Instruments–Overall,” were amended to enhance the reporting model for financial instruments regarding certain aspects of recognition, measurement, presentation, and disclosure. The amendment (i) requires equity investments (except those accounted for under the equity method or that are consolidated)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an entity to disclose the methods and significant assumptions used to estimate the fair value of financial instruments measured at amortized cost; (iv) requires an entity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These provisions are effective for annual reporting periods beginning after December 15, 2017, and interim periods within those annual periods. The standard is to be applied using a cumulative-effect adjustment to the balance sheet as of the beginning of the fiscal year of adoption. We are currently evaluating the effect that adopting this standard will have on our financial statements and related disclosures. In February 2016, the ASC was amended and a new accounting standard, ASC Topic 842, “Leases,” was issu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ccordingly, a lessee will recognize a right-of-use (ROU) asset for its right to use the underlying asset and a lease liability for the corresponding lease obligation. Both the ROU asset and lease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ROU asset. Lessees can make an accounting policy election by class of underlying asset not to recognize a ROU asset and corresponding lease liability for leases with a term of 12 months or less. Accounting by lessors will remain largely unchanged from current U.S. GAAP. In transition, lessees and lessors are required to recognize and measure le</t>
  </si>
  <si>
    <t>Discontinued Operations</t>
  </si>
  <si>
    <t>Discontinued Operations and Disposal Groups [Abstract]</t>
  </si>
  <si>
    <t>DISCONTINUED OPERATIONS</t>
  </si>
  <si>
    <t>2. DISCONTINUED OPERATIONS In May 2014, we abandoned our Aruba Refinery, except for the associated crude oil and refined products terminal assets that we continue to operate. As a result, the refinery’s results of operations have been presented in this report as discontinued operations for the years ended December 31, 2014 and 2013. The Aruba Refinery resides on land leased from the Government of Aruba (GOA) and our agreements with the GOA require us to dismantle our leasehold improvements under certain conditions. Because of our May 2014 decision to abandon the refining assets, we believe the GOA will require us to dismantle those assets. As a result, we recognized an asset retirement obligation of $59 million , which was charged to expense during the second quarter of 2014 and is reflected in discontinued operations. We had not recognized an asset retirement obligation previously due to our belief that we would not be required to dismantle the assets as long as we intended to operate them. During the second quarter of 2014, we also recognized liabilities of $4 million relating to obligations under certain contracts, including a liability for the remaining lease payments for the land on which the refining assets reside. The Aruba Refinery had no operating revenues and a $64 million loss before income taxes for the year ended December 31, 2014. There was no tax benefit recognized for the loss from discontinued operations for the year ended December 31, 2014 as we do not expect to realize this tax benefit. For the year ended December 31, 2013, the refinery had no operating revenues and $6 million of income before income tax expense.</t>
  </si>
  <si>
    <t>Separation of Retail Business</t>
  </si>
  <si>
    <t>Disposal Group, Not Discontinued Operation, Disposal Disclosures [Abstract]</t>
  </si>
  <si>
    <t>SEPARATION OF RETAIL BUSINESS</t>
  </si>
  <si>
    <t>3. SEPARATION OF RETAIL BUSINESS On May 1, 2013 , we completed the separation of our retail business by creating an independent public company named CST Brands, Inc. (CST) and distributing 80 percent of the outstanding shares of CST common stock to our stockholders. Each Valero stockholder received one share of CST common stock for every nine shares of Valero common stock held at the close of business on the record date of April 19, 2013. In connection with the separation, we received an aggregate of $1.05 billion in cash, consisting of $550 million from the issuance of short-term debt to a third-party financial institution on April 16, 2013 and $500 million distributed to us by CST on May 1, 2013. The cash distributed to us by CST was borrowed by CST on May 1, 2013 under its senior secured credit facility. See Note 10 under “Bank Debt” for further discussion of that credit facility. Also on May 1, 2013, CST issued $550 million of its senior unsecured bonds to us, and we exchanged those bonds with the third-party financial institution in satisfaction of our short-term debt. Immediately prior to May 1, 2013, subsidiaries of CST held $315 million of cash, and CST retained that cash following the distribution on May 1, 2013. We also incurred $30 million in costs during the three months ended June 30, 2013 to effect the separation, which were included in general and administrative expenses. We also entered into long-term motor fuel supply agreements with CST in the U.S. and Canada. The nature and significance of our agreements to supply motor fuel to CST through 2028 represents a continuation of activities with CST for accounting purposes. As such, the historical results of operations of our retail business have not been reported as discontinued operations in our statements of income. On November 14, 2013 , we disposed of our 20 percent retained interest in CST by transferring all remaining shares of CST common stock owned by us to a third-party financial institution in exchange for $467 million of our short-term debt and recognized a $325 million nontaxable gain, as further described in Note 10 under “Bank Debt”. Selected historical results of operations of our retail business prior to the separation are disclosed in Note 17 . Subsequent to May 1, 2013 and through November 14, 2013 , our share of CST’s results of operations was reflected in “other income, net.” Our share of income taxes incurred directly by CST during this period was reported in the equity in earnings from CST, and as such was not included in income taxes in our statements of income. We retained certain environmental and other liabilities related to our former retail business and we have indemnified CST for certain self-insurance liabilities related to its employees and property.</t>
  </si>
  <si>
    <t>Valero Energy Partners LP</t>
  </si>
  <si>
    <t>Noncontrolling Interest [Abstract]</t>
  </si>
  <si>
    <t>VALERO ENERGY PARTNERS LP</t>
  </si>
  <si>
    <t>4. VALERO ENERGY PARTNERS LP Description of Operations In July 2013, we formed Valero Energy Partners LP (VLP), a master limited partnership, to own, operate, develop, and acquire crude oil and refined petroleum products pipelines, terminals, and other transportation and logistics assets. VLP’s assets include crude oil and refined petroleum products pipeline and terminal systems in the U.S. Gulf Coast and U.S. Mid-Continent regions that are integral to the operations of nine of our refineries. Public Equity Offerings and Ownership On December 16, 2013 , VLP completed its initial public offering of 17,250,000 common units at a price of $23.00 per unit. VLP received $369 million in net proceeds from the sale of the units, after deducting underwriting fees, structuring fees, and other offering costs. Effective November 24, 2015 , VLP completed a public offering of 4,250,000 common units at a price of $46.25 per unit and received net proceeds from the offering of $189 million after deducting the underwriting discount and other offering costs. Concurrent with the offering, we contributed $4 million in exchange for 86,735 general partner units to maintain our 2.0 percent general partner interest in VLP. The ownership of VLP consisted of the following: December 31, 2015 2014 Valero: Limited partner interest 65.7 % 68.6 % General partner interest 2.0 % 2.0 % Public: Limited partner interest 32.3 % 29.4 % Relationship and Agreements with Valero We consolidate the financial statements of VLP into our financial statements and as such, VLP’s cash and temporary cash investments are included in our consolidated cash and temporary cash investments. However, VLP’s cash and temporary cash investments can be used only to settle its own obligations. VLP’s cash and temporary cash investments were $81 million and $237 million as of December 31, 2015 and 2014 , respectively. In addition, VLP’s partnership capital attributable to the public’s ownership interest in VLP of $581 million and $375 million as of December 31, 2015 and 2014 , respectively, is reflected in noncontrolling interests. We have agreements with VLP that establish fees for certain general and administrative services, and operational and maintenance services provided by us. In addition, we have a master transportation services agreement and a master terminal services agreement with VLP under which VLP provides commercial pipeline transportation and terminaling services to us. These transactions, along with our contributions to VLP and transactions under subordinated credit agreements between VLP and us, are eliminated in consolidation.</t>
  </si>
  <si>
    <t>Receivables</t>
  </si>
  <si>
    <t>Receivables [Abstract]</t>
  </si>
  <si>
    <t>RECEIVABLES</t>
  </si>
  <si>
    <t>5. RECEIVABLES Receivables consisted of the following (in millions): December 31, 2015 2014 Accounts receivable $ 4,105 $ 5,509 Commodity derivative and foreign currency contract receivables 147 151 Other receivables 247 256 4,499 5,916 Allowance for doubtful accounts (35 ) (37 ) Receivables, net $ 4,464 $ 5,879 Changes in the allowance for doubtful accounts consisted of the following (in millions): Year Ended December 31, 2015 2014 2013 Balance as of beginning of year $ 37 $ 46 $ 56 Increase in allowance charged to expense 7 7 13 Accounts charged against the allowance, net of recoveries (9 ) (15 ) (23 ) Foreign currency translation — (1 ) — Balance as of end of year $ 35 $ 37 $ 46</t>
  </si>
  <si>
    <t>Inventory Disclosure [Abstract]</t>
  </si>
  <si>
    <t>INVENTORIES</t>
  </si>
  <si>
    <t>6. INVENTORIES Inventories consisted of the following (in millions): December 31, 2015 2014 Refinery feedstocks $ 2,404 $ 2,269 Refined products and blendstocks 3,774 3,926 Ethanol feedstocks and products 242 195 Materials and supplies 244 233 Inventories, before lower of cost or market inventory valuation reserve 6,664 6,623 Lower of cost or market inventory valuation reserve (766 ) — Inventories $ 5,898 $ 6,623 The market value of our LIFO inventory held as of December 31, 2015 fell below our historical LIFO inventory costs. As a result, we recorded a lower of cost or market inventory valuation adjustment of $790 million for the year ended December 31, 2015 . The income statement effect differs from the balance sheet reserve due to the foreign currency effect of inventories held for our international operations. As of December 31, 2014 , the market value of LIFO inventories exceeded their LIFO carrying amounts by approximately $857 million . During the year ended December 31, 2013 , we had net liquidations of LIFO inventory layers that decreased cost of sales by $17 million . As of December 31, 2015 and 2014 , our non-LIFO inventories accounted for $668 million and $906 million , respectively, of our total inventories.</t>
  </si>
  <si>
    <t>Property, Plant, and Equipment</t>
  </si>
  <si>
    <t>Property, Plant and Equipment [Abstract]</t>
  </si>
  <si>
    <t>PROPERTY, PLANT, AND EQUIPMENT</t>
  </si>
  <si>
    <t>7. PROPERTY, PLANT, AND EQUIPMENT Major classes of property, plant, and equipment, which include capital lease assets, consisted of the following (in millions): December 31, 2015 2014 Land $ 400 $ 396 Crude oil processing facilities 28,278 27,629 Pipeline and terminal facilities 2,456 2,380 Grain processing equipment 792 779 Administrative buildings 789 789 Other 3,019 2,607 Construction in progress 1,173 1,353 Property, plant, and equipment, at cost 36,907 35,933 Accumulated depreciation (10,204 ) (9,198 ) Property, plant, and equipment, net $ 26,703 $ 26,735 We have various assets under capital leases that primarily support our refining operations totaling $134 million and $72 million as of December 31, 2015 and 2014 , respectively. Accumulated amortization on assets under capital leases was $50 million and $40 million as of December 31, 2015 and 2014 , respectively. Depreciation expense for the years ended December 31, 2015 , 2014 , and 2013 was $1.3 billion , $1.2 billion , and $1.2 billion , respectively.</t>
  </si>
  <si>
    <t>Deferred Charges and Other Assets</t>
  </si>
  <si>
    <t>Deferred Costs, Capitalized, Prepaid, and Other Assets Disclosure [Abstract]</t>
  </si>
  <si>
    <t>DEFERRED CHARGES AND OTHER ASSETS</t>
  </si>
  <si>
    <t>8. DEFERRED CHARGES AND OTHER ASSETS “Deferred charges and other assets, net” consisted of the following (in millions): December 31, 2015 2014 Deferred turnaround and catalyst costs, net $ 1,484 $ 1,359 Income taxes receivable 266 182 Investments in joint ventures 201 78 Intangible assets, net 156 154 Re-imaging costs, net 154 141 Other 407 287 Deferred charges and other assets, net $ 2,668 $ 2,201 Amortization expense for the deferred charges and other assets shown above was $542 million , $489 million , and $498 million for the years ended December 31, 2015 , 2014 , and 2013 , respectively.</t>
  </si>
  <si>
    <t>Accrued Expenses and Other Long-Term Liabilities</t>
  </si>
  <si>
    <t>Accrued Expenses and Other Long-Term Liabilities [Abstract]</t>
  </si>
  <si>
    <t>ACCRUED EXPENSES AND OTHER LONG-TERM LIABILITIES</t>
  </si>
  <si>
    <t>9. ACCRUED EXPENSES AND OTHER LONG-TERM LIABILITIES Accrued expenses and other long-term liabilities consisted of the following (in millions): Accrued Expenses Other Long- Term Liabilities December 31, 2015 2014 2015 2014 Defined benefit plan liabilities (see Note 13) $ 40 $ 48 $ 719 $ 792 Wage and other employee-related liabilities 292 294 100 104 Uncertain income tax position liabilities (see Note 15) (a) — — 148 316 Environmental liabilities 27 26 231 269 Accrued interest expense 96 88 — — Asset retirement obligations 19 20 64 71 Other accrued liabilities 80 120 349 387 Accrued expenses and other long-term liabilities $ 554 $ 596 $ 1,611 $ 1,939 ___________________________ (a) As of December 31, 2015 , our net liability for uncertain tax positions, including related penalties and interest, was $391 million . Of this amount, $438 million was classified as a current liability and reflected in income taxes payable, and $148 million was classified as a long-term liability and reflected in other long-term liabilities as detailed in this table. These liabilities were reduced by a $195 million receivable classified as a long-term asset and reflected in “deferred charges and other assets, net.” As of December 31, 2014 , our total liability for uncertain tax positions, including related penalties and interest, was $484 million , with $168 million classified as a current liability and reflected in income taxes payable and the remaining $316 million classified as a long-term liability and reflected in other long-term liabilities as detailed in this table. During the years ended December 31, 2015 , 2014 , and 2013 , there were no significant changes in our environmental liabilities or asset retirement obligations. See Note 2 for further information regarding the 2014 addition to our asset retirement obligations related to our Aruba Refinery. There are no assets that are legally restricted for purposes of settling our asset retirement obligations.</t>
  </si>
  <si>
    <t>Debt and Capital Lease Obligations</t>
  </si>
  <si>
    <t>Debt and Capital Lease Obligations [Abstract]</t>
  </si>
  <si>
    <t>DEBT AND CAPITAL LEASE OBLIGATIONS</t>
  </si>
  <si>
    <t>10. DEBT AND CAPITAL LEASE OBLIGATIONS Debt, at stated values, and capital lease obligations consisted of the following (in millions): Final Maturity December 31, 2015 2014 Bank credit facilities Various $ 175 $ — Senior Notes: 3.65% 2025 600 — 4.5% 2015 — 400 4.9% 2045 650 — 6.125% 2017 750 750 6.125% 2020 850 850 6.625% 2037 1,500 1,500 6.75% 2037 24 24 7.2% 2017 200 200 7.45% 2097 100 100 7.5% 2032 750 750 8.75% 2030 200 200 9.375% 2019 750 750 10.5% 2039 250 250 Debentures: 7.65% 2026 100 100 8.75% 2015 — 75 Gulf Opportunity Zone Revenue Bonds, Series 2010, 4.0% 2040 300 300 Accounts receivable sales facility 2016 100 100 Other debt 2016 17 26 Net unamortized discount, including fair value adjustments (24 ) (21 ) Total debt 7,292 6,354 Capital lease obligations, including unamortized fair value adjustments 85 32 Total debt and capital lease obligations 7,377 6,386 Less current portion (127 ) (606 ) Debt and capital lease obligations, less current portion $ 7,250 $ 5,780 Credit Facilities Revolver In November 2015, we amended and restated our $3 billion revolving credit facility (the Revolver) with a group of financial institution lenders to, among other things, extend the maturity date from November 2018 to November 2020 . We have the option to increase the aggregate commitments under the Revolver to $4.5 billion and we may request two additional one -year extensions, subject to certain conditions. The Revolver also provides for the issuance of letters of credit of up to $2.0 billion . Outstanding borrowings under the Revolver bear interest, at our option, at either (a) the adjusted LIBO rate (as defined in the Revolver) for the applicable interest period in effect from time to time plus the applicable margin or (b) the alternate base rate (as defined in the Revolver) plus the applicable margin. The Revolver also requires payments for customary fees, including facility fees, letter of credit participation fees, and administrative agent fees. The interest rate and facility fees under the Revolver are subject to adjustment based upon the credit ratings assigned to our senior unsecured debt. During the years ended December 31, 2015 , 2014 , and 2013 , we had no borrowings or repayments under the Revolver. VLP Revolver In November 2015, VLP’s senior unsecured revolving credit facility agreement (the VLP Revolver) with a group of lenders was amended and restated to, among other things, extend the maturity date from December 2018 to November 2020 and increase the total commitment from $300 million to $750 million . The VLP Revolver is available only to the operations of VLP, and creditors of VLP do not have recourse against Valero. VLP has the option to increase the aggregate commitments under the VLP Revolver to $1.0 billion and we may request two additional one -year extensions, subject to certain conditions. VLP may terminate the VLP Revolver with notice to the lenders of at least three business days prior to termination. The VLP Revolver includes a letter of credit sub-facility of up to $100 million . VLP’s obligations under the VLP Revolver are jointly and severally guaranteed by all of VLP’s directly owned material subsidiaries. As of December 31, 2015 , the only guarantor under the VLP Revolver was Valero Partners Operating Co. LLC. Outstanding borrowings under the VLP Revolver bear interest, at VLP’s option, at either (a) the adjusted LIBO rate (as defined in the VLP Revolver) for the applicable interest period in effect from time to time plus the applicable margin or (b) the alternate base rate (as defined in the VLP Revolver) plus the applicable margin. As of December 31, 2015 , the variable rate was 1.5 percent. The VLP Revolver requires payments for customary fees, including commitment fees, letter of credit participation fees, and administrative agent fees. The VLP Revolver contains certain restrictive covenants, including a ratio of total debt to EBITDA (as defined in the VLP Revolver) for the prior four fiscal quarters of not greater than 5.0 to 1.0 as of the last day of each fiscal quarter, and limitations on VLP’s ability to pay distributions to its unitholders. During the year ended December 31, 2015 , VLP borrowed $200 million under the VLP Revolver in connection with VLP’s acquisition of the Houston and St. Charles Terminal Services Business and repaid $25 million on the VLP Revolver. During the years ended December 31, 2014 and 2013 , VLP had no borrowings or repayments under the VLP Revolver. As of December 31, 2015 , $175 million was outstanding under the VLP Revolver. Canadian Revolver One of our Canadian subsidiaries has a C$50 million committed revolving credit facility (the Canadian Revolver) under which it may borrow and obtain letters of credit that has a maturity date of November 2016 . During the years ended December 31, 2015 , 2014 , and 2013 , we had no borrowings or repayments under the Canadian Revolver. Accounts Receivable Sales Facility We have an accounts receivable sales facility with a group of third-party entities and financial institutions to sell eligible trade receivables on a revolving basis. In July 2015, we amended our agreement to decrease the facility from $1.5 billion to $1.4 billion and extended the maturity date to July 2016 . Proceeds from the sale of receivables under this facility are reflected as debt. Under this program, one of our marketing subsidiaries (Valero Marketing) sells eligible receivables, without recourse, to another of our subsidiaries (Valero Capital), whereupon the receivables are no longer owned by Valero Marketing. Valero Capital, in turn, sells an undivided percentage ownership interest in the eligible receivables, without recourse, to the third-party entities and financial institutions. To the extent that Valero Capital retains an ownership interest in the receivables it has purchased from Valero Marketing, such interest is included in our financial statements solely as a result of the consolidation of the financial statements of Valero Capital with those of Valero Energy Corporation; the receivables are not available to satisfy the claims of the creditors of Valero Marketing or Valero Energy Corporation. As of December 31, 2015 and 2014 , $1.3 billion and $1.7 billion , respectively, of our accounts receivable composed the designated pool of accounts receivable included in the program. All amounts outstanding under the accounts receivable sales facility are reflected as debt on our balance sheets and proceeds and repayments are reflected as cash flows from financing activities on the statements of cash flows. During the years ended December 31, 2015 , 2014 , and 2013 , we had no proceeds from or repayments under the accounts receivable sales facility. Summary of Credit Facilities We had outstanding borrowings and letters of credit issued under our credit facilities as follows (in millions): December 31, 2015 Facility Amount Maturity Date Borrowings Letters of Credit Available Committed facilities: Revolver $ 3,000 November 2020 $ — $ 57 $ 2,943 VLP Revolver $ 750 November 2020 $ 175 $ — $ 575 Canadian Revolver C$ 50 November 2016 C$ — C$ 10 C$ 40 Accounts receivable sales facility $ 1,400 July 2016 $ 100 $ — $ 992 Letter of credit facilities $ 275 June 2016 and $ — $ 9 $ 266 Uncommitted facilities: Letter of credit facilities $ 775 N/A $ — $ 87 $ 688 In June 2015, one of our committed letter of credit facilities with a borrowing capacity of $300 million expired and was not renewed. The remaining committed letter of credit facility was amended in July 2015 to extend the maturity date to June 2016 and reduce the borrowing capacity from $250 million to $125 million . In November 2015, we entered into a new committed letter of credit facility with a borrowing capacity of $150 million that matures in November 2016 . Also in November 2015, our Canadian Revolver was amended to extend the maturity date to November 2016 . We also have various other uncommitted short-term bank credit facilities for which we are charged letter of credit issuance fees. These uncommitted credit facilities have no commitment fees or compensating balance requirements. Bank Debt On March 20, 2013, in anticipation of the separation of our retail business as described in Note 3 , CST entered into an $800 million senior secured credit agreement. This credit agreement was retained by CST after the separation from us. Therefore, we have no rights to obtain credit under nor any liabilities in connection with this credit agreement. On April 16, 2013, also in anticipation of the separation of our retail business, we borrowed $550 million under a short-term debt agreement with a third-party financial institution. On May 1, 2013, CST issued $550 million of its senior unsecured bonds to us, and we exchanged those bonds with the third-party financial institution in satisfaction of our short-term debt. On October 24, 2013, we borrowed $525 million under a short-term debt agreement with a third-party financial institution in anticipation of liquidating our retained interest in CST. This liquidation was completed on November 14, 2013 by transferring all remaining shares of CST common stock owned by us to the financial institution in exchange for $467 million of our short-term debt, and we paid the remaining $58 million of short-term debt in cash. After paying $19 million of fees, we recognized a $325 million nontaxable gain. Non-Bank Debt During the year ended December 31, 2015 , we issued $600 million of 3.65 percent senior notes due March 15, 2025 and $650 million of 4.9 percent senior notes due March 15, 2045 . Proceeds from these debt issuances totaled $1.246 billion . We also incurred $12 million of debt issuance costs. In addition, we made scheduled debt repayments of $400 million related to our 4.5 percent senior notes and $75 million related to our 8.75 percent debentures. During the year ended December 31, 2014 , we made a scheduled debt repayment of $200 million related to our 4.75 percent senior notes. During the year ended December 31, 2013 , we made scheduled debt repayments of $180 million related to our 6.7 percent senior notes and $300 million related to our 4.75 percent senior notes. Capitalized Interest For the years ended December 31, 2015 , 2014 , and 2013 , capitalized interest was $71 million , $70 million , and $118 million , respectively. Other Disclosures Our credit facilities and other debt arrangements contain various customary restrictive covenants, including cross-default and cross-acceleration clauses. Principal payments on our debt obligations and future minimum rentals on capital lease obligations as of December 31, 2015 were as follows (in millions): Debt Capital Lease Obligations 2016 $ 117 $ 17 2017 950 16 2018 — 16 2019 750 16 2020 1,025 14 Thereafter 4,474 43 Net unamortized discount and fair value adjustments (24 ) — Less interest expense — (37 ) Total $ 7,292 $ 85</t>
  </si>
  <si>
    <t>Commitments and Contingencies</t>
  </si>
  <si>
    <t>Commitments and Contingencies Disclosure [Abstract]</t>
  </si>
  <si>
    <t>COMMITMENTS AND CONTINGENCIES</t>
  </si>
  <si>
    <t>11. COMMITMENTS AND CONTINGENCIES Operating Leases We have long-term operating lease commitments for land, office facilities and equipment, transportation equipment, time charters for ocean-going tankers and coastal vessels, dock facilities, and various facilities and equipment used in the storage, transportation, production, and sale of refinery feedstock, refined product and corn inventories. Certain leases for processing equipment and feedstock and refined product storage facilities provide for various contingent payments based on, among other things, throughput volumes in excess of a base amount. Certain leases for vessels contain renewal options and escalation clauses, which vary by charter, and provisions for the payment of chartering fees, which either vary based on usage or provide for payments, in addition to established minimums, that are contingent on usage. In most cases, we expect that in the normal course of business, our leases will be renewed or replaced by other leases. As of December 31, 2015 , our future minimum rentals for leases having initial or remaining noncancelable lease terms in excess of one year were as follows (in millions): 2016 $ 430 2017 283 2018 200 2019 143 2020 100 Thereafter 311 Total minimum rental payments $ 1,467 Rental expense was as follows (in millions): Year Ended December 31, 2015 2014 2013 Minimum rental expense $ 732 $ 618 $ 588 Contingent rental expense 105 43 47 Total rental expense $ 837 $ 661 $ 635 Purchase Obligations We have various purchase obligations under certain industrial gas and chemical supply arrangements (such as hydrogen supply arrangements), crude oil and other feedstock supply arrangements, and various throughput and terminalling agreements. We enter into these contracts to ensure an adequate supply of utilities and feedstock and adequate storage capacity to operate our refineries. Substantially all of our purchase obligations are based on market prices or adjustments based on market indices. Certain of these purchase obligations include fixed or minimum volume requirements, while others are based on our usage requirements. None of these obligations are associated with suppliers’ financing arrangements. These purchase obligations are not reflected as liabilities. Environmental Matters Hartford Matters We are involved, together with several other companies, in an environmental cleanup in the Village of Hartford, Illinois (the Village) and recently, one of these companies assumed the ongoing remediation in the Village pursuant to a federal court order. We had previously conducted an initial response in the Village, along with other companies, pursuant to an administrative order issued by the U.S. Environmental Protection Agency (EPA). The parties involved in the initial response may have further claims between themselves for costs already incurred. We also continue to be engaged in site assessment and interim measures at the adjacent shutdown refinery site, which we acquired as part of an acquisition in 2005, and we are in litigation with the Illinois EPA and other potentially responsible parties relating to the remediation of the site. In each of these matters, we have various defenses and rights for contribution from the other responsible parties. We have recorded a liability for our own expected contribution obligations. However, because of the unpredictable nature of these cleanups, the methodology for allocation of liabilities and the state of Illinois’ failure to directly sue third parties responsible for historic contamination at the site, it is reasonably possible that we could incur a loss in a range of $0 to $200 million in excess of the amount of our accrual to ultimately resolve these matters. Factors underlying this estimated range are expected to change from time to time, and actual results may vary significantly from this estimate. Litigation Matters We are party to claims and legal proceedings arising in the ordinary course of business. We have not recorded a loss contingency liability with respect to some of these matters because we have determined that it is remote that a loss has been incurred. For other matters, we have recorded a loss contingency liability where we have determined that it is probable that a loss has been incurred and that the loss is reasonably estimable. These loss contingency liabilities are not material to our financial position. We re-evaluate and update our loss contingency liabilities as matters progress over time, and we believe that any changes to the recorded liabilities will not be material to our financial position, results of operations, or liquidity. Tax Matters We are subject to extensive tax liabilities imposed by multiple jurisdictions, including income taxes, indirect taxes (excise/duty, sales/use, gross receipts, and value-added taxes), payroll taxes, franchise taxes, withholding taxes, and ad valorem taxes. New tax laws and regulations and changes in existing tax laws and regulations are continuously being enacted or proposed that could result in increased expenditures for tax liabilities in the future. Many of these liabilities are subject to periodic audits by the respective taxing authority. Subsequent changes to our tax liabilities as a result of these audits may subject us to interest and penalties. Self-Insurance We are self-insured for certain medical and dental, workers’ compensation, automobile liability, general liability, and property liability claims up to applicable retention limits. Liabilities are accrued for self-insured claims, or when estimated losses exceed coverage limits, and when sufficient information is available to reasonably estimate the amount of the loss. These liabilities are included in accrued expenses and other long-term liabilities.</t>
  </si>
  <si>
    <t>Equity</t>
  </si>
  <si>
    <t>Equity [Abstract]</t>
  </si>
  <si>
    <t>EQUITY</t>
  </si>
  <si>
    <t>12. EQUITY Share Activity Activity in the number of shares of common stock and treasury stock was as follows (in millions): Common Stock Treasury Stock Balance as of December 31, 2012 673 (121 ) Transactions in connection with stock-based compensation plans: Stock issuances — 6 Stock purchases — (6 ) Stock purchases under purchase program — (17 ) Balance as of December 31, 2013 673 (138 ) Transactions in connection with stock-based compensation plans: Stock issuances — 4 Stock purchases — (2 ) Stock purchases under purchase program — (23 ) Balance as of December 31, 2014 673 (159 ) Transactions in connection with stock-based compensation plans: Stock issuances — 4 Stock purchases — (3 ) Stock purchases under purchase program — (42 ) Balance as of December 31, 2015 673 (200 ) Preferred Stock We have 20 million shares of preferred stock authorized with a par value of $0.01 per share. No shares of preferred stock were outstanding as of December 31, 2015 or 2014 . Treasury Stock We purchase shares of our common stock as authorized under our common stock purchase program (described below) and to meet our obligations under employee stock-based compensation plans. On February 28, 2008 , our board of directors approved a $3 billion common stock purchase program, which was in addition to a $6 billion program previously authorized. This additional $3 billion program had no expiration date. We completed the $6 billion program during 2013 and the $3 billion program during 2015. On July 13, 2015 , our board of directors authorized us to purchase an additional $2.5 billion of our outstanding common stock with no expiration date. During the years ended December 31, 2015 , 2014 , and 2013 , we purchased $2.7 billion , $1.2 billion , and $692 million , respectively, of our common stock under our programs. As of December 31, 2015 , we have approvals under the $2.5 billion program to purchase approximately $1.3 billion of our common stock. Common Stock Dividends On January 21, 2016 , our board of directors declared a quarterly cash dividend of $0.60 per common share payable March 3, 2016 to holders of record at the close of business on February 9, 2016 . Income Tax Effects Related to Components of Other Comprehensive Income (Loss) The tax effects allocated to each component of other comprehensive income (loss) were as follows (in millions): Before-Tax Amount Tax Expense (Benefit) Net Amount Year Ended December 31, 2015: Foreign currency translation adjustment $ (606 ) $ — $ (606 ) Pension and other postretirement benefits: Gain (loss) arising during the year related to: Net actuarial gain 50 15 35 Prior service cost (22 ) (8 ) (14 ) Amounts reclassified into income related to: Net actuarial loss 62 22 40 Prior service credit (40 ) (14 ) (26 ) Curtailment and settlement 7 2 5 Net gain on pension and other postretirement benefits 57 17 40 Other comprehensive loss $ (549 ) $ 17 $ (566 ) Before-Tax Amount Tax Expense (Benefit) Net Amount Year Ended December 31, 2014: Foreign currency translation adjustment $ (407 ) $ — $ (407 ) Pension and other postretirement benefits: Loss arising during the year related to: Net actuarial loss (471 ) (162 ) (309 ) Prior service cost (1 ) (1 ) — Amounts reclassified into income related to: Net actuarial loss 34 12 22 Prior service credit (40 ) (14 ) (26 ) Curtailment and settlement 3 — 3 Net loss on pension and other postretirement benefits (475 ) (165 ) (310 ) Derivative instruments designated and qualifying as cash flow hedges: Net loss arising during the year (1 ) — (1 ) Net loss reclassified into income 2 1 1 Net gain on cash flow hedges 1 1 — Other comprehensive loss $ (881 ) $ (164 ) $ (717 ) Year Ended December 31, 2013: Foreign currency translation adjustment $ (98 ) $ — $ (98 ) Pension and other postretirement benefits: Gain arising during the year related to: Net actuarial gain 367 125 242 Plan amendments 371 130 241 Amounts reclassified into income related to: Net actuarial loss 57 20 37 Prior service credit (33 ) (12 ) (21 ) Settlement 1 — 1 Net gain on pension and other postretirement benefits 763 263 500 Derivative instruments designated and qualifying as cash flow hedges: Net loss arising during the year (4 ) (2 ) (2 ) Net loss reclassified into income 2 1 1 Net loss on cash flow hedges (2 ) (1 ) (1 ) Other comprehensive income $ 663 $ 262 $ 401 Accumulated Other Comprehensive Income (Loss) Changes in accumulated other comprehensive income (loss) by component, net of tax, were as follows (in millions): Foreign Currency Translation Adjustment Defined Benefit Plan Items Gains and (Losses) on Cash Flow Hedges Total Balance as of December 31, 2012 $ 665 $ (558 ) $ 1 $ 108 Other comprehensive income (loss) before reclassifications (98 ) 483 (2 ) 383 Amounts reclassified from accumulated other comprehensive income (loss) — 17 1 18 Net other comprehensive income (loss) (98 ) 500 (1 ) 401 Separation of retail business (159 ) — — (159 ) Balance as of December 31, 2013 408 (58 ) — 350 Other comprehensive loss before reclassifications (407 ) (309 ) (1 ) (717 ) Amounts reclassified from accumulated other comprehensive income (loss) — (1 ) 1 — Net other comprehensive loss (407 ) (310 ) — (717 ) Balance as of December 31, 2014 1 (368 ) — (367 ) Other comprehensive income (loss) before reclassifications (606 ) 21 — (585 ) Amounts reclassified from accumulated other comprehensive income (loss) — 19 — 19 Net other comprehensive income (loss) (606 ) 40 — (566 ) Balance as of December 31, 2015 $ (605 ) $ (328 ) $ — $ (933 ) Gains (losses) reclassified out of accumulated other comprehensive income (loss) and into net income were as follows (in millions): Details about Accumulated Other Comprehensive Income (Loss) Components Affected Line Item in the Statement of Income Year Ended December 31, 2015 2014 2013 Amortization of items related to defined benefit pension plans: Net actuarial loss $ (62 ) $ (34 ) $ (57 ) (a) Prior service credit 40 40 33 (a) Curtailment and settlement (7 ) (3 ) (1 ) (a) (29 ) 3 (25 ) Total before tax 10 (2 ) 8 Tax (expense) benefit $ (19 ) $ 1 $ (17 ) Net of tax Losses on cash flow hedges: Commodity contracts $ — $ (2 ) $ (2 ) Cost of sales — (2 ) (2 ) Total before tax — 1 1 Tax benefit $ — $ (1 ) $ (1 ) Net of tax Total reclassifications for the year $ (19 ) $ — $ (18 ) Net of tax _________________________ (a) These accumulated other comprehensive income (loss) components are included in the computation of net periodic benefit cost, as further discussed in Note 13 . Net periodic benefit cost is reflected in operating expenses and general and administrative expenses.</t>
  </si>
  <si>
    <t>Employee Benefit Plans</t>
  </si>
  <si>
    <t>Compensation and Retirement Disclosure [Abstract]</t>
  </si>
  <si>
    <t>EMPLOYEE BENEFIT PLANS</t>
  </si>
  <si>
    <t>13. EMPLOYEE BENEFIT PLANS Defined Benefit Plans We have defined benefit pension plans, some of which are subject to collective bargaining agreements, that cover most of our employees. These plans provide eligible employees with retirement income based primarily on years of service and compensation during specific periods under final average pay and cash balance formulas. We fund our pension plans as required by local regulations. In the U.S., all qualified pension plans are subject to the Employee Retirement Income Security Act (ERISA) minimum funding standard. We typically do not fund or fully fund U.S. nonqualified and certain international pension plans that are not subject to funding requirements because contributions to these pension plans may be less economic and investment returns may be less attractive than our other investment alternatives. In February 2013, we announced changes to certain of our U.S. qualified pension plans that cover the majority of our U.S. employees who work in our refining segment and corporate operations. Benefits under our primary pension plan changed from a final average pay formula to a cash balance formula with staged effective dates that commenced either on July 1, 2013 or January 1, 2015 depending on the age and service of the affected employees. All final average pay benefits were frozen as of December 31, 2014, with all future benefits to be earned under the new cash balance formula. These plan amendments resulted in a $328 million decrease to pension liabilities and a related increase to other comprehensive income during the year ended December 31, 2013. The benefit of this remeasurement will be amortized into income through 2025 . We also provide health care and life insurance benefits for certain retired employees through our postretirement benefit plans. Most of our employees become eligible for these benefits if, while still working for us, they reach normal retirement age or take early retirement. These plans are unfunded, and retired employees share the cost with us. Individuals who became our employees as a result of an acquisition became eligible for other postretirement benefits under our plans as determined by the terms of the relevant acquisition agreement. In October 2013, we announced changes to our U.S. retiree health care plans to utilize more efficient insurance products for Medicare eligible retirees. These plan changes resulted in a $43 million decrease to our benefit obligations for other postretirement benefit plans and a related increase to other comprehensive income during the year ended December 31, 2013. The changes in benefit obligation related to all of our defined benefit plans, the changes in fair value of plan assets (a) , and the funded status of our defined benefit plans as of and for the years ended were as follows (in millions): Pension Plans Other Postretirement Benefit Plans December 31, December 31, 2015 2014 2015 2014 Changes in benefit obligation: Benefit obligation as of beginning of year $ 2,450 $ 1,914 $ 361 $ 324 Service cost 109 120 8 7 Interest cost 98 91 14 15 Participant contributions — — 8 7 Plan amendments 22 2 — — Benefits paid (169 ) (109 ) (27 ) (30 ) Actuarial (gain) loss (138 ) 440 (26 ) 37 Other (7 ) (8 ) (2 ) 1 Benefit obligation as of end of year $ 2,365 $ 2,450 $ 336 $ 361 Changes in plan assets (a) : Fair value of plan assets as of beginning of year $ 1,978 $ 1,909 $ — $ — Actual return on plan assets 19 139 — — Valero contributions 126 46 18 20 Participant contributions — — 8 7 Benefits paid (169 ) (109 ) (27 ) (30 ) Other (7 ) (7 ) 1 3 Fair value of plan assets as of end of year $ 1,947 $ 1,978 $ — $ — Reconciliation of funded status (a) : Fair value of plan assets as of end of year $ 1,947 $ 1,978 $ — $ — Less benefit obligation as of end of year 2,365 2,450 336 361 Funded status as of end of year $ (418 ) $ (472 ) $ (336 ) $ (361 ) Accumulated benefit obligation $ 2,240 $ 2,354 n/a n/a ___________________________ (a) Plan assets include only the assets associated with pension plans subject to legal minimum funding standards. Plan assets associated with U.S. nonqualified pension plans are not included here because they are not protected from our creditors and therefore cannot be reflected as a reduction from our obligations under the pension plans. As a result, the reconciliation of funded status does not reflect the effect of plan assets that exist for all of our defined benefit plans. See Note 19 for the assets associated with certain U.S. nonqualified pension plans. Amounts recognized in our balance sheet for our pension and other postretirement benefits plans as of December 31, 2015 and 2014 include (in millions): Pension Plans Other Postretirement Benefit Plans 2015 2014 2015 2014 Deferred charges and other assets, net $ 5 $ 7 $ — $ — Accrued expenses (20 ) (28 ) (20 ) (20 ) Other long-term liabilities (403 ) (451 ) (316 ) (341 ) $ (418 ) $ (472 ) $ (336 ) $ (361 ) The accumulated benefit obligations for certain of our pension plans exceed the fair values of the assets of those plans. For those plans, the table below presents the total projected benefit obligation, accumulated benefit obligation, and fair value of the plan assets (in millions). December 31, 2015 2014 Projected benefit obligation $ 2,169 $ 2,288 Accumulated benefit obligation 2,070 2,217 Fair value of plan assets 1,747 1,812 Benefit payments that we expect to pay, including amounts related to expected future services that we expect to receive are as follows for the years ending December 31 (in millions): Pension Benefits Other Postretirement Benefits 2016 $ 131 $ 20 2017 132 21 2018 141 22 2019 190 22 2020 166 22 2021-2025 913 112 We plan to contribute approximately $36 million to our pension plans and $20 million to our other postretirement benefit plans during 2016 . The components of net periodic benefit cost related to our defined benefit plans were as follows (in millions): Pension Plans Other Postretirement Benefit Plans Year Ended December 31, Year Ended December 31, 2015 2014 2013 2015 2014 2013 Components of net periodic benefit cost: Service cost $ 109 $ 120 $ 137 $ 8 $ 7 $ 12 Interest cost 98 91 86 14 15 18 Expected return on plan assets (133 ) (133 ) (131 ) — — — Amortization of: Prior service credit (22 ) (22 ) (19 ) (18 ) (18 ) (14 ) Net actuarial (gain) loss 62 35 57 — (1 ) — Special charges (credits) 7 3 (5 ) — — — Net periodic benefit cost $ 121 $ 94 $ 125 $ 4 $ 3 $ 16 Amortization of prior service credit shown in the above table was based on a straight-line amortization of the cost over the average remaining service period of employees expected to receive benefits under each respective plan. Amortization of the net actuarial (gain) loss shown in the above table was based on the straight-line amortization of the excess of the unrecognized loss over 10 percent of the greater of the projected benefit obligation or market-related value of plan assets (smoothed asset value) over the average remaining service period of active employees expected to receive benefits under each respective plan. Pre-tax amounts recognized in other comprehensive income were as follows (in millions): Pension Plans Other Postretirement Benefit Plans Year Ended December 31, Year Ended December 31, 2015 2014 2013 2015 2014 2013 Net gain (loss) arising during the year: Net actuarial gain (loss) $ 24 $ (434 ) $ 290 $ 26 $ (37 ) $ 77 Prior service cost (22 ) (1 ) — — — — Remeasurement due to plan amendments — — 328 — — 43 Net (gain) loss reclassified into income: Net actuarial (gain) loss 62 35 57 — (1 ) — Prior service credit (22 ) (22 ) (19 ) (18 ) (18 ) (14 ) Curtailment and settlement loss 7 3 1 — — — Total changes in other comprehensive income (loss) $ 49 $ (419 ) $ 657 $ 8 $ (56 ) $ 106 The pre-tax amounts in accumulated other comprehensive income as of December 31, 2015 and 2014 that have not yet been recognized as components of net periodic benefit cost were as follows (in millions): Pension Plans Other Postretirement Benefit Plans 2015 2014 2015 2014 Prior service credit $ (166 ) $ (210 ) $ (75 ) $ (92 ) Net actuarial (gain) loss 783 876 (31 ) (6 ) Total $ 617 $ 666 $ (106 ) $ (98 ) The following pre-tax amounts included in accumulated other comprehensive income as of December 31, 2015 are expected to be recognized as components of net periodic benefit cost during the year ending December 31, 2016 (in millions): Pension Plans Other Postretirement Benefit Plans Amortization of prior service credit $ (20 ) $ (16 ) Amortization of net actuarial (gain) loss 49 (1 ) Total $ 29 $ (17 ) The weighted-average assumptions used to determine the benefit obligations as of December 31, 2015 and 2014 were as follows: Pension Plans Other Postretirement Benefit Plans 2015 2014 2015 2014 Discount rate 4.45 % 4.10 % 4.53 % 4.13 % Rate of compensation increase 3.79 % 3.78 % — % — % The discount rate assumption used to determine the benefit obligations as of December 31, 2015 and 2014 for the majority of our pension plans and other postretirement benefit plans was based on the Aon Hewitt AA Only Above Median yield curve and considered the timing of the projected cash outflows under our plans. This curve was designed by Aon Hewitt to provide a means for plan sponsors to value the liabilities of their pension plans or postretirement benefit plans. It is a hypothetical double-A yield curve represented by a series of annualized individual discount rates with maturities from one-half year to 99 years . Each bond issue underlying the curve is required to have an average rating of double-A when averaging all available ratings by Moody’s Investor Services, Standard and Poor’s Ratings Service, and Fitch Ratings. Only the bonds representing the 50 percent highest yielding issuances among those with average ratings of double-A are included in this yield curve. We based our December 31, 2015 , 2014 , and 2013 discount rate assumption on the Aon Hewitt AA Only Above Median yield curve because we believe it is representative of the types of bonds we would use to settle our pension and other postretirement benefit plan liabilities as of those dates. We believe that the yields associated with the bonds used to develop this yield curve reflect the current level of interest rates. The weighted-average assumptions used to determine the net periodic benefit cost for the years ended December 31, 2015 , 2014 , and 2013 were as follows: Pension Plans Other Postretirement Benefit Plans 2015 2014 2013 2015 2014 2013 Discount rate 4.10 % 4.92 % 4.33 % 4.13 % 4.88 % 4.19 % Expected long-term rate of return on plan assets 7.29 % 7.61 % 7.62 % — % — % — % Rate of compensation increase 3.78 % 3.81 % 3.73 % — % — % — % The assumed health care cost trend rates as of December 31, 2015 and 2014 were as follows: 2015 2014 Health care cost trend rate assumed for the next year 7.29 % 7.36 % Rate to which the cost trend rate was assumed to decline (the ultimate trend rate) 5.00 % 5.00 % Year that the rate reaches the ultimate trend rate 2026 2020 Assumed health care cost trend rates impact the amounts reported for retiree health care plans. A one percentage-point change in assumed health care cost trend rates would have the following effects on other postretirement benefits (in millions): 1% Increase 1% Decrease Effect on total of service and interest cost components $ — $ — Effect on accumulated postretirement benefit obligation 3 (2 ) The tables below present the fair values of the assets of our pension plans (in millions) as of December 31, 2015 and 2014 by level of the fair value hierarchy. Assets categorized in Level 1 of the hierarchy are measured at fair value using a market approach based on quotations from national securities exchanges. Assets categorized in Level 2 of the hierarchy are measured at net asset value as a practical expedient for fair value. As previously noted, we do not fund or fully fund U.S. nonqualified and certain international pension plans that are not subject to funding requirements, and we do not fund our other postretirement benefit plans. Fair Value Measurements Using Total as of Level 1 Level 2 Level 3 Equity securities: U.S. companies (a) $ 503 $ — $ — $ 503 International companies 158 — — 158 Preferred stock 2 — — 2 Mutual funds: International growth 89 — — 89 Index funds (b) 202 — — 202 Corporate debt instruments — 279 — 279 Government securities: U.S. Treasury securities 57 — — 57 Other government securities — 101 — 101 Common collective trusts — 403 — 403 Private fund — 37 — 37 Insurance contracts — 19 — 19 Interest and dividends receivable 5 — — 5 Cash and cash equivalents 49 43 — 92 Total $ 1,065 $ 882 $ — $ 1,947 ______________________ See notes on page 98 . Fair Value Measurements Using Total as of Level 1 Level 2 Level 3 Equity securities: U.S. companies (a) $ 541 $ — $ — $ 541 International companies 144 — — 144 Preferred stock 1 1 — 2 Mutual funds: International growth 119 — — 119 Index funds (b) 199 — — 199 Corporate debt instruments — 263 — 263 Government securities: U.S. Treasury securities 71 — — 71 Other government securities — 100 — 100 Common collective trusts — 379 — 379 Private fund — 40 — 40 Insurance contracts — 18 — 18 Interest and dividends receivable 5 — — 5 Cash and cash equivalents 75 22 — 97 Total $ 1,155 $ 823 $ — $ 1,978 __________________________________ (a) Equity securities are held in a wide range of industrial sectors, including consumer goods, information technology, healthcare, industrials, and financial services. (b) This class includes primarily investments in approximately 60 percent equities and 40 percent bonds. The investment policies and strategies for the assets of our pension plans incorporate a well-diversified approach that is expected to earn long-term returns from capital appreciation and a growing stream of current income. This approach recognizes that assets are exposed to risk and the market value of the pension plans’ assets may fluctuate from year to year. Risk tolerance is determined based on our financial ability to withstand risk within the investment program and the willingness to accept return volatility. In line with the investment return objective and risk parameters, the pension plans’ mix of assets includes a diversified portfolio of equity and fixed-income investments. Equity securities include international stocks and a blend of U.S. growth and value stocks of various sizes of capitalization. Fixed income securities include bonds and notes issued by the U.S. government and its agencies, corporate bonds, and mortgage-backed securities. The aggregate asset allocation is reviewed on an annual basis. As of December 31, 2015 , the target allocations for plan assets are 70 percent equity securities and 30 percent fixed income investments. The expected long-term rate of return on plan assets is based on a forward-looking expected asset return model. This model derives an expected rate of return based on the target asset allocation of a plan’s assets. The underlying assumptions regarding expected rates of return for each asset class reflect Aon Hewitt’s best expectations for these asset classes. The model reflects the positive effect of periodic rebalancing among diversified asset classes. We select an expected asset return that is supported by this model. Defined Contribution Plans We have defined contribution plans that cover most of our employees. Our contributions to these plans are based on employees’ compensation and/or a partial match of employee contributions to the plans. Our contributions to these defined contribution plans were $65 million , $61 million , and $62 million for the years ended December 31, 2015 , 2014 , and 2013 , respectively.</t>
  </si>
  <si>
    <t>Stock-Based Compensation</t>
  </si>
  <si>
    <t>Disclosure of Compensation Related Costs, Share-based Payments [Abstract]</t>
  </si>
  <si>
    <t>STOCK-BASED COMPENSATION</t>
  </si>
  <si>
    <t>14. STOCK-BASED COMPENSATION Overview Under our 2011 Omnibus Stock Incentive Plan (the OSIP), various stock and stock-based awards may be granted to employees and non-employee directors. Awards available under the OSIP include options to purchase shares of common stock, performance awards that vest upon the achievement of an objective performance goal, stock appreciation rights, restricted stock that vests over a period determined by our compensation committee, and dividend equivalent rights (DERs). The OSIP was approved by our stockholders on April 28, 2011. As of December 31, 2015 , 12,109,301 shares of our common stock remained available to be awarded under the OSIP. We also maintain other stock-based compensation plans under which previously granted equity awards remain outstanding. No additional grants may be awarded under these plans. The following table reflects activity related to our stock-based compensation arrangements (in millions): Year Ended December 31, 2015 2014 2013 Stock-based compensation expense: Restricted stock $ 47 $ 43 $ 49 Performance awards 11 15 11 Stock options 1 2 4 Total stock-based compensation expense $ 59 $ 60 $ 64 Tax benefit recognized on stock-based compensation expense $ 21 $ 21 $ 22 Tax benefit realized for tax deductions resulting from exercises and vestings 66 64 66 Effect of tax deductions in excess of recognized stock-based compensation expense reported as a financing cash flow 44 47 47 Each of our significant stock-based compensation arrangements is discussed below. Restricted Stock Restricted stock is granted to employees and non-employee directors. Restricted stock granted to employees vests in accordance with individual written agreements between the participants and us, usually in equal annual installments over a period of three years beginning one year after the date of grant. Restricted stock granted to our non-employee directors vests in equal annual installments over a period of three years beginning one year after the date of grant. The fair value of each restricted stock per share is equal to the market price of our common stock. A summary of the status of our restricted stock awards is presented in the table below. Number of Shares Weighted- Average Grant-Date Fair Value Per Share Nonvested shares as of January 1, 2015 1,758,150 $ 41.96 Granted 829,213 70.07 Vested (1,016,862 ) 41.72 Forfeited (19,061 ) 41.42 Nonvested shares as of December 31, 2015 1,551,440 57.15 As of December 31, 2015 , there was $55 million of unrecognized compensation cost related to outstanding unvested restricted stock awards, which is expected to be recognized over a weighted-average period of approximately two years. The following table reflects activity related to our restricted stock (in millions, except per share data): Year Ended December 31, 2015 2014 2013 Weighted-average grant-date fair value per share of restricted stock granted $ 70.07 $ 49.40 $ 39.55 Fair value of restricted stock vested 69 60 74 Performance Awards Performance awards are issued to certain of our key employees and represent rights to receive shares of our common stock upon the achievement by us of an objective performance measure. The objective performance measure is our total shareholder return, which is ranked among the total shareholder returns of a defined peer group of companies. Our ranking determines the rate at which the performance awards convert into our common shares. Conversion rates can range from zero to 200 percent. Performance awards vest in equal one-third increments (tranches) on an annual basis. Our compensation committee establishes the peer group of companies for each tranche of awards at the beginning of the one -year vesting period for that tranche. Therefore, performance awards are not considered to be granted for accounting purposes until our compensation committee establishes the peer group of companies for each tranche of awards. The fair value of each tranche of awards is determined at the grant date principally using a Monte Carlo simulation model. A summary of the status of our performance awards is presented below. Nonvested Weighted- Awards outstanding as of January 1, 2015 614,390 $ 42.06 Granted 183,299 88.97 Vested (388,561 ) 38.77 Forfeited (703 ) 48.57 Awards outstanding as of December 31, 2015 408,425 66.23 As of December 31, 2015 , there was $16 million of unrecognized compensation cost related to outstanding unvested performance awards, which will be recognized during 2016. Performance awards converted during the year ended December 31, 2015 were as follows: Vested Awards Converted Actual Conversion Rate Number of Shares Issued 2011 awards 213,299 166.7% 355,576 2012 awards 96,845 200.0% 193,690 2013 awards 78,417 200.0% 156,834 Total 388,561 706,100</t>
  </si>
  <si>
    <t>Income Taxes</t>
  </si>
  <si>
    <t>Income Tax Disclosure [Abstract]</t>
  </si>
  <si>
    <t>INCOME TAXES</t>
  </si>
  <si>
    <t>15. INCOME TAXES Income Tax Expense Income from continuing operations before income tax expense was as follows (in millions): Year Ended December 31, 2015 2014 2013 U.S. operations $ 5,327 $ 4,677 $ 3,531 International operations 644 875 445 Income from continuing operations before income tax expense $ 5,971 $ 5,552 $ 3,976 The following is a reconciliation of income tax expense computed by applying statutory income tax rates as reflected in the table below to actual income tax expense related to continuing operations (in millions): Year Ended December 31, 2015 U.S. International Total Income tax expense at statutory rates $ 1,864 $ 92 $ 1,956 U.S. state and Canadian provincial tax expense, net of federal income tax effect 45 73 118 Permanent differences: Manufacturing deduction (102 ) — (102 ) Other (18 ) (5 ) (23 ) Change in tax law — (17 ) (17 ) Tax effects of income associated with noncontrolling interests (39 ) — (39 ) Other, net (25 ) 2 (23 ) Income tax expense $ 1,725 $ 145 $ 1,870 Year Ended December 31, 2014 U.S. International Total Income tax expense at statutory rates $ 1,637 $ 145 $ 1,782 U.S. state and Canadian provincial tax expense, net of federal income tax effect 62 71 133 Permanent differences: Manufacturing deduction (74 ) — (74 ) Other (16 ) 1 (15 ) Tax effects of income associated with noncontrolling interests (28 ) — (28 ) Other, net (22 ) 1 (21 ) Income tax expense $ 1,559 $ 218 $ 1,777 Year Ended December 31, 2013 U.S. International Total Income tax expense at statutory rates $ 1,236 $ 84 $ 1,320 U.S. state and Canadian provincial tax expense, net of federal income tax effect 62 24 86 Permanent differences: Manufacturing deduction (36 ) — (36 ) Nontaxable gain on disposition (See Notes 3 and 10) (114 ) — (114 ) Other 10 (1 ) 9 Change in tax law (10 ) (22 ) (32 ) Tax effects of income associated with noncontrolling interests (3 ) — (3 ) Other, net 44 (20 ) 24 Income tax expense $ 1,189 $ 65 $ 1,254 Statutory income tax rates applicable to the countries in which we operate were as follows: Year Ended December 31, 2015 2014 2013 U.S. 35 % 35 % 35 % Canada 15 % 15 % 15 % U.K. 20 % 21 % 23 % Ireland 13 % 13 % 13 % Aruba 7 % 7 % 7 % There was no income tax expense or benefit related to discontinued operations for the years ended December 31, 2015 , 2014 , and 2013 . Components of income tax expense related to continuing operations were as follows (in millions): Year Ended December 31, 2015 U. S. International Total Current: Country $ 1,513 $ 64 $ 1,577 U.S. state / Canadian provincial 85 43 128 Total current 1,598 107 1,705 Deferred: Country 143 8 151 U.S. state / Canadian provincial (16 ) 30 14 Total deferred 127 38 165 Income tax expense $ 1,725 $ 145 $ 1,870 Year Ended December 31, 2014 U. S. International Total Current: Country $ 1,196 $ 53 $ 1,249 U.S. state / Canadian provincial 59 24 83 Total current 1,255 77 1,332 Deferred: Country 268 94 362 U.S. state / Canadian provincial 36 47 83 Total deferred 304 141 445 Income tax expense $ 1,559 $ 218 $ 1,777 Year Ended December 31, 2013 U. S. International Total Current: Country $ 635 $ 53 $ 688 U.S. state / Canadian provincial 36 29 65 Total current 671 82 753 Deferred: Country 459 (12 ) 447 U.S. state / Canadian provincial 59 (5 ) 54 Total deferred 518 (17 ) 501 Income tax expense $ 1,189 $ 65 $ 1,254 Deferred Income Tax Assets and Liabilities The tax effects of significant temporary differences representing deferred income tax assets and liabilities were as follows (in millions): December 31, 2015 2014 Deferred income tax assets: Tax credit carryforwards $ 33 $ 37 Net operating losses (NOLs) 423 436 Inventories 72 160 Compensation and employee benefit liabilities 331 358 Environmental liabilities 80 92 Other 139 178 Total deferred income tax assets 1,078 1,261 Less: Valuation allowance (435 ) (393 ) Net deferred income tax assets 643 868 Deferred income tax liabilities: Property, plant, and equipment 6,725 6,682 Deferred turnaround costs 394 356 Inventories 287 426 Investments 226 152 Other 71 73 Total deferred income tax liabilities 7,703 7,689 Net deferred income tax liabilities $ 7,060 $ 6,821 We had the following income tax credit and loss carryforwards as of December 31, 2015 (in millions): Amount Expiration U.S. state income tax credits $ 51 2016 through 2027 U.S. state NOLs (gross amount) 7,302 2016 through 2035 International NOLs 1,465 Unlimited We have recorded a valuation allowance as of December 31, 2015 and 2014 due to uncertainties related to our ability to utilize some of our deferred income tax assets, primarily consisting of certain U.S. state income tax credits and NOLs, and international NOLs, before they expire. The valuation allowance is based on our estimates of taxable income in the various jurisdictions in which we operate and the period over which deferred income tax assets will be recoverable. During 2015 , the valuation allowance increased by $42 million , primarily due to increases in U.S. state NOLs. The realization of net deferred income tax assets recorded as of December 31, 2015 is primarily dependent upon our ability to generate future taxable income in certain U.S. states and international jurisdictions. Should we ultimately recognize tax benefits related to the valuation allowance for deferred income tax assets as of December 31, 2015 , such amounts will be allocated as follows (in millions): Income tax benefit $ 429 Additional paid-in capital 6 Total $ 435 Deferred income taxes have not been provided on the future tax consequences attributable to differences between the financial statement carrying amounts of existing assets and liabilities and the respective tax bases of our international subsidiaries based on the determination that such differences are essentially permanent in duration in that the earnings of these subsidiaries are expected to be indefinitely reinvested in the international operations. As of December 31, 2015 , the cumulative undistributed earnings of these subsidiaries were approximately $3.2 billion . If those earnings were not considered indefinitely reinvested, deferred income taxes would have been recorded after consideration of U.S. foreign tax credits. It is not practicable to estimate the amount of additional tax that might be payable on those earnings, if distributed. Unrecognized Tax Benefits The following is a reconciliation of the change in unrecognized tax benefits, excluding related penalties, interest (net of the U.S. federal and state income tax effects), and the U.S. federal income tax effect of state unrecognized tax benefits (in millions): Year Ended December 31, 2015 2014 2013 Balance as of beginning of year $ 989 $ 950 $ 341 Additions based on tax positions related to the current year 36 35 64 Additions for tax positions related to prior years 83 118 576 Reductions for tax positions related to prior years (82 ) (67 ) (26 ) Reductions for tax positions related to the lapse of applicable statute of limitations (3 ) (1 ) (4 ) Settlements (59 ) (46 ) (1 ) Balance as of end of year $ 964 $ 989 $ 950 As of December 31, 2015 , the balance in unrecognized tax benefits includes $570 million of tax refunds that we intend to claim by amending various of our income tax returns for 2005 through 2015. We intend to propose that incentive payments received from the U.S. federal government for blending biofuels into refined products be excluded from taxable income during these periods. However, due to the complexity of this matter and uncertainties with respect to the interpretation of the Internal Revenue Code, we concluded that the refund claims included in the reconciliation below cannot be recognized in our financial statements. As a result, these amounts are not included in our uncertain tax position liabilities as of December 31, 2015 , 2014 , and 2013 even though they are reflected in the table above. The following is a reconciliation of unrecognized tax benefits reflected in the table above to our uncertain tax position liabilities as of December 31, 2015 and 2014 that are reflected in Note 9 (in millions): December 31, 2015 2014 Unrecognized tax benefits $ 964 $ 989 Tax refund claim not recognized in our financial statements (570 ) (554 ) Reduction of deferred tax asset (28 ) — Penalties, interest (net of U.S. federal and state income tax effect), and the U.S. federal income tax effect of state unrecognized tax benefits 25 49 Uncertain tax position liabilities $ 391 $ 484 As of December 31, 2015 and 2014 , there were $757 million and $768 million , respectively, of unrecognized tax benefits that if recognized would affect our annual effective tax rate. During the years ended December 31, 2015 , 2014 , and 2013 , we recognized $5 million , $2 million , and $12 million , respectively, in penalties and interest, which are reflected within income tax expense. Accrued penalties and interest totaled $117 million and $141 million as of December 31, 2015 and 2014 , respectively, excluding the U.S. federal and state income tax effects related to interest. During the next 12 months, it is reasonably possible that tax audit resolutions could reduce unrecognized tax benefits, excluding interest, by approximately $370 million , either because the tax positions are sustained on audit or because we agree to their disallowance. We do not expect these reductions to have a significant impact on our financial statements because such reductions would not significantly affect our annual effective rate. Tax Returns Under Audit As of December 31, 2015 , our tax years for 2008 through 2011 were under audit by the IRS. The IRS has proposed adjustments to our taxable income for certain open years. We are protesting the proposed adjustments and do not expect that the ultimate disposition of these adjustments will result in a material change to our financial position, results of operations, or liquidity. We are continuing to work with the IRS to resolve these matters and we believe that they will be resolved for amounts consistent with recorded amounts of unrecognized tax benefits associated with these matters. During the year ended December 31, 2015 , we settled the audits related to our 2004 through 2007 tax years consistent with the recorded amounts of uncertain tax position liabilities associated with those audits.</t>
  </si>
  <si>
    <t>Earnings Per Common Share</t>
  </si>
  <si>
    <t>Earnings Per Share [Abstract]</t>
  </si>
  <si>
    <t>EARNINGS PER COMMON SHARE</t>
  </si>
  <si>
    <t>16. EARNINGS PER COMMON SHARE Earnings per common share from continuing operations were computed as follows (dollars and shares in millions, except per share amounts): Year Ended December 31, 2015 2014 2013 Participating Common Stock Participating Common Stock Participating Common Stock Earnings per common share from continuing operations: Net income attributable to Valero stockholders from continuing operations $ 3,990 $ 3,694 $ 2,714 Less dividends paid: Common stock 845 552 460 Participating securities 3 2 2 Undistributed earnings $ 3,142 $ 3,140 $ 2,252 Weighted-average common shares outstanding 2 497 2 526 3 542 Earnings per common share from continuing operations: Distributed earnings $ 1.70 $ 1.70 $ 1.05 $ 1.05 $ 0.85 $ 0.85 Undistributed earnings 6.30 6.30 5.95 5.95 4.13 4.13 Total earnings per common share from continuing operations $ 8.00 $ 8.00 $ 7.00 $ 7.00 $ 4.98 $ 4.98 Earnings per common share from continuing operations – assuming dilution: Net income attributable to Valero stockholders from continuing operations $ 3,990 $ 3,694 $ 2,714 Weighted-average common shares outstanding 497 526 542 Common equivalent shares: Stock options 2 2 4 Performance awards and nonvested restricted stock 1 2 2 Weighted-average common shares outstanding – assuming dilution 500 530 548 Earnings per common share from continuing operations – assuming dilution $ 7.99 $ 6.97 $ 4.96</t>
  </si>
  <si>
    <t>Segment Information</t>
  </si>
  <si>
    <t>Segment Reporting [Abstract]</t>
  </si>
  <si>
    <t>SEGMENT INFORMATION</t>
  </si>
  <si>
    <t>17. SEGMENT INFORMATION We have two reportable segments, refining and ethanol, as of December 31, 2015 . Prior to May 1, 2013, we also had a retail segment. As discussed in Note 3 , we completed the separation of our retail business, CST, on May 1, 2013. Segment activity related to our retail business prior to the separation is reflected in the retail segment results below. Motor fuel sales to CST, which were eliminated in consolidation prior to the separation, are reported as refining segment operating revenues from external customers after May 1, 2013. Our refining segment includes refining and marketing operations in the U.S., Canada, the U.K., Aruba, and Ireland. Our ethanol segment includes ethanol and marketing operations in the U.S. The retail segment included company-operated convenience stores in the U.S. and Canada; filling stations, truckstop facilities, cardlock facilities, and home heating oil operations in Canada; and credit card operations in the U.S. Operations that are not included in any of the reportable segments are included in the corporate category. The reportable segments are strategic business units that offer different products and services. They are managed separately as each business requires unique technology and marketing strategies. Performance is evaluated based on operating income. Intersegment sales are generally derived from transactions made at prevailing market rates. The following table reflects activity related to continuing operations (in millions): Refining Ethanol Retail Corporate Total Year ended December 31, 2015: Total segment revenues $ 84,521 $ 3,434 $ — $ — $ 87,955 Intersegment elimination — (151 ) — — (151 ) Operating revenues from external customers $ 84,521 $ 3,283 $ — $ — $ 87,804 Lower of cost or market inventory valuation adjustment $ 740 $ 50 $ — $ — $ 790 Depreciation and amortization expense 1,745 50 — 47 1,842 Operating income (loss) 6,973 142 — (757 ) 6,358 Total expenditures for long-lived assets 2,254 67 — 29 2,350 Year ended December 31, 2014: Total segment revenues $ 126,004 $ 4,940 $ — $ — $ 130,944 Intersegment elimination — (100 ) — — (100 ) Operating revenues from external customers $ 126,004 $ 4,840 $ — $ — $ 130,844 Depreciation and amortization expense $ 1,597 $ 49 $ — $ 44 $ 1,690 Operating income (loss) 5,884 786 — (768 ) 5,902 Total expenditures for long-lived assets 2,730 42 — 30 2,802 Year ended December 31, 2013: Total segment revenues $ 131,940 $ 5,242 $ 3,896 $ — $ 141,078 Intersegment elimination (2,876 ) (128 ) — — (3,004 ) Operating revenues from external customers $ 129,064 $ 5,114 $ 3,896 $ — $ 138,074 Depreciation and amortization expense $ 1,566 $ 45 $ 41 $ 68 $ 1,720 Operating income (loss) 4,211 491 81 (826 ) 3,957 Total expenditures for long-lived assets 2,595 33 62 65 2,755 Our principal products include conventional and CARB gasolines, RBOB (reformulated gasoline blendstock for oxygenate blending), ultra-low-sulfur diesel, and gasoline blendstocks. We also produce a substantial slate of middle distillates, jet fuel, and petrochemicals, in addition to lube oils and asphalt. Other product revenues include such products as gas oils, No. 6 fuel oil, and petroleum coke. Operating revenues from external customers for our principal products were as follows (in millions): Year Ended December 31, 2015 2014 2013 Refining: Gasolines and blendstocks $ 38,983 $ 56,846 $ 57,806 Distillates 38,093 57,521 56,921 Petrochemicals 1,824 3,759 4,281 Lubes and asphalts 874 1,397 1,643 Other product revenues 4,747 6,481 8,413 Total refining operating revenues 84,521 126,004 129,064 Ethanol: Ethanol 2,628 4,192 4,245 Distillers grains 655 648 869 Total ethanol operating revenues 3,283 4,840 5,114 Retail: Fuel sales (gasoline and diesel) — — 3,226 Merchandise sales and other — — 524 Home heating oil — — 146 Total retail operating revenues — — 3,896 Total operating revenues $ 87,804 $ 130,844 $ 138,074 Operating revenues by geographic area are shown in the table below (in millions). The geographic area is based on location of customer and no customer accounted for 10 percent or more of our operating revenues. Year Ended December 31, 2015 2014 2013 U.S. $ 60,319 $ 91,499 $ 100,418 Canada 6,841 10,410 9,974 U.K. and Ireland 11,232 14,182 13,675 Other countries 9,412 14,753 14,007 Total operating revenues $ 87,804 $ 130,844 $ 138,074 Long-lived assets include property, plant, and equipment and certain long-lived assets included in “deferred charges and other assets, net.” Geographic information by country for long-lived assets consisted of the following (in millions): December 31, 2015 2014 U.S. $ 25,210 $ 24,653 Canada 1,824 2,161 U.K. 1,131 1,199 Aruba 57 59 Ireland 20 22 Total long-lived assets $ 28,242 $ 28,094 Total assets by reportable segment were as follows (in millions): December 31, 2015 2014 Refining $ 38,142 $ 40,103 Ethanol 1,016 954 Corporate 5,185 4,493 Total assets $ 44,343 $ 45,550 In March 2014, we purchased an idled corn ethanol plant in Mount Vernon, Indiana for $34 million from a wholly owned subsidiary of Aventine Renewable Energy Holdings, Inc. We resumed production at that plant during the third quarter of 2014. In the fourth quarter of 2014, an independent appraisal of the assets acquired and liabilities assumed and certain other evaluations of the fair values related to the Mount Vernon plant were completed and finalized. The purchase price of the Mount Vernon plant was allocated based on the fair values of the assets acquired and the liabilities assumed at the date of acquisition resulting from this final appraisal and other evaluations. There were no significant adjustments made to the preliminary purchase price allocation.</t>
  </si>
  <si>
    <t>Supplemental Cash Flow Information</t>
  </si>
  <si>
    <t>Supplemental Cash Flow Information [Abstract]</t>
  </si>
  <si>
    <t>SUPPLEMENTAL CASH FLOW INFORMATION</t>
  </si>
  <si>
    <t>18. SUPPLEMENTAL CASH FLOW INFORMATION In order to determine net cash provided by operating activities, net income is adjusted by, among other things, changes in current assets and current liabilities as follows (in millions): Year Ended December 31, 2015 2014 2013 Decrease (increase) in current assets: Receivables, net $ 1,294 $ 2,753 $ (753 ) Inventories (222 ) (1,014 ) (13 ) Income taxes receivable (104 ) (23 ) 10 Prepaid expenses and other (45 ) (32 ) 2 Increase (decrease) in current liabilities: Accounts payable (1,787 ) (3,149 ) 977 Accrued expenses (40 ) 38 53 Taxes other than income taxes (74 ) (64 ) 337 Income taxes payable (328 ) (319 ) 309 Changes in current assets and current liabilities $ (1,306 ) $ (1,810 ) $ 922 The above changes in current assets and current liabilities differ from changes between amounts reflected in the applicable balance sheets for the respective periods for the following reasons: • the amounts shown above exclude changes in cash and temporary cash investments, deferred income taxes, and current portion of debt and capital lease obligations, as well as the effect of certain noncash investing and financing activities discussed below; • the amounts shown above for the year ended December 31, 2013 exclude the change in current assets and current liabilities resulting from the separation of our retail business as described in Note 3 ; • amounts accrued for capital expenditures and deferred turnaround and catalyst costs are reflected in investing activities when such amounts are paid; • amounts accrued for common stock purchases in the open market that are not settled as of the balance sheet date are reflected in financing activities when the purchases are settled and paid; and • certain differences between balance sheet changes and the changes reflected above result from translating foreign currency denominated balances at the applicable exchange rates as of each balance sheet date. Noncash investing and financing activities for the year ended December 31, 2015 included the recognition of a capital lease asset and related obligation associated with an agreement for storage tanks near one of our refineries. Noncash financing activities for the year ended December 31, 2015 also included an accrual of $25 million for the purchase of 347,438 shares of our common stock, which was settled in early January 2016. There were no significant noncash investing activities for the years ended December 31, 2014 and 2013. There were no significant noncash financing activities for the year ended December 31, 2014. Noncash financing activities for the year ended December 31, 2013 included the exchange of CST’s senior unsecured bonds and the exchange of all of our remaining shares of CST common stock with third-party financial institutions in satisfaction of our short-term debt agreements as described in Note 10 . Cash flows related to interest and income taxes paid were as follows (in millions): Year Ended December 31, 2015 2014 2013 Interest paid in excess of amount capitalized $ 416 $ 392 $ 361 Income taxes paid, net 2,093 1,624 387 Cash flows related to the discontinued operations of the Aruba Refinery were immaterial for the years ended December 31, 2014 and 2013.</t>
  </si>
  <si>
    <t>Fair Value Measurements</t>
  </si>
  <si>
    <t>Fair Value Disclosures [Abstract]</t>
  </si>
  <si>
    <t>FAIR VALUE MEASUREMENTS</t>
  </si>
  <si>
    <t>19. FAIR VALUE MEASUREMENTS General U.S. GAAP requires or permits certain assets and liabilities to be measured at fair value on a recurring or nonrecurring basis in our balance sheets, and those assets and liabilities are presented below under “Recurring Fair Value Measurements” and “Nonrecurring Fair Value Measurements.” Assets and liabilities measured at fair value on a recurring basis, such as derivative financial instruments, are measured at fair value at the end of each reporting period. Assets and liabilities measured at fair value on a nonrecurring basis, such as the impairment of property, plant and equipment, are measured at fair value in particular circumstances. U.S. GAAP also requires the disclosure of the fair values of financial instruments when an option to elect fair value accounting has been provided, but such election has not been made. A debt obligation is an example of such a financial instrument. The disclosure of the fair values of financial instruments not recognized at fair value in our balance sheet is presented below under “Other Financial Instruments.” U.S. GAAP provides a framework for measuring fair value and establishes a three-level fair value hierarchy that prioritizes inputs to valuation techniques based on the degree to which objective prices in external active markets are available to measure fair value. Following is a description of each of the levels of the fair value hierarchy. • Level 1 - Observable inputs, such as unadjusted quoted prices in active markets for identical assets or liabilities. •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for the asset or liability. Unobservable inputs reflect our own assumptions about what market participants would use to price the asset or liability. The inputs are developed based on the best information available in the circumstances, which might include occasional market quotes or sales of similar instruments or our own financial data such as internally developed pricing models, discounted cash flow methodologies, as well as instruments for which the fair value determination requires significant judgment. Recurring Fair Value Measurements The tables below present information (in millions) about our assets and liabilities recognized at their fair values in our balance sheets categorized according to the fair value hierarchy of the inputs utilized by us to determine the fair values as of December 31, 2015 and 2014 . We have elected to offset the fair value amounts recognized for multiple similar derivative contracts executed with the same counterparty, including any related cash collateral assets or obligations as shown below; however, fair value amounts by hierarchy level are presented on a gross basis in the tables below. We have no derivative contracts that are subject to master netting arrangements that are reflected gross on the balance sheet. December 31, 2015 Total Gross Fair Value Effect of Counter- party Netting Effect of Cash Collateral Netting Net Carrying Value on Balance Sheet Cash Collateral Paid or Received Not Offset Fair Value Hierarchy Level 1 Level 2 Level 3 Assets: Commodity derivative contracts $ 649 $ 33 $ — $ 682 $ (557 ) $ (12 ) $ 113 $ — Foreign currency contracts 3 — — 3 n/a n/a 3 n/a Investments of certain benefit plans 64 — 11 75 n/a n/a 75 n/a Total $ 716 $ 33 $ 11 $ 760 $ (557 ) $ (12 ) $ 191 Liabilities: Commodity derivative contracts $ 522 $ 35 $ — $ 557 $ (557 ) $ — $ — $ (31 ) Environmental credit obligations — 2 — 2 n/a n/a 2 n/a Physical purchase contracts — 6 — 6 n/a n/a 6 n/a Total $ 522 $ 43 $ — $ 565 $ (557 ) $ — $ 8 December 31, 2014 Total Gross Fair Value Effect of Counter- party Netting Effect of Cash Collateral Netting Net Carrying Value on Balance Sheet Cash Collateral Paid or Received Not Offset Fair Value Hierarchy Level 1 Level 2 Level 3 Assets: Commodity derivative contracts $ 3,096 $ 36 $ — $ 3,132 $ (2,907 ) $ (99 ) $ 126 $ — Physical purchase contracts — 1 — 1 n/a n/a 1 n/a Investments of certain benefit plans 97 — 11 108 n/a n/a 108 n/a Total $ 3,193 $ 37 $ 11 $ 3,241 $ (2,907 ) $ (99 ) $ 235 Liabilities: Commodity derivative contracts $ 2,886 $ 34 $ — $ 2,920 $ (2,907 ) $ (13 ) $ — $ (25 ) Environmental credit obligations — 14 — 14 n/a n/a 14 n/a Physical purchase contracts — 5 — 5 n/a n/a 5 n/a Total $ 2,886 $ 53 $ — $ 2,939 $ (2,907 ) $ (13 ) $ 19 A description of our assets and liabilities recognized at fair value along with the valuation methods and inputs we used to develop their fair value measurements are as follows: • Commodity derivative contracts consist primarily of exchange-traded futures and swaps, and as disclosed in Note 20 , some of these contracts are designated as hedging instruments. These contracts are measured at fair value using the market approach. Exchange-traded futures are valued based on quoted prices from the exchange and are categorized in Level 1 of the fair value hierarchy. Swaps are priced using third-party broker quotes, industry pricing services, and exchange-traded curves, with appropriate consideration of counterparty credit risk, but because they have contractual terms that are not identical to exchange-traded futures instruments with a comparable market price, these financial instruments are categorized in Level 2 of the fair value hierarchy. • Physical purchase contracts represent the fair value of fixed-price corn purchase contracts. The fair values of these purchase contracts are measured using a market approach based on quoted prices from the commodity exchange or an independent pricing service and are categorized in Level 2 of the fair value hierarchy. • Investments of certain benefit plans consist of investment securities held by trusts for the purpose of satisfying a portion of our obligations under certain U.S. nonqualified benefit plans. The assets categorized in Level 1 of the fair value hierarchy are measured at fair value using a market approach based on quoted prices from national securities exchanges. The assets categorized in Level 3 of the fair value hierarchy represent insurance contracts, the fair value of which is provided by the insurer. • Foreign currency contracts consist of foreign currency exchange and purchase contracts entered into for our international operations to manage our exposure to exchange rate fluctuations on transactions denominated in currencies other than the local (functional) currencies of those operations. These contracts are valued based on quoted prices from the exchange and are categorized in Level 1 of the fair value hierarchy. • Environmental credit obligations represent our liability for the purchase of (i) biofuel credits (primarily RINs in the U.S.) needed to satisfy our obligation to blend biofuels into the products we produce and (ii) emission credits under the California Global Warming Solutions Act (the California cap-and-trade system, also known as AB 32) and Quebec’s Regulation respecting the cap-and-trade system for greenhouse gas emission allowances (the Quebec cap-and-trade system), (collectively, the cap-and-trade systems). To the degree we are unable to blend biofuels (such as ethanol and biodiesel) at percentages required under the biofuel programs, we must purchase biofuel credits to comply with these programs. Under the cap-and-trade systems, we must purchase emission credits to comply with these systems. These programs are further described in Note 20 under “Environmental Compliance Program Price Risk.” The liability for environmental credits is based on our deficit for such credits as of the balance sheet date, if any, after considering any credits acquired or under contract, and is equal to the product of the credits deficit and the market price of these credits as of the balance sheet date. The environmental credit obligations are categorized in Level 2 of the fair value hierarchy and are measured at fair value using the market approach based on quoted prices from an independent pricing service. There were no transfers between Level 1 and Level 2 for assets and liabilities held as of December 31, 2015 and 2014 that were measured at fair value on a recurring basis. There was no activity during the years ended December 31, 2015 , 2014 , and 2013 related to the fair value amounts categorized in Level 3 as of December 31, 2015 , 2014 , and 2013 . Nonrecurring Fair Value Measurements There were no assets or liabilities that were measured at fair value on a nonrecurring basis as of December 31, 2015 and 2014 . Other Financial Instruments Financial instruments that we recognize in our balance sheets at their carrying amounts are shown in the table below along with their associated fair values (in millions): December 31, 2015 December 31, 2014 Carrying Amount Fair Value Carrying Amount Fair Value Financial assets: Cash and temporary cash investments $ 4,114 $ 4,114 $ 3,689 $ 3,689 Financial liabilities: Debt (excluding capital leases) 7,292 7,759 6,354 7,562 The methods and significant assumptions used to estimate the fair value of these financial instruments are as follows: • The fair value of cash and temporary cash investments approximates the carrying value due to the low level of credit risk of these assets combined with their short maturities and market interest rates (Level 1). • The fair value of debt is determined primarily using the market approach based on quoted prices provided by third-party brokers and vendor pricing services (Level 2).</t>
  </si>
  <si>
    <t>Price Risk Management Activities</t>
  </si>
  <si>
    <t>Derivative Instruments and Hedging Activities Disclosure [Abstract]</t>
  </si>
  <si>
    <t>PRICE RISK MANAGEMENT ACTIVITIES</t>
  </si>
  <si>
    <t>20. PRICE RISK MANAGEMENT ACTIVITIES We are exposed to market risks related to the volatility in the price of commodities, interest rates, and foreign currency exchange rates. We enter into derivative instruments to manage some of these risks, including derivative instruments related to the various commodities we purchase or produce, interest rate swaps, and foreign currency exchange and purchase contracts, as described below under “Risk Management Activities by Type of Risk.” These derivative instruments are recorded as either assets or liabilities measured at their fair values (see Note 19 ), as summarized below under “Fair Values of Derivative Instruments.” In addition, the effect of these derivative instruments on our income is summarized below under “Effect of Derivative Instruments on Income and Other Comprehensive Income.” When we enter into a derivative instrument, it is designated as a fair value hedge, a cash flow hedge, an economic hedge, or a trading derivative. The gain or loss on a derivative instrument designated and qualifying as a fair value hedge, as well as the offsetting loss or gain on the hedged item attributable to the hedged risk, is recognized currently in income in the same period. The effective portion of the gain or loss on a derivative instrument designated and qualifying as a cash flow hedge is initially reported as a component of other comprehensive income and is then recorded into income in the period or periods during which the hedged forecasted transaction affects income. The ineffective portion of the gain or loss on the cash flow derivative instrument, if any, is recognized in income as incurred. For our economic hedges (derivative instruments not designated as fair value or cash flow hedges) and for derivative instruments entered into by us for trading purposes, the derivative instrument is recorded at fair value and changes in the fair value of the derivative instrument are recognized currently in income. The cash flow effects of all of our derivative instruments are reflected in operating activities in our statements of cash flows for all periods presented. We are also exposed to market risk related to the volatility in the price of credits needed to comply with various governmental and regulatory programs. To manage this risk, we enter into contracts to purchase these credits when prices are deemed favorable. Some of these contracts are derivative instruments; however, we elect the normal purchase exception and do not record these contracts at their fair values. Risk Management Activities by Type of Risk Commodity Price Risk We are exposed to market risks related to the volatility in the price of crude oil, refined products (primarily gasoline and distillate), grain (primarily corn), soybean oil, and natural gas used in our operations. To reduce the impact of price volatility on our results of operations and cash flows, we use commodity derivative instruments, including futures, swaps, and options. We use the futures markets for the available liquidity, which provides greater flexibility in transacting our hedging and trading operations. We use swaps primarily to manage our price exposure. Our positions in commodity derivative instruments are monitored and managed on a daily basis by our risk control group to ensure compliance with our stated risk management policy that has been approved by our board of directors. For risk management purposes, we use fair value hedges, cash flow hedges, and economic hedges. In addition to the use of derivative instruments to manage commodity price risk, we also enter into certain commodity derivative instruments for trading purposes. Our objective for entering into each type of hedge or trading derivative is described below. • Fair Value Hedges – Fair value hedges are used, from time to time, to hedge price volatility in certain refining inventories and firm commitments to purchase inventories. The level of activity for our fair value hedges is based on the level of our operating inventories, and generally represents the amount by which our inventories exceed our previous year-end LIFO inventory levels. As of December 31, 2015 , we had no outstanding commodity derivative instruments that were entered into as fair value hedges. • Cash Flow Hedges – Cash flow hedges are used, from time to time, to hedge price volatility in certain forecasted feedstock and refined product purchases, refined product sales, and natural gas purchases. The objective of our cash flow hedges is to lock in the price of forecasted feedstock, refined product, or natural gas purchases or refined product sales at existing market prices that we deem favorable. As of December 31, 2015 , we had no outstanding commodity derivative instruments that were entered into as cash flow hedges. • Economic Hedges – Economic hedges represent commodity derivative instruments that are not designated as fair value or cash flow hedges and are used to manage price volatility in certain (i) feedstock and refined product inventories, (ii) forecasted feedstock and product purchases, and product sales, and (iii) fixed-price purchase contracts. Our objective for entering into economic hedges is consistent with the objectives discussed above for fair value hedges and cash flow hedges. However, the economic hedges are not designated as a fair value hedge or a cash flow hedge for accounting purposes, usually due to the difficulty of establishing the required documentation at the date that the derivative instrument is entered into that would qualify as hedging instruments for accounting purposes. As of December 31, 2015 , we had the following outstanding commodity derivative instruments that were used as economic hedges, as well as commodity derivative instruments related to the physical purchase of corn at a fixed price. The information presents the notional volume of outstanding contracts by type of instrument and year of maturity (volumes in thousands of barrels, except those identified as natural gas contracts that are presented in billions of British thermal units, corn contracts that are presented in thousands of bushels, and soybean oil contracts that are presented in thousands of pounds). Notional Contract Volumes by Year of Maturity Derivative Instrument 2016 2017 Crude oil and refined products: Swaps – long 11,727 — Swaps – short 11,559 — Futures – long 73,746 — Futures – short 85,999 — Corn: Futures – long 19,345 10 Futures – short 39,995 75 Physical contracts – long 18,336 65 Soybean oil: Futures – long 83,340 — Futures – short 128,760 — • Trading Derivatives – Our objective for entering into commodity derivative instruments for trading purposes is to take advantage of existing market conditions related to future results of operations and cash flows. As of December 31, 2015 , we had the following outstanding commodity derivative instruments that were entered into for trading purposes. The information presents the notional volume of outstanding contracts by type of instrument and year of maturity (volumes in thousands of barrels, except those identified as natural gas contracts that are presented in billions of British thermal units). Notional Contract Volumes by Year of Maturity Derivative Instrument 2016 2017 Crude oil and refined products: Swaps – long 7,739 — Swaps – short 7,739 — Futures – long 38,732 500 Futures – short 39,279 — Options – long 10,800 — Options – short 12,400 — Natural gas: Futures – long 1,400 — Interest Rate Risk Our primary market risk exposure for changes in interest rates relates to our debt obligations. We manage our exposure to changing interest rates through the use of a combination of fixed-rate and floating-rate debt. In addition, at times we have used interest rate swap agreements to manage our fixed to floating interest rate position by converting certain fixed-rate debt to floating-rate debt. We had no interest rate derivative instruments outstanding as of December 31, 2015 and 2014 , or during the years ended December 31, 2015 , 2014 , or 2013 . Foreign Currency Risk We are exposed to exchange rate fluctuations on transactions entered into by our international operations that are denominated in currencies other than the local (functional) currencies of these operations. To manage our exposure to these exchange rate fluctuations, we use foreign currency exchange and purchase contracts. These contracts are not designated as hedging instruments for accounting purposes, and therefore they are classified as economic hedges. As of December 31, 2015 , we had commitments to purchase $292 million of U.S. dollars. These commitments matured on or before January 31, 2016 resulting in a gain of $10 million in the first quarter of 2016. Environmental Compliance Program Price Risk We are exposed to market risk related to the volatility in the price of credits needed to comply with various governmental and regulatory environmental compliance programs. Certain of these programs require us to blend biofuels into the products we produce, and we are subject to such programs in most of the countries in which we operate. These countries set annual quotas for the percentage of biofuels that must be blended into the motor fuels consumed in these countries. As a producer of motor fuels from petroleum, we are obligated to blend biofuels into the products we produce at a rate that is at least equal to the applicable quota. To the degree we are unable to blend at the applicable rate, we must purchase biofuel credits (primarily RINs in the U.S.). We are exposed to the volatility in the market price of these credits, and we manage that risk by purchasing biofuel credits when prices are deemed favorable. For the years ended December 31, 2015 , 2014 , and 2013 , the cost of meeting our obligations under these compliance programs was $440 million , $372 million , and $517 million , respectively. These amounts are reflected in cost of sales. Effective January 1, 2015, we became subject to additional requirements under GHG emission programs, including the cap-and-trade systems, as discussed in Note 19 . Under these cap-and-trade systems, we purchase various GHG emission credits available on the open market. Therefore, we are exposed to the volatility in the market price of these credits. The cost to implement certain provisions of the cap-and-trade systems are significant; however, we have recovered the majority of these costs from our customers for the year ended December 31, 2015 and expect to continue to recover the majority of these costs in the future. For the years ended December 31, 2015 , 2014 , and 2013 , the net cost of meeting our obligations under these compliance programs was immaterial. Fair Values of Derivative Instruments The following tables provide information about the fair values of our derivative instruments as of December 31, 2015 and 2014 (in millions) and the line items in the balance sheets in which the fair values are reflected. See Note 19 for additional information related to the fair values of our derivative instruments. As indicated in Note 19 , we net fair value amounts recognized for multiple similar derivative contracts executed with the same counterparty under master netting arrangements, including cash collateral assets and obligations. The tables below, however, are presented on a gross asset and gross liability basis, which results in the reflection of certain assets in liability accounts and certain liabilities in asset accounts. Balance Sheet Location December 31, 2015 Asset Derivatives Liability Derivatives Derivatives not designated as hedging instruments Commodity contracts: Futures Receivables, net $ 648 $ 522 Swaps Receivables, net 30 33 Options Receivables, net 4 2 Physical purchase contracts Inventories — 6 Foreign currency contracts Receivables, net 3 — Total $ 685 $ 563 Balance Sheet Location December 31, 2014 Asset Derivatives Liability Derivatives Derivatives not designated as hedging instruments Commodity contracts: Futures Receivables, net $ 3,096 $ 2,886 Swaps Receivables, net 34 31 Options Receivables, net 2 3 Physical purchase contracts Inventories 1 5 Total $ 3,133 $ 2,925 Market and Counterparty Risk Our price risk management activities involve the receipt or payment of fixed price commitments into the future. These transactions give rise to market risk, which is the risk that future changes in market conditions may make an instrument less valuable. We closely monitor and manage our exposure to market risk on a daily basis in accordance with policies approved by our board of directors. Market risks are monitored by our risk control group to ensure compliance with our stated risk management policy. We do not require any collateral or other security to support derivative instruments into which we enter. We also do not have any derivative instruments that require us to maintain a minimum investment-grade credit rating. Effect of Derivative Instruments on Income and Other Comprehensive Income The following tables provide information about the gain or loss recognized in income and other comprehensive income (OCI) on our derivative instruments and the line items in the financial statements in which such gains and losses are reflected (in millions). Derivatives in Fair Value Hedging Relationships Location of Gain (Loss) Recognized in Income on Derivatives Year Ended December 31, 2015 2014 2013 Commodity contracts: Loss recognized in income on derivatives Cost of sales $ — $ (42 ) $ (12 ) Gain recognized in income on hedged item Cost of sales — 42 18 Gain recognized in income on derivatives (ineffective portion) Cost of sales — — 6 For fair value hedges, no component of the derivative instruments’ gains or losses was excluded from the assessment of hedge effectiveness for the years ended December 31, 2015 , 2014 , and 2013 . There were no amounts recognized in income for hedged firm commitments that no longer qualified as fair value hedges during the years ended December 31, 2015 , 2014 , and 2013 . Derivatives in Cash Flow Hedging Relationships Location of Gain (Loss) Recognized in Income on Derivatives Year Ended December 31, 2015 2014 2013 Commodity contracts: Loss recognized in OCI on derivatives (effective portion) $ — $ (1 ) $ (4 ) Loss reclassified from accumulated OCI into income (effective portion) Cost of sales — (2 ) (2 ) Gain (loss) recognized in income on derivatives (ineffective portion) Cost of sales — (1 ) 21 For cash flow hedges, no component of the derivative instruments’ gains or losses was excluded from the assessment of hedge effectiveness for the years ended December 31, 2015 , 2014 , and 2013 . There were no cumulative after-tax gains or losses on cash flow hedges remaining in accumulated other comprehensive income as of December 31, 2015 . For the years ended December 31, 2015 , 2014 , and 2013 , there were no amounts reclassified from accumulated other comprehensive income into income as a result of the discontinuance of cash flow hedge accounting. Derivatives Designated as Economic Hedges and Other Derivative Instruments Location of Gain Recognized in Income on Derivatives Year Ended December 31, 2015 2014 2013 Commodity contracts Cost of sales $ 377 $ 693 $ 193 Foreign currency contracts Cost of sales 49 40 14 Trading Derivatives Location of Gain (Loss) Recognized in Income on Derivatives Year Ended December 31, 2015 2014 2013 Commodity contracts Cost of sales $ 45 $ 38 $ 21 RINs fixed-price contracts Cost of sales — — (20 )</t>
  </si>
  <si>
    <t>Quarterly Financial Data (Unaudited)</t>
  </si>
  <si>
    <t>Quarterly Financial Information Disclosure [Abstract]</t>
  </si>
  <si>
    <t>QUARTERLY FINANCIAL DATA (Unaudited)</t>
  </si>
  <si>
    <t>21. QUARTERLY FINANCIAL DATA (Unaudited) The following table summarizes quarterly financial data for the years ended December 31, 2015 and 2014 (in millions, except per share amounts). 2015 Quarter Ended March 31 June 30 September 30 December 31 (a) Operating revenues $ 21,330 $ 25,118 $ 22,579 $ 18,777 Operating income 1,495 2,078 2,139 646 Net income 968 1,365 1,373 395 Net income attributable to Valero Energy Corporation stockholders 964 1,351 1,377 298 Earnings per common share 1.87 2.67 2.79 0.62 Earnings per common share – assuming dilution 1.87 2.66 2.79 0.62 2014 Quarter Ended March 31 June 30 September 30 December 31 Operating revenues 33,663 34,914 34,408 27,859 Operating income 1,351 1,085 1,670 1,796 Net income 836 593 1,062 1,220 Net income attributable to Valero Energy Corporation stockholders 828 588 1,059 1,155 Earnings per common share 1.55 1.11 2.01 2.22 Earnings per common share – assuming dilution 1.54 1.10 2.00 2.22 ___________________________ (a) Operating income for the quarter ended December 31, 2015 reflects a noncash lower of cost or market inventory valuation adjustment of $790 million , as described in Note 6 .</t>
  </si>
  <si>
    <t>Basis of Presentation and Significant Accounting Policies (Policies)</t>
  </si>
  <si>
    <t>Basis of Presentation</t>
  </si>
  <si>
    <t>Basis of Presentation General As used in this report, the terms “Valero,” “we,” “us,” or “our” may refer to Valero Energy Corporation, one or more of its consolidated subsidiaries, or all of them taken as a whole. We are an independent petroleum refining and marketing company and own 15 refineries with a combined throughput capacity of approximately 3.0 million barrels per day (BPD) as of December 31, 2015 . We market branded and unbranded refined products on a wholesale basis in the United States (U.S.), Canada, the Caribbean, the United Kingdom (U.K.), and Ireland through an extensive bulk and rack marketing network and through approximately 7,500 outlets that carry the Valero ® , Diamond Shamrock ® , Shamrock ® , Ultramar ® , Beacon ® , and Texaco ® brand names. We also own 11 ethanol plants in the U.S. that primarily produce ethanol with a combined production capacity of approximately 1.4 billion gallons per year as of December 31, 2015 . Our operations are affected by: • company-specific factors, primarily refinery utilization rates and refinery maintenance turnarounds; • seasonal factors, such as the demand for refined products during the summer driving season and heating oil during the winter season; and • industry factors, such as movements in and the level of crude oil prices including the effect of quality differentials between grades of crude oil, the demand for and prices of refined products, industry supply capacity, and competitor refinery maintenance turnarounds.</t>
  </si>
  <si>
    <t>Reclassifications</t>
  </si>
  <si>
    <t>Reclassifications Certain amounts reported as of and for the year ended December 31, 2014 have been reclassified to conform to the 2015 presentation.</t>
  </si>
  <si>
    <t>Principles of Consolidation</t>
  </si>
  <si>
    <t>Principles of Consolidation These financial statements include the accounts of Valero, its subsidiaries, and entities in which Valero has a controlling financial interest. The ownership of noncontrolling investors are recorded as noncontrolling interests. Intercompany balances and transactions have been eliminated in consolidation. Investments in significant noncontrolled entities are accounted for using the equity method.</t>
  </si>
  <si>
    <t>Use of Estimates</t>
  </si>
  <si>
    <t>Use of Estimates The preparation of financial statements in conformity with U.S. generally accepted accounting principle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t>
  </si>
  <si>
    <t>Cash and Temporary Cash Investments</t>
  </si>
  <si>
    <t>Cash and Temporary Cash Investments Our temporary cash investments are highly liquid, low-risk debt instruments that have a maturity of three months or less when acquired.</t>
  </si>
  <si>
    <t>Receivables Trade receivables are carried at original invoice amount. We maintain an allowance for doubtful accounts, which is adjusted based on management’s assessment of our customers’ historical collection experience, known credit risks, and industry and economic conditions.</t>
  </si>
  <si>
    <t>Inventories Inventories are carried at the lower of cost or market. The cost of refinery feedstocks purchased for processing, refined products, and grain and ethanol inventories are determined under the last-in, first-out (LIFO) method using the dollar-value LIFO approach, with any increments valued based on average purchase prices during the year. The cost of feedstocks and products purchased for resale and the cost of materials and supplies are determined principally under the weighted-average cost method. Market value is determined based on the net realizable value of the inventories. We compare the market value of inventories to their cost on an aggregate basis, excluding materials and supplies. If the aggregate market value is less than cost, we record a lower of cost or market inventory valuation adjustment to reflect our inventories at market value.</t>
  </si>
  <si>
    <t>Property, Plant, and Equipment The cost of property, plant, and equipment (property assets) purchased or constructed, including betterments of property assets, is capitalized. However, the cost of repairs to and normal maintenance of property assets is expensed as incurred. Betterments of property assets are those that extend the useful life, increase the capacity or improve the operating efficiency of the asset, or improve the safety of our operations. The cost of property assets constructed includes interest and certain overhead costs allocable to the construction activities. Our operations, especially those of our refining segment, are highly capital intensive. Each of our refineries comprises a large base of property assets, consisting of a series of interconnected, highly integrated and interdependent crude oil processing facilities and supporting logistical infrastructure (Units), and these Units are continuously improved. Improvements consist of the addition of new Units and betterments of existing Units. We plan for these improvements by developing a multi-year capital program that is updated and revised based on changing internal and external factors. Depreciation of property assets used in our refining segment is recorded on a straight-line basis over the estimated useful lives of these assets primarily using the composite method of depreciation. We maintain a separate composite group of property assets for each of our refineries. We estimate the useful life of each group based on an evaluation of the property assets comprising the group, and such evaluations consist of, but are not limited to, the physical inspection of the assets to determine their condition, consideration of the manner in which the assets are maintained, assessment of the need to replace assets, and evaluation of the manner in which improvements impact the useful life of the group. The estimated useful lives of our composite groups range primarily from 25 to 30 years. Under the composite method of depreciation, the cost of an improvement is added to the composite group to which it relates and is depreciated over that group’s estimated useful life. We design improvements to our refineries in accordance with engineering specifications, design standards, and practices accepted in our industry, and these improvements have design lives consistent with our estimated useful lives. Therefore, we believe the use of the group life to depreciate the cost of improvements made to the group is reasonable because the estimated useful life of each improvement is consistent with that of the group. It should be noted, however, that factors such as competition, regulation, or environmental matters could cause us to change our estimates, thus impacting depreciation expense in the future. Also under the composite method of depreciation, the historical cost of a minor property asset (net of salvage value) that is retired or replaced is charged to accumulated depreciation and no gain or loss is recognized in income. However, a gain or loss is recognized in income for a major property asset that is retired, replaced, or sold and for an abnormal disposition of a property asset (primarily involuntary conversions). Gains and losses are reflected in depreciation and amortization expense, unless such amounts are reported separately due to materiality. Depreciation of property assets used in our ethanol segment and our former retail segment (see Note 3 ) is recorded on a straight-line basis over the estimated useful lives of the related assets. Leasehold improvements are amortized on a straight-line basis over the shorter of the lease term or the estimated useful life of the related asset. Assets acquired under capital leases are amortized on a straight-line basis over (i) the lease term if transfer of ownership does not occur at the end of the lease term or (ii) the estimated useful life of the asset if transfer of ownership does occur at the end of the lease term.</t>
  </si>
  <si>
    <t>Deferred Charges and Other Assets “Deferred charges and other assets, net” primarily include the following: • turnaround costs, which are incurred in connection with planned major maintenance activities at our refineries and ethanol plants and which are deferred when incurred and amortized on a straight-line basis over the period of time estimated to lapse until the next turnaround occurs; • fixed-bed catalyst costs, representing the cost of catalyst that is changed out at periodic intervals when the quality of the catalyst has deteriorated beyond its prescribed function, which are deferred when incurred and amortized on a straight-line basis over the estimated useful life of the specific catalyst; • income taxes receivable; • investments in joint ventures accounted for under the equity method; • intangible assets; and • re-imaging costs associated with branded outlets.</t>
  </si>
  <si>
    <t>Impairment of Assets</t>
  </si>
  <si>
    <t>Impairment of Assets Long-lived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t>
  </si>
  <si>
    <t>Investments</t>
  </si>
  <si>
    <t>We evaluate our equity method investments for impairment when there is evidence that we may not be able to recover the carrying amount of our investments or the investee is unable to sustain an earnings capacity that justifies the carrying amount. A loss in the value of an investment that is other than a temporary decline is recognized currently in income, and is based on the difference between the estimated current fair value of the investment and its carrying amount.</t>
  </si>
  <si>
    <t>Environmental Matters</t>
  </si>
  <si>
    <t>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Amounts recorded for environmental liabilities have not been reduced by possible recoveries from third parties and have not been measured on a discounted basis.</t>
  </si>
  <si>
    <t>Asset Retirement Obligations</t>
  </si>
  <si>
    <t>Asset Retirement Obligations We record a liability, which is referred to as an asset retirement obligation, at fair value for the estimated cost to retire a tangible long-lived asset at the time we incur that liability, which is generally when the asset is purchased, constructed, or leased. We record the liability when we have a legal obligation to incur costs to retire the asset and when a reasonable estimate of the fair value of the liability can be made. If a reasonable estimate cannot be made at the time the liability is incurred, we record the liability when sufficient information is available to estimate the liability’s fair value. We have asset retirement obligations with respect to certain of our refinery assets due to various legal obligations to clean and/or dispose of various component parts of each refinery at the time they are retired. However, these component parts can be used for extended and indeterminate periods of time as long as they are properly maintained and/or upgraded. It is our practice and current intent to maintain our refinery assets and continue making improvements to those assets based on technological advances. As a result, we believe that our refineries have indeterminate lives for purposes of estimating asset retirement obligations because dates or ranges of dates upon which we would retire refinery assets cannot reasonably be estimated at this time. When a date or range of dates can reasonably be estimated for the retirement of any component part of a refinery, we estimate the cost of performing the retirement activities and record a liability for the fair value of that cost using established present value techniques.</t>
  </si>
  <si>
    <t>Foreign Currency Translation</t>
  </si>
  <si>
    <t>Foreign Currency Translation The functional currency of each of our international operations is generally the respective local currency, which includes the Canadian dollar, the Aruban florin, the pound sterling, and the euro. Balance sheet accounts are translated into U.S. dollars using exchange rates in effect as of the balance sheet date. Revenue and expense accounts are translated using the weighted-average exchange rates during the year presented. Foreign currency translation adjustments are recorded as a component of accumulated other comprehensive income.</t>
  </si>
  <si>
    <t>Revenue Recognition</t>
  </si>
  <si>
    <t>Revenue Recognition Revenues for products sold by the refining and ethanol segments and our former retail segment (see Note 3 ) are recorded upon delivery of the products to our customers, which is the point at which title to the products is transferred, and when payment has either been received or collection is reasonably assured. We present excise taxes on sales by certain of our international operations on a gross basis with supplemental information regarding the amount of such taxes included in revenues provided in a footnote on the statements of income. All other excise taxes are presented on a net basis. We enter into certain purchase and sale arrangements with the same counterparty that are deemed to be made in contemplation of one another. We combine these transactions and, as a result, revenues and cost of sales are not recognized in connection with these arrangements. We also enter into refined product exchange transactions to fulfill sales contracts with our customers by accessing refined products in markets where we do not operate our own refineries. These refined product exchanges are accounted for as exchanges of non-monetary assets, and no revenues are recorded on these transactions.</t>
  </si>
  <si>
    <t>Product Shipping and Handling Costs</t>
  </si>
  <si>
    <t>Product Shipping and Handling Costs Costs incurred for shipping and handling of products are included in cost of sales.</t>
  </si>
  <si>
    <t>Environmental Compliance Program Costs</t>
  </si>
  <si>
    <t>Environmental Compliance Program Costs We purchase credits in the open market to meet our obligations under various environmental compliance programs. We purchase biofuel credits (primarily Renewable Identification Numbers (RINs) in the U.S.) to comply with government regulations that require us to blend a certain percentage of biofuels into the products we produce, as further described in Note 20 under “Environmental Compliance Program Price Risk.” To the degree that we are unable to blend biofuels at the required percentage, we must purchase biofuel credits to meet our obligation. We purchase greenhouse gas (GHG) emission credits to comply with government regulations concerning various GHG emission programs, including cap-and-trade systems, as described in Note 20 . The costs of purchased biofuel credits and GHG emission credits are charged to cost of sales as such credits are needed to satisfy our obligation. To the extent we have not purchased enough credits to satisfy our obligation as of the balance sheet date, we charge cost of sales for such deficiency based on the market price of the credits as of the balance sheet date, and we record a liability for our obligation to purchase those credits. See Note 19 for disclosure of our fair value liability.</t>
  </si>
  <si>
    <t>Stock-Based Compensation Compensation expense for our share-based compensation plans is based on the fair value of the awards granted and is recognized in income on a straight-line basis over the shorter of (a) the requisite service period of each award or (b) the period from the grant date to the date retirement eligibility is achieved if that date is expected to occur during the nominal vesting period.</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Deferred tax assets are reduced by unrecognized tax benefits, if such items may be available to offset the unrecognized tax benefit. We have elected to classify any interest expense and penalties related to the underpayment of income taxes in income tax expense.</t>
  </si>
  <si>
    <t>Earnings per Common Share Earnings per common share is computed by dividing net income attributable to Valero stockholders by the weighted-average number of common shares outstanding for the year. Participating share-based payment awards, including shares of restricted stock granted under certain of our stock-based compensation plans, are included in the computation of basic earnings per share using the two-class method. Earnings per common share – assuming dilution reflects the potential dilution arising from our outstanding stock options and nonvested shares granted to employees in connection with our stock-based compensation plans. Potentially dilutive securities are excluded from the computation of earnings per common share – assuming dilution when the effect of including such shares would be antidilutive.</t>
  </si>
  <si>
    <t>Financial Instruments</t>
  </si>
  <si>
    <t>Financial Instruments Our financial instruments include cash and temporary cash investments, receivables, payables, debt, capital lease obligations, commodity derivative contracts, and foreign currency derivative contracts. The estimated fair values of these financial instruments approximate their carrying amounts, except for certain debt as discussed in Note 19 .</t>
  </si>
  <si>
    <t>Derivatives and Hedging</t>
  </si>
  <si>
    <t>Derivatives and Hedging All derivative instruments, not designated as normal purchases or sales, are recorded in the balance sheet as either assets or liabilities measured at their fair values. When we enter into a derivative instrument, it is designated as a fair value hedge, a cash flow hedge, an economic hedge, or a trading derivative. The gain or loss on a derivative instrument designated and qualifying as a fair value hedge, as well as the offsetting loss or gain on the hedged item attributable to the hedged risk, are recognized currently in income in the same period. The effective portion of the gain or loss on a derivative instrument designated and qualifying as a cash flow hedge is initially reported as a component of other comprehensive income and is then recorded in income in the period or periods during which the hedged forecasted transaction affects income. The ineffective portion of the gain or loss on the cash flow derivative instrument, if any, is recognized in income as incurred. For our economic hedging relationships (derivative instruments not designated as fair value or cash flow hedges) and for derivative instruments entered into for trading purposes, the derivative instrument is recorded at fair value and changes in the fair value of the derivative instrument are recognized currently in income. The cash flow effects of all of our derivative instruments are reflected in operating activities in the statements of cash flows.</t>
  </si>
  <si>
    <t>New Accounting Pronouncements</t>
  </si>
  <si>
    <t>New Accounting Pronouncements In May 2014, the Accounting Standards Codification (ASC) was amended and a new accounting standard, ASC Topic 606, “Revenue from Contracts with Customers,” was issued to clarify the principles for recognizing revenue. The core principle of the new standard is that an entity should recognize revenue to depict the transfer of promised goods or services to customers in an amount that reflects the consideration to which the entity expects to be entitled in exchange for those goods or services. The standard also requires improved interim and annual disclosures that enable the users of financial statements to better understand the nature, amount, timing, and uncertainty of revenues and cash flows arising from contracts with customers. In July 2015, the effective date of the new standard was deferred by one year. As a result, the standard is effective for annual reporting periods beginning after December 15, 2017, including interim reporting periods within those reporting periods, and can be adopted either retrospectively to each prior reporting period presented using a practical expedient, as allowed by the standard, or retrospectively with a cumulative-effect adjustment to retained earnings as of the date of initial application. Early adoption is permitted, but not before the original effective date, which was for annual reporting periods beginning after December 15, 2016, including interim reporting periods within those reporting periods. We are currently evaluating the effect that adopting this standard will have on our financial statements and related disclosures. In February 2015, the provisions of ASC Topic 810, “Consolidation,” were amended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retrospectively in previously issued financial statements for one or more years with a cumulative-effect adjustment to retained earnings as of the beginning of the first year restated. The adoption of this guidance effective January 1, 2016 will not affect our financial position or results of operations, but will result in additional disclosures. In April 2015, the provisions of ASC Subtopic 835-30, “Interest–Imputation of Interest,” were amended to simplify the presentation of debt issuance costs. The guidance requires that debt issuance costs related to a note be reported in the balance sheet as a direct deduction from the face amount of that note, consistent with debt discounts, and that amortization of debt issuance costs be reported as interest expense. In August 2015, these provisions were further amended with guidance from the Securities and Exchange Commission staff that they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se provisions are to be applied retrospectively and are effective for annual reporting periods beginning after December 15, 2015, and interim periods within those annual periods, with early adoption permitted. The adoption of this guidance effective January 1, 2016 will not materially affect our financial position or results of operations; however, our debt issuance costs associated with issued debt (other than borrowings on our line-of-credit arrangements) will be reported in the balance sheet as a direct deduction from “debt and capital lease obligations, less current portion” and excluded from “deferred charges and other assets, net.” As of December 31, 2015 , debt issuance costs associated with issued debt totaled $42 million . Debt issuance costs associated with borrowings on our line-of-credit arrangements will continue to be reported in the balance sheet as “deferred charges and other assets, net,” and the related amortization will continue to be reported as interest expense. Also in April 2015, the provisions of ASC Topic 715, “Compensation–Retirement Benefits” were amended to provide a practical expedient for the measurement date of an entity’s defined benefit pension or other postretirement plans. For an entity with a fiscal year-end that does not coincide with a month-end, the guidance provides a practical expedient that allows the entity to measure the defined benefit plan assets and obligations using the month-end that is closest to the entity’s fiscal year-end. For an entity that has a significant event in an interim period that calls for a remeasurement, the guidance allows an entity to remeasure the defined benefit plan assets and obligations using the month-end that is closest to the date of the significant event. These provisions are effective retrospectively for annual reporting periods beginning after December 15, 2015, and interim periods within those annual periods, with early adoption permitted. The adoption of this guidance effective January 1, 2016 will not affect our financial position or results of operations. In May 2015, the provisions of ASC Topic 820, “Fair Value Measurements,” were amended to remove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using the net asset value per share practical expedient and limits those disclosures to investments for which the entity has elected to measure the fair value using that practical expedient. These provisions are to be applied retrospectively and are effective for annual reporting periods beginning after December 15, 2015, and interim periods within those annual periods, with early adoption permitted. The adoption of this guidance effective January 1, 2016 will not affect our financial position or results of operations, but will result in revised disclosures. In July 2015, the provisions of ASC Topic 330, “Inventory” were amended to simplify the measurement of inventory. The guidance does not apply to inventory where the cost of such inventory is measured using the LIFO or the retail inventory methods. The guidance applies to inventory where the cost of such inventory is measured using the first-in, first-out or average cost methods, and it requires the inventory to be measured at the lower of cost and net realizable value rather than the lower of cost or market. Net realizable value is defined as the estimated selling prices in the ordinary course of business, less reasonably predicable costs of completion, disposal, and transportation. These provisions are to be applied prospectively and are effective for annual reporting periods beginning after December 15, 2016, and interim periods within those annual periods, with early adoption permitted. The adoption of this guidance effective January 1, 2017 will not affect our financial position or results of operations. In September 2015, the provisions of ASC Topic 805, “Business Combinations,” were amended to simplify the accounting and reporting of adjustments made to provisional amounts recognized in a business combination. The amendment requires that an acquirer (i) record, in the same period’s financial statements, the effect on earnings of changes in depreciation, amortization, or other income effects, if any, as a result of the change to the provisional amounts, calculated as if the accounting had been completed at the acquisition date and (ii) present separately on the statement of income or disclose in the notes the portion of the amount recorded in current-period earnings by line item that would have been recorded in previous reporting periods if the adjustment to the provisional amounts had been recognized as of the acquisition date. These provisions are effective for annual reporting periods beginning after December 15, 2015, and interim periods within those annual periods, and should be applied prospectively to adjustments made to provisional amounts that occur after the effective date. Earlier application is permitted for financial statements that have not yet been issued. The adoption of this guidance effective January 1, 2016 will not affect our financial position or results of operations; however, it may result in changes to the manner in which adjustments to provisional amounts recognized in a future business combination, if any, are presented in our financial statements. In November 2015, the provisions of ASC Topic 740, “Income Taxes,” were amended to simplify the presentation of deferred income taxes. The amendments require that deferred tax liabilities and assets be classified as noncurrent in a classified balance sheet. The amendments are effective for financial statements for annual periods beginning after December 15, 2016, and interim periods within those annual periods, with early adoption permitted as of the beginning of any interim or annual period. The amendments may be applied either prospectively to all deferred tax liabilities and assets or retrospectively to all periods presented. Entities applying the guidance retrospectively should disclose in the first interim and first annual period of adoption the nature of and reason for the change in accounting principle and quantitative information about the effects of the accounting change on prior periods. Effective January 1, 2016, the adoption of this guidance on a retrospective basis will not materially affect our financial position and will not impact our results of operations. Upon adoption, our current deferred income tax assets of $74 million and current deferred income tax liabilities of $366 million as of December 31, 2015 will be reclassified to noncurrent deferred income tax liabilities. Adoption of this guidance simplifies the future presentation of our deferred income tax assets and liabilities. In January 2016, the provisions of ASC Subtopic 825-10, “Financial Instruments–Overall,” were amended to enhance the reporting model for financial instruments regarding certain aspects of recognition, measurement, presentation, and disclosure. The amendment (i) requires equity investments (except those accounted for under the equity method or that are consolidated)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an entity to disclose the methods and significant assumptions used to estimate the fair value of financial instruments measured at amortized cost; (iv) requires an entity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These provisions are effective for annual reporting periods beginning after December 15, 2017, and interim periods within those annual periods. The standard is to be applied using a cumulative-effect adjustment to the balance sheet as of the beginning of the fiscal year of adoption. We are currently evaluating the effect that adopting this standard will have on our financial statements and related disclosures. In February 2016, the ASC was amended and a new accounting standard, ASC Topic 842, “Leases,” was issu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ccordingly, a lessee will recognize a right-of-use (ROU) asset for its right to use the underlying asset and a lease liability for the corresponding lease obligation. Both the ROU asset and lease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ROU asset. Lessees can make an accounting policy election by class of underlying asset not to recognize a ROU asset and corresponding lease liability for leases with a term of 12 months or less. Accounting by lessors will remain largely unchanged from current U.S. GAAP. In transition, lessees and lessor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public companies for fiscal years beginning after December 15, 2018, and interim periods within those years, with early adoption permitted. We are currently evaluating the effect that adopting this standard will have on our financial statements and related disclosures.</t>
  </si>
  <si>
    <t>Offsetting fair value amounts of commodity derivative contracts</t>
  </si>
  <si>
    <t>We have elected to offset the fair value amounts recognized for multiple similar derivative contracts executed with the same counterparty, including any related cash collateral assets or obligations as shown below; however, fair value amounts by hierarchy level are presented on a gross basis in the tables below. We have no derivative contracts that are subject to master netting arrangements that are reflected gross on the balance sheet.</t>
  </si>
  <si>
    <t>Derivative instruments collateral requirements</t>
  </si>
  <si>
    <t>We do not require any collateral or other security to support derivative instruments into which we enter.</t>
  </si>
  <si>
    <t>Valero Energy Partners LP (Tables)</t>
  </si>
  <si>
    <t>Ownership of VLP (in percentages)</t>
  </si>
  <si>
    <t>The ownership of VLP consisted of the following: December 31, 2015 2014 Valero: Limited partner interest 65.7 % 68.6 % General partner interest 2.0 % 2.0 % Public: Limited partner interest 32.3 % 29.4 %</t>
  </si>
  <si>
    <t>Receivables (Tables)</t>
  </si>
  <si>
    <t>Changes in the allowance for doubtful accounts consisted of the following (in millions): Year Ended December 31, 2015 2014 2013 Balance as of beginning of year $ 37 $ 46 $ 56 Increase in allowance charged to expense 7 7 13 Accounts charged against the allowance, net of recoveries (9 ) (15 ) (23 ) Foreign currency translation — (1 ) — Balance as of end of year $ 35 $ 37 $ 46 Receivables consisted of the following (in millions): December 31, 2015 2014 Accounts receivable $ 4,105 $ 5,509 Commodity derivative and foreign currency contract receivables 147 151 Other receivables 247 256 4,499 5,916 Allowance for doubtful accounts (35 ) (37 ) Receivables, net $ 4,464 $ 5,879</t>
  </si>
  <si>
    <t>Inventories (Tables)</t>
  </si>
  <si>
    <t>Schedule of inventories</t>
  </si>
  <si>
    <t>Inventories consisted of the following (in millions): December 31, 2015 2014 Refinery feedstocks $ 2,404 $ 2,269 Refined products and blendstocks 3,774 3,926 Ethanol feedstocks and products 242 195 Materials and supplies 244 233 Inventories, before lower of cost or market inventory valuation reserve 6,664 6,623 Lower of cost or market inventory valuation reserve (766 ) — Inventories $ 5,898 $ 6,623</t>
  </si>
  <si>
    <t>Property, Plant, and Equipment (Tables)</t>
  </si>
  <si>
    <t>Major classes of property, plant, and equipment</t>
  </si>
  <si>
    <t>Major classes of property, plant, and equipment, which include capital lease assets, consisted of the following (in millions): December 31, 2015 2014 Land $ 400 $ 396 Crude oil processing facilities 28,278 27,629 Pipeline and terminal facilities 2,456 2,380 Grain processing equipment 792 779 Administrative buildings 789 789 Other 3,019 2,607 Construction in progress 1,173 1,353 Property, plant, and equipment, at cost 36,907 35,933 Accumulated depreciation (10,204 ) (9,198 ) Property, plant, and equipment, net $ 26,703 $ 26,735</t>
  </si>
  <si>
    <t>Deferred Charges and Other Assets (Tables)</t>
  </si>
  <si>
    <t>Schedule of deferred charges and other assets, net</t>
  </si>
  <si>
    <t>“Deferred charges and other assets, net” consisted of the following (in millions): December 31, 2015 2014 Deferred turnaround and catalyst costs, net $ 1,484 $ 1,359 Income taxes receivable 266 182 Investments in joint ventures 201 78 Intangible assets, net 156 154 Re-imaging costs, net 154 141 Other 407 287 Deferred charges and other assets, net $ 2,668 $ 2,201</t>
  </si>
  <si>
    <t>Accrued Expenses and Other Long-Term Liabilities (Tables)</t>
  </si>
  <si>
    <t>Accrued expenses and other long-term liabilities</t>
  </si>
  <si>
    <t>Accrued expenses and other long-term liabilities consisted of the following (in millions): Accrued Expenses Other Long- Term Liabilities December 31, 2015 2014 2015 2014 Defined benefit plan liabilities (see Note 13) $ 40 $ 48 $ 719 $ 792 Wage and other employee-related liabilities 292 294 100 104 Uncertain income tax position liabilities (see Note 15) (a) — — 148 316 Environmental liabilities 27 26 231 269 Accrued interest expense 96 88 — — Asset retirement obligations 19 20 64 71 Other accrued liabilities 80 120 349 387 Accrued expenses and other long-term liabilities $ 554 $ 596 $ 1,611 $ 1,939 ___________________________ (a) As of December 31, 2015 , our net liability for uncertain tax positions, including related penalties and interest, was $391 million . Of this amount, $438 million was classified as a current liability and reflected in income taxes payable, and $148 million was classified as a long-term liability and reflected in other long-term liabilities as detailed in this table. These liabilities were reduced by a $195 million receivable classified as a long-term asset and reflected in “deferred charges and other assets, net.” As of December 31, 2014 , our total liability for uncertain tax positions, including related penalties and interest, was $484 million , with $168 million classified as a current liability and reflected in income taxes payable and the remaining $316 million classified as a long-term liability and reflected in other long-term liabilities as detailed in this table.</t>
  </si>
  <si>
    <t>Debt and Capital Lease Obligations (Tables)</t>
  </si>
  <si>
    <t>Debt and capital lease obligations</t>
  </si>
  <si>
    <t>Debt, at stated values, and capital lease obligations consisted of the following (in millions): Final Maturity December 31, 2015 2014 Bank credit facilities Various $ 175 $ — Senior Notes: 3.65% 2025 600 — 4.5% 2015 — 400 4.9% 2045 650 — 6.125% 2017 750 750 6.125% 2020 850 850 6.625% 2037 1,500 1,500 6.75% 2037 24 24 7.2% 2017 200 200 7.45% 2097 100 100 7.5% 2032 750 750 8.75% 2030 200 200 9.375% 2019 750 750 10.5% 2039 250 250 Debentures: 7.65% 2026 100 100 8.75% 2015 — 75 Gulf Opportunity Zone Revenue Bonds, Series 2010, 4.0% 2040 300 300 Accounts receivable sales facility 2016 100 100 Other debt 2016 17 26 Net unamortized discount, including fair value adjustments (24 ) (21 ) Total debt 7,292 6,354 Capital lease obligations, including unamortized fair value adjustments 85 32 Total debt and capital lease obligations 7,377 6,386 Less current portion (127 ) (606 ) Debt and capital lease obligations, less current portion $ 7,250 $ 5,780</t>
  </si>
  <si>
    <t>Summary of credit facilities</t>
  </si>
  <si>
    <t>Summary of Credit Facilities We had outstanding borrowings and letters of credit issued under our credit facilities as follows (in millions): December 31, 2015 Facility Amount Maturity Date Borrowings Letters of Credit Available Committed facilities: Revolver $ 3,000 November 2020 $ — $ 57 $ 2,943 VLP Revolver $ 750 November 2020 $ 175 $ — $ 575 Canadian Revolver C$ 50 November 2016 C$ — C$ 10 C$ 40 Accounts receivable sales facility $ 1,400 July 2016 $ 100 $ — $ 992 Letter of credit facilities $ 275 June 2016 and $ — $ 9 $ 266 Uncommitted facilities: Letter of credit facilities $ 775 N/A $ — $ 87 $ 688</t>
  </si>
  <si>
    <t>Principal payments on debt and future minimum rentals on capital lease obligations</t>
  </si>
  <si>
    <t>Principal payments on our debt obligations and future minimum rentals on capital lease obligations as of December 31, 2015 were as follows (in millions): Debt Capital Lease Obligations 2016 $ 117 $ 17 2017 950 16 2018 — 16 2019 750 16 2020 1,025 14 Thereafter 4,474 43 Net unamortized discount and fair value adjustments (24 ) — Less interest expense — (37 ) Total $ 7,292 $ 85</t>
  </si>
  <si>
    <t>Commitments and Contingencies (Tables)</t>
  </si>
  <si>
    <t>Future minimum rentals for leases having initial or remaining noncancelable lease terms in excess of one year</t>
  </si>
  <si>
    <t>As of December 31, 2015 , our future minimum rentals for leases having initial or remaining noncancelable lease terms in excess of one year were as follows (in millions): 2016 $ 430 2017 283 2018 200 2019 143 2020 100 Thereafter 311 Total minimum rental payments $ 1,467</t>
  </si>
  <si>
    <t>Rental expense for all operating leases</t>
  </si>
  <si>
    <t>Rental expense was as follows (in millions): Year Ended December 31, 2015 2014 2013 Minimum rental expense $ 732 $ 618 $ 588 Contingent rental expense 105 43 47 Total rental expense $ 837 $ 661 $ 635</t>
  </si>
  <si>
    <t>Equity (Tables)</t>
  </si>
  <si>
    <t>Share activity</t>
  </si>
  <si>
    <t>Activity in the number of shares of common stock and treasury stock was as follows (in millions): Common Stock Treasury Stock Balance as of December 31, 2012 673 (121 ) Transactions in connection with stock-based compensation plans: Stock issuances — 6 Stock purchases — (6 ) Stock purchases under purchase program — (17 ) Balance as of December 31, 2013 673 (138 ) Transactions in connection with stock-based compensation plans: Stock issuances — 4 Stock purchases — (2 ) Stock purchases under purchase program — (23 ) Balance as of December 31, 2014 673 (159 ) Transactions in connection with stock-based compensation plans: Stock issuances — 4 Stock purchases — (3 ) Stock purchases under purchase program — (42 ) Balance as of December 31, 2015 673 (200 )</t>
  </si>
  <si>
    <t>Income tax effects related to components of other comprehensive income (loss)</t>
  </si>
  <si>
    <t>The tax effects allocated to each component of other comprehensive income (loss) were as follows (in millions): Before-Tax Amount Tax Expense (Benefit) Net Amount Year Ended December 31, 2015: Foreign currency translation adjustment $ (606 ) $ — $ (606 ) Pension and other postretirement benefits: Gain (loss) arising during the year related to: Net actuarial gain 50 15 35 Prior service cost (22 ) (8 ) (14 ) Amounts reclassified into income related to: Net actuarial loss 62 22 40 Prior service credit (40 ) (14 ) (26 ) Curtailment and settlement 7 2 5 Net gain on pension and other postretirement benefits 57 17 40 Other comprehensive loss $ (549 ) $ 17 $ (566 ) Before-Tax Amount Tax Expense (Benefit) Net Amount Year Ended December 31, 2014: Foreign currency translation adjustment $ (407 ) $ — $ (407 ) Pension and other postretirement benefits: Loss arising during the year related to: Net actuarial loss (471 ) (162 ) (309 ) Prior service cost (1 ) (1 ) — Amounts reclassified into income related to: Net actuarial loss 34 12 22 Prior service credit (40 ) (14 ) (26 ) Curtailment and settlement 3 — 3 Net loss on pension and other postretirement benefits (475 ) (165 ) (310 ) Derivative instruments designated and qualifying as cash flow hedges: Net loss arising during the year (1 ) — (1 ) Net loss reclassified into income 2 1 1 Net gain on cash flow hedges 1 1 — Other comprehensive loss $ (881 ) $ (164 ) $ (717 ) Year Ended December 31, 2013: Foreign currency translation adjustment $ (98 ) $ — $ (98 ) Pension and other postretirement benefits: Gain arising during the year related to: Net actuarial gain 367 125 242 Plan amendments 371 130 241 Amounts reclassified into income related to: Net actuarial loss 57 20 37 Prior service credit (33 ) (12 ) (21 ) Settlement 1 — 1 Net gain on pension and other postretirement benefits 763 263 500 Derivative instruments designated and qualifying as cash flow hedges: Net loss arising during the year (4 ) (2 ) (2 ) Net loss reclassified into income 2 1 1 Net loss on cash flow hedges (2 ) (1 ) (1 ) Other comprehensive income $ 663 $ 262 $ 401</t>
  </si>
  <si>
    <t>Changes in components of accumulated other comprehensive income (loss)</t>
  </si>
  <si>
    <t>Changes in accumulated other comprehensive income (loss) by component, net of tax, were as follows (in millions): Foreign Currency Translation Adjustment Defined Benefit Plan Items Gains and (Losses) on Cash Flow Hedges Total Balance as of December 31, 2012 $ 665 $ (558 ) $ 1 $ 108 Other comprehensive income (loss) before reclassifications (98 ) 483 (2 ) 383 Amounts reclassified from accumulated other comprehensive income (loss) — 17 1 18 Net other comprehensive income (loss) (98 ) 500 (1 ) 401 Separation of retail business (159 ) — — (159 ) Balance as of December 31, 2013 408 (58 ) — 350 Other comprehensive loss before reclassifications (407 ) (309 ) (1 ) (717 ) Amounts reclassified from accumulated other comprehensive income (loss) — (1 ) 1 — Net other comprehensive loss (407 ) (310 ) — (717 ) Balance as of December 31, 2014 1 (368 ) — (367 ) Other comprehensive income (loss) before reclassifications (606 ) 21 — (585 ) Amounts reclassified from accumulated other comprehensive income (loss) — 19 — 19 Net other comprehensive income (loss) (606 ) 40 — (566 ) Balance as of December 31, 2015 $ (605 ) $ (328 ) $ — $ (933 )</t>
  </si>
  <si>
    <t>Gains (losses) reclassified out of accumulated other comprehensive income (loss)</t>
  </si>
  <si>
    <t>Gains (losses) reclassified out of accumulated other comprehensive income (loss) and into net income were as follows (in millions): Details about Accumulated Other Comprehensive Income (Loss) Components Affected Line Item in the Statement of Income Year Ended December 31, 2015 2014 2013 Amortization of items related to defined benefit pension plans: Net actuarial loss $ (62 ) $ (34 ) $ (57 ) (a) Prior service credit 40 40 33 (a) Curtailment and settlement (7 ) (3 ) (1 ) (a) (29 ) 3 (25 ) Total before tax 10 (2 ) 8 Tax (expense) benefit $ (19 ) $ 1 $ (17 ) Net of tax Losses on cash flow hedges: Commodity contracts $ — $ (2 ) $ (2 ) Cost of sales — (2 ) (2 ) Total before tax — 1 1 Tax benefit $ — $ (1 ) $ (1 ) Net of tax Total reclassifications for the year $ (19 ) $ — $ (18 ) Net of tax _________________________ (a) These accumulated other comprehensive income (loss) components are included in the computation of net periodic benefit cost, as further discussed in Note 13 . Net periodic benefit cost is reflected in operating expenses and general and administrative expenses.</t>
  </si>
  <si>
    <t>Employee Benefit Plans (Tables)</t>
  </si>
  <si>
    <t>The changes in benefit obligation, the changes in fair value of plan assets, and the funded status of our pension plans and other postretirement benefit plans</t>
  </si>
  <si>
    <t>The changes in benefit obligation related to all of our defined benefit plans, the changes in fair value of plan assets (a) , and the funded status of our defined benefit plans as of and for the years ended were as follows (in millions): Pension Plans Other Postretirement Benefit Plans December 31, December 31, 2015 2014 2015 2014 Changes in benefit obligation: Benefit obligation as of beginning of year $ 2,450 $ 1,914 $ 361 $ 324 Service cost 109 120 8 7 Interest cost 98 91 14 15 Participant contributions — — 8 7 Plan amendments 22 2 — — Benefits paid (169 ) (109 ) (27 ) (30 ) Actuarial (gain) loss (138 ) 440 (26 ) 37 Other (7 ) (8 ) (2 ) 1 Benefit obligation as of end of year $ 2,365 $ 2,450 $ 336 $ 361 Changes in plan assets (a) : Fair value of plan assets as of beginning of year $ 1,978 $ 1,909 $ — $ — Actual return on plan assets 19 139 — — Valero contributions 126 46 18 20 Participant contributions — — 8 7 Benefits paid (169 ) (109 ) (27 ) (30 ) Other (7 ) (7 ) 1 3 Fair value of plan assets as of end of year $ 1,947 $ 1,978 $ — $ — Reconciliation of funded status (a) : Fair value of plan assets as of end of year $ 1,947 $ 1,978 $ — $ — Less benefit obligation as of end of year 2,365 2,450 336 361 Funded status as of end of year $ (418 ) $ (472 ) $ (336 ) $ (361 ) Accumulated benefit obligation $ 2,240 $ 2,354 n/a n/a ___________________________ (a) Plan assets include only the assets associated with pension plans subject to legal minimum funding standards. Plan assets associated with U.S. nonqualified pension plans are not included here because they are not protected from our creditors and therefore cannot be reflected as a reduction from our obligations under the pension plans. As a result, the reconciliation of funded status does not reflect the effect of plan assets that exist for all of our defined benefit plans. See Note 19 for the assets associated with certain U.S. nonqualified pension plans.</t>
  </si>
  <si>
    <t>Schedule of amounts recognized in balance sheet</t>
  </si>
  <si>
    <t>Amounts recognized in our balance sheet for our pension and other postretirement benefits plans as of December 31, 2015 and 2014 include (in millions): Pension Plans Other Postretirement Benefit Plans 2015 2014 2015 2014 Deferred charges and other assets, net $ 5 $ 7 $ — $ — Accrued expenses (20 ) (28 ) (20 ) (20 ) Other long-term liabilities (403 ) (451 ) (316 ) (341 ) $ (418 ) $ (472 ) $ (336 ) $ (361 )</t>
  </si>
  <si>
    <t>Benefit obligations in excess of fair value of plan assets</t>
  </si>
  <si>
    <t>The accumulated benefit obligations for certain of our pension plans exceed the fair values of the assets of those plans. For those plans, the table below presents the total projected benefit obligation, accumulated benefit obligation, and fair value of the plan assets (in millions). December 31, 2015 2014 Projected benefit obligation $ 2,169 $ 2,288 Accumulated benefit obligation 2,070 2,217 Fair value of plan assets 1,747 1,812</t>
  </si>
  <si>
    <t>Expected benefit payments</t>
  </si>
  <si>
    <t>Benefit payments that we expect to pay, including amounts related to expected future services that we expect to receive are as follows for the years ending December 31 (in millions): Pension Benefits Other Postretirement Benefits 2016 $ 131 $ 20 2017 132 21 2018 141 22 2019 190 22 2020 166 22 2021-2025 913 112</t>
  </si>
  <si>
    <t>Components of net periodic benefit costs</t>
  </si>
  <si>
    <t>The components of net periodic benefit cost related to our defined benefit plans were as follows (in millions): Pension Plans Other Postretirement Benefit Plans Year Ended December 31, Year Ended December 31, 2015 2014 2013 2015 2014 2013 Components of net periodic benefit cost: Service cost $ 109 $ 120 $ 137 $ 8 $ 7 $ 12 Interest cost 98 91 86 14 15 18 Expected return on plan assets (133 ) (133 ) (131 ) — — — Amortization of: Prior service credit (22 ) (22 ) (19 ) (18 ) (18 ) (14 ) Net actuarial (gain) loss 62 35 57 — (1 ) — Special charges (credits) 7 3 (5 ) — — — Net periodic benefit cost $ 121 $ 94 $ 125 $ 4 $ 3 $ 16</t>
  </si>
  <si>
    <t>Pre-tax amounts recognized in other comprehensive income</t>
  </si>
  <si>
    <t>Pre-tax amounts recognized in other comprehensive income were as follows (in millions): Pension Plans Other Postretirement Benefit Plans Year Ended December 31, Year Ended December 31, 2015 2014 2013 2015 2014 2013 Net gain (loss) arising during the year: Net actuarial gain (loss) $ 24 $ (434 ) $ 290 $ 26 $ (37 ) $ 77 Prior service cost (22 ) (1 ) — — — — Remeasurement due to plan amendments — — 328 — — 43 Net (gain) loss reclassified into income: Net actuarial (gain) loss 62 35 57 — (1 ) — Prior service credit (22 ) (22 ) (19 ) (18 ) (18 ) (14 ) Curtailment and settlement loss 7 3 1 — — — Total changes in other comprehensive income (loss) $ 49 $ (419 ) $ 657 $ 8 $ (56 ) $ 106</t>
  </si>
  <si>
    <t>Pre-tax amounts in accumulated other comprehensive income not yet recognized</t>
  </si>
  <si>
    <t>The pre-tax amounts in accumulated other comprehensive income as of December 31, 2015 and 2014 that have not yet been recognized as components of net periodic benefit cost were as follows (in millions): Pension Plans Other Postretirement Benefit Plans 2015 2014 2015 2014 Prior service credit $ (166 ) $ (210 ) $ (75 ) $ (92 ) Net actuarial (gain) loss 783 876 (31 ) (6 ) Total $ 617 $ 666 $ (106 ) $ (98 )</t>
  </si>
  <si>
    <t>Pre-tax amounts in accumulated other comprehensive income to be recognized in the next fiscal year</t>
  </si>
  <si>
    <t>The following pre-tax amounts included in accumulated other comprehensive income as of December 31, 2015 are expected to be recognized as components of net periodic benefit cost during the year ending December 31, 2016 (in millions): Pension Plans Other Postretirement Benefit Plans Amortization of prior service credit $ (20 ) $ (16 ) Amortization of net actuarial (gain) loss 49 (1 ) Total $ 29 $ (17 )</t>
  </si>
  <si>
    <t>Weighted-average assumptions used to determine the benefit obligations and net periodic benefit cost</t>
  </si>
  <si>
    <t>The weighted-average assumptions used to determine the benefit obligations as of December 31, 2015 and 2014 were as follows: Pension Plans Other Postretirement Benefit Plans 2015 2014 2015 2014 Discount rate 4.45 % 4.10 % 4.53 % 4.13 % Rate of compensation increase 3.79 % 3.78 % — % — % The weighted-average assumptions used to determine the net periodic benefit cost for the years ended December 31, 2015 , 2014 , and 2013 were as follows: Pension Plans Other Postretirement Benefit Plans 2015 2014 2013 2015 2014 2013 Discount rate 4.10 % 4.92 % 4.33 % 4.13 % 4.88 % 4.19 % Expected long-term rate of return on plan assets 7.29 % 7.61 % 7.62 % — % — % — % Rate of compensation increase 3.78 % 3.81 % 3.73 % — % — % — %</t>
  </si>
  <si>
    <t>Assumed health care cost trend rates</t>
  </si>
  <si>
    <t>The assumed health care cost trend rates as of December 31, 2015 and 2014 were as follows: 2015 2014 Health care cost trend rate assumed for the next year 7.29 % 7.36 % Rate to which the cost trend rate was assumed to decline (the ultimate trend rate) 5.00 % 5.00 % Year that the rate reaches the ultimate trend rate 2026 2020</t>
  </si>
  <si>
    <t>Effect of one percentage-point change in assumed health care cost trend rates</t>
  </si>
  <si>
    <t>A one percentage-point change in assumed health care cost trend rates would have the following effects on other postretirement benefits (in millions): 1% Increase 1% Decrease Effect on total of service and interest cost components $ — $ — Effect on accumulated postretirement benefit obligation 3 (2 )</t>
  </si>
  <si>
    <t>Fair value of pension plan assets by level of fair value hierarchy</t>
  </si>
  <si>
    <t>The tables below present the fair values of the assets of our pension plans (in millions) as of December 31, 2015 and 2014 by level of the fair value hierarchy. Assets categorized in Level 1 of the hierarchy are measured at fair value using a market approach based on quotations from national securities exchanges. Assets categorized in Level 2 of the hierarchy are measured at net asset value as a practical expedient for fair value. As previously noted, we do not fund or fully fund U.S. nonqualified and certain international pension plans that are not subject to funding requirements, and we do not fund our other postretirement benefit plans. Fair Value Measurements Using Total as of Level 1 Level 2 Level 3 Equity securities: U.S. companies (a) $ 503 $ — $ — $ 503 International companies 158 — — 158 Preferred stock 2 — — 2 Mutual funds: International growth 89 — — 89 Index funds (b) 202 — — 202 Corporate debt instruments — 279 — 279 Government securities: U.S. Treasury securities 57 — — 57 Other government securities — 101 — 101 Common collective trusts — 403 — 403 Private fund — 37 — 37 Insurance contracts — 19 — 19 Interest and dividends receivable 5 — — 5 Cash and cash equivalents 49 43 — 92 Total $ 1,065 $ 882 $ — $ 1,947 ______________________ See notes on page 98 . Fair Value Measurements Using Total as of Level 1 Level 2 Level 3 Equity securities: U.S. companies (a) $ 541 $ — $ — $ 541 International companies 144 — — 144 Preferred stock 1 1 — 2 Mutual funds: International growth 119 — — 119 Index funds (b) 199 — — 199 Corporate debt instruments — 263 — 263 Government securities: U.S. Treasury securities 71 — — 71 Other government securities — 100 — 100 Common collective trusts — 379 — 379 Private fund — 40 — 40 Insurance contracts — 18 — 18 Interest and dividends receivable 5 — — 5 Cash and cash equivalents 75 22 — 97 Total $ 1,155 $ 823 $ — $ 1,978 __________________________________ (a) Equity securities are held in a wide range of industrial sectors, including consumer goods, information technology, healthcare, industrials, and financial services. (b) This class includes primarily investments in approximately 60 percent equities and 40 percent bonds.</t>
  </si>
  <si>
    <t>Stock-Based Compensation (Tables)</t>
  </si>
  <si>
    <t>Schedule of stock-based compensation expense and tax benefits</t>
  </si>
  <si>
    <t>The following table reflects activity related to our stock-based compensation arrangements (in millions): Year Ended December 31, 2015 2014 2013 Stock-based compensation expense: Restricted stock $ 47 $ 43 $ 49 Performance awards 11 15 11 Stock options 1 2 4 Total stock-based compensation expense $ 59 $ 60 $ 64 Tax benefit recognized on stock-based compensation expense $ 21 $ 21 $ 22 Tax benefit realized for tax deductions resulting from exercises and vestings 66 64 66 Effect of tax deductions in excess of recognized stock-based compensation expense reported as a financing cash flow 44 47 47</t>
  </si>
  <si>
    <t>Summary of restricted stock awards</t>
  </si>
  <si>
    <t>The following table reflects activity related to our restricted stock (in millions, except per share data): Year Ended December 31, 2015 2014 2013 Weighted-average grant-date fair value per share of restricted stock granted $ 70.07 $ 49.40 $ 39.55 Fair value of restricted stock vested 69 60 74 The fair value of each restricted stock per share is equal to the market price of our common stock. A summary of the status of our restricted stock awards is presented in the table below. Number of Shares Weighted- Average Grant-Date Fair Value Per Share Nonvested shares as of January 1, 2015 1,758,150 $ 41.96 Granted 829,213 70.07 Vested (1,016,862 ) 41.72 Forfeited (19,061 ) 41.42 Nonvested shares as of December 31, 2015 1,551,440 57.15</t>
  </si>
  <si>
    <t>Summary of performance awards</t>
  </si>
  <si>
    <t>A summary of the status of our performance awards is presented below. Nonvested Weighted- Awards outstanding as of January 1, 2015 614,390 $ 42.06 Granted 183,299 88.97 Vested (388,561 ) 38.77 Forfeited (703 ) 48.57 Awards outstanding as of December 31, 2015 408,425 66.23 Performance awards converted during the year ended December 31, 2015 were as follows: Vested Awards Converted Actual Conversion Rate Number of Shares Issued 2011 awards 213,299 166.7% 355,576 2012 awards 96,845 200.0% 193,690 2013 awards 78,417 200.0% 156,834 Total 388,561 706,100</t>
  </si>
  <si>
    <t>Income Taxes (Tables)</t>
  </si>
  <si>
    <t>Income from continuing operations before income tax expense from U.S. and international operations</t>
  </si>
  <si>
    <t>Income from continuing operations before income tax expense was as follows (in millions): Year Ended December 31, 2015 2014 2013 U.S. operations $ 5,327 $ 4,677 $ 3,531 International operations 644 875 445 Income from continuing operations before income tax expense $ 5,971 $ 5,552 $ 3,976</t>
  </si>
  <si>
    <t>Reconciliation of income tax expense related to continuing operations to income tax expense at statutory rate</t>
  </si>
  <si>
    <t>The following is a reconciliation of income tax expense computed by applying statutory income tax rates as reflected in the table below to actual income tax expense related to continuing operations (in millions): Year Ended December 31, 2015 U.S. International Total Income tax expense at statutory rates $ 1,864 $ 92 $ 1,956 U.S. state and Canadian provincial tax expense, net of federal income tax effect 45 73 118 Permanent differences: Manufacturing deduction (102 ) — (102 ) Other (18 ) (5 ) (23 ) Change in tax law — (17 ) (17 ) Tax effects of income associated with noncontrolling interests (39 ) — (39 ) Other, net (25 ) 2 (23 ) Income tax expense $ 1,725 $ 145 $ 1,870 Year Ended December 31, 2014 U.S. International Total Income tax expense at statutory rates $ 1,637 $ 145 $ 1,782 U.S. state and Canadian provincial tax expense, net of federal income tax effect 62 71 133 Permanent differences: Manufacturing deduction (74 ) — (74 ) Other (16 ) 1 (15 ) Tax effects of income associated with noncontrolling interests (28 ) — (28 ) Other, net (22 ) 1 (21 ) Income tax expense $ 1,559 $ 218 $ 1,777 Year Ended December 31, 2013 U.S. International Total Income tax expense at statutory rates $ 1,236 $ 84 $ 1,320 U.S. state and Canadian provincial tax expense, net of federal income tax effect 62 24 86 Permanent differences: Manufacturing deduction (36 ) — (36 ) Nontaxable gain on disposition (See Notes 3 and 10) (114 ) — (114 ) Other 10 (1 ) 9 Change in tax law (10 ) (22 ) (32 ) Tax effects of income associated with noncontrolling interests (3 ) — (3 ) Other, net 44 (20 ) 24 Income tax expense $ 1,189 $ 65 $ 1,254 Statutory income tax rates applicable to the countries in which we operate were as follows: Year Ended December 31, 2015 2014 2013 U.S. 35 % 35 % 35 % Canada 15 % 15 % 15 % U.K. 20 % 21 % 23 % Ireland 13 % 13 % 13 % Aruba 7 % 7 % 7 %</t>
  </si>
  <si>
    <t>Components of income tax expense related to continuing operations</t>
  </si>
  <si>
    <t>Components of income tax expense related to continuing operations were as follows (in millions): Year Ended December 31, 2015 U. S. International Total Current: Country $ 1,513 $ 64 $ 1,577 U.S. state / Canadian provincial 85 43 128 Total current 1,598 107 1,705 Deferred: Country 143 8 151 U.S. state / Canadian provincial (16 ) 30 14 Total deferred 127 38 165 Income tax expense $ 1,725 $ 145 $ 1,870 Year Ended December 31, 2014 U. S. International Total Current: Country $ 1,196 $ 53 $ 1,249 U.S. state / Canadian provincial 59 24 83 Total current 1,255 77 1,332 Deferred: Country 268 94 362 U.S. state / Canadian provincial 36 47 83 Total deferred 304 141 445 Income tax expense $ 1,559 $ 218 $ 1,777 Year Ended December 31, 2013 U. S. International Total Current: Country $ 635 $ 53 $ 688 U.S. state / Canadian provincial 36 29 65 Total current 671 82 753 Deferred: Country 459 (12 ) 447 U.S. state / Canadian provincial 59 (5 ) 54 Total deferred 518 (17 ) 501 Income tax expense $ 1,189 $ 65 $ 1,254</t>
  </si>
  <si>
    <t>Deferred income tax assets and liabilities</t>
  </si>
  <si>
    <t>The tax effects of significant temporary differences representing deferred income tax assets and liabilities were as follows (in millions): December 31, 2015 2014 Deferred income tax assets: Tax credit carryforwards $ 33 $ 37 Net operating losses (NOLs) 423 436 Inventories 72 160 Compensation and employee benefit liabilities 331 358 Environmental liabilities 80 92 Other 139 178 Total deferred income tax assets 1,078 1,261 Less: Valuation allowance (435 ) (393 ) Net deferred income tax assets 643 868 Deferred income tax liabilities: Property, plant, and equipment 6,725 6,682 Deferred turnaround costs 394 356 Inventories 287 426 Investments 226 152 Other 71 73 Total deferred income tax liabilities 7,703 7,689 Net deferred income tax liabilities $ 7,060 $ 6,821</t>
  </si>
  <si>
    <t>Income tax credit and loss carryforwards</t>
  </si>
  <si>
    <t>We had the following income tax credit and loss carryforwards as of December 31, 2015 (in millions): Amount Expiration U.S. state income tax credits $ 51 2016 through 2027 U.S. state NOLs (gross amount) 7,302 2016 through 2035 International NOLs 1,465 Unlimited</t>
  </si>
  <si>
    <t>Subsequently recognized tax benefits related to the valuation allowance for deferred income tax assets</t>
  </si>
  <si>
    <t>Should we ultimately recognize tax benefits related to the valuation allowance for deferred income tax assets as of December 31, 2015 , such amounts will be allocated as follows (in millions): Income tax benefit $ 429 Additional paid-in capital 6 Total $ 435</t>
  </si>
  <si>
    <t>Reconciliation of the change in unrecognized tax benefits</t>
  </si>
  <si>
    <t>The following is a reconciliation of the change in unrecognized tax benefits, excluding related penalties, interest (net of the U.S. federal and state income tax effects), and the U.S. federal income tax effect of state unrecognized tax benefits (in millions): Year Ended December 31, 2015 2014 2013 Balance as of beginning of year $ 989 $ 950 $ 341 Additions based on tax positions related to the current year 36 35 64 Additions for tax positions related to prior years 83 118 576 Reductions for tax positions related to prior years (82 ) (67 ) (26 ) Reductions for tax positions related to the lapse of applicable statute of limitations (3 ) (1 ) (4 ) Settlements (59 ) (46 ) (1 ) Balance as of end of year $ 964 $ 989 $ 950</t>
  </si>
  <si>
    <t>Reconciliation of unrecognized tax benefits to uncertain tax position liabilities</t>
  </si>
  <si>
    <t>The following is a reconciliation of unrecognized tax benefits reflected in the table above to our uncertain tax position liabilities as of December 31, 2015 and 2014 that are reflected in Note 9 (in millions): December 31, 2015 2014 Unrecognized tax benefits $ 964 $ 989 Tax refund claim not recognized in our financial statements (570 ) (554 ) Reduction of deferred tax asset (28 ) — Penalties, interest (net of U.S. federal and state income tax effect), and the U.S. federal income tax effect of state unrecognized tax benefits 25 49 Uncertain tax position liabilities $ 391 $ 484</t>
  </si>
  <si>
    <t>Earnings Per Common Share (Tables)</t>
  </si>
  <si>
    <t>Schedule of earnings per common share, basic and diluted</t>
  </si>
  <si>
    <t>Earnings per common share from continuing operations were computed as follows (dollars and shares in millions, except per share amounts): Year Ended December 31, 2015 2014 2013 Participating Common Stock Participating Common Stock Participating Common Stock Earnings per common share from continuing operations: Net income attributable to Valero stockholders from continuing operations $ 3,990 $ 3,694 $ 2,714 Less dividends paid: Common stock 845 552 460 Participating securities 3 2 2 Undistributed earnings $ 3,142 $ 3,140 $ 2,252 Weighted-average common shares outstanding 2 497 2 526 3 542 Earnings per common share from continuing operations: Distributed earnings $ 1.70 $ 1.70 $ 1.05 $ 1.05 $ 0.85 $ 0.85 Undistributed earnings 6.30 6.30 5.95 5.95 4.13 4.13 Total earnings per common share from continuing operations $ 8.00 $ 8.00 $ 7.00 $ 7.00 $ 4.98 $ 4.98 Earnings per common share from continuing operations – assuming dilution: Net income attributable to Valero stockholders from continuing operations $ 3,990 $ 3,694 $ 2,714 Weighted-average common shares outstanding 497 526 542 Common equivalent shares: Stock options 2 2 4 Performance awards and nonvested restricted stock 1 2 2 Weighted-average common shares outstanding – assuming dilution 500 530 548 Earnings per common share from continuing operations – assuming dilution $ 7.99 $ 6.97 $ 4.96</t>
  </si>
  <si>
    <t>Segment Information (Tables)</t>
  </si>
  <si>
    <t>Segment activity, including total assets by reportable segment</t>
  </si>
  <si>
    <t>The following table reflects activity related to continuing operations (in millions): Refining Ethanol Retail Corporate Total Year ended December 31, 2015: Total segment revenues $ 84,521 $ 3,434 $ — $ — $ 87,955 Intersegment elimination — (151 ) — — (151 ) Operating revenues from external customers $ 84,521 $ 3,283 $ — $ — $ 87,804 Lower of cost or market inventory valuation adjustment $ 740 $ 50 $ — $ — $ 790 Depreciation and amortization expense 1,745 50 — 47 1,842 Operating income (loss) 6,973 142 — (757 ) 6,358 Total expenditures for long-lived assets 2,254 67 — 29 2,350 Year ended December 31, 2014: Total segment revenues $ 126,004 $ 4,940 $ — $ — $ 130,944 Intersegment elimination — (100 ) — — (100 ) Operating revenues from external customers $ 126,004 $ 4,840 $ — $ — $ 130,844 Depreciation and amortization expense $ 1,597 $ 49 $ — $ 44 $ 1,690 Operating income (loss) 5,884 786 — (768 ) 5,902 Total expenditures for long-lived assets 2,730 42 — 30 2,802 Year ended December 31, 2013: Total segment revenues $ 131,940 $ 5,242 $ 3,896 $ — $ 141,078 Intersegment elimination (2,876 ) (128 ) — — (3,004 ) Operating revenues from external customers $ 129,064 $ 5,114 $ 3,896 $ — $ 138,074 Depreciation and amortization expense $ 1,566 $ 45 $ 41 $ 68 $ 1,720 Operating income (loss) 4,211 491 81 (826 ) 3,957 Total expenditures for long-lived assets 2,595 33 62 65 2,755 Total assets by reportable segment were as follows (in millions): December 31, 2015 2014 Refining $ 38,142 $ 40,103 Ethanol 1,016 954 Corporate 5,185 4,493 Total assets $ 44,343 $ 45,550</t>
  </si>
  <si>
    <t>Operating revenues from external customers by product</t>
  </si>
  <si>
    <t>Operating revenues from external customers for our principal products were as follows (in millions): Year Ended December 31, 2015 2014 2013 Refining: Gasolines and blendstocks $ 38,983 $ 56,846 $ 57,806 Distillates 38,093 57,521 56,921 Petrochemicals 1,824 3,759 4,281 Lubes and asphalts 874 1,397 1,643 Other product revenues 4,747 6,481 8,413 Total refining operating revenues 84,521 126,004 129,064 Ethanol: Ethanol 2,628 4,192 4,245 Distillers grains 655 648 869 Total ethanol operating revenues 3,283 4,840 5,114 Retail: Fuel sales (gasoline and diesel) — — 3,226 Merchandise sales and other — — 524 Home heating oil — — 146 Total retail operating revenues — — 3,896 Total operating revenues $ 87,804 $ 130,844 $ 138,074</t>
  </si>
  <si>
    <t>Operating revenues by geographic area of customer</t>
  </si>
  <si>
    <t>Operating revenues by geographic area are shown in the table below (in millions). The geographic area is based on location of customer and no customer accounted for 10 percent or more of our operating revenues. Year Ended December 31, 2015 2014 2013 U.S. $ 60,319 $ 91,499 $ 100,418 Canada 6,841 10,410 9,974 U.K. and Ireland 11,232 14,182 13,675 Other countries 9,412 14,753 14,007 Total operating revenues $ 87,804 $ 130,844 $ 138,074</t>
  </si>
  <si>
    <t>Geographic information by country for long-lived assets</t>
  </si>
  <si>
    <t>Geographic information by country for long-lived assets consisted of the following (in millions): December 31, 2015 2014 U.S. $ 25,210 $ 24,653 Canada 1,824 2,161 U.K. 1,131 1,199 Aruba 57 59 Ireland 20 22 Total long-lived assets $ 28,242 $ 28,094</t>
  </si>
  <si>
    <t>Supplemental Cash Flow Information (Tables)</t>
  </si>
  <si>
    <t>Schedule of cash flows, supplemental disclosures</t>
  </si>
  <si>
    <t>Cash flows related to interest and income taxes paid were as follows (in millions): Year Ended December 31, 2015 2014 2013 Interest paid in excess of amount capitalized $ 416 $ 392 $ 361 Income taxes paid, net 2,093 1,624 387 In order to determine net cash provided by operating activities, net income is adjusted by, among other things, changes in current assets and current liabilities as follows (in millions): Year Ended December 31, 2015 2014 2013 Decrease (increase) in current assets: Receivables, net $ 1,294 $ 2,753 $ (753 ) Inventories (222 ) (1,014 ) (13 ) Income taxes receivable (104 ) (23 ) 10 Prepaid expenses and other (45 ) (32 ) 2 Increase (decrease) in current liabilities: Accounts payable (1,787 ) (3,149 ) 977 Accrued expenses (40 ) 38 53 Taxes other than income taxes (74 ) (64 ) 337 Income taxes payable (328 ) (319 ) 309 Changes in current assets and current liabilities $ (1,306 ) $ (1,810 ) $ 922</t>
  </si>
  <si>
    <t>Fair Value Measurements (Tables)</t>
  </si>
  <si>
    <t>Fair value of financial assets and liabilities measured on recurring basis</t>
  </si>
  <si>
    <t xml:space="preserve">The tables below present information (in millions) about our assets and liabilities recognized at their fair values in our balance sheets categorized according to the fair value hierarchy of the inputs utilized by us to determine the fair values as of December 31, 2015 and 2014 . We have elected to offset the fair value amounts recognized for multiple similar derivative contracts executed with the same counterparty, including any related cash collateral assets or obligations as shown below; however, fair value amounts by hierarchy level are presented on a gross basis in the tables below. We have no derivative contracts that are subject to master netting arrangements that are reflected gross on the balance sheet. December 31, 2015 Total Gross Fair Value Effect of Counter- party Netting Effect of Cash Collateral Netting Net Carrying Value on Balance Sheet Cash Collateral Paid or Received Not Offset Fair Value Hierarchy Level 1 Level 2 Level 3 Assets: Commodity derivative contracts $ 649 $ 33 $ — $ 682 $ (557 ) $ (12 ) $ 113 $ — Foreign currency contracts 3 — — 3 n/a n/a 3 n/a Investments of certain benefit plans 64 — 11 75 n/a n/a 75 n/a Total $ 716 $ 33 $ 11 $ 760 $ (557 ) $ (12 ) $ 191 Liabilities: Commodity derivative contracts $ 522 $ 35 $ — $ 557 $ (557 ) $ — $ — $ (31 ) Environmental credit obligations — 2 — 2 n/a n/a 2 n/a Physical purchase contracts — 6 — 6 n/a n/a 6 n/a Total $ 522 $ 43 $ — $ 565 $ (557 ) $ — $ 8 December 31, 2014 Total Gross Fair Value Effect of Counter- party Netting Effect of Cash Collateral Netting Net Carrying Value on Balance Sheet Cash Collateral Paid or Received Not Offset Fair Value Hierarchy Level 1 Level 2 Level 3 Assets: Commodity derivative contracts $ 3,096 $ 36 $ — $ 3,132 $ (2,907 ) $ (99 ) $ 126 $ — Physical purchase contracts — 1 — 1 n/a n/a 1 n/a Investments of certain benefit plans 97 — 11 108 n/a n/a 108 n/a Total $ 3,193 $ 37 $ 11 $ 3,241 $ (2,907 ) $ (99 ) $ 235 Liabilities: Commodity derivative contracts $ 2,886 $ 34 $ — $ 2,920 $ (2,907 ) $ (13 ) $ — $ (25 ) Environmental credit obligations — 14 — 14 n/a n/a 14 n/a Physical purchase contracts — 5 — 5 n/a n/a 5 n/a Total $ 2,886 $ 53 $ — $ 2,939 $ (2,907 ) $ (13 ) $ 19 </t>
  </si>
  <si>
    <t>Carrying amounts and estimated fair value of financial instruments</t>
  </si>
  <si>
    <t>Financial instruments that we recognize in our balance sheets at their carrying amounts are shown in the table below along with their associated fair values (in millions): December 31, 2015 December 31, 2014 Carrying Amount Fair Value Carrying Amount Fair Value Financial assets: Cash and temporary cash investments $ 4,114 $ 4,114 $ 3,689 $ 3,689 Financial liabilities: Debt (excluding capital leases) 7,292 7,759 6,354 7,562</t>
  </si>
  <si>
    <t>Price Risk Management Activities (Tables)</t>
  </si>
  <si>
    <t>Risk management activities by type of risk</t>
  </si>
  <si>
    <t>As of December 31, 2015 , we had the following outstanding commodity derivative instruments that were entered into for trading purposes. The information presents the notional volume of outstanding contracts by type of instrument and year of maturity (volumes in thousands of barrels, except those identified as natural gas contracts that are presented in billions of British thermal units). Notional Contract Volumes by Year of Maturity Derivative Instrument 2016 2017 Crude oil and refined products: Swaps – long 7,739 — Swaps – short 7,739 — Futures – long 38,732 500 Futures – short 39,279 — Options – long 10,800 — Options – short 12,400 — Natural gas: Futures – long 1,400 — As of December 31, 2015 , we had the following outstanding commodity derivative instruments that were used as economic hedges, as well as commodity derivative instruments related to the physical purchase of corn at a fixed price. The information presents the notional volume of outstanding contracts by type of instrument and year of maturity (volumes in thousands of barrels, except those identified as natural gas contracts that are presented in billions of British thermal units, corn contracts that are presented in thousands of bushels, and soybean oil contracts that are presented in thousands of pounds). Notional Contract Volumes by Year of Maturity Derivative Instrument 2016 2017 Crude oil and refined products: Swaps – long 11,727 — Swaps – short 11,559 — Futures – long 73,746 — Futures – short 85,999 — Corn: Futures – long 19,345 10 Futures – short 39,995 75 Physical contracts – long 18,336 65 Soybean oil: Futures – long 83,340 — Futures – short 128,760 —</t>
  </si>
  <si>
    <t>Fair values of derivative instruments</t>
  </si>
  <si>
    <t>The following tables provide information about the fair values of our derivative instruments as of December 31, 2015 and 2014 (in millions) and the line items in the balance sheets in which the fair values are reflected. See Note 19 for additional information related to the fair values of our derivative instruments. As indicated in Note 19 , we net fair value amounts recognized for multiple similar derivative contracts executed with the same counterparty under master netting arrangements, including cash collateral assets and obligations. The tables below, however, are presented on a gross asset and gross liability basis, which results in the reflection of certain assets in liability accounts and certain liabilities in asset accounts. Balance Sheet Location December 31, 2015 Asset Derivatives Liability Derivatives Derivatives not designated as hedging instruments Commodity contracts: Futures Receivables, net $ 648 $ 522 Swaps Receivables, net 30 33 Options Receivables, net 4 2 Physical purchase contracts Inventories — 6 Foreign currency contracts Receivables, net 3 — Total $ 685 $ 563 Balance Sheet Location December 31, 2014 Asset Derivatives Liability Derivatives Derivatives not designated as hedging instruments Commodity contracts: Futures Receivables, net $ 3,096 $ 2,886 Swaps Receivables, net 34 31 Options Receivables, net 2 3 Physical purchase contracts Inventories 1 5 Total $ 3,133 $ 2,925</t>
  </si>
  <si>
    <t>Effect of derivative instruments on income and OCI</t>
  </si>
  <si>
    <t>Derivatives in Cash Flow Hedging Relationships Location of Gain (Loss) Recognized in Income on Derivatives Year Ended December 31, 2015 2014 2013 Commodity contracts: Loss recognized in OCI on derivatives (effective portion) $ — $ (1 ) $ (4 ) Loss reclassified from accumulated OCI into income (effective portion) Cost of sales — (2 ) (2 ) Gain (loss) recognized in income on derivatives (ineffective portion) Cost of sales — (1 ) 21 The following tables provide information about the gain or loss recognized in income and other comprehensive income (OCI) on our derivative instruments and the line items in the financial statements in which such gains and losses are reflected (in millions). Derivatives in Fair Value Hedging Relationships Location of Gain (Loss) Recognized in Income on Derivatives Year Ended December 31, 2015 2014 2013 Commodity contracts: Loss recognized in income on derivatives Cost of sales $ — $ (42 ) $ (12 ) Gain recognized in income on hedged item Cost of sales — 42 18 Gain recognized in income on derivatives (ineffective portion) Cost of sales — — 6 Trading Derivatives Location of Gain (Loss) Recognized in Income on Derivatives Year Ended December 31, 2015 2014 2013 Commodity contracts Cost of sales $ 45 $ 38 $ 21 RINs fixed-price contracts Cost of sales — — (20 ) Derivatives Designated as Economic Hedges and Other Derivative Instruments Location of Gain Recognized in Income on Derivatives Year Ended December 31, 2015 2014 2013 Commodity contracts Cost of sales $ 377 $ 693 $ 193 Foreign currency contracts Cost of sales 49 40 14</t>
  </si>
  <si>
    <t>Quarterly Financial Data (Unaudited) (Tables)</t>
  </si>
  <si>
    <t>Schedule of quarterly financial information</t>
  </si>
  <si>
    <t>The following table summarizes quarterly financial data for the years ended December 31, 2015 and 2014 (in millions, except per share amounts). 2015 Quarter Ended March 31 June 30 September 30 December 31 (a) Operating revenues $ 21,330 $ 25,118 $ 22,579 $ 18,777 Operating income 1,495 2,078 2,139 646 Net income 968 1,365 1,373 395 Net income attributable to Valero Energy Corporation stockholders 964 1,351 1,377 298 Earnings per common share 1.87 2.67 2.79 0.62 Earnings per common share – assuming dilution 1.87 2.66 2.79 0.62 2014 Quarter Ended March 31 June 30 September 30 December 31 Operating revenues 33,663 34,914 34,408 27,859 Operating income 1,351 1,085 1,670 1,796 Net income 836 593 1,062 1,220 Net income attributable to Valero Energy Corporation stockholders 828 588 1,059 1,155 Earnings per common share 1.55 1.11 2.01 2.22 Earnings per common share – assuming dilution 1.54 1.10 2.00 2.22 ___________________________ (a) Operating income for the quarter ended December 31, 2015 reflects a noncash lower of cost or market inventory valuation adjustment of $790 million , as described in Note 6 .</t>
  </si>
  <si>
    <t>Basis of Presentation and Significant Accounting Policies (Details) bbl / d in Millions, $ in Millions, gal / yr in Billions</t>
  </si>
  <si>
    <t>Dec. 31, 2015USD ($)gal / yrbbl / drefineriesplantsbranded_wholesale_sites</t>
  </si>
  <si>
    <t>Dec. 31, 2014USD ($)</t>
  </si>
  <si>
    <t>Basis of Presentation and Summary of Significant Accounting Policies (Textual)</t>
  </si>
  <si>
    <t>Number of refineries owned | refineries</t>
  </si>
  <si>
    <t>Combined total throughput capacity of petroleum refining (barrels per day) | bbl / d</t>
  </si>
  <si>
    <t>Number of branded wholesale sites | branded_wholesale_sites</t>
  </si>
  <si>
    <t>Number of ethanol plants owned | plants</t>
  </si>
  <si>
    <t>Combined capacity of ethanol (gallons per year) | gal / yr</t>
  </si>
  <si>
    <t>New Accounting Pronouncements (Textual)</t>
  </si>
  <si>
    <t>Current deferred income tax assets</t>
  </si>
  <si>
    <t>Current deferred income tax liabilities</t>
  </si>
  <si>
    <t>Issued Debt [Member]</t>
  </si>
  <si>
    <t>Debt issuance costs associated with issued debt</t>
  </si>
  <si>
    <t>Minimum [Member]</t>
  </si>
  <si>
    <t>Property, plant, and equipment, useful life</t>
  </si>
  <si>
    <t>25 years</t>
  </si>
  <si>
    <t>Maximum [Member]</t>
  </si>
  <si>
    <t>30 years</t>
  </si>
  <si>
    <t>Discontinued Operations (Details) - Aruba Refinery [Member] - USD ($) $ in Millions</t>
  </si>
  <si>
    <t>3 Months Ended</t>
  </si>
  <si>
    <t>Jun. 30, 2014</t>
  </si>
  <si>
    <t>Discontinued Operations (Textual)</t>
  </si>
  <si>
    <t>Asset retirement obligation recognized</t>
  </si>
  <si>
    <t>Asset retirement obligation charged to accretion expense</t>
  </si>
  <si>
    <t>Liabilities recognized for obligations under certain contracts</t>
  </si>
  <si>
    <t>Operating revenues</t>
  </si>
  <si>
    <t>Income (loss) before income taxes</t>
  </si>
  <si>
    <t>Separation of Retail Business (Details) - USD ($)</t>
  </si>
  <si>
    <t>Nov. 14, 2013</t>
  </si>
  <si>
    <t>May. 01, 2013</t>
  </si>
  <si>
    <t>Apr. 30, 2013</t>
  </si>
  <si>
    <t>Apr. 16, 2013</t>
  </si>
  <si>
    <t>Jun. 30, 2013</t>
  </si>
  <si>
    <t>Separation of Retail Business (Textual)</t>
  </si>
  <si>
    <t>Senior unsecured bonds of CST Brands, Inc. issued to us</t>
  </si>
  <si>
    <t>Spinoff [Member]</t>
  </si>
  <si>
    <t>Spinoff transaction, ownership percentage by Valero stockholders</t>
  </si>
  <si>
    <t>80.00%</t>
  </si>
  <si>
    <t>Aggregate proceeds received related to separation of CST Brands, Inc</t>
  </si>
  <si>
    <t>Cost of separation in general and administrative expenses</t>
  </si>
  <si>
    <t>Retained ownership percentage disposed</t>
  </si>
  <si>
    <t>20.00%</t>
  </si>
  <si>
    <t>Spinoff [Member] | Notes Payable to Banks [Member]</t>
  </si>
  <si>
    <t>CST Brands, Inc. securities exchanged in settlement of short-term borrowings</t>
  </si>
  <si>
    <t>Valero Energy Partners LP (Details) $ / shares in Units, $ in Millions</t>
  </si>
  <si>
    <t>Nov. 24, 2015USD ($)$ / sharesshares</t>
  </si>
  <si>
    <t>Dec. 16, 2013USD ($)$ / sharesshares</t>
  </si>
  <si>
    <t>Dec. 31, 2015USD ($)refineries</t>
  </si>
  <si>
    <t>Dec. 31, 2013USD ($)</t>
  </si>
  <si>
    <t>Dec. 31, 2012USD ($)</t>
  </si>
  <si>
    <t>Noncontrolling Interest Transactions (Textual)</t>
  </si>
  <si>
    <t>Number of refineries impacted by VLP operations | refineries</t>
  </si>
  <si>
    <t>Valero Energy Partners LP [Member] | General Partner [Member]</t>
  </si>
  <si>
    <t>Ownership percentages of VLP</t>
  </si>
  <si>
    <t>Noncontrolling interest, ownership percentage by parent</t>
  </si>
  <si>
    <t>2.00%</t>
  </si>
  <si>
    <t>Valero Energy Partners LP [Member] | Limited Partner [Member]</t>
  </si>
  <si>
    <t>65.70%</t>
  </si>
  <si>
    <t>68.60%</t>
  </si>
  <si>
    <t>Noncontrolling interest, ownership percentage by public</t>
  </si>
  <si>
    <t>32.30%</t>
  </si>
  <si>
    <t>29.40%</t>
  </si>
  <si>
    <t>Valero Energy Partners LP [Member]</t>
  </si>
  <si>
    <t>Valero Energy Partners LP [Member] | IPO [Member]</t>
  </si>
  <si>
    <t>Units sold in the offering | shares</t>
  </si>
  <si>
    <t>Price per unit | $ / shares</t>
  </si>
  <si>
    <t>Valero Energy Partners LP [Member] | Public Offering [Member]</t>
  </si>
  <si>
    <t>General partner contribution to maintain interest in VLP</t>
  </si>
  <si>
    <t>Receivables (Details) - USD ($) $ in Millions</t>
  </si>
  <si>
    <t>Accounts receivable</t>
  </si>
  <si>
    <t>Commodity derivative and foreign currency contract receivables</t>
  </si>
  <si>
    <t>Other receivables</t>
  </si>
  <si>
    <t>Receivables, gross</t>
  </si>
  <si>
    <t>Allowance for doubtful accounts</t>
  </si>
  <si>
    <t>Allowance for Doubtful Accounts Rollforward</t>
  </si>
  <si>
    <t>Balance as of beginning of year</t>
  </si>
  <si>
    <t>Increase in allowance charged to expense</t>
  </si>
  <si>
    <t>Accounts charged against the allowance, net of recoveries</t>
  </si>
  <si>
    <t>Foreign currency translation</t>
  </si>
  <si>
    <t>Balance as of end of year</t>
  </si>
  <si>
    <t>Inventories (Details) - USD ($) $ in Millions</t>
  </si>
  <si>
    <t>Schedule of Inventories</t>
  </si>
  <si>
    <t>Refinery feedstocks</t>
  </si>
  <si>
    <t>Refined products and blendstocks</t>
  </si>
  <si>
    <t>Ethanol feedstocks and products</t>
  </si>
  <si>
    <t>Materials and supplies</t>
  </si>
  <si>
    <t>Inventories, before lower of cost or market inventory valuation reserve</t>
  </si>
  <si>
    <t>Lower of cost or market inventory valuation reserve</t>
  </si>
  <si>
    <t>Inventories (Textual)</t>
  </si>
  <si>
    <t>Excess of market value over carrying amount of LIFO inventories</t>
  </si>
  <si>
    <t>Effect of LIFO inventory liquidation on income, decrease</t>
  </si>
  <si>
    <t>Inventory not valued at LIFO</t>
  </si>
  <si>
    <t>Property, Plant, and Equipment (Details) - USD ($) $ in Millions</t>
  </si>
  <si>
    <t>Property, Plant, and Equipment, Net</t>
  </si>
  <si>
    <t>Property, Plant, and Equipment (Textual)</t>
  </si>
  <si>
    <t>Property, plant, and equipment, assets under capital leases</t>
  </si>
  <si>
    <t>Accumulated amortization on assets under capital leases</t>
  </si>
  <si>
    <t>Depreciation expense related to continuing operations</t>
  </si>
  <si>
    <t>Land [Member]</t>
  </si>
  <si>
    <t>Crude Oil Processing Facilities (Member)</t>
  </si>
  <si>
    <t>Pipeline and Terminal Facilities [Member]</t>
  </si>
  <si>
    <t>Grain Processing Equipment [Member]</t>
  </si>
  <si>
    <t>Administrative Buildings (Member)</t>
  </si>
  <si>
    <t>Other [Member]</t>
  </si>
  <si>
    <t>Construction in Progress [Member]</t>
  </si>
  <si>
    <t>Deferred Charges and Other Assets (Details) - USD ($) $ in Millions</t>
  </si>
  <si>
    <t>Deferred turnaround and catalyst costs, net</t>
  </si>
  <si>
    <t>Intangible assets, net</t>
  </si>
  <si>
    <t>Re-imaging costs, net</t>
  </si>
  <si>
    <t>Deferred Charges and Other Assets (Textual)</t>
  </si>
  <si>
    <t>Amortization expense, deferred refinery turnaround and catalyst costs and other assets</t>
  </si>
  <si>
    <t>Accrued Expenses and Other Long-Term Liabilities (Details) - USD ($) $ in Millions</t>
  </si>
  <si>
    <t>Accrued Expenses</t>
  </si>
  <si>
    <t>Defined benefit plan liabilities, current</t>
  </si>
  <si>
    <t>Wage and other employee-related liabilities, current</t>
  </si>
  <si>
    <t>Environmental liabilities, current</t>
  </si>
  <si>
    <t>Accrued interest expense, current</t>
  </si>
  <si>
    <t>Asset retirement obligations, current</t>
  </si>
  <si>
    <t>Other accrued liabilities, current</t>
  </si>
  <si>
    <t>Other Long-Term Liabilities</t>
  </si>
  <si>
    <t>Defined benefit plan liabilities, noncurrent</t>
  </si>
  <si>
    <t>Wage and other employee-related liabilities, noncurrent</t>
  </si>
  <si>
    <t>Uncertain income tax position (assets) liabilities, including related penalties and interest</t>
  </si>
  <si>
    <t>Environmental liabilities, noncurrent</t>
  </si>
  <si>
    <t>Asset retirement obligations, noncurrent</t>
  </si>
  <si>
    <t>Other accrued liabilities, noncurrent</t>
  </si>
  <si>
    <t>Uncertain tax position liabilities</t>
  </si>
  <si>
    <t>Income Taxes Payable [Member]</t>
  </si>
  <si>
    <t>Uncertain tax position liabilities, current</t>
  </si>
  <si>
    <t>Deferred Charges and Other Assets, net [Member]</t>
  </si>
  <si>
    <t>As of December 31, 2015, our net liability for uncertain tax positions, including related penalties and interest, was $391 million. Of this amount, $438 million was classified as a current liability and reflected in income taxes payable, and $148 million was classified as a long-term liability and reflected in other long-term liabilities as detailed in this table. These liabilities were reduced by a $195 million receivable classified as a long-term asset and reflected in “deferred charges and other assets, net.” As of December 31, 2014, our total liability for uncertain tax positions, including related penalties and interest, was $484 million, with $168 million classified as a current liability and reflected in income taxes payable and the remaining $316 million classified as a long-term liability and reflected in other long-term liabilities as detailed in this table.</t>
  </si>
  <si>
    <t>Debt and Capital Lease Obligations (Details) - USD ($) $ in Millions</t>
  </si>
  <si>
    <t>Debt Instruments</t>
  </si>
  <si>
    <t>Net unamortized discount, including fair value adjustments</t>
  </si>
  <si>
    <t>Total debt</t>
  </si>
  <si>
    <t>Capital lease obligations, including unamortized fair value adjustments</t>
  </si>
  <si>
    <t>Total debt and capital lease obligations</t>
  </si>
  <si>
    <t>Less current portion</t>
  </si>
  <si>
    <t>Bank Credit Facilities [Member] | Credit Facilities [Member]</t>
  </si>
  <si>
    <t>Long-term debt at stated values</t>
  </si>
  <si>
    <t>Senior Notes Due in 2025 [Member] | Senior Notes [Member]</t>
  </si>
  <si>
    <t>Interest rate of notes in percentage</t>
  </si>
  <si>
    <t>3.65%</t>
  </si>
  <si>
    <t>Senior Notes Due In 2015 [Member] | Senior Notes [Member]</t>
  </si>
  <si>
    <t>4.50%</t>
  </si>
  <si>
    <t>Senior Notes Due in 2045 [Member] | Senior Notes [Member]</t>
  </si>
  <si>
    <t>4.90%</t>
  </si>
  <si>
    <t>Senior Notes Due In June 2017 [Member] | Senior Notes [Member]</t>
  </si>
  <si>
    <t>6.125%</t>
  </si>
  <si>
    <t>Senior Notes Due In 2020 [Member] | Senior Notes [Member]</t>
  </si>
  <si>
    <t>Senior Notes Due In June 2037 [Member] | Senior Notes [Member]</t>
  </si>
  <si>
    <t>6.625%</t>
  </si>
  <si>
    <t>Senior Notes Due In October 2037 [Member] | Senior Notes [Member]</t>
  </si>
  <si>
    <t>6.75%</t>
  </si>
  <si>
    <t>Senior Notes Due In October 2017 [Member] | Senior Notes [Member]</t>
  </si>
  <si>
    <t>7.20%</t>
  </si>
  <si>
    <t>Senior Notes Due In 2097 [Member] | Senior Notes [Member]</t>
  </si>
  <si>
    <t>7.45%</t>
  </si>
  <si>
    <t>Senior Notes Due In 2032 [Member] | Senior Notes [Member]</t>
  </si>
  <si>
    <t>7.50%</t>
  </si>
  <si>
    <t>Senior Notes Due In 2030 [Member] | Senior Notes [Member]</t>
  </si>
  <si>
    <t>8.75%</t>
  </si>
  <si>
    <t>Senior Notes Due In 2019 [Member] | Senior Notes [Member]</t>
  </si>
  <si>
    <t>9.375%</t>
  </si>
  <si>
    <t>Senior Notes Due In 2039 [Member] | Senior Notes [Member]</t>
  </si>
  <si>
    <t>10.50%</t>
  </si>
  <si>
    <t>Debenture Due In 2026 [Member] | Debentures [Member]</t>
  </si>
  <si>
    <t>7.65%</t>
  </si>
  <si>
    <t>Debenture Due In 2015 [Member] | Debentures [Member]</t>
  </si>
  <si>
    <t>Gulf Opportunity Zone Revenue Bonds Series 2010 [Member] | Revenue Bonds [Member]</t>
  </si>
  <si>
    <t>4.00%</t>
  </si>
  <si>
    <t>A/R Sales Facility [Member] | Credit Facilities [Member]</t>
  </si>
  <si>
    <t>Other Debt [Member] | Debentures [Member]</t>
  </si>
  <si>
    <t>Debt, Credit Facilities and Bank Debt (Details) CAD in Millions</t>
  </si>
  <si>
    <t>Nov. 14, 2013USD ($)</t>
  </si>
  <si>
    <t>Oct. 24, 2013USD ($)</t>
  </si>
  <si>
    <t>May. 01, 2013USD ($)</t>
  </si>
  <si>
    <t>Apr. 16, 2013USD ($)</t>
  </si>
  <si>
    <t>Dec. 31, 2015USD ($)quarter</t>
  </si>
  <si>
    <t>Dec. 31, 2015CADrenewal</t>
  </si>
  <si>
    <t>Dec. 31, 2015USD ($)renewal</t>
  </si>
  <si>
    <t>Nov. 30, 2015USD ($)</t>
  </si>
  <si>
    <t>Oct. 31, 2015USD ($)</t>
  </si>
  <si>
    <t>Jul. 31, 2015USD ($)</t>
  </si>
  <si>
    <t>Jun. 30, 2015USD ($)</t>
  </si>
  <si>
    <t>May. 31, 2015USD ($)</t>
  </si>
  <si>
    <t>Mar. 20, 2013USD ($)</t>
  </si>
  <si>
    <t>Bank Debt (Textual)</t>
  </si>
  <si>
    <t>Fees paid related to disposition of retained interest</t>
  </si>
  <si>
    <t>Repayment of short-term debt related to disposition of retained interest</t>
  </si>
  <si>
    <t>Credit Facilities [Member] | Spinoff [Member]</t>
  </si>
  <si>
    <t>Line of Credit Facility</t>
  </si>
  <si>
    <t>Line of credit facility, maximum borrowing capacity</t>
  </si>
  <si>
    <t>U S Revolver [Member] | Credit Facilities [Member]</t>
  </si>
  <si>
    <t>Line of credit facility, expiration date</t>
  </si>
  <si>
    <t>Nov. 30,
		2020</t>
  </si>
  <si>
    <t>Amount outstanding</t>
  </si>
  <si>
    <t>Line of credit facility, remaining borrowing capacity</t>
  </si>
  <si>
    <t>Credit Facilities (Textual)</t>
  </si>
  <si>
    <t>Line of credit facility, accordion feature, higher borrowing capacity option</t>
  </si>
  <si>
    <t>Line of credit facility, number of renewal options | renewal</t>
  </si>
  <si>
    <t>Line of credit facility, duration of renewal option (in years)</t>
  </si>
  <si>
    <t>1 year</t>
  </si>
  <si>
    <t>U S Revolver Letter of Credit [Member] | Credit Facilities [Member]</t>
  </si>
  <si>
    <t>VLP Revolver [Member] | Credit Facilities [Member]</t>
  </si>
  <si>
    <t>Line of credit facility, interest rate during period</t>
  </si>
  <si>
    <t>1.50%</t>
  </si>
  <si>
    <t>Number of prior quarterly reporting periods used for debt to EBITDA ratio | quarter</t>
  </si>
  <si>
    <t>Borrowings from long-term lines of credit</t>
  </si>
  <si>
    <t>Repayments of long-term lines of credit</t>
  </si>
  <si>
    <t>VLP Revolver [Member] | Credit Facilities [Member] | Maximum [Member]</t>
  </si>
  <si>
    <t>Debt to EBITDA ratio as per terms of revolver</t>
  </si>
  <si>
    <t>VLP Revolver Letter of Credit [Member] | Credit Facilities [Member]</t>
  </si>
  <si>
    <t>Canadian Revolver [Member] | Credit Facilities [Member]</t>
  </si>
  <si>
    <t>Line of credit facility, maximum borrowing capacity | CAD</t>
  </si>
  <si>
    <t>Nov. 30,
		2016</t>
  </si>
  <si>
    <t>Amount outstanding | CAD</t>
  </si>
  <si>
    <t>Line of credit facility, remaining borrowing capacity | CAD</t>
  </si>
  <si>
    <t>Canadian Revolver Letter of Credit [Member] | Credit Facilities [Member]</t>
  </si>
  <si>
    <t>Jul. 31,
		2016</t>
  </si>
  <si>
    <t>Designated pool of accounts receivable</t>
  </si>
  <si>
    <t>Proceeds from Other Debt</t>
  </si>
  <si>
    <t>Committed Letter of Credit Facility [Member] | Credit Facilities [Member]</t>
  </si>
  <si>
    <t>Committed Letter of Credit - Expired [Member] | Credit Facilities [Member]</t>
  </si>
  <si>
    <t>Committed Letter of Credit Facility Expires June 2016 [Member] | Credit Facilities [Member]</t>
  </si>
  <si>
    <t>Jun. 30,
		2016</t>
  </si>
  <si>
    <t>Committed Letter of Credit Facility Expires November 2016 [Member] | Credit Facilities [Member]</t>
  </si>
  <si>
    <t>Uncommitted Letter of Credit Facility [Member]</t>
  </si>
  <si>
    <t>Debt, Non-Bank Debt (Details) - USD ($)</t>
  </si>
  <si>
    <t>Senior Notes [Member]</t>
  </si>
  <si>
    <t>Non-Bank Debt (Textual)</t>
  </si>
  <si>
    <t>Proceeds from issuance of senior long-term debt</t>
  </si>
  <si>
    <t>Debt issuance costs</t>
  </si>
  <si>
    <t>Senior Notes [Member] | Senior Notes Due in 2025 [Member]</t>
  </si>
  <si>
    <t>Face amount of long-term debt issuance</t>
  </si>
  <si>
    <t>Maturity date of long-term debt issuance</t>
  </si>
  <si>
    <t>Mar. 15,
		2025</t>
  </si>
  <si>
    <t>Senior Notes [Member] | Senior Notes Due in 2045 [Member]</t>
  </si>
  <si>
    <t>Mar. 15,
		2045</t>
  </si>
  <si>
    <t>Senior Notes [Member] | Senior Notes Due In 2015 [Member]</t>
  </si>
  <si>
    <t>Debt repayments</t>
  </si>
  <si>
    <t>Senior Notes [Member] | Senior Notes Due In 2014 [Member]</t>
  </si>
  <si>
    <t>4.75%</t>
  </si>
  <si>
    <t>Senior Notes [Member] | Senior Notes Due In January 2013 [Member]</t>
  </si>
  <si>
    <t>6.70%</t>
  </si>
  <si>
    <t>Senior Notes [Member] | Senior Notes Due In June 2013 [Member]</t>
  </si>
  <si>
    <t>Debentures [Member] | Debenture Due In 2015 [Member]</t>
  </si>
  <si>
    <t>Debt, Capitalized Interest and Other Disclosures (Details) - USD ($) $ in Millions</t>
  </si>
  <si>
    <t>Principal Payments Due on Debt</t>
  </si>
  <si>
    <t>Thereafter</t>
  </si>
  <si>
    <t>Net unamortized discount and fair value adjustments</t>
  </si>
  <si>
    <t>Future Minimum Rentals on Capital Lease Obligations</t>
  </si>
  <si>
    <t>Capital lease, net unamortized fair value adjustment</t>
  </si>
  <si>
    <t>Less interest expense</t>
  </si>
  <si>
    <t>Total capital lease obligations</t>
  </si>
  <si>
    <t>Capitalized Interest (Textual)</t>
  </si>
  <si>
    <t>Interest costs incurred, capitalized</t>
  </si>
  <si>
    <t>Commitments and Contingencies (Details) - USD ($) $ in Millions</t>
  </si>
  <si>
    <t>Future Minimum Rental Payments</t>
  </si>
  <si>
    <t>Total minimum rental payments under operating leases</t>
  </si>
  <si>
    <t>Rental Expense</t>
  </si>
  <si>
    <t>Minimum rental expense</t>
  </si>
  <si>
    <t>Contingent rental expense</t>
  </si>
  <si>
    <t>Total rental expense</t>
  </si>
  <si>
    <t>Commitments and Contingencies (Textual)</t>
  </si>
  <si>
    <t>Minimum range of possible loss contingency</t>
  </si>
  <si>
    <t>Maximum range of possible loss contingency</t>
  </si>
  <si>
    <t>Equity, Stock Related Disclosures (Details) - USD ($)</t>
  </si>
  <si>
    <t>Jan. 21, 2016</t>
  </si>
  <si>
    <t>Jan. 31, 2016</t>
  </si>
  <si>
    <t>Share Activity Rollforward</t>
  </si>
  <si>
    <t>Treasury stock, beginning balance</t>
  </si>
  <si>
    <t>Treasury stock, ending balance</t>
  </si>
  <si>
    <t>Equity (Textual)</t>
  </si>
  <si>
    <t>Preferred stock, shares authorized</t>
  </si>
  <si>
    <t>Preferred stock, par value per share</t>
  </si>
  <si>
    <t>Subsequent Event [Member]</t>
  </si>
  <si>
    <t>Dividend Declared [Member] | Subsequent Event [Member]</t>
  </si>
  <si>
    <t>Dividends payable, date declared</t>
  </si>
  <si>
    <t>Jan. 21,
		2016</t>
  </si>
  <si>
    <t>Dividends payable, amount per share</t>
  </si>
  <si>
    <t>Dividends payable, date to be paid</t>
  </si>
  <si>
    <t>Mar. 3,
		2016</t>
  </si>
  <si>
    <t>Dividends payable, date of record</t>
  </si>
  <si>
    <t>Feb. 9,
		2016</t>
  </si>
  <si>
    <t>Stock repurchases under buyback program</t>
  </si>
  <si>
    <t>$3 Billion Program Approved February 2008 [Member]</t>
  </si>
  <si>
    <t>Authorized amount under stock purchase program</t>
  </si>
  <si>
    <t>$6 Billion Program Previously Authorized [Member]</t>
  </si>
  <si>
    <t>Stock Repurchase Program Approved July 2015 [Member]</t>
  </si>
  <si>
    <t>Remaining amount authorized under stock purchase programs</t>
  </si>
  <si>
    <t>Common stock, beginning balance</t>
  </si>
  <si>
    <t>Common stock, ending balance</t>
  </si>
  <si>
    <t>Treasury Stock [Member] | Stock-Based Compensation Plans Repurchase Program [Member]</t>
  </si>
  <si>
    <t>Treasury Stock [Member] | Common Stock Repurchase Program [Member]</t>
  </si>
  <si>
    <t>Equity, Income Tax Effects on Other Comprehensive Income (Loss) (Details) - USD ($) $ in Millions</t>
  </si>
  <si>
    <t>Other Comprehensive Income (Loss), before Tax</t>
  </si>
  <si>
    <t>Other Comprehensive Income (Loss), Tax</t>
  </si>
  <si>
    <t>Other comprehensive income (loss), tax expense (benefit)</t>
  </si>
  <si>
    <t>Other Comprehensive Income (Loss), Net of Tax</t>
  </si>
  <si>
    <t>Reclassification from accumulated other comprehensive income (loss), current period, net of tax</t>
  </si>
  <si>
    <t>Accumulated Foreign Currency Adjustment [Member]</t>
  </si>
  <si>
    <t>Other comprehensive income (loss), before reclassifications, before tax</t>
  </si>
  <si>
    <t>Other comprehensive income (loss), before reclassifications, tax expense (benefit)</t>
  </si>
  <si>
    <t>Other comprehensive income (loss), before reclassifications, net of tax</t>
  </si>
  <si>
    <t>Accumulated Defined Benefit Plans Adjustment, Net Gain (Loss) Component [Member]</t>
  </si>
  <si>
    <t>Reclassification from accumulated other comprehensive income (loss), current period, before tax</t>
  </si>
  <si>
    <t>Reclassification from accumulated other comprehensive income (loss), current period, tax expense (benefit)</t>
  </si>
  <si>
    <t>Accumulated Defined Benefit Plans Adjustment, Net Prior Service (Cost) Credit Component [Member]</t>
  </si>
  <si>
    <t>Accumulated Defined Benefit Plans Adjustment, Plan Amendments Component [Member]</t>
  </si>
  <si>
    <t>Accumulated Defined Benefit Plans Adjustment, Curtailment and Settlement Component [Member]</t>
  </si>
  <si>
    <t>Accumulated Defined Benefit Plans Adjustment [Member]</t>
  </si>
  <si>
    <t>Accumulated Net Gain (Loss) from Cash Flow Hedges [Member]</t>
  </si>
  <si>
    <t>(a)These accumulated other comprehensive income (loss) components are included in the computation of net periodic benefit cost, as further discussed in Note 13. Net periodic benefit cost is reflected in operating expenses and general and administrative expenses.</t>
  </si>
  <si>
    <t>Equity, Changes in Accumulated Other Comprehensive Income (Loss) (Details) - USD ($) $ in Millions</t>
  </si>
  <si>
    <t>Changes in Accumulated Other Comprehensive Income (Loss) by Component, Net of Tax</t>
  </si>
  <si>
    <t>Beginning balance, accumulated other comprehensive income (loss), net of tax</t>
  </si>
  <si>
    <t>Ending balance, accumulated other comprehensive income (loss), net of tax</t>
  </si>
  <si>
    <t>Accumulated Other Comprehensive Income (Loss) [Member]</t>
  </si>
  <si>
    <t>Other comprehensive income (loss) before reclassifications</t>
  </si>
  <si>
    <t>Amounts reclassified from accumulated other comprehensive income (loss)</t>
  </si>
  <si>
    <t>Accumulated Translation Adjustment [Member]</t>
  </si>
  <si>
    <t>Accumulated Net Gain (Loss) from Designated or Qualifying Cash Flow Hedges [Member]</t>
  </si>
  <si>
    <t>Equity, Reclassification Out of Accumulated Other Comprehensive Income (Loss) (Details) - USD ($) $ in Millions</t>
  </si>
  <si>
    <t>Losses on cash flow hedges:</t>
  </si>
  <si>
    <t>Total before tax</t>
  </si>
  <si>
    <t>Tax (expense) benefit</t>
  </si>
  <si>
    <t>Amortization of items related to defined benefit pension plans:</t>
  </si>
  <si>
    <t>Accumulated Net Gain (Loss) from Cash Flow Hedges [Member] | Reclassification out of Accumulated Other Comprehensive Income (Loss) [Member]</t>
  </si>
  <si>
    <t>Accumulated Net Gain (Loss) from Cash Flow Hedges [Member] | Reclassification out of Accumulated Other Comprehensive Income (Loss) [Member] | Commodity Contract [Member]</t>
  </si>
  <si>
    <t>Cost of sales</t>
  </si>
  <si>
    <t>Employee Benefit Plans (Details) - USD ($) $ in Millions</t>
  </si>
  <si>
    <t>Changes in plan assets(a):</t>
  </si>
  <si>
    <t>Fair value of plan assets at beginning of year</t>
  </si>
  <si>
    <t>Fair value of plan assets at end of year</t>
  </si>
  <si>
    <t>Defined Benefit Plan, Amounts Recognized in Balance Sheet</t>
  </si>
  <si>
    <t>Employee Benefit Plans (Textual)</t>
  </si>
  <si>
    <t>Contributions to defined contribution plans</t>
  </si>
  <si>
    <t>Pension Plans [Member]</t>
  </si>
  <si>
    <t>Changes in benefit obligation:</t>
  </si>
  <si>
    <t>Benefit obligation at beginning of year</t>
  </si>
  <si>
    <t>Service cost</t>
  </si>
  <si>
    <t>Interest cost</t>
  </si>
  <si>
    <t>Participant contributions</t>
  </si>
  <si>
    <t>Plan amendments</t>
  </si>
  <si>
    <t>Benefits paid</t>
  </si>
  <si>
    <t>Actuarial (gain) loss</t>
  </si>
  <si>
    <t>Benefit obligation at end of year</t>
  </si>
  <si>
    <t>Actual return on plan assets</t>
  </si>
  <si>
    <t>Valero contributions</t>
  </si>
  <si>
    <t>Reconciliation of funded status (a):</t>
  </si>
  <si>
    <t>Funded status as of end of year</t>
  </si>
  <si>
    <t>Accumulated benefit obligation</t>
  </si>
  <si>
    <t>Amounts recognized in balance sheet for defined benefit plans</t>
  </si>
  <si>
    <t>Initial effect of defined benefit plan amendment</t>
  </si>
  <si>
    <t>Remeasurement due to plan amendments</t>
  </si>
  <si>
    <t>Other Postretirement Benefit Plans [Member]</t>
  </si>
  <si>
    <t>Employee Benefit Plans, Aggregate Projected Benefit Obligation (Details) - Pension Plans [Member] - USD ($) $ in Millions</t>
  </si>
  <si>
    <t>Information About Pension Plans in which the Accumulated Benefit Obligation Exceeded the Fair Value of Plan Assets</t>
  </si>
  <si>
    <t>Projected benefit obligation</t>
  </si>
  <si>
    <t>Fair value of plan assets</t>
  </si>
  <si>
    <t>Employee Benefit Plans, Benefit Payments (Details) $ in Millions</t>
  </si>
  <si>
    <t>Dec. 31, 2015USD ($)</t>
  </si>
  <si>
    <t>Estimated Future Benefit Payments</t>
  </si>
  <si>
    <t>Years 2021-2025</t>
  </si>
  <si>
    <t>Future employer contributions to pension and other postretirement plans</t>
  </si>
  <si>
    <t>Employee Benefit Plans, Components of Net Periodic Benefit Cost (Details) - USD ($) $ in Millions</t>
  </si>
  <si>
    <t>The percentage of the higher of the projected benefit obligation or market-related value of plan assets in excess of which net actuarial losses are amortized</t>
  </si>
  <si>
    <t>10.00%</t>
  </si>
  <si>
    <t>Components of net periodic benefit cost:</t>
  </si>
  <si>
    <t>Expected return on plan assets</t>
  </si>
  <si>
    <t>Amortization of:</t>
  </si>
  <si>
    <t>Prior service cost (credit)</t>
  </si>
  <si>
    <t>Net actuarial (gain) loss</t>
  </si>
  <si>
    <t>Special charges (credits)</t>
  </si>
  <si>
    <t>Net periodic benefit cost</t>
  </si>
  <si>
    <t>Employee Benefit Plans, Amounts Recognized in Other Comprehensive Income (Details) - USD ($) $ in Millions</t>
  </si>
  <si>
    <t>Net (gain) loss reclassified into income:</t>
  </si>
  <si>
    <t>Net gain (loss) on pension and other postretirement benefits, before-tax amount</t>
  </si>
  <si>
    <t>Net gain (loss) arising during the year:</t>
  </si>
  <si>
    <t>Net actuarial gain (loss) arising during the year</t>
  </si>
  <si>
    <t>Prior service cost arising during the year</t>
  </si>
  <si>
    <t>Prior service credit</t>
  </si>
  <si>
    <t>Curtailment and settlement loss</t>
  </si>
  <si>
    <t>Employee Benefit Plans, Pre-Tax Amounts in Accumulated Other Comprehensive Income (Details) - USD ($) $ in Millions</t>
  </si>
  <si>
    <t>Pension and Other Postretirement Benefit Plans Accumulated Other Comprehensive Income (Loss), before Tax</t>
  </si>
  <si>
    <t>Employee Benefit Plans, Net Periodic Benefit Costs Amortized from Accumulated Other Comprehensive Income (Details) $ in Millions</t>
  </si>
  <si>
    <t>Pension and Other Postretirement Benefit Plans Amounts that Will be Amortized from Accumulated Other Comprehensive Income (Loss) in Next Fiscal Year</t>
  </si>
  <si>
    <t>Amortization of prior service credit</t>
  </si>
  <si>
    <t>Amortization of net actuarial (gain) loss</t>
  </si>
  <si>
    <t>Employee Benefit Plans, Weighted-Average Assumptions (Details)</t>
  </si>
  <si>
    <t>Yield curve maturities</t>
  </si>
  <si>
    <t>6 months</t>
  </si>
  <si>
    <t>99 years</t>
  </si>
  <si>
    <t>Weighted Average Assumptions Used to Determine Benefit Obligation</t>
  </si>
  <si>
    <t>Discount rate</t>
  </si>
  <si>
    <t>4.45%</t>
  </si>
  <si>
    <t>4.10%</t>
  </si>
  <si>
    <t>Rate of compensation increase</t>
  </si>
  <si>
    <t>3.79%</t>
  </si>
  <si>
    <t>3.78%</t>
  </si>
  <si>
    <t>Weighted Average Assumptions Used to Determine Net Periodic Benefit Cost</t>
  </si>
  <si>
    <t>4.92%</t>
  </si>
  <si>
    <t>4.33%</t>
  </si>
  <si>
    <t>Expected long-term rate of return on plan assets</t>
  </si>
  <si>
    <t>7.29%</t>
  </si>
  <si>
    <t>7.61%</t>
  </si>
  <si>
    <t>7.62%</t>
  </si>
  <si>
    <t>3.81%</t>
  </si>
  <si>
    <t>3.73%</t>
  </si>
  <si>
    <t>4.53%</t>
  </si>
  <si>
    <t>4.13%</t>
  </si>
  <si>
    <t>0.00%</t>
  </si>
  <si>
    <t>4.88%</t>
  </si>
  <si>
    <t>4.19%</t>
  </si>
  <si>
    <t>Employee Benefit Plans, Health Care Cost Trend Rate (Details) - USD ($) $ in Millions</t>
  </si>
  <si>
    <t>Assumed Health Care Cost Trend Rates</t>
  </si>
  <si>
    <t>Health care cost trend rate assumed for the next year</t>
  </si>
  <si>
    <t>7.36%</t>
  </si>
  <si>
    <t>Rate to which the cost trend rate was assumed to decline (the ultimate trend rate)</t>
  </si>
  <si>
    <t>5.00%</t>
  </si>
  <si>
    <t>Year that the rate reaches the ultimate trend rate</t>
  </si>
  <si>
    <t>Effect of One Percentage-Point Change in Assumed Health Care Cost Trend Rates</t>
  </si>
  <si>
    <t>Effect on total of service and interest cost components, increase</t>
  </si>
  <si>
    <t>Effect on total of service and interest cost components, decrease</t>
  </si>
  <si>
    <t>Effect on accumulated postretirement benefit obligation, increase</t>
  </si>
  <si>
    <t>Effect on accumulated postretirement benefit obligation, decrease</t>
  </si>
  <si>
    <t>Employee Benefit Plans, Fair Value of Assets Qualified Plans (Details) - USD ($) $ in Millions</t>
  </si>
  <si>
    <t>Fair Values of Qualified Pension Plan Assets</t>
  </si>
  <si>
    <t>Fair value of qualified pension plan assets</t>
  </si>
  <si>
    <t>Fair Value, Inputs, Level 1 [Member]</t>
  </si>
  <si>
    <t>Fair Value, Inputs, Level 2 [Member]</t>
  </si>
  <si>
    <t>Fair Value, Inputs, Level 3 [Member]</t>
  </si>
  <si>
    <t>Other US Companies [Member]</t>
  </si>
  <si>
    <t>Other US Companies [Member] | Fair Value, Inputs, Level 1 [Member]</t>
  </si>
  <si>
    <t>Other US Companies [Member] | Fair Value, Inputs, Level 2 [Member]</t>
  </si>
  <si>
    <t>Other US Companies [Member] | Fair Value, Inputs, Level 3 [Member]</t>
  </si>
  <si>
    <t>International Companies [Member]</t>
  </si>
  <si>
    <t>International Companies [Member] | Fair Value, Inputs, Level 1 [Member]</t>
  </si>
  <si>
    <t>International Companies [Member] | Fair Value, Inputs, Level 2 [Member]</t>
  </si>
  <si>
    <t>International Companies [Member] | Fair Value, Inputs, Level 3 [Member]</t>
  </si>
  <si>
    <t>Preferred Stock [Member]</t>
  </si>
  <si>
    <t>Preferred Stock [Member] | Fair Value, Inputs, Level 1 [Member]</t>
  </si>
  <si>
    <t>Preferred Stock [Member] | Fair Value, Inputs, Level 2 [Member]</t>
  </si>
  <si>
    <t>Preferred Stock [Member] | Fair Value, Inputs, Level 3 [Member]</t>
  </si>
  <si>
    <t>International Growth [Member]</t>
  </si>
  <si>
    <t>International Growth [Member] | Fair Value, Inputs, Level 1 [Member]</t>
  </si>
  <si>
    <t>International Growth [Member] | Fair Value, Inputs, Level 2 [Member]</t>
  </si>
  <si>
    <t>International Growth [Member] | Fair Value, Inputs, Level 3 [Member]</t>
  </si>
  <si>
    <t>Index Funds [Member]</t>
  </si>
  <si>
    <t>[2]</t>
  </si>
  <si>
    <t>Index Funds [Member] | Fair Value, Inputs, Level 1 [Member]</t>
  </si>
  <si>
    <t>Index Funds [Member] | Fair Value, Inputs, Level 2 [Member]</t>
  </si>
  <si>
    <t>Index Funds [Member] | Fair Value, Inputs, Level 3 [Member]</t>
  </si>
  <si>
    <t>Corporate Debt Instruments [Member]</t>
  </si>
  <si>
    <t>Corporate Debt Instruments [Member] | Fair Value, Inputs, Level 1 [Member]</t>
  </si>
  <si>
    <t>Corporate Debt Instruments [Member] | Fair Value, Inputs, Level 2 [Member]</t>
  </si>
  <si>
    <t>Corporate Debt Instruments [Member] | Fair Value, Inputs, Level 3 [Member]</t>
  </si>
  <si>
    <t>US Treasury Securities [Member]</t>
  </si>
  <si>
    <t>US Treasury Securities [Member] | Fair Value, Inputs, Level 1 [Member]</t>
  </si>
  <si>
    <t>US Treasury Securities [Member] | Fair Value, Inputs, Level 2 [Member]</t>
  </si>
  <si>
    <t>US Treasury Securities [Member] | Fair Value, Inputs, Level 3 [Member]</t>
  </si>
  <si>
    <t>Other Government Securities [Member]</t>
  </si>
  <si>
    <t>Other Government Securities [Member] | Fair Value, Inputs, Level 1 [Member]</t>
  </si>
  <si>
    <t>Other Government Securities [Member] | Fair Value, Inputs, Level 2 [Member]</t>
  </si>
  <si>
    <t>Other Government Securities [Member] | Fair Value, Inputs, Level 3 [Member]</t>
  </si>
  <si>
    <t>Common Collective Trusts [Member]</t>
  </si>
  <si>
    <t>Common Collective Trusts [Member] | Fair Value, Inputs, Level 1 [Member]</t>
  </si>
  <si>
    <t>Common Collective Trusts [Member] | Fair Value, Inputs, Level 2 [Member]</t>
  </si>
  <si>
    <t>Common Collective Trusts [Member] | Fair Value, Inputs, Level 3 [Member]</t>
  </si>
  <si>
    <t>Private Fund [Member]</t>
  </si>
  <si>
    <t>Private Fund [Member] | Fair Value, Inputs, Level 1 [Member]</t>
  </si>
  <si>
    <t>Private Fund [Member] | Fair Value, Inputs, Level 2 [Member]</t>
  </si>
  <si>
    <t>Private Fund [Member] | Fair Value, Inputs, Level 3 [Member]</t>
  </si>
  <si>
    <t>Insurance Contracts [Member]</t>
  </si>
  <si>
    <t>Insurance Contracts [Member] | Fair Value, Inputs, Level 1 [Member]</t>
  </si>
  <si>
    <t>Insurance Contracts [Member] | Fair Value, Inputs, Level 2 [Member]</t>
  </si>
  <si>
    <t>Insurance Contracts [Member] | Fair Value, Inputs, Level 3 [Member]</t>
  </si>
  <si>
    <t>Interest and Dividends Receivable [Member]</t>
  </si>
  <si>
    <t>Interest and Dividends Receivable [Member] | Fair Value, Inputs, Level 1 [Member]</t>
  </si>
  <si>
    <t>Interest and Dividends Receivable [Member] | Fair Value, Inputs, Level 2 [Member]</t>
  </si>
  <si>
    <t>Interest and Dividends Receivable [Member] | 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Equity Securities [Member]</t>
  </si>
  <si>
    <t>Defined benefit plan, actual plan asset allocations</t>
  </si>
  <si>
    <t>60.00%</t>
  </si>
  <si>
    <t>Percentage of equity securities in target allocations for plan assets</t>
  </si>
  <si>
    <t>70.00%</t>
  </si>
  <si>
    <t>Debt Securities [Member]</t>
  </si>
  <si>
    <t>40.00%</t>
  </si>
  <si>
    <t>30.00%</t>
  </si>
  <si>
    <t>Equity securities are held in a wide range of industrial sectors, including consumer goods, information technology, healthcare, industrials, and financial services.</t>
  </si>
  <si>
    <t>This class includes primarily investments in approximately 60 percent equities and 40 percent bonds.</t>
  </si>
  <si>
    <t>Stock-Based Compensation (Details) - USD ($) $ / shares in Units, $ in Millions</t>
  </si>
  <si>
    <t>Stock-based Compensation Arrangements Activity</t>
  </si>
  <si>
    <t>Tax benefit recognized on stock-based compensation expense</t>
  </si>
  <si>
    <t>Tax benefit realized for tax deductions resulting from exercises and vestings</t>
  </si>
  <si>
    <t>Effect of tax deductions in excess of recognized stock-based compensation expense reported as a financing cash flow</t>
  </si>
  <si>
    <t>Restricted Stock [Member]</t>
  </si>
  <si>
    <t>Nonvested Shares or Awards Other Than Options Rollforward</t>
  </si>
  <si>
    <t>Nonvested shares or awards, beginning balance</t>
  </si>
  <si>
    <t>Shares or awards, granted</t>
  </si>
  <si>
    <t>Awards, vested</t>
  </si>
  <si>
    <t>Shares or awards, forfeited</t>
  </si>
  <si>
    <t>Nonvested shares or awards, ending balance</t>
  </si>
  <si>
    <t>Nonvested Awards Other Than Options Weighted Average Grant Date Fair Value Rollforward</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Vested Awards Other Than Options Rollforward</t>
  </si>
  <si>
    <t>Fair value of vested awards</t>
  </si>
  <si>
    <t>Stock Based Compensation (Textual)</t>
  </si>
  <si>
    <t>Vesting period of stock-based payment awards granted</t>
  </si>
  <si>
    <t>3 years</t>
  </si>
  <si>
    <t>Unrecognized share-based compensation cost related to outstanding unvested awards</t>
  </si>
  <si>
    <t>Weighted-average period of recognition for unrecognized compensation costs on nonvested awards</t>
  </si>
  <si>
    <t>2 years</t>
  </si>
  <si>
    <t>Restricted Stock Awards - Nonemployee [Member]</t>
  </si>
  <si>
    <t>Performance Awards [Member]</t>
  </si>
  <si>
    <t>Performance Awards Converted [Abstract]</t>
  </si>
  <si>
    <t>Vested awards converted</t>
  </si>
  <si>
    <t>Converted shares issued</t>
  </si>
  <si>
    <t>Performance award vesting rights</t>
  </si>
  <si>
    <t>33.33%</t>
  </si>
  <si>
    <t>Performance Awards [Member] | Award Year 2011 [Member]</t>
  </si>
  <si>
    <t>Actual conversion rate of common shares</t>
  </si>
  <si>
    <t>166.70%</t>
  </si>
  <si>
    <t>Performance Awards [Member] | Award Year 2012 [Member]</t>
  </si>
  <si>
    <t>200.00%</t>
  </si>
  <si>
    <t>Performance Awards [Member] | Award Year 2013 [Member]</t>
  </si>
  <si>
    <t>Performance Awards [Member] | Minimum [Member]</t>
  </si>
  <si>
    <t>Performance awards range of conversion rates</t>
  </si>
  <si>
    <t>Performance Awards [Member] | Maximum [Member]</t>
  </si>
  <si>
    <t>Employee Stock Option [Member]</t>
  </si>
  <si>
    <t>Omnibus Stock Incentive Plan [Member] | Stock Compensation Plan [Member]</t>
  </si>
  <si>
    <t>Number of shares of common stock available to be awarded under stock-based compensation plans</t>
  </si>
  <si>
    <t>Formerly Maintained Plans [Member] | Stock Compensation Plan [Member]</t>
  </si>
  <si>
    <t>Income Taxes (Details) - USD ($) $ in Millions</t>
  </si>
  <si>
    <t>Income from Continuing Operations Before Income Tax Expense from Domestic and Foreign Operations</t>
  </si>
  <si>
    <t>U.S. operations</t>
  </si>
  <si>
    <t>International operations</t>
  </si>
  <si>
    <t>Reconciliation of Income Tax Expense Related to Income from Continuing Operations Before Income Tax Expense</t>
  </si>
  <si>
    <t>Income tax expense at statutory rates</t>
  </si>
  <si>
    <t>U.S. state and Canadian provincial tax expense, net of federal income tax effect</t>
  </si>
  <si>
    <t>Permanent differences:</t>
  </si>
  <si>
    <t>Manufacturing deduction</t>
  </si>
  <si>
    <t>Nontaxable gain on disposition (See Notes 3 and 10)</t>
  </si>
  <si>
    <t>Change in tax law</t>
  </si>
  <si>
    <t>Tax effects of income associated with noncontrolling interests</t>
  </si>
  <si>
    <t>Other, net</t>
  </si>
  <si>
    <t>Current:</t>
  </si>
  <si>
    <t>Country</t>
  </si>
  <si>
    <t>U.S. state / Canadian provincial</t>
  </si>
  <si>
    <t>Total current</t>
  </si>
  <si>
    <t>Deferred:</t>
  </si>
  <si>
    <t>Total deferred</t>
  </si>
  <si>
    <t>Deferred income tax assets:</t>
  </si>
  <si>
    <t>Tax credit carryforwards</t>
  </si>
  <si>
    <t>Net operating losses (NOLs)</t>
  </si>
  <si>
    <t>Compensation and employee benefit liabilities</t>
  </si>
  <si>
    <t>Environmental liabilities</t>
  </si>
  <si>
    <t>Total deferred income tax assets</t>
  </si>
  <si>
    <t>Less: Valuation allowance</t>
  </si>
  <si>
    <t>Net deferred income tax assets</t>
  </si>
  <si>
    <t>Deferred income tax liabilities:</t>
  </si>
  <si>
    <t>Property, plant, and equipment</t>
  </si>
  <si>
    <t>Deferred turnaround costs</t>
  </si>
  <si>
    <t>Total deferred income tax liabilities</t>
  </si>
  <si>
    <t>Net deferred income tax liabilities</t>
  </si>
  <si>
    <t>Valuation Allowance Allocation</t>
  </si>
  <si>
    <t>Deferred tax assets valuation allowance</t>
  </si>
  <si>
    <t>Reconciliation of the Change in Unrecognized Tax Benefits RollForward</t>
  </si>
  <si>
    <t>Additions based on tax positions related to the current year</t>
  </si>
  <si>
    <t>Additions for tax positions related to prior years</t>
  </si>
  <si>
    <t>Reductions for tax positions related to prior years</t>
  </si>
  <si>
    <t>Reductions for tax positions related to the lapse of applicable statute of limitations</t>
  </si>
  <si>
    <t>Settlements</t>
  </si>
  <si>
    <t>Reconciliation of Unrecognized Tax Benefits to Uncertain Tax Position Liabilities</t>
  </si>
  <si>
    <t>Unrecognized tax benefits</t>
  </si>
  <si>
    <t>Tax refund claim not recognized in our financial statements</t>
  </si>
  <si>
    <t>Reduction of deferred tax asset</t>
  </si>
  <si>
    <t>Penalties, interest (net of U.S. federal and state income tax effect), and the U.S. federal income tax effect of state unrecognized tax benefits</t>
  </si>
  <si>
    <t>Income Taxes (Textual)</t>
  </si>
  <si>
    <t>Income tax benefit related to discontinued operations</t>
  </si>
  <si>
    <t>Increase in valuation allowance</t>
  </si>
  <si>
    <t>Cumulative undistributed earnings of foreign subsidiaries</t>
  </si>
  <si>
    <t>Income tax benefits if recognized that would impact the effective tax rate</t>
  </si>
  <si>
    <t>Interest expense and penalties recognized</t>
  </si>
  <si>
    <t>Interest expense and penalties accrued</t>
  </si>
  <si>
    <t>Possible reduction to unrecognized tax benefit</t>
  </si>
  <si>
    <t>Consolidated Statement Of Income [Member]</t>
  </si>
  <si>
    <t>U.S. [Member]</t>
  </si>
  <si>
    <t>Statutory Income Tax Rates Applicable to Income from Continuing Operations Before Income Tax Expense</t>
  </si>
  <si>
    <t>Applicable statutory income tax rate</t>
  </si>
  <si>
    <t>35.00%</t>
  </si>
  <si>
    <t>Canada [Member]</t>
  </si>
  <si>
    <t>15.00%</t>
  </si>
  <si>
    <t>U.K. [Member]</t>
  </si>
  <si>
    <t>21.00%</t>
  </si>
  <si>
    <t>23.00%</t>
  </si>
  <si>
    <t>Ireland [Member]</t>
  </si>
  <si>
    <t>13.00%</t>
  </si>
  <si>
    <t>Aruba [Member]</t>
  </si>
  <si>
    <t>7.00%</t>
  </si>
  <si>
    <t>Domestic Tax Authority [Member]</t>
  </si>
  <si>
    <t>Foreign Tax Authority [Member]</t>
  </si>
  <si>
    <t>Income Tax Credit and Loss Carryforwards</t>
  </si>
  <si>
    <t>NOL</t>
  </si>
  <si>
    <t>State and Local Jurisdiction [Member]</t>
  </si>
  <si>
    <t>State and Local Jurisdiction [Member] | Minimum [Member]</t>
  </si>
  <si>
    <t>NOL, expiration</t>
  </si>
  <si>
    <t>Dec. 31,
		2016</t>
  </si>
  <si>
    <t>State and Local Jurisdiction [Member] | Maximum [Member]</t>
  </si>
  <si>
    <t>Dec. 31,
		2035</t>
  </si>
  <si>
    <t>State and Local Jurisdiction [Member] | U S State Income Tax Credits Limited [Member]</t>
  </si>
  <si>
    <t>U.S. state income tax credits</t>
  </si>
  <si>
    <t>State and Local Jurisdiction [Member] | U S State Income Tax Credits Limited [Member] | Minimum [Member]</t>
  </si>
  <si>
    <t>Income tax credits, expiration</t>
  </si>
  <si>
    <t>State and Local Jurisdiction [Member] | U S State Income Tax Credits Limited [Member] | Maximum [Member]</t>
  </si>
  <si>
    <t>Dec. 31,
		2027</t>
  </si>
  <si>
    <t>Earnings Per Common Share (Details) - USD ($) $ / shares in Units, shares in Millions, $ in Millions</t>
  </si>
  <si>
    <t>Earnings per common share from continuing operations:</t>
  </si>
  <si>
    <t>Net income attributable to Valero stockholders from continuing operations</t>
  </si>
  <si>
    <t>Less dividends paid:</t>
  </si>
  <si>
    <t>Total earnings per common share from continuing operations</t>
  </si>
  <si>
    <t>Earnings per common share from continuing operations – assuming dilution:</t>
  </si>
  <si>
    <t>Common equivalent shares:</t>
  </si>
  <si>
    <t>Earnings per common share from continuing operations – assuming dilution (in usd per share)</t>
  </si>
  <si>
    <t>Common Class A [Member]</t>
  </si>
  <si>
    <t>Common stock</t>
  </si>
  <si>
    <t>Participating securities</t>
  </si>
  <si>
    <t>Undistributed earnings</t>
  </si>
  <si>
    <t>Distributed earnings (in usd per share)</t>
  </si>
  <si>
    <t>Undistributed earnings (in usd per share)</t>
  </si>
  <si>
    <t>Stock options (in shares)</t>
  </si>
  <si>
    <t>Performance awards and nonvested restricted stock (in shares)</t>
  </si>
  <si>
    <t>Participating Securities [Member]</t>
  </si>
  <si>
    <t>Segment Information (Details) $ in Millions</t>
  </si>
  <si>
    <t>1 Months Ended</t>
  </si>
  <si>
    <t>Mar. 31, 2014USD ($)</t>
  </si>
  <si>
    <t>Sep. 30, 2015USD ($)</t>
  </si>
  <si>
    <t>Mar. 31, 2015USD ($)</t>
  </si>
  <si>
    <t>Sep. 30, 2014USD ($)</t>
  </si>
  <si>
    <t>Jun. 30, 2014USD ($)</t>
  </si>
  <si>
    <t>Dec. 31, 2015USD ($)segments</t>
  </si>
  <si>
    <t>Segment information for our reportable segments</t>
  </si>
  <si>
    <t>Operating income (loss)</t>
  </si>
  <si>
    <t>Total expenditures for long-lived assets</t>
  </si>
  <si>
    <t>Segment Information (Textual)</t>
  </si>
  <si>
    <t>Number of reportable segments | segments</t>
  </si>
  <si>
    <t>Mount Vernon Ethanol Plant [Member]</t>
  </si>
  <si>
    <t>Payments to acquire idled corn ethanol plant</t>
  </si>
  <si>
    <t>Refining [Member]</t>
  </si>
  <si>
    <t>Ethanol [Member]</t>
  </si>
  <si>
    <t>Retail [Member]</t>
  </si>
  <si>
    <t>Operating Segments [Member]</t>
  </si>
  <si>
    <t>Operating Segments [Member] | Refining [Member]</t>
  </si>
  <si>
    <t>Operating Segments [Member] | Ethanol [Member]</t>
  </si>
  <si>
    <t>Operating Segments [Member] | Retail [Member]</t>
  </si>
  <si>
    <t>Intersegment Eliminations [Member]</t>
  </si>
  <si>
    <t>Intersegment Eliminations [Member] | Refining [Member]</t>
  </si>
  <si>
    <t>Intersegment Eliminations [Member] | Ethanol [Member]</t>
  </si>
  <si>
    <t>Intersegment Eliminations [Member] | Retail [Member]</t>
  </si>
  <si>
    <t>Corporate, Non-Segment [Member] | Corporate [Member]</t>
  </si>
  <si>
    <t>Operating income for the quarter ended December 31, 2015 reflects a noncash lower of cost or market inventory valuation adjustment of $790 million, as described in Note 6.</t>
  </si>
  <si>
    <t>Segment Information, Revenue by Product (Details) - USD ($) $ in Millions</t>
  </si>
  <si>
    <t>Sep. 30, 2015</t>
  </si>
  <si>
    <t>Mar. 31, 2015</t>
  </si>
  <si>
    <t>Sep. 30, 2014</t>
  </si>
  <si>
    <t>Mar. 31, 2014</t>
  </si>
  <si>
    <t>Revenue from External Customer [Line Items]</t>
  </si>
  <si>
    <t>Refining [Member] | Gasoline and Blendstocks [Member]</t>
  </si>
  <si>
    <t>Refining [Member] | Distillates [Member]</t>
  </si>
  <si>
    <t>Refining [Member] | Petrochemicals [Member]</t>
  </si>
  <si>
    <t>Refining [Member] | Lubes and Asphalts [Member]</t>
  </si>
  <si>
    <t>Refining [Member] | Other Product Revenues [Member]</t>
  </si>
  <si>
    <t>Ethanol [Member] | Ethanol [Member]</t>
  </si>
  <si>
    <t>Ethanol [Member] | Distillers Grains [Member]</t>
  </si>
  <si>
    <t>Retail [Member] | Fuel Sales Gasoline and Diesel [Member]</t>
  </si>
  <si>
    <t>Retail [Member] | Merchandise Sales and Other [Member]</t>
  </si>
  <si>
    <t>Retail [Member] | Home Heating Oil [Member]</t>
  </si>
  <si>
    <t>Segment Information, Geographic Information by Country for Revenue and Long-Lived Assets (Details) - USD ($) $ in Millions</t>
  </si>
  <si>
    <t>Operating revenues by geographic area</t>
  </si>
  <si>
    <t>Long-lived assets</t>
  </si>
  <si>
    <t>U.K.and Ireland [Member]</t>
  </si>
  <si>
    <t>Other Countries [Member]</t>
  </si>
  <si>
    <t>Segment Information, Total Assets by Reportable Segments (Details) - USD ($) $ in Millions</t>
  </si>
  <si>
    <t>Total assets by reportable segments</t>
  </si>
  <si>
    <t>Reportable segment assets</t>
  </si>
  <si>
    <t>Corporate [Member]</t>
  </si>
  <si>
    <t>Supplemental Cash Flow Information (Details) - USD ($) $ in Millions</t>
  </si>
  <si>
    <t>Decrease (increase) in current assets:</t>
  </si>
  <si>
    <t>Increase (decrease) in current liabilities:</t>
  </si>
  <si>
    <t>Cash Flows Related to Interest and Income Taxes</t>
  </si>
  <si>
    <t>Interest paid in excess of amount capitalized</t>
  </si>
  <si>
    <t>Income taxes paid, net</t>
  </si>
  <si>
    <t>Supplemental Cash Flow Elements [Textual]</t>
  </si>
  <si>
    <t>Treasury stock purchased but settled in subsequent quarter</t>
  </si>
  <si>
    <t>Stock purchases, in shares</t>
  </si>
  <si>
    <t>Fair Value Measurements, Recurring (Details) - USD ($) $ in Millions</t>
  </si>
  <si>
    <t>Assets:</t>
  </si>
  <si>
    <t>Investments of certain benefit plans</t>
  </si>
  <si>
    <t>Fair Value, Measurements, Recurring [Member]</t>
  </si>
  <si>
    <t>Commodity derivative contracts</t>
  </si>
  <si>
    <t>Physical purchase contracts</t>
  </si>
  <si>
    <t>Foreign currency contracts, asset</t>
  </si>
  <si>
    <t>Total gross fair value, assets</t>
  </si>
  <si>
    <t>Effect of Counterparty Netting</t>
  </si>
  <si>
    <t>Effect of Cash Collateral Netting</t>
  </si>
  <si>
    <t>Commodity derivative contracts, net assets</t>
  </si>
  <si>
    <t>Net Carrying Value on Balance Sheet, Assets</t>
  </si>
  <si>
    <t>Cash Collateral Received Not Offset</t>
  </si>
  <si>
    <t>Liabilities:</t>
  </si>
  <si>
    <t>Environmental credit obligations</t>
  </si>
  <si>
    <t>Total gross fair value, liabilities</t>
  </si>
  <si>
    <t>Commodity derivative contracts, net liabilities</t>
  </si>
  <si>
    <t>Net Carrying Value on Balance Sheet, Liabilities</t>
  </si>
  <si>
    <t>Cash Collateral Paid Not Offset</t>
  </si>
  <si>
    <t>Energy Related Derivative [Member] | 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Fair Value Measurements, Level 3 Reconciliation (Details) - USD ($) $ in Millions</t>
  </si>
  <si>
    <t>Fair Value Measurements (Textual)</t>
  </si>
  <si>
    <t>Activity related to fair value amounts categorized in level 3</t>
  </si>
  <si>
    <t>Fair Value Measurements, Nonrecurring (Details) - Fair Value, Measurements, Nonrecurring [Member] - USD ($) $ in Millions</t>
  </si>
  <si>
    <t>Assets measured at fair value, nonrecurring</t>
  </si>
  <si>
    <t>Liabilities measured at fair value, nonrecurring</t>
  </si>
  <si>
    <t>Fair Value Measurements, Other Financial Instruments (Details) - USD ($) $ in Millions</t>
  </si>
  <si>
    <t>Dec. 31, 2012</t>
  </si>
  <si>
    <t>Financial assets:</t>
  </si>
  <si>
    <t>Cash and temporary cash investments, at carrying amount</t>
  </si>
  <si>
    <t>Financial liabilities:</t>
  </si>
  <si>
    <t>Debt (excluding capital leases), at carrying amount</t>
  </si>
  <si>
    <t>Cash and temporary cash investments, at fair value</t>
  </si>
  <si>
    <t>Debt (excluding capital leases), at fair value</t>
  </si>
  <si>
    <t>Price Risk Management Activities (Details) lb in Thousands, bu in Thousands, MMBTU in Thousands, $ in Millions</t>
  </si>
  <si>
    <t>Jan. 31, 2016USD ($)</t>
  </si>
  <si>
    <t>Dec. 31, 2015USD ($)MMBTUlbMBblsbu</t>
  </si>
  <si>
    <t>Price Risk Management Activities (Textual)</t>
  </si>
  <si>
    <t>Compliance program costs | $</t>
  </si>
  <si>
    <t>Foreign Currency Contract [Member]</t>
  </si>
  <si>
    <t>Monetary notional amount of derivative liabilities | $</t>
  </si>
  <si>
    <t>Foreign currency commitments maturity date</t>
  </si>
  <si>
    <t>Jan. 31,
		2016</t>
  </si>
  <si>
    <t>Foreign Currency Contract [Member] | Subsequent Event [Member]</t>
  </si>
  <si>
    <t>Gain (loss) recognized in income on derivatives | $</t>
  </si>
  <si>
    <t>Fair Value Hedging [Member]</t>
  </si>
  <si>
    <t>Volume of Outstanding Contracts</t>
  </si>
  <si>
    <t>Nonmonetary notional amount of price risk derivatives, volume</t>
  </si>
  <si>
    <t>Cash Flow Hedging [Member]</t>
  </si>
  <si>
    <t>Economic Hedging [Member] | Swap, Maturity Year Two [Member] | Long (Purchases) [Member] | Crude Oil (in thousands of barrels) [Member]</t>
  </si>
  <si>
    <t>Economic Hedging [Member] | Swap, Maturity Year Two [Member] | Short (Sales) [Member] | Crude Oil (in thousands of barrels) [Member]</t>
  </si>
  <si>
    <t>Economic Hedging [Member] | Swap, Maturity Year Three [Member] | Long (Purchases) [Member] | Crude Oil (in thousands of barrels) [Member]</t>
  </si>
  <si>
    <t>Economic Hedging [Member] | Swap, Maturity Year Three [Member] | Short (Sales) [Member] | Crude Oil (in thousands of barrels) [Member]</t>
  </si>
  <si>
    <t>Economic Hedging [Member] | Future, Maturity Year Two [Member] | Long (Purchases) [Member] | Crude Oil (in thousands of barrels) [Member]</t>
  </si>
  <si>
    <t>Economic Hedging [Member] | Future, Maturity Year Two [Member] | Long (Purchases) [Member] | Grain (in bushels) [Member]</t>
  </si>
  <si>
    <t>Nonmonetary notional amount of price risk derivatives, volume | bu</t>
  </si>
  <si>
    <t>Economic Hedging [Member] | Future, Maturity Year Two [Member] | Long (Purchases) [Member] | Soybean Oil (in pounds) [Member]</t>
  </si>
  <si>
    <t>Nonmonetary notional amount of price risk derivatives, mass | lb</t>
  </si>
  <si>
    <t>Economic Hedging [Member] | Future, Maturity Year Two [Member] | Short (Sales) [Member] | Crude Oil (in thousands of barrels) [Member]</t>
  </si>
  <si>
    <t>Economic Hedging [Member] | Future, Maturity Year Two [Member] | Short (Sales) [Member] | Grain (in bushels) [Member]</t>
  </si>
  <si>
    <t>Economic Hedging [Member] | Future, Maturity Year Two [Member] | Short (Sales) [Member] | Soybean Oil (in pounds) [Member]</t>
  </si>
  <si>
    <t>Economic Hedging [Member] | Future, Maturity Year Three [Member] | Long (Purchases) [Member] | Crude Oil (in thousands of barrels) [Member]</t>
  </si>
  <si>
    <t>Economic Hedging [Member] | Future, Maturity Year Three [Member] | Long (Purchases) [Member] | Grain (in bushels) [Member]</t>
  </si>
  <si>
    <t>Economic Hedging [Member] | Future, Maturity Year Three [Member] | Long (Purchases) [Member] | Soybean Oil (in pounds) [Member]</t>
  </si>
  <si>
    <t>Economic Hedging [Member] | Future, Maturity Year Three [Member] | Short (Sales) [Member] | Crude Oil (in thousands of barrels) [Member]</t>
  </si>
  <si>
    <t>Economic Hedging [Member] | Future, Maturity Year Three [Member] | Short (Sales) [Member] | Grain (in bushels) [Member]</t>
  </si>
  <si>
    <t>Economic Hedging [Member] | Future, Maturity Year Three [Member] | Short (Sales) [Member] | Soybean Oil (in pounds) [Member]</t>
  </si>
  <si>
    <t>Economic Hedging [Member] | Forward Contracts, Maturity Year Two [Member] | Long (Purchases) [Member] | Grain (in bushels) [Member]</t>
  </si>
  <si>
    <t>Economic Hedging [Member] | Forward Contracts, Maturity Year Three [Member] | Long (Purchases) [Member] | Grain (in bushels) [Member]</t>
  </si>
  <si>
    <t>Trading Derivatives [Member] | Swap, Maturity Year Two [Member] | Long (Purchases) [Member] | Crude Oil (in thousands of barrels) [Member]</t>
  </si>
  <si>
    <t>Trading Derivatives [Member] | Swap, Maturity Year Two [Member] | Short (Sales) [Member] | Crude Oil (in thousands of barrels) [Member]</t>
  </si>
  <si>
    <t>Trading Derivatives [Member] | Swap, Maturity Year Three [Member] | Long (Purchases) [Member] | Crude Oil (in thousands of barrels) [Member]</t>
  </si>
  <si>
    <t>Trading Derivatives [Member] | Swap, Maturity Year Three [Member] | Short (Sales) [Member] | Crude Oil (in thousands of barrels) [Member]</t>
  </si>
  <si>
    <t>Trading Derivatives [Member] | Future, Maturity Year Two [Member] | Long (Purchases) [Member] | Crude Oil (in thousands of barrels) [Member]</t>
  </si>
  <si>
    <t>Trading Derivatives [Member] | Future, Maturity Year Two [Member] | Long (Purchases) [Member] | Natural Gas (in millions of btus) [Member]</t>
  </si>
  <si>
    <t>Nonmonetary notional amount of price risk derivatives, millions of Btus | MMBTU</t>
  </si>
  <si>
    <t>Trading Derivatives [Member] | Future, Maturity Year Two [Member] | Short (Sales) [Member] | Crude Oil (in thousands of barrels) [Member]</t>
  </si>
  <si>
    <t>Trading Derivatives [Member] | Future, Maturity Year Three [Member] | Long (Purchases) [Member] | Crude Oil (in thousands of barrels) [Member]</t>
  </si>
  <si>
    <t>Trading Derivatives [Member] | Future, Maturity Year Three [Member] | Long (Purchases) [Member] | Natural Gas (in millions of btus) [Member]</t>
  </si>
  <si>
    <t>Trading Derivatives [Member] | Future, Maturity Year Three [Member] | Short (Sales) [Member] | Crude Oil (in thousands of barrels) [Member]</t>
  </si>
  <si>
    <t>Trading Derivatives [Member] | Options Held, Maturity Year Two [Member] | Long (Purchases) [Member] | Crude Oil (in thousands of barrels) [Member]</t>
  </si>
  <si>
    <t>Trading Derivatives [Member] | Options Held, Maturity Year Two [Member] | Short (Sales) [Member] | Crude Oil (in thousands of barrels) [Member]</t>
  </si>
  <si>
    <t>Trading Derivatives [Member] | Options Held, Maturity Year Three [Member] | Long (Purchases) [Member] | Crude Oil (in thousands of barrels) [Member]</t>
  </si>
  <si>
    <t>Trading Derivatives [Member] | Options Held, Maturity Year Three [Member] | Short (Sales) [Member] | Crude Oil (in thousands of barrels) [Member]</t>
  </si>
  <si>
    <t>Price Risk Management Activities, Hedging Instruments by Consolidated Balance Sheet Location (Details) - Not Designated as Hedging Instrument [Member] - USD ($) $ in Millions</t>
  </si>
  <si>
    <t>Fair Values of Derivative Instruments</t>
  </si>
  <si>
    <t>Derivative asset, fair value, gross asset</t>
  </si>
  <si>
    <t>Derivative liability, fair value, gross liability</t>
  </si>
  <si>
    <t>Future [Member] | Commodity Contract [Member] | Trade Accounts Receivable [Member]</t>
  </si>
  <si>
    <t>Derivative asset, fair value, gross liability</t>
  </si>
  <si>
    <t>Swap [Member] | Commodity Contract [Member] | Trade Accounts Receivable [Member]</t>
  </si>
  <si>
    <t>Options Held [Member] | Commodity Contract [Member] | Trade Accounts Receivable [Member]</t>
  </si>
  <si>
    <t>Forward Contracts [Member] | Physical Purchase Contracts [Member] | Inventories [Member]</t>
  </si>
  <si>
    <t>Forward Contracts [Member] | Foreign Currency Contract [Member] | Trade Accounts Receivable [Member]</t>
  </si>
  <si>
    <t>Price Risk Management Activities, Gain (Loss) by Income Statement Location (Details) - USD ($)</t>
  </si>
  <si>
    <t>Effect of Derivative Instruments on Income and OCI (Textual)</t>
  </si>
  <si>
    <t>Accumulated other comprehensive income, cumulative after-tax gains or losses on cash flow hedges</t>
  </si>
  <si>
    <t>Fair Value Hedging [Member] | Commodity Contract [Member] | Cost of Sales [Member]</t>
  </si>
  <si>
    <t>Effect of Derivative Instruments on Income and OCI</t>
  </si>
  <si>
    <t>Gain (loss) recognized in income on derivatives</t>
  </si>
  <si>
    <t>Gain recognized in income on hedged item</t>
  </si>
  <si>
    <t>Gain (loss) recognized in income on derivatives (ineffective portion)</t>
  </si>
  <si>
    <t>Cash Flow Hedging [Member] | Commodity Contract [Member]</t>
  </si>
  <si>
    <t>Gain (loss) recognized in OCI on derivatives (effective portion)</t>
  </si>
  <si>
    <t>Cash Flow Hedging [Member] | Commodity Contract [Member] | Cost of Sales [Member]</t>
  </si>
  <si>
    <t>Gain (loss) reclassified from accumulated OCI into income (effective portion)</t>
  </si>
  <si>
    <t>Economic Hedging [Member] | Commodity Contract [Member] | Cost of Sales [Member]</t>
  </si>
  <si>
    <t>Economic Hedging [Member] | Foreign Currency Contract [Member] | Cost of Sales [Member]</t>
  </si>
  <si>
    <t>Trading Derivatives [Member] | Commodity Contract [Member] | Cost of Sales [Member]</t>
  </si>
  <si>
    <t>Trading Derivatives [Member] | RINs Fixed-Price Contracts [Member] | Cost of Sales [Member]</t>
  </si>
  <si>
    <t>Quarterly Financial Data (Unaudited) (Details) - USD ($) $ / shares in Units, $ in Millions</t>
  </si>
  <si>
    <t>Quarterly Financial Data</t>
  </si>
  <si>
    <t>Earnings per common share (in usd per share)</t>
  </si>
  <si>
    <t>Earnings per common share - assuming dilution (in usd per share)</t>
  </si>
  <si>
    <t>Quarterly Financial Data (Textual)</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35002</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7" r="D16">
        <v>31.3</v>
      </c>
    </row>
    <row spans="1:4" r="17">
      <c t="s" s="4" r="A17">
        <v>28</v>
      </c>
      <c t="n" s="6" r="C17">
        <v>470392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4114</v>
      </c>
      <c t="n" s="8" r="C3">
        <v>3689</v>
      </c>
    </row>
    <row spans="1:3" r="4">
      <c t="s" s="4" r="A4">
        <v>33</v>
      </c>
      <c t="n" s="6" r="B4">
        <v>4464</v>
      </c>
      <c t="n" s="6" r="C4">
        <v>5879</v>
      </c>
    </row>
    <row spans="1:3" r="5">
      <c t="s" s="4" r="A5">
        <v>34</v>
      </c>
      <c t="n" s="6" r="B5">
        <v>5898</v>
      </c>
      <c t="n" s="6" r="C5">
        <v>6623</v>
      </c>
    </row>
    <row spans="1:3" r="6">
      <c t="s" s="4" r="A6">
        <v>35</v>
      </c>
      <c t="n" s="6" r="B6">
        <v>218</v>
      </c>
      <c t="n" s="6" r="C6">
        <v>97</v>
      </c>
    </row>
    <row spans="1:3" r="7">
      <c t="s" s="4" r="A7">
        <v>36</v>
      </c>
      <c t="n" s="6" r="B7">
        <v>74</v>
      </c>
      <c t="n" s="6" r="C7">
        <v>162</v>
      </c>
    </row>
    <row spans="1:3" r="8">
      <c t="s" s="4" r="A8">
        <v>37</v>
      </c>
      <c t="n" s="6" r="B8">
        <v>204</v>
      </c>
      <c t="n" s="6" r="C8">
        <v>164</v>
      </c>
    </row>
    <row spans="1:3" r="9">
      <c t="s" s="4" r="A9">
        <v>38</v>
      </c>
      <c t="n" s="6" r="B9">
        <v>14972</v>
      </c>
      <c t="n" s="6" r="C9">
        <v>16614</v>
      </c>
    </row>
    <row spans="1:3" r="10">
      <c t="s" s="4" r="A10">
        <v>39</v>
      </c>
      <c t="n" s="6" r="B10">
        <v>36907</v>
      </c>
      <c t="n" s="6" r="C10">
        <v>35933</v>
      </c>
    </row>
    <row spans="1:3" r="11">
      <c t="s" s="4" r="A11">
        <v>40</v>
      </c>
      <c t="n" s="6" r="B11">
        <v>-10204</v>
      </c>
      <c t="n" s="6" r="C11">
        <v>-9198</v>
      </c>
    </row>
    <row spans="1:3" r="12">
      <c t="s" s="4" r="A12">
        <v>41</v>
      </c>
      <c t="n" s="6" r="B12">
        <v>26703</v>
      </c>
      <c t="n" s="6" r="C12">
        <v>26735</v>
      </c>
    </row>
    <row spans="1:3" r="13">
      <c t="s" s="4" r="A13">
        <v>42</v>
      </c>
      <c t="n" s="6" r="B13">
        <v>2668</v>
      </c>
      <c t="n" s="6" r="C13">
        <v>2201</v>
      </c>
    </row>
    <row spans="1:3" r="14">
      <c t="s" s="4" r="A14">
        <v>43</v>
      </c>
      <c t="n" s="6" r="B14">
        <v>44343</v>
      </c>
      <c t="n" s="6" r="C14">
        <v>45550</v>
      </c>
    </row>
    <row spans="1:3" r="15">
      <c t="s" s="3" r="A15">
        <v>44</v>
      </c>
    </row>
    <row spans="1:3" r="16">
      <c t="s" s="4" r="A16">
        <v>45</v>
      </c>
      <c t="n" s="6" r="B16">
        <v>127</v>
      </c>
      <c t="n" s="6" r="C16">
        <v>606</v>
      </c>
    </row>
    <row spans="1:3" r="17">
      <c t="s" s="4" r="A17">
        <v>46</v>
      </c>
      <c t="n" s="6" r="B17">
        <v>4907</v>
      </c>
      <c t="n" s="6" r="C17">
        <v>6760</v>
      </c>
    </row>
    <row spans="1:3" r="18">
      <c t="s" s="4" r="A18">
        <v>47</v>
      </c>
      <c t="n" s="6" r="B18">
        <v>554</v>
      </c>
      <c t="n" s="6" r="C18">
        <v>596</v>
      </c>
    </row>
    <row spans="1:3" r="19">
      <c t="s" s="4" r="A19">
        <v>48</v>
      </c>
      <c t="n" s="6" r="B19">
        <v>1069</v>
      </c>
      <c t="n" s="6" r="C19">
        <v>1209</v>
      </c>
    </row>
    <row spans="1:3" r="20">
      <c t="s" s="4" r="A20">
        <v>49</v>
      </c>
      <c t="n" s="6" r="B20">
        <v>337</v>
      </c>
      <c t="n" s="6" r="C20">
        <v>433</v>
      </c>
    </row>
    <row spans="1:3" r="21">
      <c t="s" s="4" r="A21">
        <v>36</v>
      </c>
      <c t="n" s="6" r="B21">
        <v>366</v>
      </c>
      <c t="n" s="6" r="C21">
        <v>376</v>
      </c>
    </row>
    <row spans="1:3" r="22">
      <c t="s" s="4" r="A22">
        <v>50</v>
      </c>
      <c t="n" s="6" r="B22">
        <v>7360</v>
      </c>
      <c t="n" s="6" r="C22">
        <v>9980</v>
      </c>
    </row>
    <row spans="1:3" r="23">
      <c t="s" s="4" r="A23">
        <v>51</v>
      </c>
      <c t="n" s="6" r="B23">
        <v>7250</v>
      </c>
      <c t="n" s="6" r="C23">
        <v>5780</v>
      </c>
    </row>
    <row spans="1:3" r="24">
      <c t="s" s="4" r="A24">
        <v>36</v>
      </c>
      <c t="n" s="6" r="B24">
        <v>6768</v>
      </c>
      <c t="n" s="6" r="C24">
        <v>6607</v>
      </c>
    </row>
    <row spans="1:3" r="25">
      <c t="s" s="4" r="A25">
        <v>52</v>
      </c>
      <c t="n" s="8" r="B25">
        <v>1611</v>
      </c>
      <c t="n" s="8" r="C25">
        <v>1939</v>
      </c>
    </row>
    <row spans="1:3" r="26">
      <c t="s" s="4" r="A26">
        <v>53</v>
      </c>
      <c t="s" s="4" r="B26">
        <v>54</v>
      </c>
      <c t="s" s="4" r="C26">
        <v>54</v>
      </c>
    </row>
    <row spans="1:3" r="27">
      <c t="s" s="3" r="A27">
        <v>55</v>
      </c>
    </row>
    <row spans="1:3" r="28">
      <c t="s" s="4" r="A28">
        <v>56</v>
      </c>
      <c t="n" s="8" r="B28">
        <v>7</v>
      </c>
      <c t="n" s="8" r="C28">
        <v>7</v>
      </c>
    </row>
    <row spans="1:3" r="29">
      <c t="s" s="4" r="A29">
        <v>57</v>
      </c>
      <c t="n" s="6" r="B29">
        <v>7064</v>
      </c>
      <c t="n" s="6" r="C29">
        <v>7116</v>
      </c>
    </row>
    <row spans="1:3" r="30">
      <c t="s" s="4" r="A30">
        <v>58</v>
      </c>
      <c t="n" s="6" r="B30">
        <v>-10799</v>
      </c>
      <c t="n" s="6" r="C30">
        <v>-8125</v>
      </c>
    </row>
    <row spans="1:3" r="31">
      <c t="s" s="4" r="A31">
        <v>59</v>
      </c>
      <c t="n" s="6" r="B31">
        <v>25188</v>
      </c>
      <c t="n" s="6" r="C31">
        <v>22046</v>
      </c>
    </row>
    <row spans="1:3" r="32">
      <c t="s" s="4" r="A32">
        <v>60</v>
      </c>
      <c t="n" s="6" r="B32">
        <v>-933</v>
      </c>
      <c t="n" s="6" r="C32">
        <v>-367</v>
      </c>
    </row>
    <row spans="1:3" r="33">
      <c t="s" s="4" r="A33">
        <v>61</v>
      </c>
      <c t="n" s="6" r="B33">
        <v>20527</v>
      </c>
      <c t="n" s="6" r="C33">
        <v>20677</v>
      </c>
    </row>
    <row spans="1:3" r="34">
      <c t="s" s="4" r="A34">
        <v>62</v>
      </c>
      <c t="n" s="6" r="B34">
        <v>827</v>
      </c>
      <c t="n" s="6" r="C34">
        <v>567</v>
      </c>
    </row>
    <row spans="1:3" r="35">
      <c t="s" s="4" r="A35">
        <v>63</v>
      </c>
      <c t="n" s="6" r="B35">
        <v>21354</v>
      </c>
      <c t="n" s="6" r="C35">
        <v>21244</v>
      </c>
    </row>
    <row spans="1:3" r="36">
      <c t="s" s="4" r="A36">
        <v>64</v>
      </c>
      <c t="n" s="8" r="B36">
        <v>44343</v>
      </c>
      <c t="n" s="8" r="C36">
        <v>455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5</v>
      </c>
      <c t="s" s="2" r="B1">
        <v>2</v>
      </c>
      <c t="s" s="2" r="C1">
        <v>30</v>
      </c>
    </row>
    <row spans="1:3" r="2">
      <c t="s" s="3" r="A2">
        <v>55</v>
      </c>
    </row>
    <row spans="1:3" r="3">
      <c t="s" s="4" r="A3">
        <v>66</v>
      </c>
      <c t="n" s="9" r="B3">
        <v>0.01</v>
      </c>
      <c t="n" s="9" r="C3">
        <v>0.01</v>
      </c>
    </row>
    <row spans="1:3" r="4">
      <c t="s" s="4" r="A4">
        <v>67</v>
      </c>
      <c t="n" s="6" r="B4">
        <v>1200000000</v>
      </c>
      <c t="n" s="6" r="C4">
        <v>1200000000</v>
      </c>
    </row>
    <row spans="1:3" r="5">
      <c t="s" s="4" r="A5">
        <v>68</v>
      </c>
      <c t="n" s="6" r="B5">
        <v>673501593</v>
      </c>
      <c t="n" s="6" r="C5">
        <v>673501593</v>
      </c>
    </row>
    <row spans="1:3" r="6">
      <c t="s" s="4" r="A6">
        <v>69</v>
      </c>
      <c t="n" s="6" r="B6">
        <v>200462208</v>
      </c>
      <c t="n" s="6" r="C6">
        <v>1592028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9"/>
    <col customWidth="1" max="2" min="2" width="80"/>
  </cols>
  <sheetData>
    <row spans="1:2" r="1">
      <c t="s" s="1" r="A1">
        <v>264</v>
      </c>
      <c t="s" s="2" r="B1">
        <v>1</v>
      </c>
    </row>
    <row spans="1:2" r="2">
      <c t="s" s="2" r="B2">
        <v>2</v>
      </c>
    </row>
    <row spans="1:2" r="3">
      <c t="s" s="3" r="A3">
        <v>182</v>
      </c>
    </row>
    <row spans="1:2" r="4">
      <c t="s" s="4" r="A4">
        <v>265</v>
      </c>
      <c t="s" s="4" r="B4">
        <v>266</v>
      </c>
    </row>
    <row spans="1:2" r="5">
      <c t="s" s="4" r="A5">
        <v>267</v>
      </c>
      <c t="s" s="4" r="B5">
        <v>268</v>
      </c>
    </row>
    <row spans="1:2" r="6">
      <c t="s" s="4" r="A6">
        <v>269</v>
      </c>
      <c t="s" s="4" r="B6">
        <v>270</v>
      </c>
    </row>
    <row spans="1:2" r="7">
      <c t="s" s="4" r="A7">
        <v>271</v>
      </c>
      <c t="s" s="4" r="B7">
        <v>272</v>
      </c>
    </row>
    <row spans="1:2" r="8">
      <c t="s" s="4" r="A8">
        <v>273</v>
      </c>
      <c t="s" s="4" r="B8">
        <v>274</v>
      </c>
    </row>
    <row spans="1:2" r="9">
      <c t="s" s="4" r="A9">
        <v>197</v>
      </c>
      <c t="s" s="4" r="B9">
        <v>275</v>
      </c>
    </row>
    <row spans="1:2" r="10">
      <c t="s" s="4" r="A10">
        <v>34</v>
      </c>
      <c t="s" s="4" r="B10">
        <v>276</v>
      </c>
    </row>
    <row spans="1:2" r="11">
      <c t="s" s="4" r="A11">
        <v>204</v>
      </c>
      <c t="s" s="4" r="B11">
        <v>277</v>
      </c>
    </row>
    <row spans="1:2" r="12">
      <c t="s" s="4" r="A12">
        <v>208</v>
      </c>
      <c t="s" s="4" r="B12">
        <v>278</v>
      </c>
    </row>
    <row spans="1:2" r="13">
      <c t="s" s="4" r="A13">
        <v>279</v>
      </c>
      <c t="s" s="4" r="B13">
        <v>280</v>
      </c>
    </row>
    <row spans="1:2" r="14">
      <c t="s" s="4" r="A14">
        <v>281</v>
      </c>
      <c t="s" s="4" r="B14">
        <v>282</v>
      </c>
    </row>
    <row spans="1:2" r="15">
      <c t="s" s="4" r="A15">
        <v>283</v>
      </c>
      <c t="s" s="4" r="B15">
        <v>284</v>
      </c>
    </row>
    <row spans="1:2" r="16">
      <c t="s" s="4" r="A16">
        <v>285</v>
      </c>
      <c t="s" s="4" r="B16">
        <v>286</v>
      </c>
    </row>
    <row spans="1:2" r="17">
      <c t="s" s="4" r="A17">
        <v>287</v>
      </c>
      <c t="s" s="4" r="B17">
        <v>288</v>
      </c>
    </row>
    <row spans="1:2" r="18">
      <c t="s" s="4" r="A18">
        <v>289</v>
      </c>
      <c t="s" s="4" r="B18">
        <v>290</v>
      </c>
    </row>
    <row spans="1:2" r="19">
      <c t="s" s="4" r="A19">
        <v>291</v>
      </c>
      <c t="s" s="4" r="B19">
        <v>292</v>
      </c>
    </row>
    <row spans="1:2" r="20">
      <c t="s" s="4" r="A20">
        <v>293</v>
      </c>
      <c t="s" s="4" r="B20">
        <v>294</v>
      </c>
    </row>
    <row spans="1:2" r="21">
      <c t="s" s="4" r="A21">
        <v>232</v>
      </c>
      <c t="s" s="4" r="B21">
        <v>295</v>
      </c>
    </row>
    <row spans="1:2" r="22">
      <c t="s" s="4" r="A22">
        <v>236</v>
      </c>
      <c t="s" s="4" r="B22">
        <v>296</v>
      </c>
    </row>
    <row spans="1:2" r="23">
      <c t="s" s="4" r="A23">
        <v>240</v>
      </c>
      <c t="s" s="4" r="B23">
        <v>297</v>
      </c>
    </row>
    <row spans="1:2" r="24">
      <c t="s" s="4" r="A24">
        <v>298</v>
      </c>
      <c t="s" s="4" r="B24">
        <v>299</v>
      </c>
    </row>
    <row spans="1:2" r="25">
      <c t="s" s="4" r="A25">
        <v>300</v>
      </c>
      <c t="s" s="4" r="B25">
        <v>301</v>
      </c>
    </row>
    <row spans="1:2" r="26">
      <c t="s" s="4" r="A26">
        <v>302</v>
      </c>
      <c t="s" s="4" r="B26">
        <v>303</v>
      </c>
    </row>
    <row spans="1:2" r="27">
      <c t="s" s="4" r="A27">
        <v>304</v>
      </c>
      <c t="s" s="4" r="B27">
        <v>305</v>
      </c>
    </row>
    <row spans="1:2" r="28">
      <c t="s" s="4" r="A28">
        <v>306</v>
      </c>
      <c t="s" s="4" r="B28">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08</v>
      </c>
      <c t="s" s="2" r="B1">
        <v>1</v>
      </c>
    </row>
    <row spans="1:2" r="2">
      <c t="s" s="2" r="B2">
        <v>2</v>
      </c>
    </row>
    <row spans="1:2" r="3">
      <c t="s" s="3" r="A3">
        <v>194</v>
      </c>
    </row>
    <row spans="1:2" r="4">
      <c t="s" s="4" r="A4">
        <v>309</v>
      </c>
      <c t="s" s="4" r="B4">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11</v>
      </c>
      <c t="s" s="2" r="B1">
        <v>1</v>
      </c>
    </row>
    <row spans="1:2" r="2">
      <c t="s" s="2" r="B2">
        <v>2</v>
      </c>
    </row>
    <row spans="1:2" r="3">
      <c t="s" s="3" r="A3">
        <v>198</v>
      </c>
    </row>
    <row spans="1:2" r="4">
      <c t="s" s="4" r="A4">
        <v>33</v>
      </c>
      <c t="s" s="4" r="B4">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3</v>
      </c>
      <c t="s" s="2" r="B1">
        <v>1</v>
      </c>
    </row>
    <row spans="1:2" r="2">
      <c t="s" s="2" r="B2">
        <v>2</v>
      </c>
    </row>
    <row spans="1:2" r="3">
      <c t="s" s="3" r="A3">
        <v>201</v>
      </c>
    </row>
    <row spans="1:2" r="4">
      <c t="s" s="4" r="A4">
        <v>314</v>
      </c>
      <c t="s" s="4" r="B4">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16</v>
      </c>
      <c t="s" s="2" r="B1">
        <v>1</v>
      </c>
    </row>
    <row spans="1:2" r="2">
      <c t="s" s="2" r="B2">
        <v>2</v>
      </c>
    </row>
    <row spans="1:2" r="3">
      <c t="s" s="3" r="A3">
        <v>205</v>
      </c>
    </row>
    <row spans="1:2" r="4">
      <c t="s" s="4" r="A4">
        <v>317</v>
      </c>
      <c t="s" s="4" r="B4">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19</v>
      </c>
      <c t="s" s="2" r="B1">
        <v>1</v>
      </c>
    </row>
    <row spans="1:2" r="2">
      <c t="s" s="2" r="B2">
        <v>2</v>
      </c>
    </row>
    <row spans="1:2" r="3">
      <c t="s" s="3" r="A3">
        <v>209</v>
      </c>
    </row>
    <row spans="1:2" r="4">
      <c t="s" s="4" r="A4">
        <v>320</v>
      </c>
      <c t="s" s="4" r="B4">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22</v>
      </c>
      <c t="s" s="2" r="B1">
        <v>1</v>
      </c>
    </row>
    <row spans="1:2" r="2">
      <c t="s" s="2" r="B2">
        <v>2</v>
      </c>
    </row>
    <row spans="1:2" r="3">
      <c t="s" s="3" r="A3">
        <v>213</v>
      </c>
    </row>
    <row spans="1:2" r="4">
      <c t="s" s="4" r="A4">
        <v>323</v>
      </c>
      <c t="s" s="4" r="B4">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217</v>
      </c>
    </row>
    <row spans="1:2" r="4">
      <c t="s" s="4" r="A4">
        <v>326</v>
      </c>
      <c t="s" s="4" r="B4">
        <v>327</v>
      </c>
    </row>
    <row spans="1:2" r="5">
      <c t="s" s="4" r="A5">
        <v>328</v>
      </c>
      <c t="s" s="4" r="B5">
        <v>329</v>
      </c>
    </row>
    <row spans="1:2" r="6">
      <c t="s" s="4" r="A6">
        <v>330</v>
      </c>
      <c t="s" s="4" r="B6">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21</v>
      </c>
    </row>
    <row spans="1:2" r="4">
      <c t="s" s="4" r="A4">
        <v>333</v>
      </c>
      <c t="s" s="4" r="B4">
        <v>334</v>
      </c>
    </row>
    <row spans="1:2" r="5">
      <c t="s" s="4" r="A5">
        <v>335</v>
      </c>
      <c t="s" s="4" r="B5">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25</v>
      </c>
    </row>
    <row spans="1:2" r="4">
      <c t="s" s="4" r="A4">
        <v>338</v>
      </c>
      <c t="s" s="4" r="B4">
        <v>339</v>
      </c>
    </row>
    <row spans="1:2" r="5">
      <c t="s" s="4" r="A5">
        <v>340</v>
      </c>
      <c t="s" s="4" r="B5">
        <v>341</v>
      </c>
    </row>
    <row spans="1:2" r="6">
      <c t="s" s="4" r="A6">
        <v>342</v>
      </c>
      <c t="s" s="4" r="B6">
        <v>343</v>
      </c>
    </row>
    <row spans="1:2" r="7">
      <c t="s" s="4" r="A7">
        <v>344</v>
      </c>
      <c t="s" s="4" r="B7">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0</v>
      </c>
      <c t="s" s="2" r="C1">
        <v>1</v>
      </c>
    </row>
    <row spans="1:5" r="2">
      <c t="s" s="2" r="C2">
        <v>2</v>
      </c>
      <c t="s" s="2" r="D2">
        <v>30</v>
      </c>
      <c t="s" s="2" r="E2">
        <v>71</v>
      </c>
    </row>
    <row spans="1:5" r="3">
      <c t="s" s="3" r="A3">
        <v>72</v>
      </c>
    </row>
    <row spans="1:5" r="4">
      <c t="s" s="4" r="A4">
        <v>73</v>
      </c>
      <c t="s" s="4" r="B4">
        <v>74</v>
      </c>
      <c t="n" s="8" r="C4">
        <v>87804</v>
      </c>
      <c t="n" s="8" r="D4">
        <v>130844</v>
      </c>
      <c t="n" s="8" r="E4">
        <v>138074</v>
      </c>
    </row>
    <row spans="1:5" r="5">
      <c t="s" s="3" r="A5">
        <v>75</v>
      </c>
    </row>
    <row spans="1:5" r="6">
      <c t="s" s="4" r="A6">
        <v>76</v>
      </c>
      <c t="n" s="6" r="C6">
        <v>73861</v>
      </c>
      <c t="n" s="6" r="D6">
        <v>118141</v>
      </c>
      <c t="n" s="6" r="E6">
        <v>127316</v>
      </c>
    </row>
    <row spans="1:5" r="7">
      <c t="s" s="4" r="A7">
        <v>77</v>
      </c>
      <c t="n" s="6" r="C7">
        <v>790</v>
      </c>
      <c t="n" s="6" r="D7">
        <v>0</v>
      </c>
      <c t="n" s="6" r="E7">
        <v>0</v>
      </c>
    </row>
    <row spans="1:5" r="8">
      <c t="s" s="4" r="A8">
        <v>78</v>
      </c>
      <c t="n" s="6" r="C8">
        <v>4243</v>
      </c>
      <c t="n" s="6" r="D8">
        <v>4387</v>
      </c>
      <c t="n" s="6" r="E8">
        <v>4323</v>
      </c>
    </row>
    <row spans="1:5" r="9">
      <c t="s" s="4" r="A9">
        <v>79</v>
      </c>
      <c t="n" s="6" r="C9">
        <v>710</v>
      </c>
      <c t="n" s="6" r="D9">
        <v>724</v>
      </c>
      <c t="n" s="6" r="E9">
        <v>758</v>
      </c>
    </row>
    <row spans="1:5" r="10">
      <c t="s" s="4" r="A10">
        <v>80</v>
      </c>
      <c t="n" s="6" r="C10">
        <v>1842</v>
      </c>
      <c t="n" s="6" r="D10">
        <v>1690</v>
      </c>
      <c t="n" s="6" r="E10">
        <v>1720</v>
      </c>
    </row>
    <row spans="1:5" r="11">
      <c t="s" s="4" r="A11">
        <v>81</v>
      </c>
      <c t="n" s="6" r="C11">
        <v>81446</v>
      </c>
      <c t="n" s="6" r="D11">
        <v>124942</v>
      </c>
      <c t="n" s="6" r="E11">
        <v>134117</v>
      </c>
    </row>
    <row spans="1:5" r="12">
      <c t="s" s="4" r="A12">
        <v>82</v>
      </c>
      <c t="n" s="6" r="C12">
        <v>6358</v>
      </c>
      <c t="n" s="6" r="D12">
        <v>5902</v>
      </c>
      <c t="n" s="6" r="E12">
        <v>3957</v>
      </c>
    </row>
    <row spans="1:5" r="13">
      <c t="s" s="4" r="A13">
        <v>83</v>
      </c>
      <c t="n" s="6" r="C13">
        <v>0</v>
      </c>
      <c t="n" s="6" r="D13">
        <v>0</v>
      </c>
      <c t="n" s="6" r="E13">
        <v>325</v>
      </c>
    </row>
    <row spans="1:5" r="14">
      <c t="s" s="4" r="A14">
        <v>84</v>
      </c>
      <c t="n" s="6" r="C14">
        <v>46</v>
      </c>
      <c t="n" s="6" r="D14">
        <v>47</v>
      </c>
      <c t="n" s="6" r="E14">
        <v>59</v>
      </c>
    </row>
    <row spans="1:5" r="15">
      <c t="s" s="4" r="A15">
        <v>85</v>
      </c>
      <c t="n" s="6" r="C15">
        <v>-433</v>
      </c>
      <c t="n" s="6" r="D15">
        <v>-397</v>
      </c>
      <c t="n" s="6" r="E15">
        <v>-365</v>
      </c>
    </row>
    <row spans="1:5" r="16">
      <c t="s" s="4" r="A16">
        <v>86</v>
      </c>
      <c t="n" s="6" r="C16">
        <v>5971</v>
      </c>
      <c t="n" s="6" r="D16">
        <v>5552</v>
      </c>
      <c t="n" s="6" r="E16">
        <v>3976</v>
      </c>
    </row>
    <row spans="1:5" r="17">
      <c t="s" s="4" r="A17">
        <v>87</v>
      </c>
      <c t="n" s="6" r="C17">
        <v>1870</v>
      </c>
      <c t="n" s="6" r="D17">
        <v>1777</v>
      </c>
      <c t="n" s="6" r="E17">
        <v>1254</v>
      </c>
    </row>
    <row spans="1:5" r="18">
      <c t="s" s="4" r="A18">
        <v>88</v>
      </c>
      <c t="n" s="6" r="C18">
        <v>4101</v>
      </c>
      <c t="n" s="6" r="D18">
        <v>3775</v>
      </c>
      <c t="n" s="6" r="E18">
        <v>2722</v>
      </c>
    </row>
    <row spans="1:5" r="19">
      <c t="s" s="4" r="A19">
        <v>89</v>
      </c>
      <c t="n" s="6" r="C19">
        <v>0</v>
      </c>
      <c t="n" s="6" r="D19">
        <v>-64</v>
      </c>
      <c t="n" s="6" r="E19">
        <v>6</v>
      </c>
    </row>
    <row spans="1:5" r="20">
      <c t="s" s="4" r="A20">
        <v>90</v>
      </c>
      <c t="n" s="6" r="C20">
        <v>4101</v>
      </c>
      <c t="n" s="6" r="D20">
        <v>3711</v>
      </c>
      <c t="n" s="6" r="E20">
        <v>2728</v>
      </c>
    </row>
    <row spans="1:5" r="21">
      <c t="s" s="4" r="A21">
        <v>91</v>
      </c>
      <c t="n" s="6" r="C21">
        <v>111</v>
      </c>
      <c t="n" s="6" r="D21">
        <v>81</v>
      </c>
      <c t="n" s="6" r="E21">
        <v>8</v>
      </c>
    </row>
    <row spans="1:5" r="22">
      <c t="s" s="4" r="A22">
        <v>92</v>
      </c>
      <c t="n" s="6" r="C22">
        <v>3990</v>
      </c>
      <c t="n" s="6" r="D22">
        <v>3630</v>
      </c>
      <c t="n" s="6" r="E22">
        <v>2720</v>
      </c>
    </row>
    <row spans="1:5" r="23">
      <c t="s" s="3" r="A23">
        <v>93</v>
      </c>
    </row>
    <row spans="1:5" r="24">
      <c t="s" s="4" r="A24">
        <v>94</v>
      </c>
      <c t="n" s="6" r="C24">
        <v>3990</v>
      </c>
      <c t="n" s="6" r="D24">
        <v>3694</v>
      </c>
      <c t="n" s="6" r="E24">
        <v>2714</v>
      </c>
    </row>
    <row spans="1:5" r="25">
      <c t="s" s="4" r="A25">
        <v>95</v>
      </c>
      <c t="n" s="6" r="C25">
        <v>0</v>
      </c>
      <c t="n" s="6" r="D25">
        <v>-64</v>
      </c>
      <c t="n" s="6" r="E25">
        <v>6</v>
      </c>
    </row>
    <row spans="1:5" r="26">
      <c t="s" s="4" r="A26">
        <v>92</v>
      </c>
      <c t="n" s="8" r="C26">
        <v>3990</v>
      </c>
      <c t="n" s="8" r="D26">
        <v>3630</v>
      </c>
      <c t="n" s="8" r="E26">
        <v>2720</v>
      </c>
    </row>
    <row spans="1:5" r="27">
      <c t="s" s="3" r="A27">
        <v>96</v>
      </c>
    </row>
    <row spans="1:5" r="28">
      <c t="s" s="4" r="A28">
        <v>94</v>
      </c>
      <c t="n" s="8" r="C28">
        <v>8</v>
      </c>
      <c t="n" s="8" r="D28">
        <v>7</v>
      </c>
      <c t="n" s="9" r="E28">
        <v>4.98</v>
      </c>
    </row>
    <row spans="1:5" r="29">
      <c t="s" s="4" r="A29">
        <v>95</v>
      </c>
      <c t="n" s="6" r="C29">
        <v>0</v>
      </c>
      <c t="n" s="10" r="D29">
        <v>-0.12</v>
      </c>
      <c t="n" s="10" r="E29">
        <v>0.01</v>
      </c>
    </row>
    <row spans="1:5" r="30">
      <c t="s" s="4" r="A30">
        <v>97</v>
      </c>
      <c t="n" s="8" r="C30">
        <v>8</v>
      </c>
      <c t="n" s="9" r="D30">
        <v>6.88</v>
      </c>
      <c t="n" s="9" r="E30">
        <v>4.99</v>
      </c>
    </row>
    <row spans="1:5" r="31">
      <c t="s" s="4" r="A31">
        <v>98</v>
      </c>
      <c t="n" s="6" r="C31">
        <v>497</v>
      </c>
      <c t="n" s="6" r="D31">
        <v>526</v>
      </c>
      <c t="n" s="6" r="E31">
        <v>542</v>
      </c>
    </row>
    <row spans="1:5" r="32">
      <c t="s" s="3" r="A32">
        <v>99</v>
      </c>
    </row>
    <row spans="1:5" r="33">
      <c t="s" s="4" r="A33">
        <v>94</v>
      </c>
      <c t="n" s="9" r="C33">
        <v>7.99</v>
      </c>
      <c t="n" s="9" r="D33">
        <v>6.97</v>
      </c>
      <c t="n" s="9" r="E33">
        <v>4.96</v>
      </c>
    </row>
    <row spans="1:5" r="34">
      <c t="s" s="4" r="A34">
        <v>95</v>
      </c>
      <c t="n" s="6" r="C34">
        <v>0</v>
      </c>
      <c t="n" s="10" r="D34">
        <v>-0.12</v>
      </c>
      <c t="n" s="10" r="E34">
        <v>0.01</v>
      </c>
    </row>
    <row spans="1:5" r="35">
      <c t="s" s="4" r="A35">
        <v>97</v>
      </c>
      <c t="n" s="9" r="C35">
        <v>7.99</v>
      </c>
      <c t="n" s="9" r="D35">
        <v>6.85</v>
      </c>
      <c t="n" s="9" r="E35">
        <v>4.97</v>
      </c>
    </row>
    <row spans="1:5" r="36">
      <c t="s" s="4" r="A36">
        <v>100</v>
      </c>
      <c t="n" s="6" r="C36">
        <v>500</v>
      </c>
      <c t="n" s="6" r="D36">
        <v>530</v>
      </c>
      <c t="n" s="6" r="E36">
        <v>548</v>
      </c>
    </row>
    <row spans="1:5" r="37">
      <c t="s" s="4" r="A37">
        <v>101</v>
      </c>
      <c t="n" s="9" r="C37">
        <v>1.7</v>
      </c>
      <c t="n" s="9" r="D37">
        <v>1.05</v>
      </c>
      <c t="n" s="9" r="E37">
        <v>0.85</v>
      </c>
    </row>
    <row spans="1:5" r="38">
      <c t="n" r="A38"/>
    </row>
    <row spans="1:5" r="39">
      <c t="s" s="4" r="A39">
        <v>74</v>
      </c>
      <c t="s" s="4" r="B39">
        <v>102</v>
      </c>
    </row>
  </sheetData>
  <mergeCells count="4">
    <mergeCell ref="A1:B2"/>
    <mergeCell ref="C1:E1"/>
    <mergeCell ref="A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3" r="A3">
        <v>229</v>
      </c>
    </row>
    <row spans="1:2" r="4">
      <c t="s" s="4" r="A4">
        <v>347</v>
      </c>
      <c t="s" s="4" r="B4">
        <v>348</v>
      </c>
    </row>
    <row spans="1:2" r="5">
      <c t="s" s="4" r="A5">
        <v>349</v>
      </c>
      <c t="s" s="4" r="B5">
        <v>350</v>
      </c>
    </row>
    <row spans="1:2" r="6">
      <c t="s" s="4" r="A6">
        <v>351</v>
      </c>
      <c t="s" s="4" r="B6">
        <v>352</v>
      </c>
    </row>
    <row spans="1:2" r="7">
      <c t="s" s="4" r="A7">
        <v>353</v>
      </c>
      <c t="s" s="4" r="B7">
        <v>354</v>
      </c>
    </row>
    <row spans="1:2" r="8">
      <c t="s" s="4" r="A8">
        <v>355</v>
      </c>
      <c t="s" s="4" r="B8">
        <v>356</v>
      </c>
    </row>
    <row spans="1:2" r="9">
      <c t="s" s="4" r="A9">
        <v>357</v>
      </c>
      <c t="s" s="4" r="B9">
        <v>358</v>
      </c>
    </row>
    <row spans="1:2" r="10">
      <c t="s" s="4" r="A10">
        <v>359</v>
      </c>
      <c t="s" s="4" r="B10">
        <v>360</v>
      </c>
    </row>
    <row spans="1:2" r="11">
      <c t="s" s="4" r="A11">
        <v>361</v>
      </c>
      <c t="s" s="4" r="B11">
        <v>362</v>
      </c>
    </row>
    <row spans="1:2" r="12">
      <c t="s" s="4" r="A12">
        <v>363</v>
      </c>
      <c t="s" s="4" r="B12">
        <v>364</v>
      </c>
    </row>
    <row spans="1:2" r="13">
      <c t="s" s="4" r="A13">
        <v>365</v>
      </c>
      <c t="s" s="4" r="B13">
        <v>366</v>
      </c>
    </row>
    <row spans="1:2" r="14">
      <c t="s" s="4" r="A14">
        <v>367</v>
      </c>
      <c t="s" s="4" r="B14">
        <v>368</v>
      </c>
    </row>
    <row spans="1:2" r="15">
      <c t="s" s="4" r="A15">
        <v>369</v>
      </c>
      <c t="s" s="4" r="B15">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71</v>
      </c>
      <c t="s" s="2" r="B1">
        <v>1</v>
      </c>
    </row>
    <row spans="1:2" r="2">
      <c t="s" s="2" r="B2">
        <v>2</v>
      </c>
    </row>
    <row spans="1:2" r="3">
      <c t="s" s="3" r="A3">
        <v>233</v>
      </c>
    </row>
    <row spans="1:2" r="4">
      <c t="s" s="4" r="A4">
        <v>372</v>
      </c>
      <c t="s" s="4" r="B4">
        <v>373</v>
      </c>
    </row>
    <row spans="1:2" r="5">
      <c t="s" s="4" r="A5">
        <v>374</v>
      </c>
      <c t="s" s="4" r="B5">
        <v>375</v>
      </c>
    </row>
    <row spans="1:2" r="6">
      <c t="s" s="4" r="A6">
        <v>376</v>
      </c>
      <c t="s" s="4" r="B6">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78</v>
      </c>
      <c t="s" s="2" r="B1">
        <v>1</v>
      </c>
    </row>
    <row spans="1:2" r="2">
      <c t="s" s="2" r="B2">
        <v>2</v>
      </c>
    </row>
    <row spans="1:2" r="3">
      <c t="s" s="3" r="A3">
        <v>237</v>
      </c>
    </row>
    <row spans="1:2" r="4">
      <c t="s" s="4" r="A4">
        <v>379</v>
      </c>
      <c t="s" s="4" r="B4">
        <v>380</v>
      </c>
    </row>
    <row spans="1:2" r="5">
      <c t="s" s="4" r="A5">
        <v>381</v>
      </c>
      <c t="s" s="4" r="B5">
        <v>382</v>
      </c>
    </row>
    <row spans="1:2" r="6">
      <c t="s" s="4" r="A6">
        <v>383</v>
      </c>
      <c t="s" s="4" r="B6">
        <v>384</v>
      </c>
    </row>
    <row spans="1:2" r="7">
      <c t="s" s="4" r="A7">
        <v>385</v>
      </c>
      <c t="s" s="4" r="B7">
        <v>386</v>
      </c>
    </row>
    <row spans="1:2" r="8">
      <c t="s" s="4" r="A8">
        <v>387</v>
      </c>
      <c t="s" s="4" r="B8">
        <v>388</v>
      </c>
    </row>
    <row spans="1:2" r="9">
      <c t="s" s="4" r="A9">
        <v>389</v>
      </c>
      <c t="s" s="4" r="B9">
        <v>390</v>
      </c>
    </row>
    <row spans="1:2" r="10">
      <c t="s" s="4" r="A10">
        <v>391</v>
      </c>
      <c t="s" s="4" r="B10">
        <v>392</v>
      </c>
    </row>
    <row spans="1:2" r="11">
      <c t="s" s="4" r="A11">
        <v>393</v>
      </c>
      <c t="s" s="4" r="B11">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95</v>
      </c>
      <c t="s" s="2" r="B1">
        <v>1</v>
      </c>
    </row>
    <row spans="1:2" r="2">
      <c t="s" s="2" r="B2">
        <v>2</v>
      </c>
    </row>
    <row spans="1:2" r="3">
      <c t="s" s="3" r="A3">
        <v>241</v>
      </c>
    </row>
    <row spans="1:2" r="4">
      <c t="s" s="4" r="A4">
        <v>396</v>
      </c>
      <c t="s" s="4" r="B4">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398</v>
      </c>
      <c t="s" s="2" r="B1">
        <v>1</v>
      </c>
    </row>
    <row spans="1:2" r="2">
      <c t="s" s="2" r="B2">
        <v>2</v>
      </c>
    </row>
    <row spans="1:2" r="3">
      <c t="s" s="3" r="A3">
        <v>245</v>
      </c>
    </row>
    <row spans="1:2" r="4">
      <c t="s" s="4" r="A4">
        <v>399</v>
      </c>
      <c t="s" s="4" r="B4">
        <v>400</v>
      </c>
    </row>
    <row spans="1:2" r="5">
      <c t="s" s="4" r="A5">
        <v>401</v>
      </c>
      <c t="s" s="4" r="B5">
        <v>402</v>
      </c>
    </row>
    <row spans="1:2" r="6">
      <c t="s" s="4" r="A6">
        <v>403</v>
      </c>
      <c t="s" s="4" r="B6">
        <v>404</v>
      </c>
    </row>
    <row spans="1:2" r="7">
      <c t="s" s="4" r="A7">
        <v>405</v>
      </c>
      <c t="s" s="4" r="B7">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407</v>
      </c>
      <c t="s" s="2" r="B1">
        <v>1</v>
      </c>
    </row>
    <row spans="1:2" r="2">
      <c t="s" s="2" r="B2">
        <v>2</v>
      </c>
    </row>
    <row spans="1:2" r="3">
      <c t="s" s="3" r="A3">
        <v>249</v>
      </c>
    </row>
    <row spans="1:2" r="4">
      <c t="s" s="4" r="A4">
        <v>408</v>
      </c>
      <c t="s" s="4" r="B4">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410</v>
      </c>
      <c t="s" s="2" r="B1">
        <v>1</v>
      </c>
    </row>
    <row spans="1:2" r="2">
      <c t="s" s="2" r="B2">
        <v>2</v>
      </c>
    </row>
    <row spans="1:2" r="3">
      <c t="s" s="3" r="A3">
        <v>253</v>
      </c>
    </row>
    <row spans="1:2" r="4">
      <c t="s" s="4" r="A4">
        <v>411</v>
      </c>
      <c t="s" s="4" r="B4">
        <v>412</v>
      </c>
    </row>
    <row spans="1:2" r="5">
      <c t="s" s="4" r="A5">
        <v>413</v>
      </c>
      <c t="s" s="4" r="B5">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415</v>
      </c>
      <c t="s" s="2" r="B1">
        <v>1</v>
      </c>
    </row>
    <row spans="1:2" r="2">
      <c t="s" s="2" r="B2">
        <v>2</v>
      </c>
    </row>
    <row spans="1:2" r="3">
      <c t="s" s="3" r="A3">
        <v>257</v>
      </c>
    </row>
    <row spans="1:2" r="4">
      <c t="s" s="4" r="A4">
        <v>416</v>
      </c>
      <c t="s" s="4" r="B4">
        <v>417</v>
      </c>
    </row>
    <row spans="1:2" r="5">
      <c t="s" s="4" r="A5">
        <v>418</v>
      </c>
      <c t="s" s="4" r="B5">
        <v>419</v>
      </c>
    </row>
    <row spans="1:2" r="6">
      <c t="s" s="4" r="A6">
        <v>420</v>
      </c>
      <c t="s" s="4" r="B6">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22</v>
      </c>
      <c t="s" s="2" r="B1">
        <v>1</v>
      </c>
    </row>
    <row spans="1:2" r="2">
      <c t="s" s="2" r="B2">
        <v>2</v>
      </c>
    </row>
    <row spans="1:2" r="3">
      <c t="s" s="3" r="A3">
        <v>261</v>
      </c>
    </row>
    <row spans="1:2" r="4">
      <c t="s" s="4" r="A4">
        <v>423</v>
      </c>
      <c t="s" s="4" r="B4">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75"/>
    <col customWidth="1" max="3" min="3" width="21"/>
  </cols>
  <sheetData>
    <row spans="1:3" r="1">
      <c t="s" s="1" r="A1">
        <v>425</v>
      </c>
      <c t="s" s="2" r="B1">
        <v>1</v>
      </c>
    </row>
    <row spans="1:3" r="2">
      <c t="s" s="2" r="B2">
        <v>426</v>
      </c>
      <c t="s" s="2" r="C2">
        <v>427</v>
      </c>
    </row>
    <row spans="1:3" r="3">
      <c t="s" s="3" r="A3">
        <v>428</v>
      </c>
    </row>
    <row spans="1:3" r="4">
      <c t="s" s="4" r="A4">
        <v>429</v>
      </c>
      <c t="n" s="6" r="B4">
        <v>15</v>
      </c>
    </row>
    <row spans="1:3" r="5">
      <c t="s" s="4" r="A5">
        <v>430</v>
      </c>
      <c t="n" s="6" r="B5">
        <v>3</v>
      </c>
    </row>
    <row spans="1:3" r="6">
      <c t="s" s="4" r="A6">
        <v>431</v>
      </c>
      <c t="n" s="6" r="B6">
        <v>7500</v>
      </c>
    </row>
    <row spans="1:3" r="7">
      <c t="s" s="4" r="A7">
        <v>432</v>
      </c>
      <c t="n" s="6" r="B7">
        <v>11</v>
      </c>
    </row>
    <row spans="1:3" r="8">
      <c t="s" s="4" r="A8">
        <v>433</v>
      </c>
      <c t="n" s="11" r="B8">
        <v>1.4</v>
      </c>
    </row>
    <row spans="1:3" r="9">
      <c t="s" s="3" r="A9">
        <v>434</v>
      </c>
    </row>
    <row spans="1:3" r="10">
      <c t="s" s="4" r="A10">
        <v>435</v>
      </c>
      <c t="n" s="8" r="B10">
        <v>74</v>
      </c>
      <c t="n" s="8" r="C10">
        <v>162</v>
      </c>
    </row>
    <row spans="1:3" r="11">
      <c t="s" s="4" r="A11">
        <v>436</v>
      </c>
      <c t="n" s="6" r="B11">
        <v>366</v>
      </c>
      <c t="n" s="8" r="C11">
        <v>376</v>
      </c>
    </row>
    <row spans="1:3" r="12">
      <c t="s" s="4" r="A12">
        <v>437</v>
      </c>
    </row>
    <row spans="1:3" r="13">
      <c t="s" s="3" r="A13">
        <v>434</v>
      </c>
    </row>
    <row spans="1:3" r="14">
      <c t="s" s="4" r="A14">
        <v>438</v>
      </c>
      <c t="n" s="8" r="B14">
        <v>42</v>
      </c>
    </row>
    <row spans="1:3" r="15">
      <c t="s" s="4" r="A15">
        <v>439</v>
      </c>
    </row>
    <row spans="1:3" r="16">
      <c t="s" s="3" r="A16">
        <v>428</v>
      </c>
    </row>
    <row spans="1:3" r="17">
      <c t="s" s="4" r="A17">
        <v>440</v>
      </c>
      <c t="s" s="4" r="B17">
        <v>441</v>
      </c>
    </row>
    <row spans="1:3" r="18">
      <c t="s" s="4" r="A18">
        <v>442</v>
      </c>
    </row>
    <row spans="1:3" r="19">
      <c t="s" s="3" r="A19">
        <v>428</v>
      </c>
    </row>
    <row spans="1:3" r="20">
      <c t="s" s="4" r="A20">
        <v>440</v>
      </c>
      <c t="s" s="4" r="B20">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03</v>
      </c>
      <c t="s" s="2" r="B1">
        <v>1</v>
      </c>
    </row>
    <row spans="1:4" r="2">
      <c t="s" s="2" r="B2">
        <v>2</v>
      </c>
      <c t="s" s="2" r="C2">
        <v>30</v>
      </c>
      <c t="s" s="2" r="D2">
        <v>71</v>
      </c>
    </row>
    <row spans="1:4" r="3">
      <c t="s" s="3" r="A3">
        <v>104</v>
      </c>
    </row>
    <row spans="1:4" r="4">
      <c t="s" s="4" r="A4">
        <v>105</v>
      </c>
      <c t="n" s="8" r="B4">
        <v>5980</v>
      </c>
      <c t="n" s="8" r="C4">
        <v>5901</v>
      </c>
      <c t="n" s="8" r="D4">
        <v>54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44</v>
      </c>
      <c t="s" s="2" r="B1">
        <v>445</v>
      </c>
      <c t="s" s="2" r="C1">
        <v>1</v>
      </c>
    </row>
    <row spans="1:4" r="2">
      <c t="s" s="2" r="B2">
        <v>446</v>
      </c>
      <c t="s" s="2" r="C2">
        <v>30</v>
      </c>
      <c t="s" s="2" r="D2">
        <v>71</v>
      </c>
    </row>
    <row spans="1:4" r="3">
      <c t="s" s="3" r="A3">
        <v>447</v>
      </c>
    </row>
    <row spans="1:4" r="4">
      <c t="s" s="4" r="A4">
        <v>448</v>
      </c>
      <c t="n" s="8" r="B4">
        <v>59</v>
      </c>
    </row>
    <row spans="1:4" r="5">
      <c t="s" s="4" r="A5">
        <v>449</v>
      </c>
      <c t="n" s="6" r="B5">
        <v>59</v>
      </c>
    </row>
    <row spans="1:4" r="6">
      <c t="s" s="4" r="A6">
        <v>450</v>
      </c>
      <c t="n" s="8" r="B6">
        <v>4</v>
      </c>
    </row>
    <row spans="1:4" r="7">
      <c t="s" s="4" r="A7">
        <v>451</v>
      </c>
      <c t="n" s="8" r="C7">
        <v>0</v>
      </c>
      <c t="n" s="8" r="D7">
        <v>0</v>
      </c>
    </row>
    <row spans="1:4" r="8">
      <c t="s" s="4" r="A8">
        <v>452</v>
      </c>
      <c t="n" s="8" r="C8">
        <v>-64</v>
      </c>
      <c t="n" s="8" r="D8">
        <v>6</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7"/>
    <col customWidth="1" max="2" min="2" width="14"/>
    <col customWidth="1" max="3" min="3" width="18"/>
    <col customWidth="1" max="4" min="4" width="14"/>
    <col customWidth="1" max="5" min="5" width="14"/>
    <col customWidth="1" max="6" min="6" width="14"/>
    <col customWidth="1" max="7" min="7" width="14"/>
    <col customWidth="1" max="8" min="8" width="14"/>
    <col customWidth="1" max="9" min="9" width="14"/>
  </cols>
  <sheetData>
    <row spans="1:9" r="1">
      <c t="s" s="1" r="A1">
        <v>453</v>
      </c>
      <c t="s" s="2" r="B1">
        <v>454</v>
      </c>
      <c t="s" s="2" r="C1">
        <v>455</v>
      </c>
      <c t="s" s="2" r="D1">
        <v>456</v>
      </c>
      <c t="s" s="2" r="E1">
        <v>457</v>
      </c>
      <c t="s" s="2" r="F1">
        <v>458</v>
      </c>
      <c t="s" s="2" r="G1">
        <v>2</v>
      </c>
      <c t="s" s="2" r="H1">
        <v>30</v>
      </c>
      <c t="s" s="2" r="I1">
        <v>71</v>
      </c>
    </row>
    <row spans="1:9" r="2">
      <c t="s" s="3" r="A2">
        <v>459</v>
      </c>
    </row>
    <row spans="1:9" r="3">
      <c t="s" s="4" r="A3">
        <v>170</v>
      </c>
      <c t="n" s="8" r="G3">
        <v>0</v>
      </c>
      <c t="n" s="8" r="H3">
        <v>0</v>
      </c>
      <c t="n" s="8" r="I3">
        <v>550000000</v>
      </c>
    </row>
    <row spans="1:9" r="4">
      <c t="s" s="4" r="A4">
        <v>171</v>
      </c>
      <c t="n" s="6" r="G4">
        <v>0</v>
      </c>
      <c t="n" s="6" r="H4">
        <v>0</v>
      </c>
      <c t="n" s="6" r="I4">
        <v>500000000</v>
      </c>
    </row>
    <row spans="1:9" r="5">
      <c t="s" s="4" r="A5">
        <v>460</v>
      </c>
      <c t="n" s="6" r="G5">
        <v>247000000</v>
      </c>
      <c t="n" s="6" r="H5">
        <v>256000000</v>
      </c>
    </row>
    <row spans="1:9" r="6">
      <c t="s" s="4" r="A6">
        <v>172</v>
      </c>
      <c t="n" s="6" r="G6">
        <v>0</v>
      </c>
      <c t="n" s="6" r="H6">
        <v>0</v>
      </c>
      <c t="n" s="6" r="I6">
        <v>315000000</v>
      </c>
    </row>
    <row spans="1:9" r="7">
      <c t="s" s="4" r="A7">
        <v>83</v>
      </c>
      <c t="n" s="8" r="G7">
        <v>0</v>
      </c>
      <c t="n" s="8" r="H7">
        <v>0</v>
      </c>
      <c t="n" s="8" r="I7">
        <v>325000000</v>
      </c>
    </row>
    <row spans="1:9" r="8">
      <c t="s" s="4" r="A8">
        <v>461</v>
      </c>
    </row>
    <row spans="1:9" r="9">
      <c t="s" s="3" r="A9">
        <v>459</v>
      </c>
    </row>
    <row spans="1:9" r="10">
      <c t="s" s="4" r="A10">
        <v>462</v>
      </c>
      <c t="s" s="4" r="C10">
        <v>463</v>
      </c>
    </row>
    <row spans="1:9" r="11">
      <c t="s" s="4" r="A11">
        <v>464</v>
      </c>
      <c t="n" s="8" r="C11">
        <v>1050000000</v>
      </c>
    </row>
    <row spans="1:9" r="12">
      <c t="s" s="4" r="A12">
        <v>171</v>
      </c>
      <c t="n" s="6" r="C12">
        <v>500000000</v>
      </c>
    </row>
    <row spans="1:9" r="13">
      <c t="s" s="4" r="A13">
        <v>460</v>
      </c>
      <c t="n" s="6" r="C13">
        <v>550000000</v>
      </c>
    </row>
    <row spans="1:9" r="14">
      <c t="s" s="4" r="A14">
        <v>172</v>
      </c>
      <c t="n" s="8" r="D14">
        <v>315000000</v>
      </c>
    </row>
    <row spans="1:9" r="15">
      <c t="s" s="4" r="A15">
        <v>465</v>
      </c>
      <c t="n" s="8" r="F15">
        <v>30000000</v>
      </c>
    </row>
    <row spans="1:9" r="16">
      <c t="s" s="4" r="A16">
        <v>466</v>
      </c>
      <c t="s" s="4" r="B16">
        <v>467</v>
      </c>
    </row>
    <row spans="1:9" r="17">
      <c t="s" s="4" r="A17">
        <v>83</v>
      </c>
      <c t="n" s="8" r="B17">
        <v>325000000</v>
      </c>
    </row>
    <row spans="1:9" r="18">
      <c t="s" s="4" r="A18">
        <v>468</v>
      </c>
    </row>
    <row spans="1:9" r="19">
      <c t="s" s="3" r="A19">
        <v>459</v>
      </c>
    </row>
    <row spans="1:9" r="20">
      <c t="s" s="4" r="A20">
        <v>170</v>
      </c>
      <c t="n" s="8" r="E20">
        <v>550000000</v>
      </c>
    </row>
    <row spans="1:9" r="21">
      <c t="s" s="4" r="A21">
        <v>469</v>
      </c>
      <c t="n" s="8" r="B21">
        <v>467000000</v>
      </c>
      <c t="n" s="8" r="C21">
        <v>55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1"/>
    <col customWidth="1" max="2" min="2" width="37"/>
    <col customWidth="1" max="3" min="3" width="37"/>
    <col customWidth="1" max="4" min="4" width="31"/>
    <col customWidth="1" max="5" min="5" width="21"/>
    <col customWidth="1" max="6" min="6" width="21"/>
    <col customWidth="1" max="7" min="7" width="21"/>
  </cols>
  <sheetData>
    <row spans="1:7" r="1">
      <c t="s" s="1" r="A1">
        <v>470</v>
      </c>
      <c t="s" s="2" r="B1">
        <v>471</v>
      </c>
      <c t="s" s="2" r="C1">
        <v>472</v>
      </c>
      <c t="s" s="2" r="D1">
        <v>473</v>
      </c>
      <c t="s" s="2" r="E1">
        <v>427</v>
      </c>
      <c t="s" s="2" r="F1">
        <v>474</v>
      </c>
      <c t="s" s="2" r="G1">
        <v>475</v>
      </c>
    </row>
    <row spans="1:7" r="2">
      <c t="s" s="3" r="A2">
        <v>476</v>
      </c>
    </row>
    <row spans="1:7" r="3">
      <c t="s" s="4" r="A3">
        <v>477</v>
      </c>
      <c t="n" s="6" r="D3">
        <v>9</v>
      </c>
    </row>
    <row spans="1:7" r="4">
      <c t="s" s="4" r="A4">
        <v>140</v>
      </c>
      <c t="n" s="8" r="D4">
        <v>189</v>
      </c>
      <c t="n" s="8" r="E4">
        <v>0</v>
      </c>
      <c t="n" s="8" r="F4">
        <v>369</v>
      </c>
    </row>
    <row spans="1:7" r="5">
      <c t="s" s="4" r="A5">
        <v>32</v>
      </c>
      <c t="n" s="6" r="D5">
        <v>4114</v>
      </c>
      <c t="n" s="6" r="E5">
        <v>3689</v>
      </c>
      <c t="n" s="8" r="F5">
        <v>4292</v>
      </c>
      <c t="n" s="8" r="G5">
        <v>1723</v>
      </c>
    </row>
    <row spans="1:7" r="6">
      <c t="s" s="4" r="A6">
        <v>62</v>
      </c>
      <c t="n" s="8" r="D6">
        <v>827</v>
      </c>
      <c t="n" s="8" r="E6">
        <v>567</v>
      </c>
    </row>
    <row spans="1:7" r="7">
      <c t="s" s="4" r="A7">
        <v>478</v>
      </c>
    </row>
    <row spans="1:7" r="8">
      <c t="s" s="3" r="A8">
        <v>479</v>
      </c>
    </row>
    <row spans="1:7" r="9">
      <c t="s" s="4" r="A9">
        <v>480</v>
      </c>
      <c t="s" s="4" r="D9">
        <v>481</v>
      </c>
      <c t="s" s="4" r="E9">
        <v>481</v>
      </c>
    </row>
    <row spans="1:7" r="10">
      <c t="s" s="4" r="A10">
        <v>482</v>
      </c>
    </row>
    <row spans="1:7" r="11">
      <c t="s" s="3" r="A11">
        <v>479</v>
      </c>
    </row>
    <row spans="1:7" r="12">
      <c t="s" s="4" r="A12">
        <v>480</v>
      </c>
      <c t="s" s="4" r="D12">
        <v>483</v>
      </c>
      <c t="s" s="4" r="E12">
        <v>484</v>
      </c>
    </row>
    <row spans="1:7" r="13">
      <c t="s" s="4" r="A13">
        <v>485</v>
      </c>
      <c t="s" s="4" r="D13">
        <v>486</v>
      </c>
      <c t="s" s="4" r="E13">
        <v>487</v>
      </c>
    </row>
    <row spans="1:7" r="14">
      <c t="s" s="4" r="A14">
        <v>488</v>
      </c>
    </row>
    <row spans="1:7" r="15">
      <c t="s" s="3" r="A15">
        <v>476</v>
      </c>
    </row>
    <row spans="1:7" r="16">
      <c t="s" s="4" r="A16">
        <v>32</v>
      </c>
      <c t="n" s="8" r="D16">
        <v>81</v>
      </c>
      <c t="n" s="8" r="E16">
        <v>237</v>
      </c>
    </row>
    <row spans="1:7" r="17">
      <c t="s" s="4" r="A17">
        <v>62</v>
      </c>
      <c t="n" s="8" r="D17">
        <v>581</v>
      </c>
      <c t="n" s="8" r="E17">
        <v>375</v>
      </c>
    </row>
    <row spans="1:7" r="18">
      <c t="s" s="4" r="A18">
        <v>489</v>
      </c>
    </row>
    <row spans="1:7" r="19">
      <c t="s" s="3" r="A19">
        <v>476</v>
      </c>
    </row>
    <row spans="1:7" r="20">
      <c t="s" s="4" r="A20">
        <v>490</v>
      </c>
      <c t="n" s="6" r="C20">
        <v>17250000</v>
      </c>
    </row>
    <row spans="1:7" r="21">
      <c t="s" s="4" r="A21">
        <v>491</v>
      </c>
      <c t="n" s="8" r="C21">
        <v>23</v>
      </c>
    </row>
    <row spans="1:7" r="22">
      <c t="s" s="4" r="A22">
        <v>140</v>
      </c>
      <c t="n" s="8" r="C22">
        <v>369</v>
      </c>
    </row>
    <row spans="1:7" r="23">
      <c t="s" s="4" r="A23">
        <v>492</v>
      </c>
    </row>
    <row spans="1:7" r="24">
      <c t="s" s="3" r="A24">
        <v>476</v>
      </c>
    </row>
    <row spans="1:7" r="25">
      <c t="s" s="4" r="A25">
        <v>490</v>
      </c>
      <c t="n" s="6" r="B25">
        <v>4250000</v>
      </c>
    </row>
    <row spans="1:7" r="26">
      <c t="s" s="4" r="A26">
        <v>491</v>
      </c>
      <c t="n" s="9" r="B26">
        <v>46.25</v>
      </c>
    </row>
    <row spans="1:7" r="27">
      <c t="s" s="4" r="A27">
        <v>140</v>
      </c>
      <c t="n" s="8" r="B27">
        <v>189</v>
      </c>
    </row>
    <row spans="1:7" r="28">
      <c t="s" s="4" r="A28">
        <v>478</v>
      </c>
    </row>
    <row spans="1:7" r="29">
      <c t="s" s="3" r="A29">
        <v>476</v>
      </c>
    </row>
    <row spans="1:7" r="30">
      <c t="s" s="4" r="A30">
        <v>490</v>
      </c>
      <c t="n" s="6" r="B30">
        <v>86735</v>
      </c>
    </row>
    <row spans="1:7" r="31">
      <c t="s" s="4" r="A31">
        <v>493</v>
      </c>
      <c t="n" s="8" r="B31">
        <v>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 customWidth="1" max="6" min="6" width="14"/>
  </cols>
  <sheetData>
    <row spans="1:6" r="1">
      <c t="s" s="1" r="A1">
        <v>494</v>
      </c>
      <c t="s" s="2" r="B1">
        <v>1</v>
      </c>
    </row>
    <row spans="1:6" r="2">
      <c t="s" s="2" r="B2">
        <v>2</v>
      </c>
      <c t="s" s="2" r="C2">
        <v>30</v>
      </c>
      <c t="s" s="2" r="D2">
        <v>71</v>
      </c>
      <c t="s" s="2" r="E2">
        <v>2</v>
      </c>
      <c t="s" s="2" r="F2">
        <v>30</v>
      </c>
    </row>
    <row spans="1:6" r="3">
      <c t="s" s="3" r="A3">
        <v>197</v>
      </c>
    </row>
    <row spans="1:6" r="4">
      <c t="s" s="4" r="A4">
        <v>495</v>
      </c>
      <c t="n" s="8" r="E4">
        <v>4105</v>
      </c>
      <c t="n" s="8" r="F4">
        <v>5509</v>
      </c>
    </row>
    <row spans="1:6" r="5">
      <c t="s" s="4" r="A5">
        <v>496</v>
      </c>
      <c t="n" s="6" r="E5">
        <v>147</v>
      </c>
      <c t="n" s="6" r="F5">
        <v>151</v>
      </c>
    </row>
    <row spans="1:6" r="6">
      <c t="s" s="4" r="A6">
        <v>497</v>
      </c>
      <c t="n" s="6" r="E6">
        <v>247</v>
      </c>
      <c t="n" s="6" r="F6">
        <v>256</v>
      </c>
    </row>
    <row spans="1:6" r="7">
      <c t="s" s="4" r="A7">
        <v>498</v>
      </c>
      <c t="n" s="6" r="E7">
        <v>4499</v>
      </c>
      <c t="n" s="6" r="F7">
        <v>5916</v>
      </c>
    </row>
    <row spans="1:6" r="8">
      <c t="s" s="4" r="A8">
        <v>499</v>
      </c>
      <c t="n" s="8" r="B8">
        <v>-37</v>
      </c>
      <c t="n" s="8" r="C8">
        <v>-46</v>
      </c>
      <c t="n" s="8" r="D8">
        <v>-56</v>
      </c>
      <c t="n" s="6" r="E8">
        <v>-35</v>
      </c>
      <c t="n" s="6" r="F8">
        <v>-37</v>
      </c>
    </row>
    <row spans="1:6" r="9">
      <c t="s" s="4" r="A9">
        <v>33</v>
      </c>
      <c t="n" s="8" r="E9">
        <v>4464</v>
      </c>
      <c t="n" s="8" r="F9">
        <v>5879</v>
      </c>
    </row>
    <row spans="1:6" r="10">
      <c t="s" s="3" r="A10">
        <v>500</v>
      </c>
    </row>
    <row spans="1:6" r="11">
      <c t="s" s="4" r="A11">
        <v>501</v>
      </c>
      <c t="n" s="6" r="B11">
        <v>37</v>
      </c>
      <c t="n" s="6" r="C11">
        <v>46</v>
      </c>
      <c t="n" s="6" r="D11">
        <v>56</v>
      </c>
    </row>
    <row spans="1:6" r="12">
      <c t="s" s="4" r="A12">
        <v>502</v>
      </c>
      <c t="n" s="6" r="B12">
        <v>7</v>
      </c>
      <c t="n" s="6" r="C12">
        <v>7</v>
      </c>
      <c t="n" s="6" r="D12">
        <v>13</v>
      </c>
    </row>
    <row spans="1:6" r="13">
      <c t="s" s="4" r="A13">
        <v>503</v>
      </c>
      <c t="n" s="6" r="B13">
        <v>-9</v>
      </c>
      <c t="n" s="6" r="C13">
        <v>-15</v>
      </c>
      <c t="n" s="6" r="D13">
        <v>-23</v>
      </c>
    </row>
    <row spans="1:6" r="14">
      <c t="s" s="4" r="A14">
        <v>504</v>
      </c>
      <c t="n" s="6" r="B14">
        <v>0</v>
      </c>
      <c t="n" s="6" r="C14">
        <v>-1</v>
      </c>
      <c t="n" s="6" r="D14">
        <v>0</v>
      </c>
    </row>
    <row spans="1:6" r="15">
      <c t="s" s="4" r="A15">
        <v>505</v>
      </c>
      <c t="n" s="8" r="B15">
        <v>35</v>
      </c>
      <c t="n" s="8" r="C15">
        <v>37</v>
      </c>
      <c t="n" s="8" r="D15">
        <v>4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506</v>
      </c>
      <c t="s" s="2" r="B1">
        <v>1</v>
      </c>
    </row>
    <row spans="1:4" r="2">
      <c t="s" s="2" r="B2">
        <v>2</v>
      </c>
      <c t="s" s="2" r="C2">
        <v>30</v>
      </c>
      <c t="s" s="2" r="D2">
        <v>71</v>
      </c>
    </row>
    <row spans="1:4" r="3">
      <c t="s" s="3" r="A3">
        <v>507</v>
      </c>
    </row>
    <row spans="1:4" r="4">
      <c t="s" s="4" r="A4">
        <v>508</v>
      </c>
      <c t="n" s="8" r="B4">
        <v>2404</v>
      </c>
      <c t="n" s="8" r="C4">
        <v>2269</v>
      </c>
    </row>
    <row spans="1:4" r="5">
      <c t="s" s="4" r="A5">
        <v>509</v>
      </c>
      <c t="n" s="6" r="B5">
        <v>3774</v>
      </c>
      <c t="n" s="6" r="C5">
        <v>3926</v>
      </c>
    </row>
    <row spans="1:4" r="6">
      <c t="s" s="4" r="A6">
        <v>510</v>
      </c>
      <c t="n" s="6" r="B6">
        <v>242</v>
      </c>
      <c t="n" s="6" r="C6">
        <v>195</v>
      </c>
    </row>
    <row spans="1:4" r="7">
      <c t="s" s="4" r="A7">
        <v>511</v>
      </c>
      <c t="n" s="6" r="B7">
        <v>244</v>
      </c>
      <c t="n" s="6" r="C7">
        <v>233</v>
      </c>
    </row>
    <row spans="1:4" r="8">
      <c t="s" s="4" r="A8">
        <v>512</v>
      </c>
      <c t="n" s="6" r="B8">
        <v>6664</v>
      </c>
      <c t="n" s="6" r="C8">
        <v>6623</v>
      </c>
    </row>
    <row spans="1:4" r="9">
      <c t="s" s="4" r="A9">
        <v>513</v>
      </c>
      <c t="n" s="6" r="B9">
        <v>-766</v>
      </c>
      <c t="n" s="6" r="C9">
        <v>0</v>
      </c>
    </row>
    <row spans="1:4" r="10">
      <c t="s" s="4" r="A10">
        <v>34</v>
      </c>
      <c t="n" s="6" r="B10">
        <v>5898</v>
      </c>
      <c t="n" s="6" r="C10">
        <v>6623</v>
      </c>
    </row>
    <row spans="1:4" r="11">
      <c t="s" s="3" r="A11">
        <v>514</v>
      </c>
    </row>
    <row spans="1:4" r="12">
      <c t="s" s="4" r="A12">
        <v>77</v>
      </c>
      <c t="n" s="6" r="B12">
        <v>790</v>
      </c>
      <c t="n" s="6" r="C12">
        <v>0</v>
      </c>
      <c t="n" s="8" r="D12">
        <v>0</v>
      </c>
    </row>
    <row spans="1:4" r="13">
      <c t="s" s="4" r="A13">
        <v>515</v>
      </c>
      <c t="n" s="6" r="C13">
        <v>857</v>
      </c>
    </row>
    <row spans="1:4" r="14">
      <c t="s" s="4" r="A14">
        <v>516</v>
      </c>
      <c t="n" s="8" r="D14">
        <v>17</v>
      </c>
    </row>
    <row spans="1:4" r="15">
      <c t="s" s="4" r="A15">
        <v>517</v>
      </c>
      <c t="n" s="8" r="B15">
        <v>668</v>
      </c>
      <c t="n" s="8" r="C15">
        <v>90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518</v>
      </c>
      <c t="s" s="2" r="B1">
        <v>1</v>
      </c>
    </row>
    <row spans="1:4" r="2">
      <c t="s" s="2" r="B2">
        <v>2</v>
      </c>
      <c t="s" s="2" r="C2">
        <v>30</v>
      </c>
      <c t="s" s="2" r="D2">
        <v>71</v>
      </c>
    </row>
    <row spans="1:4" r="3">
      <c t="s" s="3" r="A3">
        <v>519</v>
      </c>
    </row>
    <row spans="1:4" r="4">
      <c t="s" s="4" r="A4">
        <v>39</v>
      </c>
      <c t="n" s="8" r="B4">
        <v>36907</v>
      </c>
      <c t="n" s="8" r="C4">
        <v>35933</v>
      </c>
    </row>
    <row spans="1:4" r="5">
      <c t="s" s="4" r="A5">
        <v>40</v>
      </c>
      <c t="n" s="6" r="B5">
        <v>-10204</v>
      </c>
      <c t="n" s="6" r="C5">
        <v>-9198</v>
      </c>
    </row>
    <row spans="1:4" r="6">
      <c t="s" s="4" r="A6">
        <v>41</v>
      </c>
      <c t="n" s="6" r="B6">
        <v>26703</v>
      </c>
      <c t="n" s="6" r="C6">
        <v>26735</v>
      </c>
    </row>
    <row spans="1:4" r="7">
      <c t="s" s="3" r="A7">
        <v>520</v>
      </c>
    </row>
    <row spans="1:4" r="8">
      <c t="s" s="4" r="A8">
        <v>521</v>
      </c>
      <c t="n" s="6" r="B8">
        <v>134</v>
      </c>
      <c t="n" s="6" r="C8">
        <v>72</v>
      </c>
    </row>
    <row spans="1:4" r="9">
      <c t="s" s="4" r="A9">
        <v>522</v>
      </c>
      <c t="n" s="6" r="B9">
        <v>50</v>
      </c>
      <c t="n" s="6" r="C9">
        <v>40</v>
      </c>
    </row>
    <row spans="1:4" r="10">
      <c t="s" s="4" r="A10">
        <v>523</v>
      </c>
      <c t="n" s="6" r="B10">
        <v>1300</v>
      </c>
      <c t="n" s="6" r="C10">
        <v>1200</v>
      </c>
      <c t="n" s="8" r="D10">
        <v>1200</v>
      </c>
    </row>
    <row spans="1:4" r="11">
      <c t="s" s="4" r="A11">
        <v>524</v>
      </c>
    </row>
    <row spans="1:4" r="12">
      <c t="s" s="3" r="A12">
        <v>519</v>
      </c>
    </row>
    <row spans="1:4" r="13">
      <c t="s" s="4" r="A13">
        <v>39</v>
      </c>
      <c t="n" s="6" r="B13">
        <v>400</v>
      </c>
      <c t="n" s="6" r="C13">
        <v>396</v>
      </c>
    </row>
    <row spans="1:4" r="14">
      <c t="s" s="4" r="A14">
        <v>525</v>
      </c>
    </row>
    <row spans="1:4" r="15">
      <c t="s" s="3" r="A15">
        <v>519</v>
      </c>
    </row>
    <row spans="1:4" r="16">
      <c t="s" s="4" r="A16">
        <v>39</v>
      </c>
      <c t="n" s="6" r="B16">
        <v>28278</v>
      </c>
      <c t="n" s="6" r="C16">
        <v>27629</v>
      </c>
    </row>
    <row spans="1:4" r="17">
      <c t="s" s="4" r="A17">
        <v>526</v>
      </c>
    </row>
    <row spans="1:4" r="18">
      <c t="s" s="3" r="A18">
        <v>519</v>
      </c>
    </row>
    <row spans="1:4" r="19">
      <c t="s" s="4" r="A19">
        <v>39</v>
      </c>
      <c t="n" s="6" r="B19">
        <v>2456</v>
      </c>
      <c t="n" s="6" r="C19">
        <v>2380</v>
      </c>
    </row>
    <row spans="1:4" r="20">
      <c t="s" s="4" r="A20">
        <v>527</v>
      </c>
    </row>
    <row spans="1:4" r="21">
      <c t="s" s="3" r="A21">
        <v>519</v>
      </c>
    </row>
    <row spans="1:4" r="22">
      <c t="s" s="4" r="A22">
        <v>39</v>
      </c>
      <c t="n" s="6" r="B22">
        <v>792</v>
      </c>
      <c t="n" s="6" r="C22">
        <v>779</v>
      </c>
    </row>
    <row spans="1:4" r="23">
      <c t="s" s="4" r="A23">
        <v>528</v>
      </c>
    </row>
    <row spans="1:4" r="24">
      <c t="s" s="3" r="A24">
        <v>519</v>
      </c>
    </row>
    <row spans="1:4" r="25">
      <c t="s" s="4" r="A25">
        <v>39</v>
      </c>
      <c t="n" s="6" r="B25">
        <v>789</v>
      </c>
      <c t="n" s="6" r="C25">
        <v>789</v>
      </c>
    </row>
    <row spans="1:4" r="26">
      <c t="s" s="4" r="A26">
        <v>529</v>
      </c>
    </row>
    <row spans="1:4" r="27">
      <c t="s" s="3" r="A27">
        <v>519</v>
      </c>
    </row>
    <row spans="1:4" r="28">
      <c t="s" s="4" r="A28">
        <v>39</v>
      </c>
      <c t="n" s="6" r="B28">
        <v>3019</v>
      </c>
      <c t="n" s="6" r="C28">
        <v>2607</v>
      </c>
    </row>
    <row spans="1:4" r="29">
      <c t="s" s="4" r="A29">
        <v>530</v>
      </c>
    </row>
    <row spans="1:4" r="30">
      <c t="s" s="3" r="A30">
        <v>519</v>
      </c>
    </row>
    <row spans="1:4" r="31">
      <c t="s" s="4" r="A31">
        <v>39</v>
      </c>
      <c t="n" s="8" r="B31">
        <v>1173</v>
      </c>
      <c t="n" s="8" r="C31">
        <v>13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1</v>
      </c>
      <c t="s" s="2" r="B1">
        <v>1</v>
      </c>
    </row>
    <row spans="1:4" r="2">
      <c t="s" s="2" r="B2">
        <v>2</v>
      </c>
      <c t="s" s="2" r="C2">
        <v>30</v>
      </c>
      <c t="s" s="2" r="D2">
        <v>71</v>
      </c>
    </row>
    <row spans="1:4" r="3">
      <c t="s" s="3" r="A3">
        <v>208</v>
      </c>
    </row>
    <row spans="1:4" r="4">
      <c t="s" s="4" r="A4">
        <v>532</v>
      </c>
      <c t="n" s="8" r="B4">
        <v>1484</v>
      </c>
      <c t="n" s="8" r="C4">
        <v>1359</v>
      </c>
    </row>
    <row spans="1:4" r="5">
      <c t="s" s="4" r="A5">
        <v>35</v>
      </c>
      <c t="n" s="6" r="B5">
        <v>266</v>
      </c>
      <c t="n" s="6" r="C5">
        <v>182</v>
      </c>
    </row>
    <row spans="1:4" r="6">
      <c t="s" s="4" r="A6">
        <v>158</v>
      </c>
      <c t="n" s="6" r="B6">
        <v>201</v>
      </c>
      <c t="n" s="6" r="C6">
        <v>78</v>
      </c>
    </row>
    <row spans="1:4" r="7">
      <c t="s" s="4" r="A7">
        <v>533</v>
      </c>
      <c t="n" s="6" r="B7">
        <v>156</v>
      </c>
      <c t="n" s="6" r="C7">
        <v>154</v>
      </c>
    </row>
    <row spans="1:4" r="8">
      <c t="s" s="4" r="A8">
        <v>534</v>
      </c>
      <c t="n" s="6" r="B8">
        <v>154</v>
      </c>
      <c t="n" s="6" r="C8">
        <v>141</v>
      </c>
    </row>
    <row spans="1:4" r="9">
      <c t="s" s="4" r="A9">
        <v>142</v>
      </c>
      <c t="n" s="6" r="B9">
        <v>407</v>
      </c>
      <c t="n" s="6" r="C9">
        <v>287</v>
      </c>
    </row>
    <row spans="1:4" r="10">
      <c t="s" s="4" r="A10">
        <v>42</v>
      </c>
      <c t="n" s="6" r="B10">
        <v>2668</v>
      </c>
      <c t="n" s="6" r="C10">
        <v>2201</v>
      </c>
    </row>
    <row spans="1:4" r="11">
      <c t="s" s="3" r="A11">
        <v>535</v>
      </c>
    </row>
    <row spans="1:4" r="12">
      <c t="s" s="4" r="A12">
        <v>536</v>
      </c>
      <c t="n" s="8" r="B12">
        <v>542</v>
      </c>
      <c t="n" s="8" r="C12">
        <v>489</v>
      </c>
      <c t="n" s="8" r="D12">
        <v>49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37</v>
      </c>
      <c t="s" s="2" r="C1">
        <v>2</v>
      </c>
      <c t="s" s="2" r="D1">
        <v>30</v>
      </c>
    </row>
    <row spans="1:4" r="2">
      <c t="s" s="3" r="A2">
        <v>538</v>
      </c>
    </row>
    <row spans="1:4" r="3">
      <c t="s" s="4" r="A3">
        <v>539</v>
      </c>
      <c t="n" s="8" r="C3">
        <v>40</v>
      </c>
      <c t="n" s="8" r="D3">
        <v>48</v>
      </c>
    </row>
    <row spans="1:4" r="4">
      <c t="s" s="4" r="A4">
        <v>540</v>
      </c>
      <c t="n" s="6" r="C4">
        <v>292</v>
      </c>
      <c t="n" s="6" r="D4">
        <v>294</v>
      </c>
    </row>
    <row spans="1:4" r="5">
      <c t="s" s="4" r="A5">
        <v>541</v>
      </c>
      <c t="n" s="6" r="C5">
        <v>27</v>
      </c>
      <c t="n" s="6" r="D5">
        <v>26</v>
      </c>
    </row>
    <row spans="1:4" r="6">
      <c t="s" s="4" r="A6">
        <v>542</v>
      </c>
      <c t="n" s="6" r="C6">
        <v>96</v>
      </c>
      <c t="n" s="6" r="D6">
        <v>88</v>
      </c>
    </row>
    <row spans="1:4" r="7">
      <c t="s" s="4" r="A7">
        <v>543</v>
      </c>
      <c t="n" s="6" r="C7">
        <v>19</v>
      </c>
      <c t="n" s="6" r="D7">
        <v>20</v>
      </c>
    </row>
    <row spans="1:4" r="8">
      <c t="s" s="4" r="A8">
        <v>544</v>
      </c>
      <c t="n" s="6" r="C8">
        <v>80</v>
      </c>
      <c t="n" s="6" r="D8">
        <v>120</v>
      </c>
    </row>
    <row spans="1:4" r="9">
      <c t="s" s="4" r="A9">
        <v>47</v>
      </c>
      <c t="n" s="6" r="C9">
        <v>554</v>
      </c>
      <c t="n" s="6" r="D9">
        <v>596</v>
      </c>
    </row>
    <row spans="1:4" r="10">
      <c t="s" s="3" r="A10">
        <v>545</v>
      </c>
    </row>
    <row spans="1:4" r="11">
      <c t="s" s="4" r="A11">
        <v>546</v>
      </c>
      <c t="n" s="6" r="C11">
        <v>719</v>
      </c>
      <c t="n" s="6" r="D11">
        <v>792</v>
      </c>
    </row>
    <row spans="1:4" r="12">
      <c t="s" s="4" r="A12">
        <v>547</v>
      </c>
      <c t="n" s="6" r="C12">
        <v>100</v>
      </c>
      <c t="n" s="6" r="D12">
        <v>104</v>
      </c>
    </row>
    <row spans="1:4" r="13">
      <c t="s" s="4" r="A13">
        <v>548</v>
      </c>
      <c t="s" s="4" r="B13">
        <v>74</v>
      </c>
      <c t="n" s="6" r="C13">
        <v>148</v>
      </c>
      <c t="n" s="6" r="D13">
        <v>316</v>
      </c>
    </row>
    <row spans="1:4" r="14">
      <c t="s" s="4" r="A14">
        <v>549</v>
      </c>
      <c t="n" s="6" r="C14">
        <v>231</v>
      </c>
      <c t="n" s="6" r="D14">
        <v>269</v>
      </c>
    </row>
    <row spans="1:4" r="15">
      <c t="s" s="4" r="A15">
        <v>550</v>
      </c>
      <c t="n" s="6" r="C15">
        <v>64</v>
      </c>
      <c t="n" s="6" r="D15">
        <v>71</v>
      </c>
    </row>
    <row spans="1:4" r="16">
      <c t="s" s="4" r="A16">
        <v>551</v>
      </c>
      <c t="n" s="6" r="C16">
        <v>349</v>
      </c>
      <c t="n" s="6" r="D16">
        <v>387</v>
      </c>
    </row>
    <row spans="1:4" r="17">
      <c t="s" s="4" r="A17">
        <v>52</v>
      </c>
      <c t="n" s="6" r="C17">
        <v>1611</v>
      </c>
      <c t="n" s="6" r="D17">
        <v>1939</v>
      </c>
    </row>
    <row spans="1:4" r="18">
      <c t="s" s="4" r="A18">
        <v>552</v>
      </c>
      <c t="n" s="6" r="C18">
        <v>391</v>
      </c>
      <c t="n" s="6" r="D18">
        <v>484</v>
      </c>
    </row>
    <row spans="1:4" r="19">
      <c t="s" s="4" r="A19">
        <v>553</v>
      </c>
    </row>
    <row spans="1:4" r="20">
      <c t="s" s="3" r="A20">
        <v>545</v>
      </c>
    </row>
    <row spans="1:4" r="21">
      <c t="s" s="4" r="A21">
        <v>554</v>
      </c>
      <c t="n" s="6" r="C21">
        <v>438</v>
      </c>
      <c t="n" s="8" r="D21">
        <v>168</v>
      </c>
    </row>
    <row spans="1:4" r="22">
      <c t="s" s="4" r="A22">
        <v>555</v>
      </c>
    </row>
    <row spans="1:4" r="23">
      <c t="s" s="3" r="A23">
        <v>545</v>
      </c>
    </row>
    <row spans="1:4" r="24">
      <c t="s" s="4" r="A24">
        <v>548</v>
      </c>
      <c t="n" s="8" r="C24">
        <v>-195</v>
      </c>
    </row>
    <row spans="1:4" r="25">
      <c t="n" r="A25"/>
    </row>
    <row spans="1:4" r="26">
      <c t="s" s="4" r="A26">
        <v>74</v>
      </c>
      <c t="s" s="4" r="B26">
        <v>556</v>
      </c>
    </row>
  </sheetData>
  <mergeCells count="3">
    <mergeCell ref="A1:B1"/>
    <mergeCell ref="A25:C25"/>
    <mergeCell ref="B26:C2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7</v>
      </c>
      <c t="s" s="2" r="B1">
        <v>2</v>
      </c>
      <c t="s" s="2" r="C1">
        <v>30</v>
      </c>
    </row>
    <row spans="1:3" r="2">
      <c t="s" s="3" r="A2">
        <v>558</v>
      </c>
    </row>
    <row spans="1:3" r="3">
      <c t="s" s="4" r="A3">
        <v>559</v>
      </c>
      <c t="n" s="8" r="B3">
        <v>-24</v>
      </c>
      <c t="n" s="8" r="C3">
        <v>-21</v>
      </c>
    </row>
    <row spans="1:3" r="4">
      <c t="s" s="4" r="A4">
        <v>560</v>
      </c>
      <c t="n" s="6" r="B4">
        <v>7292</v>
      </c>
      <c t="n" s="6" r="C4">
        <v>6354</v>
      </c>
    </row>
    <row spans="1:3" r="5">
      <c t="s" s="4" r="A5">
        <v>561</v>
      </c>
      <c t="n" s="6" r="B5">
        <v>85</v>
      </c>
      <c t="n" s="6" r="C5">
        <v>32</v>
      </c>
    </row>
    <row spans="1:3" r="6">
      <c t="s" s="4" r="A6">
        <v>562</v>
      </c>
      <c t="n" s="6" r="B6">
        <v>7377</v>
      </c>
      <c t="n" s="6" r="C6">
        <v>6386</v>
      </c>
    </row>
    <row spans="1:3" r="7">
      <c t="s" s="4" r="A7">
        <v>563</v>
      </c>
      <c t="n" s="6" r="B7">
        <v>-127</v>
      </c>
      <c t="n" s="6" r="C7">
        <v>-606</v>
      </c>
    </row>
    <row spans="1:3" r="8">
      <c t="s" s="4" r="A8">
        <v>51</v>
      </c>
      <c t="n" s="6" r="B8">
        <v>7250</v>
      </c>
      <c t="n" s="6" r="C8">
        <v>5780</v>
      </c>
    </row>
    <row spans="1:3" r="9">
      <c t="s" s="4" r="A9">
        <v>564</v>
      </c>
    </row>
    <row spans="1:3" r="10">
      <c t="s" s="3" r="A10">
        <v>558</v>
      </c>
    </row>
    <row spans="1:3" r="11">
      <c t="s" s="4" r="A11">
        <v>565</v>
      </c>
      <c t="n" s="8" r="B11">
        <v>175</v>
      </c>
      <c t="n" s="6" r="C11">
        <v>0</v>
      </c>
    </row>
    <row spans="1:3" r="12">
      <c t="s" s="4" r="A12">
        <v>566</v>
      </c>
    </row>
    <row spans="1:3" r="13">
      <c t="s" s="3" r="A13">
        <v>558</v>
      </c>
    </row>
    <row spans="1:3" r="14">
      <c t="s" s="4" r="A14">
        <v>567</v>
      </c>
      <c t="s" s="4" r="B14">
        <v>568</v>
      </c>
    </row>
    <row spans="1:3" r="15">
      <c t="s" s="4" r="A15">
        <v>565</v>
      </c>
      <c t="n" s="8" r="B15">
        <v>600</v>
      </c>
      <c t="n" s="6" r="C15">
        <v>0</v>
      </c>
    </row>
    <row spans="1:3" r="16">
      <c t="s" s="4" r="A16">
        <v>569</v>
      </c>
    </row>
    <row spans="1:3" r="17">
      <c t="s" s="3" r="A17">
        <v>558</v>
      </c>
    </row>
    <row spans="1:3" r="18">
      <c t="s" s="4" r="A18">
        <v>567</v>
      </c>
      <c t="s" s="4" r="B18">
        <v>570</v>
      </c>
    </row>
    <row spans="1:3" r="19">
      <c t="s" s="4" r="A19">
        <v>565</v>
      </c>
      <c t="n" s="8" r="B19">
        <v>0</v>
      </c>
      <c t="n" s="6" r="C19">
        <v>400</v>
      </c>
    </row>
    <row spans="1:3" r="20">
      <c t="s" s="4" r="A20">
        <v>571</v>
      </c>
    </row>
    <row spans="1:3" r="21">
      <c t="s" s="3" r="A21">
        <v>558</v>
      </c>
    </row>
    <row spans="1:3" r="22">
      <c t="s" s="4" r="A22">
        <v>567</v>
      </c>
      <c t="s" s="4" r="B22">
        <v>572</v>
      </c>
    </row>
    <row spans="1:3" r="23">
      <c t="s" s="4" r="A23">
        <v>565</v>
      </c>
      <c t="n" s="8" r="B23">
        <v>650</v>
      </c>
      <c t="n" s="6" r="C23">
        <v>0</v>
      </c>
    </row>
    <row spans="1:3" r="24">
      <c t="s" s="4" r="A24">
        <v>573</v>
      </c>
    </row>
    <row spans="1:3" r="25">
      <c t="s" s="3" r="A25">
        <v>558</v>
      </c>
    </row>
    <row spans="1:3" r="26">
      <c t="s" s="4" r="A26">
        <v>567</v>
      </c>
      <c t="s" s="4" r="B26">
        <v>574</v>
      </c>
    </row>
    <row spans="1:3" r="27">
      <c t="s" s="4" r="A27">
        <v>565</v>
      </c>
      <c t="n" s="8" r="B27">
        <v>750</v>
      </c>
      <c t="n" s="6" r="C27">
        <v>750</v>
      </c>
    </row>
    <row spans="1:3" r="28">
      <c t="s" s="4" r="A28">
        <v>575</v>
      </c>
    </row>
    <row spans="1:3" r="29">
      <c t="s" s="3" r="A29">
        <v>558</v>
      </c>
    </row>
    <row spans="1:3" r="30">
      <c t="s" s="4" r="A30">
        <v>567</v>
      </c>
      <c t="s" s="4" r="B30">
        <v>574</v>
      </c>
    </row>
    <row spans="1:3" r="31">
      <c t="s" s="4" r="A31">
        <v>565</v>
      </c>
      <c t="n" s="8" r="B31">
        <v>850</v>
      </c>
      <c t="n" s="6" r="C31">
        <v>850</v>
      </c>
    </row>
    <row spans="1:3" r="32">
      <c t="s" s="4" r="A32">
        <v>576</v>
      </c>
    </row>
    <row spans="1:3" r="33">
      <c t="s" s="3" r="A33">
        <v>558</v>
      </c>
    </row>
    <row spans="1:3" r="34">
      <c t="s" s="4" r="A34">
        <v>567</v>
      </c>
      <c t="s" s="4" r="B34">
        <v>577</v>
      </c>
    </row>
    <row spans="1:3" r="35">
      <c t="s" s="4" r="A35">
        <v>565</v>
      </c>
      <c t="n" s="8" r="B35">
        <v>1500</v>
      </c>
      <c t="n" s="6" r="C35">
        <v>1500</v>
      </c>
    </row>
    <row spans="1:3" r="36">
      <c t="s" s="4" r="A36">
        <v>578</v>
      </c>
    </row>
    <row spans="1:3" r="37">
      <c t="s" s="3" r="A37">
        <v>558</v>
      </c>
    </row>
    <row spans="1:3" r="38">
      <c t="s" s="4" r="A38">
        <v>567</v>
      </c>
      <c t="s" s="4" r="B38">
        <v>579</v>
      </c>
    </row>
    <row spans="1:3" r="39">
      <c t="s" s="4" r="A39">
        <v>565</v>
      </c>
      <c t="n" s="8" r="B39">
        <v>24</v>
      </c>
      <c t="n" s="6" r="C39">
        <v>24</v>
      </c>
    </row>
    <row spans="1:3" r="40">
      <c t="s" s="4" r="A40">
        <v>580</v>
      </c>
    </row>
    <row spans="1:3" r="41">
      <c t="s" s="3" r="A41">
        <v>558</v>
      </c>
    </row>
    <row spans="1:3" r="42">
      <c t="s" s="4" r="A42">
        <v>567</v>
      </c>
      <c t="s" s="4" r="B42">
        <v>581</v>
      </c>
    </row>
    <row spans="1:3" r="43">
      <c t="s" s="4" r="A43">
        <v>565</v>
      </c>
      <c t="n" s="8" r="B43">
        <v>200</v>
      </c>
      <c t="n" s="6" r="C43">
        <v>200</v>
      </c>
    </row>
    <row spans="1:3" r="44">
      <c t="s" s="4" r="A44">
        <v>582</v>
      </c>
    </row>
    <row spans="1:3" r="45">
      <c t="s" s="3" r="A45">
        <v>558</v>
      </c>
    </row>
    <row spans="1:3" r="46">
      <c t="s" s="4" r="A46">
        <v>567</v>
      </c>
      <c t="s" s="4" r="B46">
        <v>583</v>
      </c>
    </row>
    <row spans="1:3" r="47">
      <c t="s" s="4" r="A47">
        <v>565</v>
      </c>
      <c t="n" s="8" r="B47">
        <v>100</v>
      </c>
      <c t="n" s="6" r="C47">
        <v>100</v>
      </c>
    </row>
    <row spans="1:3" r="48">
      <c t="s" s="4" r="A48">
        <v>584</v>
      </c>
    </row>
    <row spans="1:3" r="49">
      <c t="s" s="3" r="A49">
        <v>558</v>
      </c>
    </row>
    <row spans="1:3" r="50">
      <c t="s" s="4" r="A50">
        <v>567</v>
      </c>
      <c t="s" s="4" r="B50">
        <v>585</v>
      </c>
    </row>
    <row spans="1:3" r="51">
      <c t="s" s="4" r="A51">
        <v>565</v>
      </c>
      <c t="n" s="8" r="B51">
        <v>750</v>
      </c>
      <c t="n" s="6" r="C51">
        <v>750</v>
      </c>
    </row>
    <row spans="1:3" r="52">
      <c t="s" s="4" r="A52">
        <v>586</v>
      </c>
    </row>
    <row spans="1:3" r="53">
      <c t="s" s="3" r="A53">
        <v>558</v>
      </c>
    </row>
    <row spans="1:3" r="54">
      <c t="s" s="4" r="A54">
        <v>567</v>
      </c>
      <c t="s" s="4" r="B54">
        <v>587</v>
      </c>
    </row>
    <row spans="1:3" r="55">
      <c t="s" s="4" r="A55">
        <v>565</v>
      </c>
      <c t="n" s="8" r="B55">
        <v>200</v>
      </c>
      <c t="n" s="6" r="C55">
        <v>200</v>
      </c>
    </row>
    <row spans="1:3" r="56">
      <c t="s" s="4" r="A56">
        <v>588</v>
      </c>
    </row>
    <row spans="1:3" r="57">
      <c t="s" s="3" r="A57">
        <v>558</v>
      </c>
    </row>
    <row spans="1:3" r="58">
      <c t="s" s="4" r="A58">
        <v>567</v>
      </c>
      <c t="s" s="4" r="B58">
        <v>589</v>
      </c>
    </row>
    <row spans="1:3" r="59">
      <c t="s" s="4" r="A59">
        <v>565</v>
      </c>
      <c t="n" s="8" r="B59">
        <v>750</v>
      </c>
      <c t="n" s="6" r="C59">
        <v>750</v>
      </c>
    </row>
    <row spans="1:3" r="60">
      <c t="s" s="4" r="A60">
        <v>590</v>
      </c>
    </row>
    <row spans="1:3" r="61">
      <c t="s" s="3" r="A61">
        <v>558</v>
      </c>
    </row>
    <row spans="1:3" r="62">
      <c t="s" s="4" r="A62">
        <v>567</v>
      </c>
      <c t="s" s="4" r="B62">
        <v>591</v>
      </c>
    </row>
    <row spans="1:3" r="63">
      <c t="s" s="4" r="A63">
        <v>565</v>
      </c>
      <c t="n" s="8" r="B63">
        <v>250</v>
      </c>
      <c t="n" s="6" r="C63">
        <v>250</v>
      </c>
    </row>
    <row spans="1:3" r="64">
      <c t="s" s="4" r="A64">
        <v>592</v>
      </c>
    </row>
    <row spans="1:3" r="65">
      <c t="s" s="3" r="A65">
        <v>558</v>
      </c>
    </row>
    <row spans="1:3" r="66">
      <c t="s" s="4" r="A66">
        <v>567</v>
      </c>
      <c t="s" s="4" r="B66">
        <v>593</v>
      </c>
    </row>
    <row spans="1:3" r="67">
      <c t="s" s="4" r="A67">
        <v>565</v>
      </c>
      <c t="n" s="8" r="B67">
        <v>100</v>
      </c>
      <c t="n" s="6" r="C67">
        <v>100</v>
      </c>
    </row>
    <row spans="1:3" r="68">
      <c t="s" s="4" r="A68">
        <v>594</v>
      </c>
    </row>
    <row spans="1:3" r="69">
      <c t="s" s="3" r="A69">
        <v>558</v>
      </c>
    </row>
    <row spans="1:3" r="70">
      <c t="s" s="4" r="A70">
        <v>567</v>
      </c>
      <c t="s" s="4" r="B70">
        <v>587</v>
      </c>
    </row>
    <row spans="1:3" r="71">
      <c t="s" s="4" r="A71">
        <v>565</v>
      </c>
      <c t="n" s="8" r="B71">
        <v>0</v>
      </c>
      <c t="n" s="6" r="C71">
        <v>75</v>
      </c>
    </row>
    <row spans="1:3" r="72">
      <c t="s" s="4" r="A72">
        <v>595</v>
      </c>
    </row>
    <row spans="1:3" r="73">
      <c t="s" s="3" r="A73">
        <v>558</v>
      </c>
    </row>
    <row spans="1:3" r="74">
      <c t="s" s="4" r="A74">
        <v>567</v>
      </c>
      <c t="s" s="4" r="B74">
        <v>596</v>
      </c>
    </row>
    <row spans="1:3" r="75">
      <c t="s" s="4" r="A75">
        <v>565</v>
      </c>
      <c t="n" s="8" r="B75">
        <v>300</v>
      </c>
      <c t="n" s="6" r="C75">
        <v>300</v>
      </c>
    </row>
    <row spans="1:3" r="76">
      <c t="s" s="4" r="A76">
        <v>597</v>
      </c>
    </row>
    <row spans="1:3" r="77">
      <c t="s" s="3" r="A77">
        <v>558</v>
      </c>
    </row>
    <row spans="1:3" r="78">
      <c t="s" s="4" r="A78">
        <v>565</v>
      </c>
      <c t="n" s="6" r="B78">
        <v>100</v>
      </c>
      <c t="n" s="6" r="C78">
        <v>100</v>
      </c>
    </row>
    <row spans="1:3" r="79">
      <c t="s" s="4" r="A79">
        <v>598</v>
      </c>
    </row>
    <row spans="1:3" r="80">
      <c t="s" s="3" r="A80">
        <v>558</v>
      </c>
    </row>
    <row spans="1:3" r="81">
      <c t="s" s="4" r="A81">
        <v>565</v>
      </c>
      <c t="n" s="8" r="B81">
        <v>17</v>
      </c>
      <c t="n" s="8" r="C81">
        <v>2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P9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 customWidth="1" max="9" min="9" width="24"/>
    <col customWidth="1" max="10" min="10" width="28"/>
    <col customWidth="1" max="11" min="11" width="21"/>
    <col customWidth="1" max="12" min="12" width="21"/>
    <col customWidth="1" max="13" min="13" width="21"/>
    <col customWidth="1" max="14" min="14" width="21"/>
    <col customWidth="1" max="15" min="15" width="21"/>
    <col customWidth="1" max="16" min="16" width="21"/>
  </cols>
  <sheetData>
    <row spans="1:16" r="1">
      <c t="s" s="1" r="A1">
        <v>599</v>
      </c>
      <c t="s" s="2" r="B1">
        <v>600</v>
      </c>
      <c t="s" s="2" r="C1">
        <v>601</v>
      </c>
      <c t="s" s="2" r="D1">
        <v>602</v>
      </c>
      <c t="s" s="2" r="E1">
        <v>603</v>
      </c>
      <c t="s" s="2" r="F1">
        <v>604</v>
      </c>
      <c t="s" s="2" r="G1">
        <v>427</v>
      </c>
      <c t="s" s="2" r="H1">
        <v>474</v>
      </c>
      <c t="s" s="2" r="I1">
        <v>605</v>
      </c>
      <c t="s" s="2" r="J1">
        <v>606</v>
      </c>
      <c t="s" s="2" r="K1">
        <v>607</v>
      </c>
      <c t="s" s="2" r="L1">
        <v>608</v>
      </c>
      <c t="s" s="2" r="M1">
        <v>609</v>
      </c>
      <c t="s" s="2" r="N1">
        <v>610</v>
      </c>
      <c t="s" s="2" r="O1">
        <v>611</v>
      </c>
      <c t="s" s="2" r="P1">
        <v>612</v>
      </c>
    </row>
    <row spans="1:16" r="2">
      <c t="s" s="3" r="A2">
        <v>613</v>
      </c>
    </row>
    <row spans="1:16" r="3">
      <c t="s" s="4" r="A3">
        <v>170</v>
      </c>
      <c t="n" s="8" r="F3">
        <v>0</v>
      </c>
      <c t="n" s="8" r="G3">
        <v>0</v>
      </c>
      <c t="n" s="8" r="H3">
        <v>550000000</v>
      </c>
    </row>
    <row spans="1:16" r="4">
      <c t="s" s="4" r="A4">
        <v>460</v>
      </c>
      <c t="n" s="6" r="G4">
        <v>256000000</v>
      </c>
      <c t="n" s="8" r="J4">
        <v>247000000</v>
      </c>
    </row>
    <row spans="1:16" r="5">
      <c t="s" s="4" r="A5">
        <v>173</v>
      </c>
      <c t="n" s="6" r="F5">
        <v>0</v>
      </c>
      <c t="n" s="6" r="G5">
        <v>0</v>
      </c>
      <c t="n" s="6" r="H5">
        <v>525000000</v>
      </c>
    </row>
    <row spans="1:16" r="6">
      <c t="s" s="4" r="A6">
        <v>614</v>
      </c>
      <c t="n" s="6" r="F6">
        <v>55000000</v>
      </c>
      <c t="n" s="6" r="G6">
        <v>28000000</v>
      </c>
      <c t="n" s="6" r="H6">
        <v>-19000000</v>
      </c>
    </row>
    <row spans="1:16" r="7">
      <c t="s" s="4" r="A7">
        <v>83</v>
      </c>
      <c t="n" s="8" r="F7">
        <v>0</v>
      </c>
      <c t="n" s="6" r="G7">
        <v>0</v>
      </c>
      <c t="n" s="6" r="H7">
        <v>325000000</v>
      </c>
    </row>
    <row spans="1:16" r="8">
      <c t="s" s="4" r="A8">
        <v>461</v>
      </c>
    </row>
    <row spans="1:16" r="9">
      <c t="s" s="3" r="A9">
        <v>613</v>
      </c>
    </row>
    <row spans="1:16" r="10">
      <c t="s" s="4" r="A10">
        <v>460</v>
      </c>
      <c t="n" s="8" r="D10">
        <v>550000000</v>
      </c>
    </row>
    <row spans="1:16" r="11">
      <c t="s" s="4" r="A11">
        <v>614</v>
      </c>
      <c t="n" s="8" r="B11">
        <v>19000000</v>
      </c>
    </row>
    <row spans="1:16" r="12">
      <c t="s" s="4" r="A12">
        <v>83</v>
      </c>
      <c t="n" s="6" r="B12">
        <v>325000000</v>
      </c>
    </row>
    <row spans="1:16" r="13">
      <c t="s" s="4" r="A13">
        <v>468</v>
      </c>
    </row>
    <row spans="1:16" r="14">
      <c t="s" s="3" r="A14">
        <v>613</v>
      </c>
    </row>
    <row spans="1:16" r="15">
      <c t="s" s="4" r="A15">
        <v>170</v>
      </c>
      <c t="n" s="8" r="E15">
        <v>550000000</v>
      </c>
    </row>
    <row spans="1:16" r="16">
      <c t="s" s="4" r="A16">
        <v>469</v>
      </c>
      <c t="n" s="6" r="B16">
        <v>467000000</v>
      </c>
      <c t="n" s="8" r="D16">
        <v>550000000</v>
      </c>
    </row>
    <row spans="1:16" r="17">
      <c t="s" s="4" r="A17">
        <v>173</v>
      </c>
      <c t="n" s="8" r="C17">
        <v>525000000</v>
      </c>
    </row>
    <row spans="1:16" r="18">
      <c t="s" s="4" r="A18">
        <v>615</v>
      </c>
      <c t="n" s="8" r="B18">
        <v>58000000</v>
      </c>
    </row>
    <row spans="1:16" r="19">
      <c t="s" s="4" r="A19">
        <v>616</v>
      </c>
    </row>
    <row spans="1:16" r="20">
      <c t="s" s="3" r="A20">
        <v>617</v>
      </c>
    </row>
    <row spans="1:16" r="21">
      <c t="s" s="4" r="A21">
        <v>618</v>
      </c>
      <c t="n" s="8" r="P21">
        <v>800000000</v>
      </c>
    </row>
    <row spans="1:16" r="22">
      <c t="s" s="4" r="A22">
        <v>619</v>
      </c>
    </row>
    <row spans="1:16" r="23">
      <c t="s" s="3" r="A23">
        <v>617</v>
      </c>
    </row>
    <row spans="1:16" r="24">
      <c t="s" s="4" r="A24">
        <v>618</v>
      </c>
      <c t="n" s="6" r="J24">
        <v>3000000000</v>
      </c>
    </row>
    <row spans="1:16" r="25">
      <c t="s" s="4" r="A25">
        <v>620</v>
      </c>
      <c t="s" s="4" r="F25">
        <v>621</v>
      </c>
    </row>
    <row spans="1:16" r="26">
      <c t="s" s="4" r="A26">
        <v>622</v>
      </c>
      <c t="n" s="6" r="J26">
        <v>0</v>
      </c>
    </row>
    <row spans="1:16" r="27">
      <c t="s" s="4" r="A27">
        <v>623</v>
      </c>
      <c t="n" s="8" r="J27">
        <v>2943000000</v>
      </c>
    </row>
    <row spans="1:16" r="28">
      <c t="s" s="3" r="A28">
        <v>624</v>
      </c>
    </row>
    <row spans="1:16" r="29">
      <c t="s" s="4" r="A29">
        <v>625</v>
      </c>
      <c t="n" s="8" r="K29">
        <v>4500000000</v>
      </c>
    </row>
    <row spans="1:16" r="30">
      <c t="s" s="4" r="A30">
        <v>626</v>
      </c>
      <c t="n" s="6" r="I30">
        <v>2</v>
      </c>
      <c t="n" s="6" r="J30">
        <v>2</v>
      </c>
    </row>
    <row spans="1:16" r="31">
      <c t="s" s="4" r="A31">
        <v>627</v>
      </c>
      <c t="s" s="4" r="F31">
        <v>628</v>
      </c>
    </row>
    <row spans="1:16" r="32">
      <c t="s" s="4" r="A32">
        <v>629</v>
      </c>
    </row>
    <row spans="1:16" r="33">
      <c t="s" s="3" r="A33">
        <v>617</v>
      </c>
    </row>
    <row spans="1:16" r="34">
      <c t="s" s="4" r="A34">
        <v>618</v>
      </c>
      <c t="n" s="6" r="K34">
        <v>2000000000</v>
      </c>
    </row>
    <row spans="1:16" r="35">
      <c t="s" s="4" r="A35">
        <v>622</v>
      </c>
      <c t="n" s="8" r="J35">
        <v>57000000</v>
      </c>
    </row>
    <row spans="1:16" r="36">
      <c t="s" s="4" r="A36">
        <v>630</v>
      </c>
    </row>
    <row spans="1:16" r="37">
      <c t="s" s="3" r="A37">
        <v>617</v>
      </c>
    </row>
    <row spans="1:16" r="38">
      <c t="s" s="4" r="A38">
        <v>618</v>
      </c>
      <c t="n" s="6" r="J38">
        <v>750000000</v>
      </c>
      <c t="n" s="8" r="L38">
        <v>300000000</v>
      </c>
    </row>
    <row spans="1:16" r="39">
      <c t="s" s="4" r="A39">
        <v>620</v>
      </c>
      <c t="s" s="4" r="F39">
        <v>621</v>
      </c>
    </row>
    <row spans="1:16" r="40">
      <c t="s" s="4" r="A40">
        <v>622</v>
      </c>
      <c t="n" s="6" r="J40">
        <v>175000000</v>
      </c>
    </row>
    <row spans="1:16" r="41">
      <c t="s" s="4" r="A41">
        <v>623</v>
      </c>
      <c t="n" s="8" r="J41">
        <v>575000000</v>
      </c>
    </row>
    <row spans="1:16" r="42">
      <c t="s" s="3" r="A42">
        <v>624</v>
      </c>
    </row>
    <row spans="1:16" r="43">
      <c t="s" s="4" r="A43">
        <v>625</v>
      </c>
      <c t="n" s="6" r="K43">
        <v>1000000000</v>
      </c>
    </row>
    <row spans="1:16" r="44">
      <c t="s" s="4" r="A44">
        <v>626</v>
      </c>
      <c t="n" s="6" r="I44">
        <v>2</v>
      </c>
      <c t="n" s="6" r="J44">
        <v>2</v>
      </c>
    </row>
    <row spans="1:16" r="45">
      <c t="s" s="4" r="A45">
        <v>627</v>
      </c>
      <c t="s" s="4" r="F45">
        <v>628</v>
      </c>
    </row>
    <row spans="1:16" r="46">
      <c t="s" s="4" r="A46">
        <v>631</v>
      </c>
      <c t="s" s="4" r="F46">
        <v>632</v>
      </c>
    </row>
    <row spans="1:16" r="47">
      <c t="s" s="4" r="A47">
        <v>633</v>
      </c>
      <c t="n" s="6" r="F47">
        <v>4</v>
      </c>
    </row>
    <row spans="1:16" r="48">
      <c t="s" s="4" r="A48">
        <v>634</v>
      </c>
      <c t="n" s="8" r="F48">
        <v>200000000</v>
      </c>
      <c t="n" s="6" r="G48">
        <v>0</v>
      </c>
      <c t="n" s="6" r="H48">
        <v>0</v>
      </c>
    </row>
    <row spans="1:16" r="49">
      <c t="s" s="4" r="A49">
        <v>635</v>
      </c>
      <c t="n" s="8" r="F49">
        <v>25000000</v>
      </c>
      <c t="n" s="6" r="G49">
        <v>0</v>
      </c>
      <c t="n" s="8" r="H49">
        <v>0</v>
      </c>
    </row>
    <row spans="1:16" r="50">
      <c t="s" s="4" r="A50">
        <v>636</v>
      </c>
    </row>
    <row spans="1:16" r="51">
      <c t="s" s="3" r="A51">
        <v>624</v>
      </c>
    </row>
    <row spans="1:16" r="52">
      <c t="s" s="4" r="A52">
        <v>637</v>
      </c>
      <c t="n" s="6" r="I52">
        <v>5</v>
      </c>
      <c t="n" s="6" r="J52">
        <v>5</v>
      </c>
    </row>
    <row spans="1:16" r="53">
      <c t="s" s="4" r="A53">
        <v>638</v>
      </c>
    </row>
    <row spans="1:16" r="54">
      <c t="s" s="3" r="A54">
        <v>617</v>
      </c>
    </row>
    <row spans="1:16" r="55">
      <c t="s" s="4" r="A55">
        <v>618</v>
      </c>
      <c t="n" s="6" r="K55">
        <v>100000000</v>
      </c>
    </row>
    <row spans="1:16" r="56">
      <c t="s" s="4" r="A56">
        <v>622</v>
      </c>
      <c t="n" s="8" r="J56">
        <v>0</v>
      </c>
    </row>
    <row spans="1:16" r="57">
      <c t="s" s="4" r="A57">
        <v>639</v>
      </c>
    </row>
    <row spans="1:16" r="58">
      <c t="s" s="3" r="A58">
        <v>617</v>
      </c>
    </row>
    <row spans="1:16" r="59">
      <c t="s" s="4" r="A59">
        <v>640</v>
      </c>
      <c t="n" s="12" r="I59">
        <v>50</v>
      </c>
    </row>
    <row spans="1:16" r="60">
      <c t="s" s="4" r="A60">
        <v>620</v>
      </c>
      <c t="s" s="4" r="F60">
        <v>641</v>
      </c>
    </row>
    <row spans="1:16" r="61">
      <c t="s" s="4" r="A61">
        <v>642</v>
      </c>
      <c t="n" s="6" r="I61">
        <v>0</v>
      </c>
    </row>
    <row spans="1:16" r="62">
      <c t="s" s="4" r="A62">
        <v>643</v>
      </c>
      <c t="n" s="6" r="I62">
        <v>40</v>
      </c>
    </row>
    <row spans="1:16" r="63">
      <c t="s" s="4" r="A63">
        <v>644</v>
      </c>
    </row>
    <row spans="1:16" r="64">
      <c t="s" s="3" r="A64">
        <v>617</v>
      </c>
    </row>
    <row spans="1:16" r="65">
      <c t="s" s="4" r="A65">
        <v>642</v>
      </c>
      <c t="n" s="12" r="I65">
        <v>10</v>
      </c>
    </row>
    <row spans="1:16" r="66">
      <c t="s" s="4" r="A66">
        <v>597</v>
      </c>
    </row>
    <row spans="1:16" r="67">
      <c t="s" s="3" r="A67">
        <v>617</v>
      </c>
    </row>
    <row spans="1:16" r="68">
      <c t="s" s="4" r="A68">
        <v>618</v>
      </c>
      <c t="n" s="6" r="J68">
        <v>1400000000</v>
      </c>
      <c t="n" s="8" r="N68">
        <v>1500000000</v>
      </c>
    </row>
    <row spans="1:16" r="69">
      <c t="s" s="4" r="A69">
        <v>620</v>
      </c>
      <c t="s" s="4" r="F69">
        <v>645</v>
      </c>
    </row>
    <row spans="1:16" r="70">
      <c t="s" s="4" r="A70">
        <v>622</v>
      </c>
      <c t="n" s="6" r="J70">
        <v>100000000</v>
      </c>
    </row>
    <row spans="1:16" r="71">
      <c t="s" s="4" r="A71">
        <v>623</v>
      </c>
      <c t="n" s="6" r="J71">
        <v>992000000</v>
      </c>
    </row>
    <row spans="1:16" r="72">
      <c t="s" s="3" r="A72">
        <v>624</v>
      </c>
    </row>
    <row spans="1:16" r="73">
      <c t="s" s="4" r="A73">
        <v>646</v>
      </c>
      <c t="n" s="6" r="G73">
        <v>1700000000</v>
      </c>
      <c t="n" s="6" r="J73">
        <v>1300000000</v>
      </c>
    </row>
    <row spans="1:16" r="74">
      <c t="s" s="3" r="A74">
        <v>613</v>
      </c>
    </row>
    <row spans="1:16" r="75">
      <c t="s" s="4" r="A75">
        <v>647</v>
      </c>
      <c t="n" s="8" r="F75">
        <v>0</v>
      </c>
    </row>
    <row spans="1:16" r="76">
      <c t="s" s="4" r="A76">
        <v>648</v>
      </c>
    </row>
    <row spans="1:16" r="77">
      <c t="s" s="3" r="A77">
        <v>617</v>
      </c>
    </row>
    <row spans="1:16" r="78">
      <c t="s" s="4" r="A78">
        <v>618</v>
      </c>
      <c t="n" s="6" r="J78">
        <v>275000000</v>
      </c>
    </row>
    <row spans="1:16" r="79">
      <c t="s" s="4" r="A79">
        <v>622</v>
      </c>
      <c t="n" s="6" r="J79">
        <v>9000000</v>
      </c>
    </row>
    <row spans="1:16" r="80">
      <c t="s" s="4" r="A80">
        <v>623</v>
      </c>
      <c t="n" s="6" r="J80">
        <v>266000000</v>
      </c>
    </row>
    <row spans="1:16" r="81">
      <c t="s" s="4" r="A81">
        <v>649</v>
      </c>
    </row>
    <row spans="1:16" r="82">
      <c t="s" s="3" r="A82">
        <v>617</v>
      </c>
    </row>
    <row spans="1:16" r="83">
      <c t="s" s="4" r="A83">
        <v>618</v>
      </c>
      <c t="n" s="8" r="O83">
        <v>300000000</v>
      </c>
    </row>
    <row spans="1:16" r="84">
      <c t="s" s="4" r="A84">
        <v>650</v>
      </c>
    </row>
    <row spans="1:16" r="85">
      <c t="s" s="3" r="A85">
        <v>617</v>
      </c>
    </row>
    <row spans="1:16" r="86">
      <c t="s" s="4" r="A86">
        <v>618</v>
      </c>
      <c t="n" s="8" r="M86">
        <v>125000000</v>
      </c>
      <c t="n" s="8" r="N86">
        <v>250000000</v>
      </c>
    </row>
    <row spans="1:16" r="87">
      <c t="s" s="4" r="A87">
        <v>620</v>
      </c>
      <c t="s" s="4" r="F87">
        <v>651</v>
      </c>
    </row>
    <row spans="1:16" r="88">
      <c t="s" s="4" r="A88">
        <v>652</v>
      </c>
    </row>
    <row spans="1:16" r="89">
      <c t="s" s="3" r="A89">
        <v>617</v>
      </c>
    </row>
    <row spans="1:16" r="90">
      <c t="s" s="4" r="A90">
        <v>618</v>
      </c>
      <c t="n" s="8" r="K90">
        <v>150000000</v>
      </c>
    </row>
    <row spans="1:16" r="91">
      <c t="s" s="4" r="A91">
        <v>620</v>
      </c>
      <c t="s" s="4" r="F91">
        <v>641</v>
      </c>
    </row>
    <row spans="1:16" r="92">
      <c t="s" s="4" r="A92">
        <v>653</v>
      </c>
    </row>
    <row spans="1:16" r="93">
      <c t="s" s="3" r="A93">
        <v>617</v>
      </c>
    </row>
    <row spans="1:16" r="94">
      <c t="s" s="4" r="A94">
        <v>618</v>
      </c>
      <c t="n" s="6" r="J94">
        <v>775000000</v>
      </c>
    </row>
    <row spans="1:16" r="95">
      <c t="s" s="4" r="A95">
        <v>622</v>
      </c>
      <c t="n" s="6" r="J95">
        <v>87000000</v>
      </c>
    </row>
    <row spans="1:16" r="96">
      <c t="s" s="4" r="A96">
        <v>623</v>
      </c>
      <c t="n" s="6" r="J96">
        <v>688000000</v>
      </c>
    </row>
    <row spans="1:16" r="97">
      <c t="s" s="4" r="A97">
        <v>564</v>
      </c>
    </row>
    <row spans="1:16" r="98">
      <c t="s" s="3" r="A98">
        <v>624</v>
      </c>
    </row>
    <row spans="1:16" r="99">
      <c t="s" s="4" r="A99">
        <v>565</v>
      </c>
      <c t="n" s="8" r="G99">
        <v>0</v>
      </c>
      <c t="n" s="8" r="J99">
        <v>17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v>
      </c>
      <c t="s" s="2" r="B1">
        <v>1</v>
      </c>
    </row>
    <row spans="1:4" r="2">
      <c t="s" s="2" r="B2">
        <v>2</v>
      </c>
      <c t="s" s="2" r="C2">
        <v>30</v>
      </c>
      <c t="s" s="2" r="D2">
        <v>71</v>
      </c>
    </row>
    <row spans="1:4" r="3">
      <c t="s" s="4" r="A3">
        <v>90</v>
      </c>
      <c t="n" s="8" r="B3">
        <v>4101</v>
      </c>
      <c t="n" s="8" r="C3">
        <v>3711</v>
      </c>
      <c t="n" s="8" r="D3">
        <v>2728</v>
      </c>
    </row>
    <row spans="1:4" r="4">
      <c t="s" s="3" r="A4">
        <v>107</v>
      </c>
    </row>
    <row spans="1:4" r="5">
      <c t="s" s="4" r="A5">
        <v>108</v>
      </c>
      <c t="n" s="6" r="B5">
        <v>-606</v>
      </c>
      <c t="n" s="6" r="C5">
        <v>-407</v>
      </c>
      <c t="n" s="6" r="D5">
        <v>-98</v>
      </c>
    </row>
    <row spans="1:4" r="6">
      <c t="s" s="4" r="A6">
        <v>109</v>
      </c>
      <c t="n" s="6" r="B6">
        <v>57</v>
      </c>
      <c t="n" s="6" r="C6">
        <v>-475</v>
      </c>
      <c t="n" s="6" r="D6">
        <v>763</v>
      </c>
    </row>
    <row spans="1:4" r="7">
      <c t="s" s="4" r="A7">
        <v>110</v>
      </c>
      <c t="n" s="6" r="B7">
        <v>0</v>
      </c>
      <c t="n" s="6" r="C7">
        <v>1</v>
      </c>
      <c t="n" s="6" r="D7">
        <v>-2</v>
      </c>
    </row>
    <row spans="1:4" r="8">
      <c t="s" s="4" r="A8">
        <v>111</v>
      </c>
      <c t="n" s="6" r="B8">
        <v>-549</v>
      </c>
      <c t="n" s="6" r="C8">
        <v>-881</v>
      </c>
      <c t="n" s="6" r="D8">
        <v>663</v>
      </c>
    </row>
    <row spans="1:4" r="9">
      <c t="s" s="4" r="A9">
        <v>112</v>
      </c>
      <c t="n" s="6" r="B9">
        <v>17</v>
      </c>
      <c t="n" s="6" r="C9">
        <v>-164</v>
      </c>
      <c t="n" s="6" r="D9">
        <v>262</v>
      </c>
    </row>
    <row spans="1:4" r="10">
      <c t="s" s="4" r="A10">
        <v>113</v>
      </c>
      <c t="n" s="6" r="B10">
        <v>-566</v>
      </c>
      <c t="n" s="6" r="C10">
        <v>-717</v>
      </c>
      <c t="n" s="6" r="D10">
        <v>401</v>
      </c>
    </row>
    <row spans="1:4" r="11">
      <c t="s" s="4" r="A11">
        <v>114</v>
      </c>
      <c t="n" s="6" r="B11">
        <v>3535</v>
      </c>
      <c t="n" s="6" r="C11">
        <v>2994</v>
      </c>
      <c t="n" s="6" r="D11">
        <v>3129</v>
      </c>
    </row>
    <row spans="1:4" r="12">
      <c t="s" s="4" r="A12">
        <v>115</v>
      </c>
      <c t="n" s="6" r="B12">
        <v>111</v>
      </c>
      <c t="n" s="6" r="C12">
        <v>81</v>
      </c>
      <c t="n" s="6" r="D12">
        <v>8</v>
      </c>
    </row>
    <row spans="1:4" r="13">
      <c t="s" s="4" r="A13">
        <v>116</v>
      </c>
      <c t="n" s="8" r="B13">
        <v>3424</v>
      </c>
      <c t="n" s="8" r="C13">
        <v>2913</v>
      </c>
      <c t="n" s="8" r="D13">
        <v>31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654</v>
      </c>
      <c t="s" s="2" r="B1">
        <v>1</v>
      </c>
    </row>
    <row spans="1:4" r="2">
      <c t="s" s="2" r="B2">
        <v>2</v>
      </c>
      <c t="s" s="2" r="C2">
        <v>30</v>
      </c>
      <c t="s" s="2" r="D2">
        <v>71</v>
      </c>
    </row>
    <row spans="1:4" r="3">
      <c t="s" s="4" r="A3">
        <v>655</v>
      </c>
    </row>
    <row spans="1:4" r="4">
      <c t="s" s="3" r="A4">
        <v>656</v>
      </c>
    </row>
    <row spans="1:4" r="5">
      <c t="s" s="4" r="A5">
        <v>657</v>
      </c>
      <c t="n" s="8" r="B5">
        <v>1246000000</v>
      </c>
    </row>
    <row spans="1:4" r="6">
      <c t="s" s="4" r="A6">
        <v>658</v>
      </c>
      <c t="n" s="6" r="B6">
        <v>12000000</v>
      </c>
    </row>
    <row spans="1:4" r="7">
      <c t="s" s="4" r="A7">
        <v>659</v>
      </c>
    </row>
    <row spans="1:4" r="8">
      <c t="s" s="3" r="A8">
        <v>656</v>
      </c>
    </row>
    <row spans="1:4" r="9">
      <c t="s" s="4" r="A9">
        <v>660</v>
      </c>
      <c t="n" s="8" r="B9">
        <v>600000000</v>
      </c>
    </row>
    <row spans="1:4" r="10">
      <c t="s" s="4" r="A10">
        <v>567</v>
      </c>
      <c t="s" s="4" r="B10">
        <v>568</v>
      </c>
    </row>
    <row spans="1:4" r="11">
      <c t="s" s="4" r="A11">
        <v>661</v>
      </c>
      <c t="s" s="4" r="B11">
        <v>662</v>
      </c>
    </row>
    <row spans="1:4" r="12">
      <c t="s" s="4" r="A12">
        <v>663</v>
      </c>
    </row>
    <row spans="1:4" r="13">
      <c t="s" s="3" r="A13">
        <v>656</v>
      </c>
    </row>
    <row spans="1:4" r="14">
      <c t="s" s="4" r="A14">
        <v>660</v>
      </c>
      <c t="n" s="8" r="B14">
        <v>650000000</v>
      </c>
    </row>
    <row spans="1:4" r="15">
      <c t="s" s="4" r="A15">
        <v>567</v>
      </c>
      <c t="s" s="4" r="B15">
        <v>572</v>
      </c>
    </row>
    <row spans="1:4" r="16">
      <c t="s" s="4" r="A16">
        <v>661</v>
      </c>
      <c t="s" s="4" r="B16">
        <v>664</v>
      </c>
    </row>
    <row spans="1:4" r="17">
      <c t="s" s="4" r="A17">
        <v>665</v>
      </c>
    </row>
    <row spans="1:4" r="18">
      <c t="s" s="3" r="A18">
        <v>656</v>
      </c>
    </row>
    <row spans="1:4" r="19">
      <c t="s" s="4" r="A19">
        <v>567</v>
      </c>
      <c t="s" s="4" r="B19">
        <v>570</v>
      </c>
    </row>
    <row spans="1:4" r="20">
      <c t="s" s="4" r="A20">
        <v>666</v>
      </c>
      <c t="n" s="8" r="B20">
        <v>400000000</v>
      </c>
    </row>
    <row spans="1:4" r="21">
      <c t="s" s="4" r="A21">
        <v>667</v>
      </c>
    </row>
    <row spans="1:4" r="22">
      <c t="s" s="3" r="A22">
        <v>656</v>
      </c>
    </row>
    <row spans="1:4" r="23">
      <c t="s" s="4" r="A23">
        <v>567</v>
      </c>
      <c t="s" s="4" r="C23">
        <v>668</v>
      </c>
    </row>
    <row spans="1:4" r="24">
      <c t="s" s="4" r="A24">
        <v>666</v>
      </c>
      <c t="n" s="8" r="C24">
        <v>200000000</v>
      </c>
    </row>
    <row spans="1:4" r="25">
      <c t="s" s="4" r="A25">
        <v>669</v>
      </c>
    </row>
    <row spans="1:4" r="26">
      <c t="s" s="3" r="A26">
        <v>656</v>
      </c>
    </row>
    <row spans="1:4" r="27">
      <c t="s" s="4" r="A27">
        <v>567</v>
      </c>
      <c t="s" s="4" r="D27">
        <v>670</v>
      </c>
    </row>
    <row spans="1:4" r="28">
      <c t="s" s="4" r="A28">
        <v>666</v>
      </c>
      <c t="n" s="8" r="D28">
        <v>180000000</v>
      </c>
    </row>
    <row spans="1:4" r="29">
      <c t="s" s="4" r="A29">
        <v>671</v>
      </c>
    </row>
    <row spans="1:4" r="30">
      <c t="s" s="3" r="A30">
        <v>656</v>
      </c>
    </row>
    <row spans="1:4" r="31">
      <c t="s" s="4" r="A31">
        <v>567</v>
      </c>
      <c t="s" s="4" r="D31">
        <v>668</v>
      </c>
    </row>
    <row spans="1:4" r="32">
      <c t="s" s="4" r="A32">
        <v>666</v>
      </c>
      <c t="n" s="8" r="D32">
        <v>300000000</v>
      </c>
    </row>
    <row spans="1:4" r="33">
      <c t="s" s="4" r="A33">
        <v>672</v>
      </c>
    </row>
    <row spans="1:4" r="34">
      <c t="s" s="3" r="A34">
        <v>656</v>
      </c>
    </row>
    <row spans="1:4" r="35">
      <c t="s" s="4" r="A35">
        <v>567</v>
      </c>
      <c t="s" s="4" r="B35">
        <v>587</v>
      </c>
    </row>
    <row spans="1:4" r="36">
      <c t="s" s="4" r="A36">
        <v>666</v>
      </c>
      <c t="n" s="8" r="B36">
        <v>75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3</v>
      </c>
      <c t="s" s="2" r="B1">
        <v>1</v>
      </c>
    </row>
    <row spans="1:4" r="2">
      <c t="s" s="2" r="B2">
        <v>2</v>
      </c>
      <c t="s" s="2" r="C2">
        <v>30</v>
      </c>
      <c t="s" s="2" r="D2">
        <v>71</v>
      </c>
    </row>
    <row spans="1:4" r="3">
      <c t="s" s="3" r="A3">
        <v>674</v>
      </c>
    </row>
    <row spans="1:4" r="4">
      <c t="n" s="6" r="A4">
        <v>2016</v>
      </c>
      <c t="n" s="8" r="B4">
        <v>117</v>
      </c>
    </row>
    <row spans="1:4" r="5">
      <c t="n" s="6" r="A5">
        <v>2017</v>
      </c>
      <c t="n" s="6" r="B5">
        <v>950</v>
      </c>
    </row>
    <row spans="1:4" r="6">
      <c t="n" s="6" r="A6">
        <v>2018</v>
      </c>
      <c t="n" s="6" r="B6">
        <v>0</v>
      </c>
    </row>
    <row spans="1:4" r="7">
      <c t="n" s="6" r="A7">
        <v>2019</v>
      </c>
      <c t="n" s="6" r="B7">
        <v>750</v>
      </c>
    </row>
    <row spans="1:4" r="8">
      <c t="n" s="6" r="A8">
        <v>2020</v>
      </c>
      <c t="n" s="6" r="B8">
        <v>1025</v>
      </c>
    </row>
    <row spans="1:4" r="9">
      <c t="s" s="4" r="A9">
        <v>675</v>
      </c>
      <c t="n" s="6" r="B9">
        <v>4474</v>
      </c>
    </row>
    <row spans="1:4" r="10">
      <c t="s" s="4" r="A10">
        <v>676</v>
      </c>
      <c t="n" s="6" r="B10">
        <v>-24</v>
      </c>
      <c t="n" s="8" r="C10">
        <v>-21</v>
      </c>
    </row>
    <row spans="1:4" r="11">
      <c t="s" s="4" r="A11">
        <v>560</v>
      </c>
      <c t="n" s="6" r="B11">
        <v>7292</v>
      </c>
      <c t="n" s="6" r="C11">
        <v>6354</v>
      </c>
    </row>
    <row spans="1:4" r="12">
      <c t="s" s="3" r="A12">
        <v>677</v>
      </c>
    </row>
    <row spans="1:4" r="13">
      <c t="n" s="6" r="A13">
        <v>2016</v>
      </c>
      <c t="n" s="6" r="B13">
        <v>17</v>
      </c>
    </row>
    <row spans="1:4" r="14">
      <c t="n" s="6" r="A14">
        <v>2017</v>
      </c>
      <c t="n" s="6" r="B14">
        <v>16</v>
      </c>
    </row>
    <row spans="1:4" r="15">
      <c t="n" s="6" r="A15">
        <v>2018</v>
      </c>
      <c t="n" s="6" r="B15">
        <v>16</v>
      </c>
    </row>
    <row spans="1:4" r="16">
      <c t="n" s="6" r="A16">
        <v>2019</v>
      </c>
      <c t="n" s="6" r="B16">
        <v>16</v>
      </c>
    </row>
    <row spans="1:4" r="17">
      <c t="n" s="6" r="A17">
        <v>2020</v>
      </c>
      <c t="n" s="6" r="B17">
        <v>14</v>
      </c>
    </row>
    <row spans="1:4" r="18">
      <c t="s" s="4" r="A18">
        <v>675</v>
      </c>
      <c t="n" s="6" r="B18">
        <v>43</v>
      </c>
    </row>
    <row spans="1:4" r="19">
      <c t="s" s="4" r="A19">
        <v>678</v>
      </c>
      <c t="n" s="6" r="B19">
        <v>0</v>
      </c>
    </row>
    <row spans="1:4" r="20">
      <c t="s" s="4" r="A20">
        <v>679</v>
      </c>
      <c t="n" s="6" r="B20">
        <v>-37</v>
      </c>
    </row>
    <row spans="1:4" r="21">
      <c t="s" s="4" r="A21">
        <v>680</v>
      </c>
      <c t="n" s="6" r="B21">
        <v>85</v>
      </c>
      <c t="n" s="6" r="C21">
        <v>32</v>
      </c>
    </row>
    <row spans="1:4" r="22">
      <c t="s" s="3" r="A22">
        <v>681</v>
      </c>
    </row>
    <row spans="1:4" r="23">
      <c t="s" s="4" r="A23">
        <v>682</v>
      </c>
      <c t="n" s="8" r="B23">
        <v>71</v>
      </c>
      <c t="n" s="8" r="C23">
        <v>70</v>
      </c>
      <c t="n" s="8" r="D23">
        <v>1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683</v>
      </c>
      <c t="s" s="2" r="B1">
        <v>1</v>
      </c>
    </row>
    <row spans="1:4" r="2">
      <c t="s" s="2" r="B2">
        <v>2</v>
      </c>
      <c t="s" s="2" r="C2">
        <v>30</v>
      </c>
      <c t="s" s="2" r="D2">
        <v>71</v>
      </c>
    </row>
    <row spans="1:4" r="3">
      <c t="s" s="3" r="A3">
        <v>684</v>
      </c>
    </row>
    <row spans="1:4" r="4">
      <c t="n" s="6" r="A4">
        <v>2016</v>
      </c>
      <c t="n" s="8" r="B4">
        <v>430</v>
      </c>
    </row>
    <row spans="1:4" r="5">
      <c t="n" s="6" r="A5">
        <v>2017</v>
      </c>
      <c t="n" s="6" r="B5">
        <v>283</v>
      </c>
    </row>
    <row spans="1:4" r="6">
      <c t="n" s="6" r="A6">
        <v>2018</v>
      </c>
      <c t="n" s="6" r="B6">
        <v>200</v>
      </c>
    </row>
    <row spans="1:4" r="7">
      <c t="n" s="6" r="A7">
        <v>2019</v>
      </c>
      <c t="n" s="6" r="B7">
        <v>143</v>
      </c>
    </row>
    <row spans="1:4" r="8">
      <c t="n" s="6" r="A8">
        <v>2020</v>
      </c>
      <c t="n" s="6" r="B8">
        <v>100</v>
      </c>
    </row>
    <row spans="1:4" r="9">
      <c t="s" s="4" r="A9">
        <v>675</v>
      </c>
      <c t="n" s="6" r="B9">
        <v>311</v>
      </c>
    </row>
    <row spans="1:4" r="10">
      <c t="s" s="4" r="A10">
        <v>685</v>
      </c>
      <c t="n" s="6" r="B10">
        <v>1467</v>
      </c>
    </row>
    <row spans="1:4" r="11">
      <c t="s" s="3" r="A11">
        <v>686</v>
      </c>
    </row>
    <row spans="1:4" r="12">
      <c t="s" s="4" r="A12">
        <v>687</v>
      </c>
      <c t="n" s="6" r="B12">
        <v>732</v>
      </c>
      <c t="n" s="8" r="C12">
        <v>618</v>
      </c>
      <c t="n" s="8" r="D12">
        <v>588</v>
      </c>
    </row>
    <row spans="1:4" r="13">
      <c t="s" s="4" r="A13">
        <v>688</v>
      </c>
      <c t="n" s="6" r="B13">
        <v>105</v>
      </c>
      <c t="n" s="6" r="C13">
        <v>43</v>
      </c>
      <c t="n" s="6" r="D13">
        <v>47</v>
      </c>
    </row>
    <row spans="1:4" r="14">
      <c t="s" s="4" r="A14">
        <v>689</v>
      </c>
      <c t="n" s="6" r="B14">
        <v>837</v>
      </c>
      <c t="n" s="8" r="C14">
        <v>661</v>
      </c>
      <c t="n" s="8" r="D14">
        <v>635</v>
      </c>
    </row>
    <row spans="1:4" r="15">
      <c t="s" s="3" r="A15">
        <v>690</v>
      </c>
    </row>
    <row spans="1:4" r="16">
      <c t="s" s="4" r="A16">
        <v>691</v>
      </c>
      <c t="n" s="6" r="B16">
        <v>0</v>
      </c>
    </row>
    <row spans="1:4" r="17">
      <c t="s" s="4" r="A17">
        <v>692</v>
      </c>
      <c t="n" s="8" r="B17">
        <v>2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5"/>
    <col customWidth="1" max="6" min="6" width="14"/>
  </cols>
  <sheetData>
    <row spans="1:6" r="1">
      <c t="s" s="1" r="A1">
        <v>693</v>
      </c>
      <c t="s" s="2" r="B1">
        <v>694</v>
      </c>
      <c t="s" s="2" r="C1">
        <v>695</v>
      </c>
      <c t="s" s="2" r="D1">
        <v>2</v>
      </c>
      <c t="s" s="2" r="E1">
        <v>30</v>
      </c>
      <c t="s" s="2" r="F1">
        <v>71</v>
      </c>
    </row>
    <row spans="1:6" r="2">
      <c t="s" s="3" r="A2">
        <v>696</v>
      </c>
    </row>
    <row spans="1:6" r="3">
      <c t="s" s="4" r="A3">
        <v>697</v>
      </c>
      <c t="n" s="6" r="C3">
        <v>-200462208</v>
      </c>
      <c t="n" s="6" r="D3">
        <v>-159202872</v>
      </c>
    </row>
    <row spans="1:6" r="4">
      <c t="s" s="3" r="A4">
        <v>136</v>
      </c>
    </row>
    <row spans="1:6" r="5">
      <c t="s" s="4" r="A5">
        <v>698</v>
      </c>
      <c t="n" s="6" r="D5">
        <v>-200462208</v>
      </c>
      <c t="n" s="6" r="E5">
        <v>-159202872</v>
      </c>
    </row>
    <row spans="1:6" r="6">
      <c t="s" s="3" r="A6">
        <v>699</v>
      </c>
    </row>
    <row spans="1:6" r="7">
      <c t="s" s="4" r="A7">
        <v>700</v>
      </c>
      <c t="n" s="6" r="D7">
        <v>20000000</v>
      </c>
    </row>
    <row spans="1:6" r="8">
      <c t="s" s="4" r="A8">
        <v>701</v>
      </c>
      <c t="n" s="9" r="D8">
        <v>0.01</v>
      </c>
    </row>
    <row spans="1:6" r="9">
      <c t="s" s="4" r="A9">
        <v>702</v>
      </c>
    </row>
    <row spans="1:6" r="10">
      <c t="s" s="3" r="A10">
        <v>136</v>
      </c>
    </row>
    <row spans="1:6" r="11">
      <c t="s" s="4" r="A11">
        <v>138</v>
      </c>
      <c t="n" s="6" r="C11">
        <v>-347438</v>
      </c>
    </row>
    <row spans="1:6" r="12">
      <c t="s" s="4" r="A12">
        <v>703</v>
      </c>
    </row>
    <row spans="1:6" r="13">
      <c t="s" s="3" r="A13">
        <v>699</v>
      </c>
    </row>
    <row spans="1:6" r="14">
      <c t="s" s="4" r="A14">
        <v>704</v>
      </c>
      <c t="s" s="4" r="B14">
        <v>705</v>
      </c>
    </row>
    <row spans="1:6" r="15">
      <c t="s" s="4" r="A15">
        <v>706</v>
      </c>
      <c t="n" s="9" r="B15">
        <v>0.6</v>
      </c>
    </row>
    <row spans="1:6" r="16">
      <c t="s" s="4" r="A16">
        <v>707</v>
      </c>
      <c t="s" s="4" r="B16">
        <v>708</v>
      </c>
    </row>
    <row spans="1:6" r="17">
      <c t="s" s="4" r="A17">
        <v>709</v>
      </c>
      <c t="s" s="4" r="B17">
        <v>710</v>
      </c>
    </row>
    <row spans="1:6" r="18">
      <c t="s" s="4" r="A18">
        <v>118</v>
      </c>
    </row>
    <row spans="1:6" r="19">
      <c t="s" s="3" r="A19">
        <v>699</v>
      </c>
    </row>
    <row spans="1:6" r="20">
      <c t="s" s="4" r="A20">
        <v>711</v>
      </c>
      <c t="n" s="8" r="D20">
        <v>196000000</v>
      </c>
      <c t="n" s="8" r="E20">
        <v>128000000</v>
      </c>
      <c t="n" s="8" r="F20">
        <v>236000000</v>
      </c>
    </row>
    <row spans="1:6" r="21">
      <c t="s" s="4" r="A21">
        <v>119</v>
      </c>
    </row>
    <row spans="1:6" r="22">
      <c t="s" s="3" r="A22">
        <v>699</v>
      </c>
    </row>
    <row spans="1:6" r="23">
      <c t="s" s="4" r="A23">
        <v>711</v>
      </c>
      <c t="n" s="6" r="D23">
        <v>2667000000</v>
      </c>
      <c t="n" s="8" r="E23">
        <v>1168000000</v>
      </c>
      <c t="n" s="8" r="F23">
        <v>692000000</v>
      </c>
    </row>
    <row spans="1:6" r="24">
      <c t="s" s="4" r="A24">
        <v>712</v>
      </c>
    </row>
    <row spans="1:6" r="25">
      <c t="s" s="3" r="A25">
        <v>699</v>
      </c>
    </row>
    <row spans="1:6" r="26">
      <c t="s" s="4" r="A26">
        <v>713</v>
      </c>
      <c t="n" s="6" r="D26">
        <v>3000000000</v>
      </c>
    </row>
    <row spans="1:6" r="27">
      <c t="s" s="4" r="A27">
        <v>714</v>
      </c>
    </row>
    <row spans="1:6" r="28">
      <c t="s" s="3" r="A28">
        <v>699</v>
      </c>
    </row>
    <row spans="1:6" r="29">
      <c t="s" s="4" r="A29">
        <v>713</v>
      </c>
      <c t="n" s="6" r="D29">
        <v>6000000000</v>
      </c>
    </row>
    <row spans="1:6" r="30">
      <c t="s" s="4" r="A30">
        <v>715</v>
      </c>
    </row>
    <row spans="1:6" r="31">
      <c t="s" s="3" r="A31">
        <v>699</v>
      </c>
    </row>
    <row spans="1:6" r="32">
      <c t="s" s="4" r="A32">
        <v>713</v>
      </c>
      <c t="n" s="6" r="D32">
        <v>2500000000</v>
      </c>
    </row>
    <row spans="1:6" r="33">
      <c t="s" s="4" r="A33">
        <v>716</v>
      </c>
      <c t="n" s="8" r="D33">
        <v>1300000000</v>
      </c>
    </row>
    <row spans="1:6" r="34">
      <c t="s" s="4" r="A34">
        <v>123</v>
      </c>
    </row>
    <row spans="1:6" r="35">
      <c t="s" s="3" r="A35">
        <v>696</v>
      </c>
    </row>
    <row spans="1:6" r="36">
      <c t="s" s="4" r="A36">
        <v>717</v>
      </c>
      <c t="n" s="6" r="C36">
        <v>673000000</v>
      </c>
      <c t="n" s="6" r="D36">
        <v>673000000</v>
      </c>
      <c t="n" s="6" r="E36">
        <v>673000000</v>
      </c>
      <c t="n" s="6" r="F36">
        <v>673000000</v>
      </c>
    </row>
    <row spans="1:6" r="37">
      <c t="s" s="3" r="A37">
        <v>136</v>
      </c>
    </row>
    <row spans="1:6" r="38">
      <c t="s" s="4" r="A38">
        <v>137</v>
      </c>
      <c t="n" s="6" r="D38">
        <v>0</v>
      </c>
      <c t="n" s="6" r="E38">
        <v>0</v>
      </c>
      <c t="n" s="6" r="F38">
        <v>0</v>
      </c>
    </row>
    <row spans="1:6" r="39">
      <c t="s" s="4" r="A39">
        <v>718</v>
      </c>
      <c t="n" s="6" r="D39">
        <v>673000000</v>
      </c>
      <c t="n" s="6" r="E39">
        <v>673000000</v>
      </c>
      <c t="n" s="6" r="F39">
        <v>673000000</v>
      </c>
    </row>
    <row spans="1:6" r="40">
      <c t="s" s="4" r="A40">
        <v>125</v>
      </c>
    </row>
    <row spans="1:6" r="41">
      <c t="s" s="3" r="A41">
        <v>696</v>
      </c>
    </row>
    <row spans="1:6" r="42">
      <c t="s" s="4" r="A42">
        <v>697</v>
      </c>
      <c t="n" s="6" r="C42">
        <v>-200000000</v>
      </c>
      <c t="n" s="6" r="D42">
        <v>-159000000</v>
      </c>
      <c t="n" s="6" r="E42">
        <v>-138000000</v>
      </c>
      <c t="n" s="6" r="F42">
        <v>-121000000</v>
      </c>
    </row>
    <row spans="1:6" r="43">
      <c t="s" s="3" r="A43">
        <v>136</v>
      </c>
    </row>
    <row spans="1:6" r="44">
      <c t="s" s="4" r="A44">
        <v>137</v>
      </c>
      <c t="n" s="6" r="D44">
        <v>4000000</v>
      </c>
      <c t="n" s="6" r="E44">
        <v>4000000</v>
      </c>
      <c t="n" s="6" r="F44">
        <v>6000000</v>
      </c>
    </row>
    <row spans="1:6" r="45">
      <c t="s" s="4" r="A45">
        <v>698</v>
      </c>
      <c t="n" s="6" r="D45">
        <v>-200000000</v>
      </c>
      <c t="n" s="6" r="E45">
        <v>-159000000</v>
      </c>
      <c t="n" s="6" r="F45">
        <v>-138000000</v>
      </c>
    </row>
    <row spans="1:6" r="46">
      <c t="s" s="4" r="A46">
        <v>719</v>
      </c>
    </row>
    <row spans="1:6" r="47">
      <c t="s" s="3" r="A47">
        <v>136</v>
      </c>
    </row>
    <row spans="1:6" r="48">
      <c t="s" s="4" r="A48">
        <v>138</v>
      </c>
      <c t="n" s="6" r="D48">
        <v>-3000000</v>
      </c>
      <c t="n" s="6" r="E48">
        <v>-2000000</v>
      </c>
      <c t="n" s="6" r="F48">
        <v>-6000000</v>
      </c>
    </row>
    <row spans="1:6" r="49">
      <c t="s" s="3" r="A49">
        <v>699</v>
      </c>
    </row>
    <row spans="1:6" r="50">
      <c t="s" s="4" r="A50">
        <v>711</v>
      </c>
      <c t="n" s="8" r="D50">
        <v>196000000</v>
      </c>
      <c t="n" s="8" r="E50">
        <v>128000000</v>
      </c>
      <c t="n" s="8" r="F50">
        <v>236000000</v>
      </c>
    </row>
    <row spans="1:6" r="51">
      <c t="s" s="4" r="A51">
        <v>720</v>
      </c>
    </row>
    <row spans="1:6" r="52">
      <c t="s" s="3" r="A52">
        <v>136</v>
      </c>
    </row>
    <row spans="1:6" r="53">
      <c t="s" s="4" r="A53">
        <v>138</v>
      </c>
      <c t="n" s="6" r="D53">
        <v>-42000000</v>
      </c>
      <c t="n" s="6" r="E53">
        <v>-23000000</v>
      </c>
      <c t="n" s="6" r="F53">
        <v>-17000000</v>
      </c>
    </row>
    <row spans="1:6" r="54">
      <c t="s" s="3" r="A54">
        <v>699</v>
      </c>
    </row>
    <row spans="1:6" r="55">
      <c t="s" s="4" r="A55">
        <v>711</v>
      </c>
      <c t="n" s="8" r="D55">
        <v>2667000000</v>
      </c>
      <c t="n" s="8" r="E55">
        <v>1168000000</v>
      </c>
      <c t="n" s="8" r="F55">
        <v>692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21</v>
      </c>
      <c t="s" s="2" r="C1">
        <v>1</v>
      </c>
    </row>
    <row spans="1:5" r="2">
      <c t="s" s="2" r="C2">
        <v>2</v>
      </c>
      <c t="s" s="2" r="D2">
        <v>30</v>
      </c>
      <c t="s" s="2" r="E2">
        <v>71</v>
      </c>
    </row>
    <row spans="1:5" r="3">
      <c t="s" s="3" r="A3">
        <v>722</v>
      </c>
    </row>
    <row spans="1:5" r="4">
      <c t="s" s="4" r="A4">
        <v>111</v>
      </c>
      <c t="n" s="8" r="C4">
        <v>-549</v>
      </c>
      <c t="n" s="8" r="D4">
        <v>-881</v>
      </c>
      <c t="n" s="8" r="E4">
        <v>663</v>
      </c>
    </row>
    <row spans="1:5" r="5">
      <c t="s" s="3" r="A5">
        <v>723</v>
      </c>
    </row>
    <row spans="1:5" r="6">
      <c t="s" s="4" r="A6">
        <v>724</v>
      </c>
      <c t="n" s="6" r="C6">
        <v>17</v>
      </c>
      <c t="n" s="6" r="D6">
        <v>-164</v>
      </c>
      <c t="n" s="6" r="E6">
        <v>262</v>
      </c>
    </row>
    <row spans="1:5" r="7">
      <c t="s" s="3" r="A7">
        <v>725</v>
      </c>
    </row>
    <row spans="1:5" r="8">
      <c t="s" s="4" r="A8">
        <v>726</v>
      </c>
      <c t="n" s="6" r="C8">
        <v>19</v>
      </c>
      <c t="n" s="6" r="D8">
        <v>0</v>
      </c>
      <c t="n" s="6" r="E8">
        <v>18</v>
      </c>
    </row>
    <row spans="1:5" r="9">
      <c t="s" s="4" r="A9">
        <v>113</v>
      </c>
      <c t="n" s="6" r="C9">
        <v>-566</v>
      </c>
      <c t="n" s="6" r="D9">
        <v>-717</v>
      </c>
      <c t="n" s="6" r="E9">
        <v>401</v>
      </c>
    </row>
    <row spans="1:5" r="10">
      <c t="s" s="4" r="A10">
        <v>727</v>
      </c>
    </row>
    <row spans="1:5" r="11">
      <c t="s" s="3" r="A11">
        <v>722</v>
      </c>
    </row>
    <row spans="1:5" r="12">
      <c t="s" s="4" r="A12">
        <v>728</v>
      </c>
      <c t="n" s="6" r="C12">
        <v>-606</v>
      </c>
      <c t="n" s="6" r="D12">
        <v>-407</v>
      </c>
      <c t="n" s="6" r="E12">
        <v>-98</v>
      </c>
    </row>
    <row spans="1:5" r="13">
      <c t="s" s="3" r="A13">
        <v>723</v>
      </c>
    </row>
    <row spans="1:5" r="14">
      <c t="s" s="4" r="A14">
        <v>729</v>
      </c>
      <c t="n" s="6" r="C14">
        <v>0</v>
      </c>
      <c t="n" s="6" r="D14">
        <v>0</v>
      </c>
      <c t="n" s="6" r="E14">
        <v>0</v>
      </c>
    </row>
    <row spans="1:5" r="15">
      <c t="s" s="3" r="A15">
        <v>725</v>
      </c>
    </row>
    <row spans="1:5" r="16">
      <c t="s" s="4" r="A16">
        <v>730</v>
      </c>
      <c t="n" s="6" r="C16">
        <v>-606</v>
      </c>
      <c t="n" s="6" r="D16">
        <v>-407</v>
      </c>
      <c t="n" s="6" r="E16">
        <v>-98</v>
      </c>
    </row>
    <row spans="1:5" r="17">
      <c t="s" s="4" r="A17">
        <v>731</v>
      </c>
    </row>
    <row spans="1:5" r="18">
      <c t="s" s="3" r="A18">
        <v>722</v>
      </c>
    </row>
    <row spans="1:5" r="19">
      <c t="s" s="4" r="A19">
        <v>728</v>
      </c>
      <c t="n" s="6" r="C19">
        <v>50</v>
      </c>
      <c t="n" s="6" r="D19">
        <v>-471</v>
      </c>
      <c t="n" s="6" r="E19">
        <v>367</v>
      </c>
    </row>
    <row spans="1:5" r="20">
      <c t="s" s="4" r="A20">
        <v>732</v>
      </c>
      <c t="s" s="4" r="B20">
        <v>74</v>
      </c>
      <c t="n" s="6" r="C20">
        <v>62</v>
      </c>
      <c t="n" s="6" r="D20">
        <v>34</v>
      </c>
      <c t="n" s="6" r="E20">
        <v>57</v>
      </c>
    </row>
    <row spans="1:5" r="21">
      <c t="s" s="3" r="A21">
        <v>723</v>
      </c>
    </row>
    <row spans="1:5" r="22">
      <c t="s" s="4" r="A22">
        <v>729</v>
      </c>
      <c t="n" s="6" r="C22">
        <v>15</v>
      </c>
      <c t="n" s="6" r="D22">
        <v>-162</v>
      </c>
      <c t="n" s="6" r="E22">
        <v>125</v>
      </c>
    </row>
    <row spans="1:5" r="23">
      <c t="s" s="4" r="A23">
        <v>733</v>
      </c>
      <c t="n" s="6" r="C23">
        <v>22</v>
      </c>
      <c t="n" s="6" r="D23">
        <v>12</v>
      </c>
      <c t="n" s="6" r="E23">
        <v>20</v>
      </c>
    </row>
    <row spans="1:5" r="24">
      <c t="s" s="3" r="A24">
        <v>725</v>
      </c>
    </row>
    <row spans="1:5" r="25">
      <c t="s" s="4" r="A25">
        <v>730</v>
      </c>
      <c t="n" s="6" r="C25">
        <v>35</v>
      </c>
      <c t="n" s="6" r="D25">
        <v>-309</v>
      </c>
      <c t="n" s="6" r="E25">
        <v>242</v>
      </c>
    </row>
    <row spans="1:5" r="26">
      <c t="s" s="4" r="A26">
        <v>726</v>
      </c>
      <c t="n" s="6" r="C26">
        <v>40</v>
      </c>
      <c t="n" s="6" r="D26">
        <v>22</v>
      </c>
      <c t="n" s="6" r="E26">
        <v>37</v>
      </c>
    </row>
    <row spans="1:5" r="27">
      <c t="s" s="4" r="A27">
        <v>734</v>
      </c>
    </row>
    <row spans="1:5" r="28">
      <c t="s" s="3" r="A28">
        <v>722</v>
      </c>
    </row>
    <row spans="1:5" r="29">
      <c t="s" s="4" r="A29">
        <v>728</v>
      </c>
      <c t="n" s="6" r="C29">
        <v>-22</v>
      </c>
      <c t="n" s="6" r="D29">
        <v>-1</v>
      </c>
    </row>
    <row spans="1:5" r="30">
      <c t="s" s="4" r="A30">
        <v>732</v>
      </c>
      <c t="s" s="4" r="B30">
        <v>74</v>
      </c>
      <c t="n" s="6" r="C30">
        <v>-40</v>
      </c>
      <c t="n" s="6" r="D30">
        <v>-40</v>
      </c>
      <c t="n" s="6" r="E30">
        <v>-33</v>
      </c>
    </row>
    <row spans="1:5" r="31">
      <c t="s" s="3" r="A31">
        <v>723</v>
      </c>
    </row>
    <row spans="1:5" r="32">
      <c t="s" s="4" r="A32">
        <v>729</v>
      </c>
      <c t="n" s="6" r="C32">
        <v>-8</v>
      </c>
      <c t="n" s="6" r="D32">
        <v>-1</v>
      </c>
    </row>
    <row spans="1:5" r="33">
      <c t="s" s="4" r="A33">
        <v>733</v>
      </c>
      <c t="n" s="6" r="C33">
        <v>-14</v>
      </c>
      <c t="n" s="6" r="D33">
        <v>-14</v>
      </c>
      <c t="n" s="6" r="E33">
        <v>-12</v>
      </c>
    </row>
    <row spans="1:5" r="34">
      <c t="s" s="3" r="A34">
        <v>725</v>
      </c>
    </row>
    <row spans="1:5" r="35">
      <c t="s" s="4" r="A35">
        <v>730</v>
      </c>
      <c t="n" s="6" r="C35">
        <v>-14</v>
      </c>
      <c t="n" s="6" r="D35">
        <v>0</v>
      </c>
    </row>
    <row spans="1:5" r="36">
      <c t="s" s="4" r="A36">
        <v>726</v>
      </c>
      <c t="n" s="6" r="C36">
        <v>-26</v>
      </c>
      <c t="n" s="6" r="D36">
        <v>-26</v>
      </c>
      <c t="n" s="6" r="E36">
        <v>-21</v>
      </c>
    </row>
    <row spans="1:5" r="37">
      <c t="s" s="4" r="A37">
        <v>735</v>
      </c>
    </row>
    <row spans="1:5" r="38">
      <c t="s" s="3" r="A38">
        <v>722</v>
      </c>
    </row>
    <row spans="1:5" r="39">
      <c t="s" s="4" r="A39">
        <v>728</v>
      </c>
      <c t="n" s="6" r="E39">
        <v>371</v>
      </c>
    </row>
    <row spans="1:5" r="40">
      <c t="s" s="3" r="A40">
        <v>723</v>
      </c>
    </row>
    <row spans="1:5" r="41">
      <c t="s" s="4" r="A41">
        <v>729</v>
      </c>
      <c t="n" s="6" r="E41">
        <v>130</v>
      </c>
    </row>
    <row spans="1:5" r="42">
      <c t="s" s="3" r="A42">
        <v>725</v>
      </c>
    </row>
    <row spans="1:5" r="43">
      <c t="s" s="4" r="A43">
        <v>730</v>
      </c>
      <c t="n" s="6" r="E43">
        <v>241</v>
      </c>
    </row>
    <row spans="1:5" r="44">
      <c t="s" s="4" r="A44">
        <v>736</v>
      </c>
    </row>
    <row spans="1:5" r="45">
      <c t="s" s="3" r="A45">
        <v>722</v>
      </c>
    </row>
    <row spans="1:5" r="46">
      <c t="s" s="4" r="A46">
        <v>732</v>
      </c>
      <c t="s" s="4" r="B46">
        <v>74</v>
      </c>
      <c t="n" s="6" r="C46">
        <v>7</v>
      </c>
      <c t="n" s="6" r="D46">
        <v>3</v>
      </c>
      <c t="n" s="6" r="E46">
        <v>1</v>
      </c>
    </row>
    <row spans="1:5" r="47">
      <c t="s" s="3" r="A47">
        <v>723</v>
      </c>
    </row>
    <row spans="1:5" r="48">
      <c t="s" s="4" r="A48">
        <v>733</v>
      </c>
      <c t="n" s="6" r="C48">
        <v>2</v>
      </c>
      <c t="n" s="6" r="D48">
        <v>0</v>
      </c>
      <c t="n" s="6" r="E48">
        <v>0</v>
      </c>
    </row>
    <row spans="1:5" r="49">
      <c t="s" s="3" r="A49">
        <v>725</v>
      </c>
    </row>
    <row spans="1:5" r="50">
      <c t="s" s="4" r="A50">
        <v>726</v>
      </c>
      <c t="n" s="6" r="C50">
        <v>5</v>
      </c>
      <c t="n" s="6" r="D50">
        <v>3</v>
      </c>
      <c t="n" s="6" r="E50">
        <v>1</v>
      </c>
    </row>
    <row spans="1:5" r="51">
      <c t="s" s="4" r="A51">
        <v>737</v>
      </c>
    </row>
    <row spans="1:5" r="52">
      <c t="s" s="3" r="A52">
        <v>722</v>
      </c>
    </row>
    <row spans="1:5" r="53">
      <c t="s" s="4" r="A53">
        <v>732</v>
      </c>
      <c t="n" s="6" r="C53">
        <v>29</v>
      </c>
      <c t="n" s="6" r="D53">
        <v>-3</v>
      </c>
      <c t="n" s="6" r="E53">
        <v>25</v>
      </c>
    </row>
    <row spans="1:5" r="54">
      <c t="s" s="4" r="A54">
        <v>111</v>
      </c>
      <c t="n" s="6" r="C54">
        <v>57</v>
      </c>
      <c t="n" s="6" r="D54">
        <v>-475</v>
      </c>
      <c t="n" s="6" r="E54">
        <v>763</v>
      </c>
    </row>
    <row spans="1:5" r="55">
      <c t="s" s="3" r="A55">
        <v>723</v>
      </c>
    </row>
    <row spans="1:5" r="56">
      <c t="s" s="4" r="A56">
        <v>733</v>
      </c>
      <c t="n" s="6" r="C56">
        <v>10</v>
      </c>
      <c t="n" s="6" r="D56">
        <v>-2</v>
      </c>
      <c t="n" s="6" r="E56">
        <v>8</v>
      </c>
    </row>
    <row spans="1:5" r="57">
      <c t="s" s="4" r="A57">
        <v>724</v>
      </c>
      <c t="n" s="6" r="C57">
        <v>17</v>
      </c>
      <c t="n" s="6" r="D57">
        <v>-165</v>
      </c>
      <c t="n" s="6" r="E57">
        <v>263</v>
      </c>
    </row>
    <row spans="1:5" r="58">
      <c t="s" s="3" r="A58">
        <v>725</v>
      </c>
    </row>
    <row spans="1:5" r="59">
      <c t="s" s="4" r="A59">
        <v>726</v>
      </c>
      <c t="n" s="6" r="C59">
        <v>19</v>
      </c>
      <c t="n" s="6" r="D59">
        <v>-1</v>
      </c>
      <c t="n" s="6" r="E59">
        <v>17</v>
      </c>
    </row>
    <row spans="1:5" r="60">
      <c t="s" s="4" r="A60">
        <v>113</v>
      </c>
      <c t="n" s="8" r="C60">
        <v>40</v>
      </c>
      <c t="n" s="6" r="D60">
        <v>-310</v>
      </c>
      <c t="n" s="6" r="E60">
        <v>500</v>
      </c>
    </row>
    <row spans="1:5" r="61">
      <c t="s" s="4" r="A61">
        <v>738</v>
      </c>
    </row>
    <row spans="1:5" r="62">
      <c t="s" s="3" r="A62">
        <v>722</v>
      </c>
    </row>
    <row spans="1:5" r="63">
      <c t="s" s="4" r="A63">
        <v>728</v>
      </c>
      <c t="n" s="6" r="D63">
        <v>-1</v>
      </c>
      <c t="n" s="6" r="E63">
        <v>-4</v>
      </c>
    </row>
    <row spans="1:5" r="64">
      <c t="s" s="4" r="A64">
        <v>732</v>
      </c>
      <c t="n" s="6" r="D64">
        <v>2</v>
      </c>
      <c t="n" s="6" r="E64">
        <v>2</v>
      </c>
    </row>
    <row spans="1:5" r="65">
      <c t="s" s="4" r="A65">
        <v>111</v>
      </c>
      <c t="n" s="6" r="D65">
        <v>1</v>
      </c>
      <c t="n" s="6" r="E65">
        <v>-2</v>
      </c>
    </row>
    <row spans="1:5" r="66">
      <c t="s" s="3" r="A66">
        <v>723</v>
      </c>
    </row>
    <row spans="1:5" r="67">
      <c t="s" s="4" r="A67">
        <v>729</v>
      </c>
      <c t="n" s="6" r="D67">
        <v>0</v>
      </c>
      <c t="n" s="6" r="E67">
        <v>-2</v>
      </c>
    </row>
    <row spans="1:5" r="68">
      <c t="s" s="4" r="A68">
        <v>733</v>
      </c>
      <c t="n" s="6" r="D68">
        <v>1</v>
      </c>
      <c t="n" s="6" r="E68">
        <v>1</v>
      </c>
    </row>
    <row spans="1:5" r="69">
      <c t="s" s="4" r="A69">
        <v>724</v>
      </c>
      <c t="n" s="6" r="D69">
        <v>1</v>
      </c>
      <c t="n" s="6" r="E69">
        <v>-1</v>
      </c>
    </row>
    <row spans="1:5" r="70">
      <c t="s" s="3" r="A70">
        <v>725</v>
      </c>
    </row>
    <row spans="1:5" r="71">
      <c t="s" s="4" r="A71">
        <v>730</v>
      </c>
      <c t="n" s="6" r="D71">
        <v>-1</v>
      </c>
      <c t="n" s="6" r="E71">
        <v>-2</v>
      </c>
    </row>
    <row spans="1:5" r="72">
      <c t="s" s="4" r="A72">
        <v>726</v>
      </c>
      <c t="n" s="6" r="D72">
        <v>1</v>
      </c>
      <c t="n" s="6" r="E72">
        <v>1</v>
      </c>
    </row>
    <row spans="1:5" r="73">
      <c t="s" s="4" r="A73">
        <v>113</v>
      </c>
      <c t="n" s="8" r="D73">
        <v>0</v>
      </c>
      <c t="n" s="8" r="E73">
        <v>-1</v>
      </c>
    </row>
    <row spans="1:5" r="74">
      <c t="n" r="A74"/>
    </row>
    <row spans="1:5" r="75">
      <c t="s" s="4" r="A75">
        <v>74</v>
      </c>
      <c t="s" s="4" r="B75">
        <v>739</v>
      </c>
    </row>
  </sheetData>
  <mergeCells count="4">
    <mergeCell ref="A1:B2"/>
    <mergeCell ref="C1:E1"/>
    <mergeCell ref="A74:D74"/>
    <mergeCell ref="B75:D7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0</v>
      </c>
      <c t="s" s="2" r="B1">
        <v>1</v>
      </c>
    </row>
    <row spans="1:4" r="2">
      <c t="s" s="2" r="B2">
        <v>2</v>
      </c>
      <c t="s" s="2" r="C2">
        <v>30</v>
      </c>
      <c t="s" s="2" r="D2">
        <v>71</v>
      </c>
    </row>
    <row spans="1:4" r="3">
      <c t="s" s="3" r="A3">
        <v>741</v>
      </c>
    </row>
    <row spans="1:4" r="4">
      <c t="s" s="4" r="A4">
        <v>742</v>
      </c>
      <c t="n" s="8" r="B4">
        <v>20677</v>
      </c>
    </row>
    <row spans="1:4" r="5">
      <c t="s" s="4" r="A5">
        <v>139</v>
      </c>
      <c t="n" s="8" r="D5">
        <v>-479</v>
      </c>
    </row>
    <row spans="1:4" r="6">
      <c t="s" s="4" r="A6">
        <v>743</v>
      </c>
      <c t="n" s="6" r="B6">
        <v>20527</v>
      </c>
      <c t="n" s="8" r="C6">
        <v>20677</v>
      </c>
    </row>
    <row spans="1:4" r="7">
      <c t="s" s="4" r="A7">
        <v>744</v>
      </c>
    </row>
    <row spans="1:4" r="8">
      <c t="s" s="3" r="A8">
        <v>741</v>
      </c>
    </row>
    <row spans="1:4" r="9">
      <c t="s" s="4" r="A9">
        <v>742</v>
      </c>
      <c t="n" s="6" r="B9">
        <v>-367</v>
      </c>
      <c t="n" s="6" r="C9">
        <v>350</v>
      </c>
      <c t="n" s="6" r="D9">
        <v>108</v>
      </c>
    </row>
    <row spans="1:4" r="10">
      <c t="s" s="4" r="A10">
        <v>745</v>
      </c>
      <c t="n" s="6" r="B10">
        <v>-585</v>
      </c>
      <c t="n" s="6" r="C10">
        <v>-717</v>
      </c>
      <c t="n" s="6" r="D10">
        <v>383</v>
      </c>
    </row>
    <row spans="1:4" r="11">
      <c t="s" s="4" r="A11">
        <v>746</v>
      </c>
      <c t="n" s="6" r="B11">
        <v>19</v>
      </c>
      <c t="n" s="6" r="C11">
        <v>0</v>
      </c>
      <c t="n" s="6" r="D11">
        <v>18</v>
      </c>
    </row>
    <row spans="1:4" r="12">
      <c t="s" s="4" r="A12">
        <v>113</v>
      </c>
      <c t="n" s="6" r="B12">
        <v>-566</v>
      </c>
      <c t="n" s="6" r="C12">
        <v>-717</v>
      </c>
      <c t="n" s="6" r="D12">
        <v>401</v>
      </c>
    </row>
    <row spans="1:4" r="13">
      <c t="s" s="4" r="A13">
        <v>139</v>
      </c>
      <c t="n" s="6" r="D13">
        <v>-159</v>
      </c>
    </row>
    <row spans="1:4" r="14">
      <c t="s" s="4" r="A14">
        <v>743</v>
      </c>
      <c t="n" s="6" r="B14">
        <v>-933</v>
      </c>
      <c t="n" s="6" r="C14">
        <v>-367</v>
      </c>
      <c t="n" s="6" r="D14">
        <v>350</v>
      </c>
    </row>
    <row spans="1:4" r="15">
      <c t="s" s="4" r="A15">
        <v>747</v>
      </c>
    </row>
    <row spans="1:4" r="16">
      <c t="s" s="3" r="A16">
        <v>741</v>
      </c>
    </row>
    <row spans="1:4" r="17">
      <c t="s" s="4" r="A17">
        <v>742</v>
      </c>
      <c t="n" s="6" r="B17">
        <v>1</v>
      </c>
      <c t="n" s="6" r="C17">
        <v>408</v>
      </c>
      <c t="n" s="6" r="D17">
        <v>665</v>
      </c>
    </row>
    <row spans="1:4" r="18">
      <c t="s" s="4" r="A18">
        <v>745</v>
      </c>
      <c t="n" s="6" r="B18">
        <v>-606</v>
      </c>
      <c t="n" s="6" r="C18">
        <v>-407</v>
      </c>
      <c t="n" s="6" r="D18">
        <v>-98</v>
      </c>
    </row>
    <row spans="1:4" r="19">
      <c t="s" s="4" r="A19">
        <v>746</v>
      </c>
      <c t="n" s="6" r="B19">
        <v>0</v>
      </c>
      <c t="n" s="6" r="C19">
        <v>0</v>
      </c>
      <c t="n" s="6" r="D19">
        <v>0</v>
      </c>
    </row>
    <row spans="1:4" r="20">
      <c t="s" s="4" r="A20">
        <v>113</v>
      </c>
      <c t="n" s="6" r="B20">
        <v>-606</v>
      </c>
      <c t="n" s="6" r="C20">
        <v>-407</v>
      </c>
      <c t="n" s="6" r="D20">
        <v>-98</v>
      </c>
    </row>
    <row spans="1:4" r="21">
      <c t="s" s="4" r="A21">
        <v>139</v>
      </c>
      <c t="n" s="6" r="D21">
        <v>-159</v>
      </c>
    </row>
    <row spans="1:4" r="22">
      <c t="s" s="4" r="A22">
        <v>743</v>
      </c>
      <c t="n" s="6" r="B22">
        <v>-605</v>
      </c>
      <c t="n" s="6" r="C22">
        <v>1</v>
      </c>
      <c t="n" s="6" r="D22">
        <v>408</v>
      </c>
    </row>
    <row spans="1:4" r="23">
      <c t="s" s="4" r="A23">
        <v>737</v>
      </c>
    </row>
    <row spans="1:4" r="24">
      <c t="s" s="3" r="A24">
        <v>741</v>
      </c>
    </row>
    <row spans="1:4" r="25">
      <c t="s" s="4" r="A25">
        <v>742</v>
      </c>
      <c t="n" s="6" r="B25">
        <v>-368</v>
      </c>
      <c t="n" s="6" r="C25">
        <v>-58</v>
      </c>
      <c t="n" s="6" r="D25">
        <v>-558</v>
      </c>
    </row>
    <row spans="1:4" r="26">
      <c t="s" s="4" r="A26">
        <v>745</v>
      </c>
      <c t="n" s="6" r="B26">
        <v>21</v>
      </c>
      <c t="n" s="6" r="C26">
        <v>-309</v>
      </c>
      <c t="n" s="6" r="D26">
        <v>483</v>
      </c>
    </row>
    <row spans="1:4" r="27">
      <c t="s" s="4" r="A27">
        <v>746</v>
      </c>
      <c t="n" s="6" r="B27">
        <v>19</v>
      </c>
      <c t="n" s="6" r="C27">
        <v>-1</v>
      </c>
      <c t="n" s="6" r="D27">
        <v>17</v>
      </c>
    </row>
    <row spans="1:4" r="28">
      <c t="s" s="4" r="A28">
        <v>113</v>
      </c>
      <c t="n" s="6" r="B28">
        <v>40</v>
      </c>
      <c t="n" s="6" r="C28">
        <v>-310</v>
      </c>
      <c t="n" s="6" r="D28">
        <v>500</v>
      </c>
    </row>
    <row spans="1:4" r="29">
      <c t="s" s="4" r="A29">
        <v>139</v>
      </c>
      <c t="n" s="6" r="D29">
        <v>0</v>
      </c>
    </row>
    <row spans="1:4" r="30">
      <c t="s" s="4" r="A30">
        <v>743</v>
      </c>
      <c t="n" s="6" r="B30">
        <v>-328</v>
      </c>
      <c t="n" s="6" r="C30">
        <v>-368</v>
      </c>
      <c t="n" s="6" r="D30">
        <v>-58</v>
      </c>
    </row>
    <row spans="1:4" r="31">
      <c t="s" s="4" r="A31">
        <v>748</v>
      </c>
    </row>
    <row spans="1:4" r="32">
      <c t="s" s="3" r="A32">
        <v>741</v>
      </c>
    </row>
    <row spans="1:4" r="33">
      <c t="s" s="4" r="A33">
        <v>742</v>
      </c>
      <c t="n" s="6" r="B33">
        <v>0</v>
      </c>
      <c t="n" s="6" r="C33">
        <v>0</v>
      </c>
      <c t="n" s="6" r="D33">
        <v>1</v>
      </c>
    </row>
    <row spans="1:4" r="34">
      <c t="s" s="4" r="A34">
        <v>745</v>
      </c>
      <c t="n" s="6" r="B34">
        <v>0</v>
      </c>
      <c t="n" s="6" r="C34">
        <v>-1</v>
      </c>
      <c t="n" s="6" r="D34">
        <v>-2</v>
      </c>
    </row>
    <row spans="1:4" r="35">
      <c t="s" s="4" r="A35">
        <v>746</v>
      </c>
      <c t="n" s="6" r="B35">
        <v>0</v>
      </c>
      <c t="n" s="6" r="C35">
        <v>1</v>
      </c>
      <c t="n" s="6" r="D35">
        <v>1</v>
      </c>
    </row>
    <row spans="1:4" r="36">
      <c t="s" s="4" r="A36">
        <v>113</v>
      </c>
      <c t="n" s="6" r="B36">
        <v>0</v>
      </c>
      <c t="n" s="6" r="C36">
        <v>0</v>
      </c>
      <c t="n" s="6" r="D36">
        <v>-1</v>
      </c>
    </row>
    <row spans="1:4" r="37">
      <c t="s" s="4" r="A37">
        <v>139</v>
      </c>
      <c t="n" s="6" r="D37">
        <v>0</v>
      </c>
    </row>
    <row spans="1:4" r="38">
      <c t="s" s="4" r="A38">
        <v>743</v>
      </c>
      <c t="n" s="8" r="B38">
        <v>0</v>
      </c>
      <c t="n" s="8" r="C38">
        <v>0</v>
      </c>
      <c t="n" s="8" r="D38">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49</v>
      </c>
      <c t="s" s="2" r="C1">
        <v>1</v>
      </c>
    </row>
    <row spans="1:5" r="2">
      <c t="s" s="2" r="C2">
        <v>2</v>
      </c>
      <c t="s" s="2" r="D2">
        <v>30</v>
      </c>
      <c t="s" s="2" r="E2">
        <v>71</v>
      </c>
    </row>
    <row spans="1:5" r="3">
      <c t="s" s="3" r="A3">
        <v>344</v>
      </c>
    </row>
    <row spans="1:5" r="4">
      <c t="s" s="4" r="A4">
        <v>726</v>
      </c>
      <c t="n" s="8" r="C4">
        <v>-19</v>
      </c>
      <c t="n" s="8" r="D4">
        <v>0</v>
      </c>
      <c t="n" s="8" r="E4">
        <v>-18</v>
      </c>
    </row>
    <row spans="1:5" r="5">
      <c t="s" s="3" r="A5">
        <v>750</v>
      </c>
    </row>
    <row spans="1:5" r="6">
      <c t="s" s="4" r="A6">
        <v>751</v>
      </c>
      <c t="n" s="6" r="C6">
        <v>5971</v>
      </c>
      <c t="n" s="6" r="D6">
        <v>5552</v>
      </c>
      <c t="n" s="6" r="E6">
        <v>3976</v>
      </c>
    </row>
    <row spans="1:5" r="7">
      <c t="s" s="4" r="A7">
        <v>752</v>
      </c>
      <c t="n" s="6" r="C7">
        <v>-1870</v>
      </c>
      <c t="n" s="6" r="D7">
        <v>-1777</v>
      </c>
      <c t="n" s="6" r="E7">
        <v>-1254</v>
      </c>
    </row>
    <row spans="1:5" r="8">
      <c t="s" s="4" r="A8">
        <v>88</v>
      </c>
      <c t="n" s="6" r="C8">
        <v>4101</v>
      </c>
      <c t="n" s="6" r="D8">
        <v>3775</v>
      </c>
      <c t="n" s="6" r="E8">
        <v>2722</v>
      </c>
    </row>
    <row spans="1:5" r="9">
      <c t="s" s="4" r="A9">
        <v>731</v>
      </c>
    </row>
    <row spans="1:5" r="10">
      <c t="s" s="3" r="A10">
        <v>753</v>
      </c>
    </row>
    <row spans="1:5" r="11">
      <c t="s" s="4" r="A11">
        <v>732</v>
      </c>
      <c t="s" s="4" r="B11">
        <v>74</v>
      </c>
      <c t="n" s="6" r="C11">
        <v>-62</v>
      </c>
      <c t="n" s="6" r="D11">
        <v>-34</v>
      </c>
      <c t="n" s="6" r="E11">
        <v>-57</v>
      </c>
    </row>
    <row spans="1:5" r="12">
      <c t="s" s="4" r="A12">
        <v>733</v>
      </c>
      <c t="n" s="6" r="C12">
        <v>22</v>
      </c>
      <c t="n" s="6" r="D12">
        <v>12</v>
      </c>
      <c t="n" s="6" r="E12">
        <v>20</v>
      </c>
    </row>
    <row spans="1:5" r="13">
      <c t="s" s="3" r="A13">
        <v>344</v>
      </c>
    </row>
    <row spans="1:5" r="14">
      <c t="s" s="4" r="A14">
        <v>726</v>
      </c>
      <c t="n" s="6" r="C14">
        <v>-40</v>
      </c>
      <c t="n" s="6" r="D14">
        <v>-22</v>
      </c>
      <c t="n" s="6" r="E14">
        <v>-37</v>
      </c>
    </row>
    <row spans="1:5" r="15">
      <c t="s" s="4" r="A15">
        <v>734</v>
      </c>
    </row>
    <row spans="1:5" r="16">
      <c t="s" s="3" r="A16">
        <v>753</v>
      </c>
    </row>
    <row spans="1:5" r="17">
      <c t="s" s="4" r="A17">
        <v>732</v>
      </c>
      <c t="s" s="4" r="B17">
        <v>74</v>
      </c>
      <c t="n" s="6" r="C17">
        <v>40</v>
      </c>
      <c t="n" s="6" r="D17">
        <v>40</v>
      </c>
      <c t="n" s="6" r="E17">
        <v>33</v>
      </c>
    </row>
    <row spans="1:5" r="18">
      <c t="s" s="4" r="A18">
        <v>733</v>
      </c>
      <c t="n" s="6" r="C18">
        <v>-14</v>
      </c>
      <c t="n" s="6" r="D18">
        <v>-14</v>
      </c>
      <c t="n" s="6" r="E18">
        <v>-12</v>
      </c>
    </row>
    <row spans="1:5" r="19">
      <c t="s" s="3" r="A19">
        <v>344</v>
      </c>
    </row>
    <row spans="1:5" r="20">
      <c t="s" s="4" r="A20">
        <v>726</v>
      </c>
      <c t="n" s="6" r="C20">
        <v>26</v>
      </c>
      <c t="n" s="6" r="D20">
        <v>26</v>
      </c>
      <c t="n" s="6" r="E20">
        <v>21</v>
      </c>
    </row>
    <row spans="1:5" r="21">
      <c t="s" s="4" r="A21">
        <v>736</v>
      </c>
    </row>
    <row spans="1:5" r="22">
      <c t="s" s="3" r="A22">
        <v>753</v>
      </c>
    </row>
    <row spans="1:5" r="23">
      <c t="s" s="4" r="A23">
        <v>732</v>
      </c>
      <c t="s" s="4" r="B23">
        <v>74</v>
      </c>
      <c t="n" s="6" r="C23">
        <v>-7</v>
      </c>
      <c t="n" s="6" r="D23">
        <v>-3</v>
      </c>
      <c t="n" s="6" r="E23">
        <v>-1</v>
      </c>
    </row>
    <row spans="1:5" r="24">
      <c t="s" s="4" r="A24">
        <v>733</v>
      </c>
      <c t="n" s="6" r="C24">
        <v>2</v>
      </c>
      <c t="n" s="6" r="D24">
        <v>0</v>
      </c>
      <c t="n" s="6" r="E24">
        <v>0</v>
      </c>
    </row>
    <row spans="1:5" r="25">
      <c t="s" s="3" r="A25">
        <v>344</v>
      </c>
    </row>
    <row spans="1:5" r="26">
      <c t="s" s="4" r="A26">
        <v>726</v>
      </c>
      <c t="n" s="6" r="C26">
        <v>-5</v>
      </c>
      <c t="n" s="6" r="D26">
        <v>-3</v>
      </c>
      <c t="n" s="6" r="E26">
        <v>-1</v>
      </c>
    </row>
    <row spans="1:5" r="27">
      <c t="s" s="4" r="A27">
        <v>737</v>
      </c>
    </row>
    <row spans="1:5" r="28">
      <c t="s" s="3" r="A28">
        <v>753</v>
      </c>
    </row>
    <row spans="1:5" r="29">
      <c t="s" s="4" r="A29">
        <v>732</v>
      </c>
      <c t="n" s="6" r="C29">
        <v>-29</v>
      </c>
      <c t="n" s="6" r="D29">
        <v>3</v>
      </c>
      <c t="n" s="6" r="E29">
        <v>-25</v>
      </c>
    </row>
    <row spans="1:5" r="30">
      <c t="s" s="4" r="A30">
        <v>733</v>
      </c>
      <c t="n" s="6" r="C30">
        <v>10</v>
      </c>
      <c t="n" s="6" r="D30">
        <v>-2</v>
      </c>
      <c t="n" s="6" r="E30">
        <v>8</v>
      </c>
    </row>
    <row spans="1:5" r="31">
      <c t="s" s="3" r="A31">
        <v>344</v>
      </c>
    </row>
    <row spans="1:5" r="32">
      <c t="s" s="4" r="A32">
        <v>726</v>
      </c>
      <c t="n" s="6" r="C32">
        <v>-19</v>
      </c>
      <c t="n" s="6" r="D32">
        <v>1</v>
      </c>
      <c t="n" s="6" r="E32">
        <v>-17</v>
      </c>
    </row>
    <row spans="1:5" r="33">
      <c t="s" s="4" r="A33">
        <v>738</v>
      </c>
    </row>
    <row spans="1:5" r="34">
      <c t="s" s="3" r="A34">
        <v>753</v>
      </c>
    </row>
    <row spans="1:5" r="35">
      <c t="s" s="4" r="A35">
        <v>732</v>
      </c>
      <c t="n" s="6" r="D35">
        <v>-2</v>
      </c>
      <c t="n" s="6" r="E35">
        <v>-2</v>
      </c>
    </row>
    <row spans="1:5" r="36">
      <c t="s" s="4" r="A36">
        <v>733</v>
      </c>
      <c t="n" s="6" r="D36">
        <v>1</v>
      </c>
      <c t="n" s="6" r="E36">
        <v>1</v>
      </c>
    </row>
    <row spans="1:5" r="37">
      <c t="s" s="3" r="A37">
        <v>344</v>
      </c>
    </row>
    <row spans="1:5" r="38">
      <c t="s" s="4" r="A38">
        <v>726</v>
      </c>
      <c t="n" s="6" r="D38">
        <v>-1</v>
      </c>
      <c t="n" s="6" r="E38">
        <v>-1</v>
      </c>
    </row>
    <row spans="1:5" r="39">
      <c t="s" s="4" r="A39">
        <v>754</v>
      </c>
    </row>
    <row spans="1:5" r="40">
      <c t="s" s="3" r="A40">
        <v>750</v>
      </c>
    </row>
    <row spans="1:5" r="41">
      <c t="s" s="4" r="A41">
        <v>751</v>
      </c>
      <c t="n" s="6" r="C41">
        <v>0</v>
      </c>
      <c t="n" s="6" r="D41">
        <v>-2</v>
      </c>
      <c t="n" s="6" r="E41">
        <v>-2</v>
      </c>
    </row>
    <row spans="1:5" r="42">
      <c t="s" s="4" r="A42">
        <v>752</v>
      </c>
      <c t="n" s="6" r="C42">
        <v>0</v>
      </c>
      <c t="n" s="6" r="D42">
        <v>1</v>
      </c>
      <c t="n" s="6" r="E42">
        <v>1</v>
      </c>
    </row>
    <row spans="1:5" r="43">
      <c t="s" s="4" r="A43">
        <v>88</v>
      </c>
      <c t="n" s="6" r="C43">
        <v>0</v>
      </c>
      <c t="n" s="6" r="D43">
        <v>-1</v>
      </c>
      <c t="n" s="6" r="E43">
        <v>-1</v>
      </c>
    </row>
    <row spans="1:5" r="44">
      <c t="s" s="4" r="A44">
        <v>755</v>
      </c>
    </row>
    <row spans="1:5" r="45">
      <c t="s" s="3" r="A45">
        <v>750</v>
      </c>
    </row>
    <row spans="1:5" r="46">
      <c t="s" s="4" r="A46">
        <v>756</v>
      </c>
      <c t="n" s="8" r="C46">
        <v>0</v>
      </c>
      <c t="n" s="8" r="D46">
        <v>-2</v>
      </c>
      <c t="n" s="8" r="E46">
        <v>-2</v>
      </c>
    </row>
    <row spans="1:5" r="47">
      <c t="n" r="A47"/>
    </row>
    <row spans="1:5" r="48">
      <c t="s" s="4" r="A48">
        <v>74</v>
      </c>
      <c t="s" s="4" r="B48">
        <v>739</v>
      </c>
    </row>
  </sheetData>
  <mergeCells count="4">
    <mergeCell ref="A1:B2"/>
    <mergeCell ref="C1:E1"/>
    <mergeCell ref="A47:D47"/>
    <mergeCell ref="B48:D4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757</v>
      </c>
      <c t="s" s="2" r="B1">
        <v>1</v>
      </c>
    </row>
    <row spans="1:4" r="2">
      <c t="s" s="2" r="B2">
        <v>2</v>
      </c>
      <c t="s" s="2" r="C2">
        <v>30</v>
      </c>
      <c t="s" s="2" r="D2">
        <v>71</v>
      </c>
    </row>
    <row spans="1:4" r="3">
      <c t="s" s="3" r="A3">
        <v>758</v>
      </c>
    </row>
    <row spans="1:4" r="4">
      <c t="s" s="4" r="A4">
        <v>759</v>
      </c>
      <c t="n" s="8" r="B4">
        <v>1978</v>
      </c>
    </row>
    <row spans="1:4" r="5">
      <c t="s" s="4" r="A5">
        <v>760</v>
      </c>
      <c t="n" s="6" r="B5">
        <v>1947</v>
      </c>
      <c t="n" s="8" r="C5">
        <v>1978</v>
      </c>
    </row>
    <row spans="1:4" r="6">
      <c t="s" s="3" r="A6">
        <v>761</v>
      </c>
    </row>
    <row spans="1:4" r="7">
      <c t="s" s="4" r="A7">
        <v>47</v>
      </c>
      <c t="n" s="6" r="B7">
        <v>-40</v>
      </c>
      <c t="n" s="6" r="C7">
        <v>-48</v>
      </c>
    </row>
    <row spans="1:4" r="8">
      <c t="s" s="4" r="A8">
        <v>52</v>
      </c>
      <c t="n" s="6" r="B8">
        <v>-719</v>
      </c>
      <c t="n" s="6" r="C8">
        <v>-792</v>
      </c>
    </row>
    <row spans="1:4" r="9">
      <c t="s" s="3" r="A9">
        <v>762</v>
      </c>
    </row>
    <row spans="1:4" r="10">
      <c t="s" s="4" r="A10">
        <v>763</v>
      </c>
      <c t="n" s="6" r="B10">
        <v>65</v>
      </c>
      <c t="n" s="6" r="C10">
        <v>61</v>
      </c>
      <c t="n" s="8" r="D10">
        <v>62</v>
      </c>
    </row>
    <row spans="1:4" r="11">
      <c t="s" s="4" r="A11">
        <v>764</v>
      </c>
    </row>
    <row spans="1:4" r="12">
      <c t="s" s="3" r="A12">
        <v>765</v>
      </c>
    </row>
    <row spans="1:4" r="13">
      <c t="s" s="4" r="A13">
        <v>766</v>
      </c>
      <c t="n" s="6" r="B13">
        <v>2450</v>
      </c>
      <c t="n" s="6" r="C13">
        <v>1914</v>
      </c>
    </row>
    <row spans="1:4" r="14">
      <c t="s" s="4" r="A14">
        <v>767</v>
      </c>
      <c t="n" s="6" r="B14">
        <v>109</v>
      </c>
      <c t="n" s="6" r="C14">
        <v>120</v>
      </c>
      <c t="n" s="6" r="D14">
        <v>137</v>
      </c>
    </row>
    <row spans="1:4" r="15">
      <c t="s" s="4" r="A15">
        <v>768</v>
      </c>
      <c t="n" s="6" r="B15">
        <v>98</v>
      </c>
      <c t="n" s="6" r="C15">
        <v>91</v>
      </c>
      <c t="n" s="6" r="D15">
        <v>86</v>
      </c>
    </row>
    <row spans="1:4" r="16">
      <c t="s" s="4" r="A16">
        <v>769</v>
      </c>
      <c t="n" s="6" r="B16">
        <v>0</v>
      </c>
      <c t="n" s="6" r="C16">
        <v>0</v>
      </c>
    </row>
    <row spans="1:4" r="17">
      <c t="s" s="4" r="A17">
        <v>770</v>
      </c>
      <c t="n" s="6" r="B17">
        <v>22</v>
      </c>
      <c t="n" s="6" r="C17">
        <v>2</v>
      </c>
    </row>
    <row spans="1:4" r="18">
      <c t="s" s="4" r="A18">
        <v>771</v>
      </c>
      <c t="n" s="6" r="B18">
        <v>-169</v>
      </c>
      <c t="n" s="6" r="C18">
        <v>-109</v>
      </c>
    </row>
    <row spans="1:4" r="19">
      <c t="s" s="4" r="A19">
        <v>772</v>
      </c>
      <c t="n" s="6" r="B19">
        <v>-138</v>
      </c>
      <c t="n" s="6" r="C19">
        <v>440</v>
      </c>
    </row>
    <row spans="1:4" r="20">
      <c t="s" s="4" r="A20">
        <v>142</v>
      </c>
      <c t="n" s="6" r="B20">
        <v>-7</v>
      </c>
      <c t="n" s="6" r="C20">
        <v>-8</v>
      </c>
    </row>
    <row spans="1:4" r="21">
      <c t="s" s="4" r="A21">
        <v>773</v>
      </c>
      <c t="n" s="6" r="B21">
        <v>2365</v>
      </c>
      <c t="n" s="6" r="C21">
        <v>2450</v>
      </c>
      <c t="n" s="6" r="D21">
        <v>1914</v>
      </c>
    </row>
    <row spans="1:4" r="22">
      <c t="s" s="3" r="A22">
        <v>758</v>
      </c>
    </row>
    <row spans="1:4" r="23">
      <c t="s" s="4" r="A23">
        <v>759</v>
      </c>
      <c t="n" s="6" r="B23">
        <v>1978</v>
      </c>
      <c t="n" s="6" r="C23">
        <v>1909</v>
      </c>
    </row>
    <row spans="1:4" r="24">
      <c t="s" s="4" r="A24">
        <v>774</v>
      </c>
      <c t="n" s="6" r="B24">
        <v>19</v>
      </c>
      <c t="n" s="6" r="C24">
        <v>139</v>
      </c>
    </row>
    <row spans="1:4" r="25">
      <c t="s" s="4" r="A25">
        <v>775</v>
      </c>
      <c t="n" s="6" r="B25">
        <v>126</v>
      </c>
      <c t="n" s="6" r="C25">
        <v>46</v>
      </c>
    </row>
    <row spans="1:4" r="26">
      <c t="s" s="4" r="A26">
        <v>769</v>
      </c>
      <c t="n" s="6" r="B26">
        <v>0</v>
      </c>
      <c t="n" s="6" r="C26">
        <v>0</v>
      </c>
    </row>
    <row spans="1:4" r="27">
      <c t="s" s="4" r="A27">
        <v>771</v>
      </c>
      <c t="n" s="6" r="B27">
        <v>-169</v>
      </c>
      <c t="n" s="6" r="C27">
        <v>-109</v>
      </c>
    </row>
    <row spans="1:4" r="28">
      <c t="s" s="4" r="A28">
        <v>142</v>
      </c>
      <c t="n" s="6" r="B28">
        <v>-7</v>
      </c>
      <c t="n" s="6" r="C28">
        <v>-7</v>
      </c>
    </row>
    <row spans="1:4" r="29">
      <c t="s" s="4" r="A29">
        <v>760</v>
      </c>
      <c t="n" s="6" r="B29">
        <v>1947</v>
      </c>
      <c t="n" s="6" r="C29">
        <v>1978</v>
      </c>
      <c t="n" s="6" r="D29">
        <v>1909</v>
      </c>
    </row>
    <row spans="1:4" r="30">
      <c t="s" s="3" r="A30">
        <v>776</v>
      </c>
    </row>
    <row spans="1:4" r="31">
      <c t="s" s="4" r="A31">
        <v>777</v>
      </c>
      <c t="n" s="6" r="B31">
        <v>-418</v>
      </c>
      <c t="n" s="6" r="C31">
        <v>-472</v>
      </c>
    </row>
    <row spans="1:4" r="32">
      <c t="s" s="4" r="A32">
        <v>778</v>
      </c>
      <c t="n" s="6" r="B32">
        <v>2240</v>
      </c>
      <c t="n" s="6" r="C32">
        <v>2354</v>
      </c>
    </row>
    <row spans="1:4" r="33">
      <c t="s" s="3" r="A33">
        <v>761</v>
      </c>
    </row>
    <row spans="1:4" r="34">
      <c t="s" s="4" r="A34">
        <v>42</v>
      </c>
      <c t="n" s="6" r="B34">
        <v>5</v>
      </c>
      <c t="n" s="6" r="C34">
        <v>7</v>
      </c>
    </row>
    <row spans="1:4" r="35">
      <c t="s" s="4" r="A35">
        <v>47</v>
      </c>
      <c t="n" s="6" r="B35">
        <v>-20</v>
      </c>
      <c t="n" s="6" r="C35">
        <v>-28</v>
      </c>
    </row>
    <row spans="1:4" r="36">
      <c t="s" s="4" r="A36">
        <v>52</v>
      </c>
      <c t="n" s="6" r="B36">
        <v>-403</v>
      </c>
      <c t="n" s="6" r="C36">
        <v>-451</v>
      </c>
    </row>
    <row spans="1:4" r="37">
      <c t="s" s="4" r="A37">
        <v>779</v>
      </c>
      <c t="n" s="6" r="B37">
        <v>-418</v>
      </c>
      <c t="n" s="6" r="C37">
        <v>-472</v>
      </c>
    </row>
    <row spans="1:4" r="38">
      <c t="s" s="3" r="A38">
        <v>762</v>
      </c>
    </row>
    <row spans="1:4" r="39">
      <c t="s" s="4" r="A39">
        <v>780</v>
      </c>
      <c t="n" s="6" r="D39">
        <v>-328</v>
      </c>
    </row>
    <row spans="1:4" r="40">
      <c t="s" s="4" r="A40">
        <v>781</v>
      </c>
      <c t="n" s="6" r="B40">
        <v>0</v>
      </c>
      <c t="n" s="6" r="C40">
        <v>0</v>
      </c>
      <c t="n" s="6" r="D40">
        <v>328</v>
      </c>
    </row>
    <row spans="1:4" r="41">
      <c t="s" s="4" r="A41">
        <v>782</v>
      </c>
    </row>
    <row spans="1:4" r="42">
      <c t="s" s="3" r="A42">
        <v>765</v>
      </c>
    </row>
    <row spans="1:4" r="43">
      <c t="s" s="4" r="A43">
        <v>766</v>
      </c>
      <c t="n" s="6" r="B43">
        <v>361</v>
      </c>
      <c t="n" s="6" r="C43">
        <v>324</v>
      </c>
    </row>
    <row spans="1:4" r="44">
      <c t="s" s="4" r="A44">
        <v>767</v>
      </c>
      <c t="n" s="6" r="B44">
        <v>8</v>
      </c>
      <c t="n" s="6" r="C44">
        <v>7</v>
      </c>
      <c t="n" s="6" r="D44">
        <v>12</v>
      </c>
    </row>
    <row spans="1:4" r="45">
      <c t="s" s="4" r="A45">
        <v>768</v>
      </c>
      <c t="n" s="6" r="B45">
        <v>14</v>
      </c>
      <c t="n" s="6" r="C45">
        <v>15</v>
      </c>
      <c t="n" s="6" r="D45">
        <v>18</v>
      </c>
    </row>
    <row spans="1:4" r="46">
      <c t="s" s="4" r="A46">
        <v>769</v>
      </c>
      <c t="n" s="6" r="B46">
        <v>8</v>
      </c>
      <c t="n" s="6" r="C46">
        <v>7</v>
      </c>
    </row>
    <row spans="1:4" r="47">
      <c t="s" s="4" r="A47">
        <v>770</v>
      </c>
      <c t="n" s="6" r="B47">
        <v>0</v>
      </c>
      <c t="n" s="6" r="C47">
        <v>0</v>
      </c>
    </row>
    <row spans="1:4" r="48">
      <c t="s" s="4" r="A48">
        <v>771</v>
      </c>
      <c t="n" s="6" r="B48">
        <v>-27</v>
      </c>
      <c t="n" s="6" r="C48">
        <v>-30</v>
      </c>
    </row>
    <row spans="1:4" r="49">
      <c t="s" s="4" r="A49">
        <v>772</v>
      </c>
      <c t="n" s="6" r="B49">
        <v>-26</v>
      </c>
      <c t="n" s="6" r="C49">
        <v>37</v>
      </c>
    </row>
    <row spans="1:4" r="50">
      <c t="s" s="4" r="A50">
        <v>142</v>
      </c>
      <c t="n" s="6" r="B50">
        <v>-2</v>
      </c>
      <c t="n" s="6" r="C50">
        <v>1</v>
      </c>
    </row>
    <row spans="1:4" r="51">
      <c t="s" s="4" r="A51">
        <v>773</v>
      </c>
      <c t="n" s="6" r="B51">
        <v>336</v>
      </c>
      <c t="n" s="6" r="C51">
        <v>361</v>
      </c>
      <c t="n" s="6" r="D51">
        <v>324</v>
      </c>
    </row>
    <row spans="1:4" r="52">
      <c t="s" s="3" r="A52">
        <v>758</v>
      </c>
    </row>
    <row spans="1:4" r="53">
      <c t="s" s="4" r="A53">
        <v>759</v>
      </c>
      <c t="n" s="6" r="B53">
        <v>0</v>
      </c>
      <c t="n" s="6" r="C53">
        <v>0</v>
      </c>
    </row>
    <row spans="1:4" r="54">
      <c t="s" s="4" r="A54">
        <v>774</v>
      </c>
      <c t="n" s="6" r="B54">
        <v>0</v>
      </c>
      <c t="n" s="6" r="C54">
        <v>0</v>
      </c>
    </row>
    <row spans="1:4" r="55">
      <c t="s" s="4" r="A55">
        <v>775</v>
      </c>
      <c t="n" s="6" r="B55">
        <v>18</v>
      </c>
      <c t="n" s="6" r="C55">
        <v>20</v>
      </c>
    </row>
    <row spans="1:4" r="56">
      <c t="s" s="4" r="A56">
        <v>769</v>
      </c>
      <c t="n" s="6" r="B56">
        <v>8</v>
      </c>
      <c t="n" s="6" r="C56">
        <v>7</v>
      </c>
    </row>
    <row spans="1:4" r="57">
      <c t="s" s="4" r="A57">
        <v>771</v>
      </c>
      <c t="n" s="6" r="B57">
        <v>-27</v>
      </c>
      <c t="n" s="6" r="C57">
        <v>-30</v>
      </c>
    </row>
    <row spans="1:4" r="58">
      <c t="s" s="4" r="A58">
        <v>142</v>
      </c>
      <c t="n" s="6" r="B58">
        <v>1</v>
      </c>
      <c t="n" s="6" r="C58">
        <v>3</v>
      </c>
    </row>
    <row spans="1:4" r="59">
      <c t="s" s="4" r="A59">
        <v>760</v>
      </c>
      <c t="n" s="6" r="B59">
        <v>0</v>
      </c>
      <c t="n" s="6" r="C59">
        <v>0</v>
      </c>
      <c t="n" s="6" r="D59">
        <v>0</v>
      </c>
    </row>
    <row spans="1:4" r="60">
      <c t="s" s="3" r="A60">
        <v>776</v>
      </c>
    </row>
    <row spans="1:4" r="61">
      <c t="s" s="4" r="A61">
        <v>777</v>
      </c>
      <c t="n" s="6" r="B61">
        <v>-336</v>
      </c>
      <c t="n" s="6" r="C61">
        <v>-361</v>
      </c>
    </row>
    <row spans="1:4" r="62">
      <c t="s" s="3" r="A62">
        <v>761</v>
      </c>
    </row>
    <row spans="1:4" r="63">
      <c t="s" s="4" r="A63">
        <v>42</v>
      </c>
      <c t="n" s="6" r="B63">
        <v>0</v>
      </c>
      <c t="n" s="6" r="C63">
        <v>0</v>
      </c>
    </row>
    <row spans="1:4" r="64">
      <c t="s" s="4" r="A64">
        <v>47</v>
      </c>
      <c t="n" s="6" r="B64">
        <v>-20</v>
      </c>
      <c t="n" s="6" r="C64">
        <v>-20</v>
      </c>
    </row>
    <row spans="1:4" r="65">
      <c t="s" s="4" r="A65">
        <v>52</v>
      </c>
      <c t="n" s="6" r="B65">
        <v>-316</v>
      </c>
      <c t="n" s="6" r="C65">
        <v>-341</v>
      </c>
    </row>
    <row spans="1:4" r="66">
      <c t="s" s="4" r="A66">
        <v>779</v>
      </c>
      <c t="n" s="6" r="B66">
        <v>-336</v>
      </c>
      <c t="n" s="6" r="C66">
        <v>-361</v>
      </c>
    </row>
    <row spans="1:4" r="67">
      <c t="s" s="3" r="A67">
        <v>762</v>
      </c>
    </row>
    <row spans="1:4" r="68">
      <c t="s" s="4" r="A68">
        <v>780</v>
      </c>
      <c t="n" s="6" r="D68">
        <v>-43</v>
      </c>
    </row>
    <row spans="1:4" r="69">
      <c t="s" s="4" r="A69">
        <v>781</v>
      </c>
      <c t="n" s="8" r="B69">
        <v>0</v>
      </c>
      <c t="n" s="8" r="C69">
        <v>0</v>
      </c>
      <c t="n" s="8" r="D69">
        <v>4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3</v>
      </c>
      <c t="s" s="2" r="B1">
        <v>2</v>
      </c>
      <c t="s" s="2" r="C1">
        <v>30</v>
      </c>
    </row>
    <row spans="1:3" r="2">
      <c t="s" s="3" r="A2">
        <v>784</v>
      </c>
    </row>
    <row spans="1:3" r="3">
      <c t="s" s="4" r="A3">
        <v>785</v>
      </c>
      <c t="n" s="8" r="B3">
        <v>2169</v>
      </c>
      <c t="n" s="8" r="C3">
        <v>2288</v>
      </c>
    </row>
    <row spans="1:3" r="4">
      <c t="s" s="4" r="A4">
        <v>778</v>
      </c>
      <c t="n" s="6" r="B4">
        <v>2070</v>
      </c>
      <c t="n" s="6" r="C4">
        <v>2217</v>
      </c>
    </row>
    <row spans="1:3" r="5">
      <c t="s" s="4" r="A5">
        <v>786</v>
      </c>
      <c t="n" s="8" r="B5">
        <v>1747</v>
      </c>
      <c t="n" s="8" r="C5">
        <v>181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2"/>
    <col customWidth="1" max="2" min="2" width="21"/>
  </cols>
  <sheetData>
    <row spans="1:2" r="1">
      <c t="s" s="1" r="A1">
        <v>787</v>
      </c>
      <c t="s" s="2" r="B1">
        <v>1</v>
      </c>
    </row>
    <row spans="1:2" r="2">
      <c t="s" s="2" r="B2">
        <v>788</v>
      </c>
    </row>
    <row spans="1:2" r="3">
      <c t="s" s="4" r="A3">
        <v>764</v>
      </c>
    </row>
    <row spans="1:2" r="4">
      <c t="s" s="3" r="A4">
        <v>789</v>
      </c>
    </row>
    <row spans="1:2" r="5">
      <c t="n" s="6" r="A5">
        <v>2016</v>
      </c>
      <c t="n" s="8" r="B5">
        <v>131</v>
      </c>
    </row>
    <row spans="1:2" r="6">
      <c t="n" s="6" r="A6">
        <v>2017</v>
      </c>
      <c t="n" s="6" r="B6">
        <v>132</v>
      </c>
    </row>
    <row spans="1:2" r="7">
      <c t="n" s="6" r="A7">
        <v>2018</v>
      </c>
      <c t="n" s="6" r="B7">
        <v>141</v>
      </c>
    </row>
    <row spans="1:2" r="8">
      <c t="n" s="6" r="A8">
        <v>2019</v>
      </c>
      <c t="n" s="6" r="B8">
        <v>190</v>
      </c>
    </row>
    <row spans="1:2" r="9">
      <c t="n" s="6" r="A9">
        <v>2020</v>
      </c>
      <c t="n" s="6" r="B9">
        <v>166</v>
      </c>
    </row>
    <row spans="1:2" r="10">
      <c t="s" s="4" r="A10">
        <v>790</v>
      </c>
      <c t="n" s="6" r="B10">
        <v>913</v>
      </c>
    </row>
    <row spans="1:2" r="11">
      <c t="s" s="3" r="A11">
        <v>762</v>
      </c>
    </row>
    <row spans="1:2" r="12">
      <c t="s" s="4" r="A12">
        <v>791</v>
      </c>
      <c t="n" s="6" r="B12">
        <v>36</v>
      </c>
    </row>
    <row spans="1:2" r="13">
      <c t="s" s="4" r="A13">
        <v>782</v>
      </c>
    </row>
    <row spans="1:2" r="14">
      <c t="s" s="3" r="A14">
        <v>789</v>
      </c>
    </row>
    <row spans="1:2" r="15">
      <c t="n" s="6" r="A15">
        <v>2016</v>
      </c>
      <c t="n" s="6" r="B15">
        <v>20</v>
      </c>
    </row>
    <row spans="1:2" r="16">
      <c t="n" s="6" r="A16">
        <v>2017</v>
      </c>
      <c t="n" s="6" r="B16">
        <v>21</v>
      </c>
    </row>
    <row spans="1:2" r="17">
      <c t="n" s="6" r="A17">
        <v>2018</v>
      </c>
      <c t="n" s="6" r="B17">
        <v>22</v>
      </c>
    </row>
    <row spans="1:2" r="18">
      <c t="n" s="6" r="A18">
        <v>2019</v>
      </c>
      <c t="n" s="6" r="B18">
        <v>22</v>
      </c>
    </row>
    <row spans="1:2" r="19">
      <c t="n" s="6" r="A19">
        <v>2020</v>
      </c>
      <c t="n" s="6" r="B19">
        <v>22</v>
      </c>
    </row>
    <row spans="1:2" r="20">
      <c t="s" s="4" r="A20">
        <v>790</v>
      </c>
      <c t="n" s="6" r="B20">
        <v>112</v>
      </c>
    </row>
    <row spans="1:2" r="21">
      <c t="s" s="3" r="A21">
        <v>762</v>
      </c>
    </row>
    <row spans="1:2" r="22">
      <c t="s" s="4" r="A22">
        <v>791</v>
      </c>
      <c t="n" s="8" r="B22">
        <v>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O41"/>
  <sheetViews>
    <sheetView workbookViewId="0">
      <selection activeCell="A1" sqref="A1"/>
    </sheetView>
  </sheetViews>
  <sheetFormatPr baseColWidth="10" defaultRowHeight="15"/>
  <cols>
    <col customWidth="1" max="1" min="1" width="69"/>
    <col customWidth="1" max="2" min="2" width="10"/>
    <col customWidth="1" max="3" min="3" width="59"/>
    <col customWidth="1" max="4" min="4" width="41"/>
    <col customWidth="1" max="5" min="5" width="16"/>
    <col customWidth="1" max="6" min="6" width="74"/>
    <col customWidth="1" max="7" min="7" width="56"/>
    <col customWidth="1" max="8" min="8" width="22"/>
    <col customWidth="1" max="9" min="9" width="36"/>
    <col customWidth="1" max="10" min="10" width="24"/>
    <col customWidth="1" max="11" min="11" width="80"/>
    <col customWidth="1" max="12" min="12" width="64"/>
    <col customWidth="1" max="13" min="13" width="27"/>
    <col customWidth="1" max="14" min="14" width="37"/>
    <col customWidth="1" max="15" min="15" width="33"/>
  </cols>
  <sheetData>
    <row spans="1:15" r="1">
      <c t="s" s="1" r="A1">
        <v>117</v>
      </c>
      <c t="s" s="2" r="B1">
        <v>97</v>
      </c>
      <c t="s" s="2" r="C1">
        <v>118</v>
      </c>
      <c t="s" s="2" r="D1">
        <v>119</v>
      </c>
      <c t="s" s="2" r="E1">
        <v>120</v>
      </c>
      <c t="s" s="2" r="F1">
        <v>121</v>
      </c>
      <c t="s" s="2" r="G1">
        <v>122</v>
      </c>
      <c t="s" s="2" r="H1">
        <v>123</v>
      </c>
      <c t="s" s="2" r="I1">
        <v>124</v>
      </c>
      <c t="s" s="2" r="J1">
        <v>125</v>
      </c>
      <c t="s" s="2" r="K1">
        <v>126</v>
      </c>
      <c t="s" s="2" r="L1">
        <v>127</v>
      </c>
      <c t="s" s="2" r="M1">
        <v>128</v>
      </c>
      <c t="s" s="2" r="N1">
        <v>129</v>
      </c>
      <c t="s" s="2" r="O1">
        <v>130</v>
      </c>
    </row>
    <row spans="1:15" r="2">
      <c t="s" s="4" r="A2">
        <v>131</v>
      </c>
      <c t="n" s="8" r="B2">
        <v>18095</v>
      </c>
      <c t="n" s="8" r="E2">
        <v>18032</v>
      </c>
      <c t="n" s="8" r="H2">
        <v>7</v>
      </c>
      <c t="n" s="8" r="I2">
        <v>7322</v>
      </c>
      <c t="n" s="8" r="J2">
        <v>-6437</v>
      </c>
      <c t="n" s="8" r="M2">
        <v>17032</v>
      </c>
      <c t="n" s="8" r="N2">
        <v>108</v>
      </c>
      <c t="n" s="8" r="O2">
        <v>63</v>
      </c>
    </row>
    <row spans="1:15" r="3">
      <c t="s" s="3" r="A3">
        <v>132</v>
      </c>
    </row>
    <row spans="1:15" r="4">
      <c t="s" s="4" r="A4">
        <v>90</v>
      </c>
      <c t="n" s="6" r="B4">
        <v>2728</v>
      </c>
      <c t="n" s="6" r="E4">
        <v>2720</v>
      </c>
      <c t="n" s="6" r="M4">
        <v>2720</v>
      </c>
      <c t="n" s="6" r="O4">
        <v>8</v>
      </c>
    </row>
    <row spans="1:15" r="5">
      <c t="s" s="4" r="A5">
        <v>133</v>
      </c>
      <c t="n" s="6" r="B5">
        <v>-462</v>
      </c>
      <c t="n" s="6" r="E5">
        <v>-462</v>
      </c>
      <c t="n" s="6" r="M5">
        <v>-462</v>
      </c>
    </row>
    <row spans="1:15" r="6">
      <c t="s" s="4" r="A6">
        <v>134</v>
      </c>
      <c t="n" s="6" r="B6">
        <v>64</v>
      </c>
      <c t="n" s="6" r="E6">
        <v>64</v>
      </c>
      <c t="n" s="6" r="I6">
        <v>64</v>
      </c>
    </row>
    <row spans="1:15" r="7">
      <c t="s" s="4" r="A7">
        <v>135</v>
      </c>
      <c t="n" s="6" r="B7">
        <v>47</v>
      </c>
      <c t="n" s="6" r="E7">
        <v>47</v>
      </c>
      <c t="n" s="6" r="I7">
        <v>47</v>
      </c>
    </row>
    <row spans="1:15" r="8">
      <c t="s" s="3" r="A8">
        <v>136</v>
      </c>
    </row>
    <row spans="1:15" r="9">
      <c t="s" s="4" r="A9">
        <v>137</v>
      </c>
      <c t="n" s="6" r="B9">
        <v>59</v>
      </c>
      <c t="n" s="6" r="E9">
        <v>59</v>
      </c>
      <c t="n" s="6" r="I9">
        <v>-243</v>
      </c>
      <c t="n" s="6" r="J9">
        <v>302</v>
      </c>
    </row>
    <row spans="1:15" r="10">
      <c t="s" s="4" r="A10">
        <v>138</v>
      </c>
      <c t="n" s="8" r="C10">
        <v>-236</v>
      </c>
      <c t="n" s="8" r="D10">
        <v>-692</v>
      </c>
      <c t="n" s="8" r="F10">
        <v>-236</v>
      </c>
      <c t="n" s="8" r="G10">
        <v>-692</v>
      </c>
      <c t="n" s="8" r="K10">
        <v>-236</v>
      </c>
      <c t="n" s="8" r="L10">
        <v>-692</v>
      </c>
    </row>
    <row spans="1:15" r="11">
      <c t="s" s="4" r="A11">
        <v>139</v>
      </c>
      <c t="n" s="6" r="B11">
        <v>-479</v>
      </c>
      <c t="n" s="6" r="E11">
        <v>-479</v>
      </c>
      <c t="n" s="6" r="I11">
        <v>-9</v>
      </c>
      <c t="n" s="6" r="J11">
        <v>9</v>
      </c>
      <c t="n" s="6" r="M11">
        <v>-320</v>
      </c>
      <c t="n" s="6" r="N11">
        <v>-159</v>
      </c>
    </row>
    <row spans="1:15" r="12">
      <c t="s" s="4" r="A12">
        <v>140</v>
      </c>
      <c t="n" s="6" r="B12">
        <v>369</v>
      </c>
      <c t="n" s="6" r="O12">
        <v>369</v>
      </c>
    </row>
    <row spans="1:15" r="13">
      <c t="s" s="4" r="A13">
        <v>141</v>
      </c>
      <c t="n" s="6" r="B13">
        <v>46</v>
      </c>
      <c t="n" s="6" r="O13">
        <v>46</v>
      </c>
    </row>
    <row spans="1:15" r="14">
      <c t="s" s="4" r="A14">
        <v>142</v>
      </c>
      <c t="n" s="6" r="B14">
        <v>6</v>
      </c>
      <c t="n" s="6" r="E14">
        <v>6</v>
      </c>
      <c t="n" s="6" r="I14">
        <v>6</v>
      </c>
    </row>
    <row spans="1:15" r="15">
      <c t="s" s="4" r="A15">
        <v>113</v>
      </c>
      <c t="n" s="6" r="B15">
        <v>401</v>
      </c>
      <c t="n" s="6" r="E15">
        <v>401</v>
      </c>
      <c t="n" s="6" r="N15">
        <v>401</v>
      </c>
    </row>
    <row spans="1:15" r="16">
      <c t="s" s="4" r="A16">
        <v>143</v>
      </c>
      <c t="n" s="6" r="B16">
        <v>19946</v>
      </c>
      <c t="n" s="6" r="E16">
        <v>19460</v>
      </c>
      <c t="n" s="6" r="H16">
        <v>7</v>
      </c>
      <c t="n" s="6" r="I16">
        <v>7187</v>
      </c>
      <c t="n" s="6" r="J16">
        <v>-7054</v>
      </c>
      <c t="n" s="6" r="M16">
        <v>18970</v>
      </c>
      <c t="n" s="6" r="N16">
        <v>350</v>
      </c>
      <c t="n" s="6" r="O16">
        <v>486</v>
      </c>
    </row>
    <row spans="1:15" r="17">
      <c t="s" s="3" r="A17">
        <v>132</v>
      </c>
    </row>
    <row spans="1:15" r="18">
      <c t="s" s="4" r="A18">
        <v>90</v>
      </c>
      <c t="n" s="6" r="B18">
        <v>3711</v>
      </c>
      <c t="n" s="6" r="E18">
        <v>3630</v>
      </c>
      <c t="n" s="6" r="M18">
        <v>3630</v>
      </c>
      <c t="n" s="6" r="O18">
        <v>81</v>
      </c>
    </row>
    <row spans="1:15" r="19">
      <c t="s" s="4" r="A19">
        <v>133</v>
      </c>
      <c t="n" s="6" r="B19">
        <v>-554</v>
      </c>
      <c t="n" s="6" r="E19">
        <v>-554</v>
      </c>
      <c t="n" s="6" r="M19">
        <v>-554</v>
      </c>
    </row>
    <row spans="1:15" r="20">
      <c t="s" s="4" r="A20">
        <v>134</v>
      </c>
      <c t="n" s="6" r="B20">
        <v>60</v>
      </c>
      <c t="n" s="6" r="E20">
        <v>60</v>
      </c>
      <c t="n" s="6" r="I20">
        <v>60</v>
      </c>
    </row>
    <row spans="1:15" r="21">
      <c t="s" s="4" r="A21">
        <v>135</v>
      </c>
      <c t="n" s="6" r="B21">
        <v>47</v>
      </c>
      <c t="n" s="6" r="E21">
        <v>47</v>
      </c>
      <c t="n" s="6" r="I21">
        <v>47</v>
      </c>
    </row>
    <row spans="1:15" r="22">
      <c t="s" s="3" r="A22">
        <v>136</v>
      </c>
    </row>
    <row spans="1:15" r="23">
      <c t="s" s="4" r="A23">
        <v>137</v>
      </c>
      <c t="n" s="6" r="B23">
        <v>47</v>
      </c>
      <c t="n" s="6" r="E23">
        <v>47</v>
      </c>
      <c t="n" s="6" r="I23">
        <v>-178</v>
      </c>
      <c t="n" s="6" r="J23">
        <v>225</v>
      </c>
    </row>
    <row spans="1:15" r="24">
      <c t="s" s="4" r="A24">
        <v>138</v>
      </c>
      <c t="n" s="6" r="C24">
        <v>-128</v>
      </c>
      <c t="n" s="6" r="D24">
        <v>-1168</v>
      </c>
      <c t="n" s="6" r="F24">
        <v>-128</v>
      </c>
      <c t="n" s="6" r="G24">
        <v>-1168</v>
      </c>
      <c t="n" s="6" r="K24">
        <v>-128</v>
      </c>
      <c t="n" s="6" r="L24">
        <v>-1168</v>
      </c>
    </row>
    <row spans="1:15" r="25">
      <c t="s" s="4" r="A25">
        <v>141</v>
      </c>
      <c t="n" s="6" r="B25">
        <v>12</v>
      </c>
      <c t="n" s="6" r="O25">
        <v>12</v>
      </c>
    </row>
    <row spans="1:15" r="26">
      <c t="s" s="4" r="A26">
        <v>144</v>
      </c>
      <c t="n" s="6" r="B26">
        <v>-12</v>
      </c>
      <c t="n" s="6" r="O26">
        <v>-12</v>
      </c>
    </row>
    <row spans="1:15" r="27">
      <c t="s" s="4" r="A27">
        <v>113</v>
      </c>
      <c t="n" s="6" r="B27">
        <v>-717</v>
      </c>
      <c t="n" s="6" r="E27">
        <v>-717</v>
      </c>
      <c t="n" s="6" r="N27">
        <v>-717</v>
      </c>
    </row>
    <row spans="1:15" r="28">
      <c t="s" s="4" r="A28">
        <v>145</v>
      </c>
      <c t="n" s="6" r="B28">
        <v>21244</v>
      </c>
      <c t="n" s="6" r="E28">
        <v>20677</v>
      </c>
      <c t="n" s="6" r="H28">
        <v>7</v>
      </c>
      <c t="n" s="6" r="I28">
        <v>7116</v>
      </c>
      <c t="n" s="6" r="J28">
        <v>-8125</v>
      </c>
      <c t="n" s="6" r="M28">
        <v>22046</v>
      </c>
      <c t="n" s="6" r="N28">
        <v>-367</v>
      </c>
      <c t="n" s="6" r="O28">
        <v>567</v>
      </c>
    </row>
    <row spans="1:15" r="29">
      <c t="s" s="3" r="A29">
        <v>132</v>
      </c>
    </row>
    <row spans="1:15" r="30">
      <c t="s" s="4" r="A30">
        <v>90</v>
      </c>
      <c t="n" s="6" r="B30">
        <v>4101</v>
      </c>
      <c t="n" s="6" r="E30">
        <v>3990</v>
      </c>
      <c t="n" s="6" r="M30">
        <v>3990</v>
      </c>
      <c t="n" s="6" r="O30">
        <v>111</v>
      </c>
    </row>
    <row spans="1:15" r="31">
      <c t="s" s="4" r="A31">
        <v>133</v>
      </c>
      <c t="n" s="6" r="B31">
        <v>-848</v>
      </c>
      <c t="n" s="6" r="E31">
        <v>-848</v>
      </c>
      <c t="n" s="6" r="M31">
        <v>-848</v>
      </c>
    </row>
    <row spans="1:15" r="32">
      <c t="s" s="4" r="A32">
        <v>134</v>
      </c>
      <c t="n" s="6" r="B32">
        <v>59</v>
      </c>
      <c t="n" s="6" r="E32">
        <v>59</v>
      </c>
      <c t="n" s="6" r="I32">
        <v>59</v>
      </c>
    </row>
    <row spans="1:15" r="33">
      <c t="s" s="4" r="A33">
        <v>135</v>
      </c>
      <c t="n" s="6" r="B33">
        <v>44</v>
      </c>
      <c t="n" s="6" r="E33">
        <v>44</v>
      </c>
      <c t="n" s="6" r="I33">
        <v>44</v>
      </c>
    </row>
    <row spans="1:15" r="34">
      <c t="s" s="3" r="A34">
        <v>136</v>
      </c>
    </row>
    <row spans="1:15" r="35">
      <c t="s" s="4" r="A35">
        <v>137</v>
      </c>
      <c t="n" s="6" r="B35">
        <v>34</v>
      </c>
      <c t="n" s="6" r="E35">
        <v>34</v>
      </c>
      <c t="n" s="6" r="I35">
        <v>-155</v>
      </c>
      <c t="n" s="6" r="J35">
        <v>189</v>
      </c>
    </row>
    <row spans="1:15" r="36">
      <c t="s" s="4" r="A36">
        <v>138</v>
      </c>
      <c t="n" s="8" r="C36">
        <v>-196</v>
      </c>
      <c t="n" s="8" r="D36">
        <v>-2667</v>
      </c>
      <c t="n" s="8" r="F36">
        <v>-196</v>
      </c>
      <c t="n" s="8" r="G36">
        <v>-2667</v>
      </c>
      <c t="n" s="8" r="K36">
        <v>-196</v>
      </c>
      <c t="n" s="8" r="L36">
        <v>-2667</v>
      </c>
    </row>
    <row spans="1:15" r="37">
      <c t="s" s="4" r="A37">
        <v>140</v>
      </c>
      <c t="n" s="6" r="B37">
        <v>189</v>
      </c>
      <c t="n" s="6" r="O37">
        <v>189</v>
      </c>
    </row>
    <row spans="1:15" r="38">
      <c t="s" s="4" r="A38">
        <v>141</v>
      </c>
      <c t="n" s="6" r="B38">
        <v>5</v>
      </c>
      <c t="n" s="6" r="O38">
        <v>5</v>
      </c>
    </row>
    <row spans="1:15" r="39">
      <c t="s" s="4" r="A39">
        <v>144</v>
      </c>
      <c t="n" s="6" r="B39">
        <v>-45</v>
      </c>
      <c t="n" s="6" r="O39">
        <v>-45</v>
      </c>
    </row>
    <row spans="1:15" r="40">
      <c t="s" s="4" r="A40">
        <v>113</v>
      </c>
      <c t="n" s="6" r="B40">
        <v>-566</v>
      </c>
      <c t="n" s="6" r="E40">
        <v>-566</v>
      </c>
      <c t="n" s="6" r="N40">
        <v>-566</v>
      </c>
      <c t="n" s="6" r="O40">
        <v>0</v>
      </c>
    </row>
    <row spans="1:15" r="41">
      <c t="s" s="4" r="A41">
        <v>146</v>
      </c>
      <c t="n" s="8" r="B41">
        <v>21354</v>
      </c>
      <c t="n" s="8" r="E41">
        <v>20527</v>
      </c>
      <c t="n" s="8" r="H41">
        <v>7</v>
      </c>
      <c t="n" s="8" r="I41">
        <v>7064</v>
      </c>
      <c t="n" s="8" r="J41">
        <v>-10799</v>
      </c>
      <c t="n" s="8" r="M41">
        <v>25188</v>
      </c>
      <c t="n" s="8" r="N41">
        <v>-933</v>
      </c>
      <c t="n" s="8" r="O41">
        <v>82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2</v>
      </c>
      <c t="s" s="2" r="B1">
        <v>1</v>
      </c>
    </row>
    <row spans="1:4" r="2">
      <c t="s" s="2" r="B2">
        <v>2</v>
      </c>
      <c t="s" s="2" r="C2">
        <v>30</v>
      </c>
      <c t="s" s="2" r="D2">
        <v>71</v>
      </c>
    </row>
    <row spans="1:4" r="3">
      <c t="s" s="3" r="A3">
        <v>762</v>
      </c>
    </row>
    <row spans="1:4" r="4">
      <c t="s" s="4" r="A4">
        <v>793</v>
      </c>
      <c t="s" s="4" r="B4">
        <v>794</v>
      </c>
    </row>
    <row spans="1:4" r="5">
      <c t="s" s="4" r="A5">
        <v>764</v>
      </c>
    </row>
    <row spans="1:4" r="6">
      <c t="s" s="3" r="A6">
        <v>795</v>
      </c>
    </row>
    <row spans="1:4" r="7">
      <c t="s" s="4" r="A7">
        <v>767</v>
      </c>
      <c t="n" s="8" r="B7">
        <v>109</v>
      </c>
      <c t="n" s="8" r="C7">
        <v>120</v>
      </c>
      <c t="n" s="8" r="D7">
        <v>137</v>
      </c>
    </row>
    <row spans="1:4" r="8">
      <c t="s" s="4" r="A8">
        <v>768</v>
      </c>
      <c t="n" s="6" r="B8">
        <v>98</v>
      </c>
      <c t="n" s="6" r="C8">
        <v>91</v>
      </c>
      <c t="n" s="6" r="D8">
        <v>86</v>
      </c>
    </row>
    <row spans="1:4" r="9">
      <c t="s" s="4" r="A9">
        <v>796</v>
      </c>
      <c t="n" s="6" r="B9">
        <v>-133</v>
      </c>
      <c t="n" s="6" r="C9">
        <v>-133</v>
      </c>
      <c t="n" s="6" r="D9">
        <v>-131</v>
      </c>
    </row>
    <row spans="1:4" r="10">
      <c t="s" s="3" r="A10">
        <v>797</v>
      </c>
    </row>
    <row spans="1:4" r="11">
      <c t="s" s="4" r="A11">
        <v>798</v>
      </c>
      <c t="n" s="6" r="B11">
        <v>-22</v>
      </c>
      <c t="n" s="6" r="C11">
        <v>-22</v>
      </c>
      <c t="n" s="6" r="D11">
        <v>-19</v>
      </c>
    </row>
    <row spans="1:4" r="12">
      <c t="s" s="4" r="A12">
        <v>799</v>
      </c>
      <c t="n" s="6" r="B12">
        <v>62</v>
      </c>
      <c t="n" s="6" r="C12">
        <v>35</v>
      </c>
      <c t="n" s="6" r="D12">
        <v>57</v>
      </c>
    </row>
    <row spans="1:4" r="13">
      <c t="s" s="4" r="A13">
        <v>800</v>
      </c>
      <c t="n" s="6" r="B13">
        <v>7</v>
      </c>
      <c t="n" s="6" r="C13">
        <v>3</v>
      </c>
      <c t="n" s="6" r="D13">
        <v>-5</v>
      </c>
    </row>
    <row spans="1:4" r="14">
      <c t="s" s="4" r="A14">
        <v>801</v>
      </c>
      <c t="n" s="6" r="B14">
        <v>121</v>
      </c>
      <c t="n" s="6" r="C14">
        <v>94</v>
      </c>
      <c t="n" s="6" r="D14">
        <v>125</v>
      </c>
    </row>
    <row spans="1:4" r="15">
      <c t="s" s="4" r="A15">
        <v>782</v>
      </c>
    </row>
    <row spans="1:4" r="16">
      <c t="s" s="3" r="A16">
        <v>795</v>
      </c>
    </row>
    <row spans="1:4" r="17">
      <c t="s" s="4" r="A17">
        <v>767</v>
      </c>
      <c t="n" s="6" r="B17">
        <v>8</v>
      </c>
      <c t="n" s="6" r="C17">
        <v>7</v>
      </c>
      <c t="n" s="6" r="D17">
        <v>12</v>
      </c>
    </row>
    <row spans="1:4" r="18">
      <c t="s" s="4" r="A18">
        <v>768</v>
      </c>
      <c t="n" s="6" r="B18">
        <v>14</v>
      </c>
      <c t="n" s="6" r="C18">
        <v>15</v>
      </c>
      <c t="n" s="6" r="D18">
        <v>18</v>
      </c>
    </row>
    <row spans="1:4" r="19">
      <c t="s" s="4" r="A19">
        <v>796</v>
      </c>
      <c t="n" s="6" r="B19">
        <v>0</v>
      </c>
      <c t="n" s="6" r="C19">
        <v>0</v>
      </c>
      <c t="n" s="6" r="D19">
        <v>0</v>
      </c>
    </row>
    <row spans="1:4" r="20">
      <c t="s" s="3" r="A20">
        <v>797</v>
      </c>
    </row>
    <row spans="1:4" r="21">
      <c t="s" s="4" r="A21">
        <v>798</v>
      </c>
      <c t="n" s="6" r="B21">
        <v>-18</v>
      </c>
      <c t="n" s="6" r="C21">
        <v>-18</v>
      </c>
      <c t="n" s="6" r="D21">
        <v>-14</v>
      </c>
    </row>
    <row spans="1:4" r="22">
      <c t="s" s="4" r="A22">
        <v>799</v>
      </c>
      <c t="n" s="6" r="B22">
        <v>0</v>
      </c>
      <c t="n" s="6" r="C22">
        <v>-1</v>
      </c>
      <c t="n" s="6" r="D22">
        <v>0</v>
      </c>
    </row>
    <row spans="1:4" r="23">
      <c t="s" s="4" r="A23">
        <v>800</v>
      </c>
      <c t="n" s="6" r="B23">
        <v>0</v>
      </c>
      <c t="n" s="6" r="C23">
        <v>0</v>
      </c>
      <c t="n" s="6" r="D23">
        <v>0</v>
      </c>
    </row>
    <row spans="1:4" r="24">
      <c t="s" s="4" r="A24">
        <v>801</v>
      </c>
      <c t="n" s="8" r="B24">
        <v>4</v>
      </c>
      <c t="n" s="8" r="C24">
        <v>3</v>
      </c>
      <c t="n" s="8" r="D24">
        <v>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2</v>
      </c>
      <c t="s" s="2" r="B1">
        <v>1</v>
      </c>
    </row>
    <row spans="1:4" r="2">
      <c t="s" s="2" r="B2">
        <v>2</v>
      </c>
      <c t="s" s="2" r="C2">
        <v>30</v>
      </c>
      <c t="s" s="2" r="D2">
        <v>71</v>
      </c>
    </row>
    <row spans="1:4" r="3">
      <c t="s" s="3" r="A3">
        <v>803</v>
      </c>
    </row>
    <row spans="1:4" r="4">
      <c t="s" s="4" r="A4">
        <v>804</v>
      </c>
      <c t="n" s="8" r="B4">
        <v>57</v>
      </c>
      <c t="n" s="8" r="C4">
        <v>-475</v>
      </c>
      <c t="n" s="8" r="D4">
        <v>763</v>
      </c>
    </row>
    <row spans="1:4" r="5">
      <c t="s" s="4" r="A5">
        <v>764</v>
      </c>
    </row>
    <row spans="1:4" r="6">
      <c t="s" s="3" r="A6">
        <v>805</v>
      </c>
    </row>
    <row spans="1:4" r="7">
      <c t="s" s="4" r="A7">
        <v>806</v>
      </c>
      <c t="n" s="6" r="B7">
        <v>24</v>
      </c>
      <c t="n" s="6" r="C7">
        <v>-434</v>
      </c>
      <c t="n" s="6" r="D7">
        <v>290</v>
      </c>
    </row>
    <row spans="1:4" r="8">
      <c t="s" s="4" r="A8">
        <v>807</v>
      </c>
      <c t="n" s="6" r="B8">
        <v>-22</v>
      </c>
      <c t="n" s="6" r="C8">
        <v>-1</v>
      </c>
      <c t="n" s="6" r="D8">
        <v>0</v>
      </c>
    </row>
    <row spans="1:4" r="9">
      <c t="s" s="4" r="A9">
        <v>781</v>
      </c>
      <c t="n" s="6" r="B9">
        <v>0</v>
      </c>
      <c t="n" s="6" r="C9">
        <v>0</v>
      </c>
      <c t="n" s="6" r="D9">
        <v>328</v>
      </c>
    </row>
    <row spans="1:4" r="10">
      <c t="s" s="3" r="A10">
        <v>803</v>
      </c>
    </row>
    <row spans="1:4" r="11">
      <c t="s" s="4" r="A11">
        <v>799</v>
      </c>
      <c t="n" s="6" r="B11">
        <v>62</v>
      </c>
      <c t="n" s="6" r="C11">
        <v>35</v>
      </c>
      <c t="n" s="6" r="D11">
        <v>57</v>
      </c>
    </row>
    <row spans="1:4" r="12">
      <c t="s" s="4" r="A12">
        <v>808</v>
      </c>
      <c t="n" s="6" r="B12">
        <v>-22</v>
      </c>
      <c t="n" s="6" r="C12">
        <v>-22</v>
      </c>
      <c t="n" s="6" r="D12">
        <v>-19</v>
      </c>
    </row>
    <row spans="1:4" r="13">
      <c t="s" s="4" r="A13">
        <v>809</v>
      </c>
      <c t="n" s="6" r="B13">
        <v>7</v>
      </c>
      <c t="n" s="6" r="C13">
        <v>3</v>
      </c>
      <c t="n" s="6" r="D13">
        <v>1</v>
      </c>
    </row>
    <row spans="1:4" r="14">
      <c t="s" s="4" r="A14">
        <v>804</v>
      </c>
      <c t="n" s="6" r="B14">
        <v>49</v>
      </c>
      <c t="n" s="6" r="C14">
        <v>-419</v>
      </c>
      <c t="n" s="6" r="D14">
        <v>657</v>
      </c>
    </row>
    <row spans="1:4" r="15">
      <c t="s" s="4" r="A15">
        <v>782</v>
      </c>
    </row>
    <row spans="1:4" r="16">
      <c t="s" s="3" r="A16">
        <v>805</v>
      </c>
    </row>
    <row spans="1:4" r="17">
      <c t="s" s="4" r="A17">
        <v>806</v>
      </c>
      <c t="n" s="6" r="B17">
        <v>26</v>
      </c>
      <c t="n" s="6" r="C17">
        <v>-37</v>
      </c>
      <c t="n" s="6" r="D17">
        <v>77</v>
      </c>
    </row>
    <row spans="1:4" r="18">
      <c t="s" s="4" r="A18">
        <v>807</v>
      </c>
      <c t="n" s="6" r="B18">
        <v>0</v>
      </c>
      <c t="n" s="6" r="C18">
        <v>0</v>
      </c>
      <c t="n" s="6" r="D18">
        <v>0</v>
      </c>
    </row>
    <row spans="1:4" r="19">
      <c t="s" s="4" r="A19">
        <v>781</v>
      </c>
      <c t="n" s="6" r="B19">
        <v>0</v>
      </c>
      <c t="n" s="6" r="C19">
        <v>0</v>
      </c>
      <c t="n" s="6" r="D19">
        <v>43</v>
      </c>
    </row>
    <row spans="1:4" r="20">
      <c t="s" s="3" r="A20">
        <v>803</v>
      </c>
    </row>
    <row spans="1:4" r="21">
      <c t="s" s="4" r="A21">
        <v>799</v>
      </c>
      <c t="n" s="6" r="B21">
        <v>0</v>
      </c>
      <c t="n" s="6" r="C21">
        <v>-1</v>
      </c>
      <c t="n" s="6" r="D21">
        <v>0</v>
      </c>
    </row>
    <row spans="1:4" r="22">
      <c t="s" s="4" r="A22">
        <v>808</v>
      </c>
      <c t="n" s="6" r="B22">
        <v>-18</v>
      </c>
      <c t="n" s="6" r="C22">
        <v>-18</v>
      </c>
      <c t="n" s="6" r="D22">
        <v>-14</v>
      </c>
    </row>
    <row spans="1:4" r="23">
      <c t="s" s="4" r="A23">
        <v>809</v>
      </c>
      <c t="n" s="6" r="B23">
        <v>0</v>
      </c>
      <c t="n" s="6" r="C23">
        <v>0</v>
      </c>
      <c t="n" s="6" r="D23">
        <v>0</v>
      </c>
    </row>
    <row spans="1:4" r="24">
      <c t="s" s="4" r="A24">
        <v>804</v>
      </c>
      <c t="n" s="8" r="B24">
        <v>8</v>
      </c>
      <c t="n" s="8" r="C24">
        <v>-56</v>
      </c>
      <c t="n" s="8" r="D24">
        <v>1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0</v>
      </c>
      <c t="s" s="2" r="B1">
        <v>2</v>
      </c>
      <c t="s" s="2" r="C1">
        <v>30</v>
      </c>
    </row>
    <row spans="1:3" r="2">
      <c t="s" s="4" r="A2">
        <v>764</v>
      </c>
    </row>
    <row spans="1:3" r="3">
      <c t="s" s="3" r="A3">
        <v>811</v>
      </c>
    </row>
    <row spans="1:3" r="4">
      <c t="s" s="4" r="A4">
        <v>808</v>
      </c>
      <c t="n" s="8" r="B4">
        <v>-166</v>
      </c>
      <c t="n" s="8" r="C4">
        <v>-210</v>
      </c>
    </row>
    <row spans="1:3" r="5">
      <c t="s" s="4" r="A5">
        <v>799</v>
      </c>
      <c t="n" s="6" r="B5">
        <v>783</v>
      </c>
      <c t="n" s="6" r="C5">
        <v>876</v>
      </c>
    </row>
    <row spans="1:3" r="6">
      <c t="s" s="4" r="A6">
        <v>97</v>
      </c>
      <c t="n" s="6" r="B6">
        <v>617</v>
      </c>
      <c t="n" s="6" r="C6">
        <v>666</v>
      </c>
    </row>
    <row spans="1:3" r="7">
      <c t="s" s="4" r="A7">
        <v>782</v>
      </c>
    </row>
    <row spans="1:3" r="8">
      <c t="s" s="3" r="A8">
        <v>811</v>
      </c>
    </row>
    <row spans="1:3" r="9">
      <c t="s" s="4" r="A9">
        <v>808</v>
      </c>
      <c t="n" s="6" r="B9">
        <v>-75</v>
      </c>
      <c t="n" s="6" r="C9">
        <v>-92</v>
      </c>
    </row>
    <row spans="1:3" r="10">
      <c t="s" s="4" r="A10">
        <v>799</v>
      </c>
      <c t="n" s="6" r="B10">
        <v>-31</v>
      </c>
      <c t="n" s="6" r="C10">
        <v>-6</v>
      </c>
    </row>
    <row spans="1:3" r="11">
      <c t="s" s="4" r="A11">
        <v>97</v>
      </c>
      <c t="n" s="8" r="B11">
        <v>-106</v>
      </c>
      <c t="n" s="8" r="C11">
        <v>-9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812</v>
      </c>
      <c t="s" s="2" r="B1">
        <v>1</v>
      </c>
    </row>
    <row spans="1:2" r="2">
      <c t="s" s="2" r="B2">
        <v>788</v>
      </c>
    </row>
    <row spans="1:2" r="3">
      <c t="s" s="4" r="A3">
        <v>764</v>
      </c>
    </row>
    <row spans="1:2" r="4">
      <c t="s" s="3" r="A4">
        <v>813</v>
      </c>
    </row>
    <row spans="1:2" r="5">
      <c t="s" s="4" r="A5">
        <v>814</v>
      </c>
      <c t="n" s="8" r="B5">
        <v>-20</v>
      </c>
    </row>
    <row spans="1:2" r="6">
      <c t="s" s="4" r="A6">
        <v>815</v>
      </c>
      <c t="n" s="6" r="B6">
        <v>49</v>
      </c>
    </row>
    <row spans="1:2" r="7">
      <c t="s" s="4" r="A7">
        <v>97</v>
      </c>
      <c t="n" s="6" r="B7">
        <v>29</v>
      </c>
    </row>
    <row spans="1:2" r="8">
      <c t="s" s="4" r="A8">
        <v>782</v>
      </c>
    </row>
    <row spans="1:2" r="9">
      <c t="s" s="3" r="A9">
        <v>813</v>
      </c>
    </row>
    <row spans="1:2" r="10">
      <c t="s" s="4" r="A10">
        <v>814</v>
      </c>
      <c t="n" s="6" r="B10">
        <v>-16</v>
      </c>
    </row>
    <row spans="1:2" r="11">
      <c t="s" s="4" r="A11">
        <v>815</v>
      </c>
      <c t="n" s="6" r="B11">
        <v>-1</v>
      </c>
    </row>
    <row spans="1:2" r="12">
      <c t="s" s="4" r="A12">
        <v>97</v>
      </c>
      <c t="n" s="8" r="B12">
        <v>-1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816</v>
      </c>
      <c t="s" s="2" r="B1">
        <v>1</v>
      </c>
    </row>
    <row spans="1:4" r="2">
      <c t="s" s="2" r="B2">
        <v>2</v>
      </c>
      <c t="s" s="2" r="C2">
        <v>30</v>
      </c>
      <c t="s" s="2" r="D2">
        <v>71</v>
      </c>
    </row>
    <row spans="1:4" r="3">
      <c t="s" s="4" r="A3">
        <v>439</v>
      </c>
    </row>
    <row spans="1:4" r="4">
      <c t="s" s="3" r="A4">
        <v>762</v>
      </c>
    </row>
    <row spans="1:4" r="5">
      <c t="s" s="4" r="A5">
        <v>817</v>
      </c>
      <c t="s" s="4" r="B5">
        <v>818</v>
      </c>
    </row>
    <row spans="1:4" r="6">
      <c t="s" s="4" r="A6">
        <v>442</v>
      </c>
    </row>
    <row spans="1:4" r="7">
      <c t="s" s="3" r="A7">
        <v>762</v>
      </c>
    </row>
    <row spans="1:4" r="8">
      <c t="s" s="4" r="A8">
        <v>817</v>
      </c>
      <c t="s" s="4" r="B8">
        <v>819</v>
      </c>
    </row>
    <row spans="1:4" r="9">
      <c t="s" s="4" r="A9">
        <v>764</v>
      </c>
    </row>
    <row spans="1:4" r="10">
      <c t="s" s="3" r="A10">
        <v>820</v>
      </c>
    </row>
    <row spans="1:4" r="11">
      <c t="s" s="4" r="A11">
        <v>821</v>
      </c>
      <c t="s" s="4" r="B11">
        <v>822</v>
      </c>
      <c t="s" s="4" r="C11">
        <v>823</v>
      </c>
    </row>
    <row spans="1:4" r="12">
      <c t="s" s="4" r="A12">
        <v>824</v>
      </c>
      <c t="s" s="4" r="B12">
        <v>825</v>
      </c>
      <c t="s" s="4" r="C12">
        <v>826</v>
      </c>
    </row>
    <row spans="1:4" r="13">
      <c t="s" s="3" r="A13">
        <v>827</v>
      </c>
    </row>
    <row spans="1:4" r="14">
      <c t="s" s="4" r="A14">
        <v>821</v>
      </c>
      <c t="s" s="4" r="B14">
        <v>823</v>
      </c>
      <c t="s" s="4" r="C14">
        <v>828</v>
      </c>
      <c t="s" s="4" r="D14">
        <v>829</v>
      </c>
    </row>
    <row spans="1:4" r="15">
      <c t="s" s="4" r="A15">
        <v>830</v>
      </c>
      <c t="s" s="4" r="B15">
        <v>831</v>
      </c>
      <c t="s" s="4" r="C15">
        <v>832</v>
      </c>
      <c t="s" s="4" r="D15">
        <v>833</v>
      </c>
    </row>
    <row spans="1:4" r="16">
      <c t="s" s="4" r="A16">
        <v>824</v>
      </c>
      <c t="s" s="4" r="B16">
        <v>826</v>
      </c>
      <c t="s" s="4" r="C16">
        <v>834</v>
      </c>
      <c t="s" s="4" r="D16">
        <v>835</v>
      </c>
    </row>
    <row spans="1:4" r="17">
      <c t="s" s="4" r="A17">
        <v>782</v>
      </c>
    </row>
    <row spans="1:4" r="18">
      <c t="s" s="3" r="A18">
        <v>820</v>
      </c>
    </row>
    <row spans="1:4" r="19">
      <c t="s" s="4" r="A19">
        <v>821</v>
      </c>
      <c t="s" s="4" r="B19">
        <v>836</v>
      </c>
      <c t="s" s="4" r="C19">
        <v>837</v>
      </c>
    </row>
    <row spans="1:4" r="20">
      <c t="s" s="4" r="A20">
        <v>824</v>
      </c>
      <c t="s" s="4" r="B20">
        <v>838</v>
      </c>
      <c t="s" s="4" r="C20">
        <v>838</v>
      </c>
    </row>
    <row spans="1:4" r="21">
      <c t="s" s="3" r="A21">
        <v>827</v>
      </c>
    </row>
    <row spans="1:4" r="22">
      <c t="s" s="4" r="A22">
        <v>821</v>
      </c>
      <c t="s" s="4" r="B22">
        <v>837</v>
      </c>
      <c t="s" s="4" r="C22">
        <v>839</v>
      </c>
      <c t="s" s="4" r="D22">
        <v>840</v>
      </c>
    </row>
    <row spans="1:4" r="23">
      <c t="s" s="4" r="A23">
        <v>830</v>
      </c>
      <c t="s" s="4" r="B23">
        <v>838</v>
      </c>
      <c t="s" s="4" r="C23">
        <v>838</v>
      </c>
      <c t="s" s="4" r="D23">
        <v>838</v>
      </c>
    </row>
    <row spans="1:4" r="24">
      <c t="s" s="4" r="A24">
        <v>824</v>
      </c>
      <c t="s" s="4" r="B24">
        <v>838</v>
      </c>
      <c t="s" s="4" r="C24">
        <v>838</v>
      </c>
      <c t="s" s="4" r="D24">
        <v>8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1</v>
      </c>
      <c t="s" s="2" r="B1">
        <v>1</v>
      </c>
    </row>
    <row spans="1:3" r="2">
      <c t="s" s="2" r="B2">
        <v>2</v>
      </c>
      <c t="s" s="2" r="C2">
        <v>30</v>
      </c>
    </row>
    <row spans="1:3" r="3">
      <c t="s" s="3" r="A3">
        <v>842</v>
      </c>
    </row>
    <row spans="1:3" r="4">
      <c t="s" s="4" r="A4">
        <v>843</v>
      </c>
      <c t="s" s="4" r="B4">
        <v>831</v>
      </c>
      <c t="s" s="4" r="C4">
        <v>844</v>
      </c>
    </row>
    <row spans="1:3" r="5">
      <c t="s" s="4" r="A5">
        <v>845</v>
      </c>
      <c t="s" s="4" r="B5">
        <v>846</v>
      </c>
      <c t="s" s="4" r="C5">
        <v>846</v>
      </c>
    </row>
    <row spans="1:3" r="6">
      <c t="s" s="4" r="A6">
        <v>847</v>
      </c>
      <c t="n" s="6" r="B6">
        <v>2026</v>
      </c>
      <c t="n" s="6" r="C6">
        <v>2020</v>
      </c>
    </row>
    <row spans="1:3" r="7">
      <c t="s" s="3" r="A7">
        <v>848</v>
      </c>
    </row>
    <row spans="1:3" r="8">
      <c t="s" s="4" r="A8">
        <v>849</v>
      </c>
      <c t="n" s="8" r="B8">
        <v>0</v>
      </c>
    </row>
    <row spans="1:3" r="9">
      <c t="s" s="4" r="A9">
        <v>850</v>
      </c>
      <c t="n" s="6" r="B9">
        <v>0</v>
      </c>
    </row>
    <row spans="1:3" r="10">
      <c t="s" s="4" r="A10">
        <v>851</v>
      </c>
      <c t="n" s="6" r="B10">
        <v>3</v>
      </c>
    </row>
    <row spans="1:3" r="11">
      <c t="s" s="4" r="A11">
        <v>852</v>
      </c>
      <c t="n" s="8" r="B11">
        <v>-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8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853</v>
      </c>
      <c t="s" s="2" r="C1">
        <v>1</v>
      </c>
    </row>
    <row spans="1:4" r="2">
      <c t="s" s="2" r="C2">
        <v>2</v>
      </c>
      <c t="s" s="2" r="D2">
        <v>30</v>
      </c>
    </row>
    <row spans="1:4" r="3">
      <c t="s" s="3" r="A3">
        <v>854</v>
      </c>
    </row>
    <row spans="1:4" r="4">
      <c t="s" s="4" r="A4">
        <v>855</v>
      </c>
      <c t="n" s="8" r="C4">
        <v>1947</v>
      </c>
      <c t="n" s="8" r="D4">
        <v>1978</v>
      </c>
    </row>
    <row spans="1:4" r="5">
      <c t="s" s="4" r="A5">
        <v>856</v>
      </c>
    </row>
    <row spans="1:4" r="6">
      <c t="s" s="3" r="A6">
        <v>854</v>
      </c>
    </row>
    <row spans="1:4" r="7">
      <c t="s" s="4" r="A7">
        <v>855</v>
      </c>
      <c t="n" s="6" r="C7">
        <v>1065</v>
      </c>
      <c t="n" s="6" r="D7">
        <v>1155</v>
      </c>
    </row>
    <row spans="1:4" r="8">
      <c t="s" s="4" r="A8">
        <v>857</v>
      </c>
    </row>
    <row spans="1:4" r="9">
      <c t="s" s="3" r="A9">
        <v>854</v>
      </c>
    </row>
    <row spans="1:4" r="10">
      <c t="s" s="4" r="A10">
        <v>855</v>
      </c>
      <c t="n" s="6" r="C10">
        <v>882</v>
      </c>
      <c t="n" s="6" r="D10">
        <v>823</v>
      </c>
    </row>
    <row spans="1:4" r="11">
      <c t="s" s="4" r="A11">
        <v>858</v>
      </c>
    </row>
    <row spans="1:4" r="12">
      <c t="s" s="3" r="A12">
        <v>854</v>
      </c>
    </row>
    <row spans="1:4" r="13">
      <c t="s" s="4" r="A13">
        <v>855</v>
      </c>
      <c t="n" s="6" r="C13">
        <v>0</v>
      </c>
      <c t="n" s="6" r="D13">
        <v>0</v>
      </c>
    </row>
    <row spans="1:4" r="14">
      <c t="s" s="4" r="A14">
        <v>859</v>
      </c>
    </row>
    <row spans="1:4" r="15">
      <c t="s" s="3" r="A15">
        <v>854</v>
      </c>
    </row>
    <row spans="1:4" r="16">
      <c t="s" s="4" r="A16">
        <v>855</v>
      </c>
      <c t="s" s="4" r="B16">
        <v>74</v>
      </c>
      <c t="n" s="6" r="C16">
        <v>503</v>
      </c>
      <c t="n" s="6" r="D16">
        <v>541</v>
      </c>
    </row>
    <row spans="1:4" r="17">
      <c t="s" s="4" r="A17">
        <v>860</v>
      </c>
    </row>
    <row spans="1:4" r="18">
      <c t="s" s="3" r="A18">
        <v>854</v>
      </c>
    </row>
    <row spans="1:4" r="19">
      <c t="s" s="4" r="A19">
        <v>855</v>
      </c>
      <c t="s" s="4" r="B19">
        <v>74</v>
      </c>
      <c t="n" s="6" r="C19">
        <v>503</v>
      </c>
      <c t="n" s="6" r="D19">
        <v>541</v>
      </c>
    </row>
    <row spans="1:4" r="20">
      <c t="s" s="4" r="A20">
        <v>861</v>
      </c>
    </row>
    <row spans="1:4" r="21">
      <c t="s" s="3" r="A21">
        <v>854</v>
      </c>
    </row>
    <row spans="1:4" r="22">
      <c t="s" s="4" r="A22">
        <v>855</v>
      </c>
      <c t="s" s="4" r="B22">
        <v>74</v>
      </c>
      <c t="n" s="6" r="C22">
        <v>0</v>
      </c>
      <c t="n" s="6" r="D22">
        <v>0</v>
      </c>
    </row>
    <row spans="1:4" r="23">
      <c t="s" s="4" r="A23">
        <v>862</v>
      </c>
    </row>
    <row spans="1:4" r="24">
      <c t="s" s="3" r="A24">
        <v>854</v>
      </c>
    </row>
    <row spans="1:4" r="25">
      <c t="s" s="4" r="A25">
        <v>855</v>
      </c>
      <c t="s" s="4" r="B25">
        <v>74</v>
      </c>
      <c t="n" s="6" r="C25">
        <v>0</v>
      </c>
      <c t="n" s="6" r="D25">
        <v>0</v>
      </c>
    </row>
    <row spans="1:4" r="26">
      <c t="s" s="4" r="A26">
        <v>863</v>
      </c>
    </row>
    <row spans="1:4" r="27">
      <c t="s" s="3" r="A27">
        <v>854</v>
      </c>
    </row>
    <row spans="1:4" r="28">
      <c t="s" s="4" r="A28">
        <v>855</v>
      </c>
      <c t="n" s="6" r="C28">
        <v>158</v>
      </c>
      <c t="n" s="6" r="D28">
        <v>144</v>
      </c>
    </row>
    <row spans="1:4" r="29">
      <c t="s" s="4" r="A29">
        <v>864</v>
      </c>
    </row>
    <row spans="1:4" r="30">
      <c t="s" s="3" r="A30">
        <v>854</v>
      </c>
    </row>
    <row spans="1:4" r="31">
      <c t="s" s="4" r="A31">
        <v>855</v>
      </c>
      <c t="n" s="6" r="C31">
        <v>158</v>
      </c>
      <c t="n" s="6" r="D31">
        <v>144</v>
      </c>
    </row>
    <row spans="1:4" r="32">
      <c t="s" s="4" r="A32">
        <v>865</v>
      </c>
    </row>
    <row spans="1:4" r="33">
      <c t="s" s="3" r="A33">
        <v>854</v>
      </c>
    </row>
    <row spans="1:4" r="34">
      <c t="s" s="4" r="A34">
        <v>855</v>
      </c>
      <c t="n" s="6" r="C34">
        <v>0</v>
      </c>
      <c t="n" s="6" r="D34">
        <v>0</v>
      </c>
    </row>
    <row spans="1:4" r="35">
      <c t="s" s="4" r="A35">
        <v>866</v>
      </c>
    </row>
    <row spans="1:4" r="36">
      <c t="s" s="3" r="A36">
        <v>854</v>
      </c>
    </row>
    <row spans="1:4" r="37">
      <c t="s" s="4" r="A37">
        <v>855</v>
      </c>
      <c t="n" s="6" r="C37">
        <v>0</v>
      </c>
      <c t="n" s="6" r="D37">
        <v>0</v>
      </c>
    </row>
    <row spans="1:4" r="38">
      <c t="s" s="4" r="A38">
        <v>867</v>
      </c>
    </row>
    <row spans="1:4" r="39">
      <c t="s" s="3" r="A39">
        <v>854</v>
      </c>
    </row>
    <row spans="1:4" r="40">
      <c t="s" s="4" r="A40">
        <v>855</v>
      </c>
      <c t="n" s="6" r="C40">
        <v>2</v>
      </c>
      <c t="n" s="6" r="D40">
        <v>2</v>
      </c>
    </row>
    <row spans="1:4" r="41">
      <c t="s" s="4" r="A41">
        <v>868</v>
      </c>
    </row>
    <row spans="1:4" r="42">
      <c t="s" s="3" r="A42">
        <v>854</v>
      </c>
    </row>
    <row spans="1:4" r="43">
      <c t="s" s="4" r="A43">
        <v>855</v>
      </c>
      <c t="n" s="6" r="C43">
        <v>2</v>
      </c>
      <c t="n" s="6" r="D43">
        <v>1</v>
      </c>
    </row>
    <row spans="1:4" r="44">
      <c t="s" s="4" r="A44">
        <v>869</v>
      </c>
    </row>
    <row spans="1:4" r="45">
      <c t="s" s="3" r="A45">
        <v>854</v>
      </c>
    </row>
    <row spans="1:4" r="46">
      <c t="s" s="4" r="A46">
        <v>855</v>
      </c>
      <c t="n" s="6" r="C46">
        <v>0</v>
      </c>
      <c t="n" s="6" r="D46">
        <v>1</v>
      </c>
    </row>
    <row spans="1:4" r="47">
      <c t="s" s="4" r="A47">
        <v>870</v>
      </c>
    </row>
    <row spans="1:4" r="48">
      <c t="s" s="3" r="A48">
        <v>854</v>
      </c>
    </row>
    <row spans="1:4" r="49">
      <c t="s" s="4" r="A49">
        <v>855</v>
      </c>
      <c t="n" s="6" r="C49">
        <v>0</v>
      </c>
      <c t="n" s="6" r="D49">
        <v>0</v>
      </c>
    </row>
    <row spans="1:4" r="50">
      <c t="s" s="4" r="A50">
        <v>871</v>
      </c>
    </row>
    <row spans="1:4" r="51">
      <c t="s" s="3" r="A51">
        <v>854</v>
      </c>
    </row>
    <row spans="1:4" r="52">
      <c t="s" s="4" r="A52">
        <v>855</v>
      </c>
      <c t="n" s="6" r="C52">
        <v>89</v>
      </c>
      <c t="n" s="6" r="D52">
        <v>119</v>
      </c>
    </row>
    <row spans="1:4" r="53">
      <c t="s" s="4" r="A53">
        <v>872</v>
      </c>
    </row>
    <row spans="1:4" r="54">
      <c t="s" s="3" r="A54">
        <v>854</v>
      </c>
    </row>
    <row spans="1:4" r="55">
      <c t="s" s="4" r="A55">
        <v>855</v>
      </c>
      <c t="n" s="6" r="C55">
        <v>89</v>
      </c>
      <c t="n" s="6" r="D55">
        <v>119</v>
      </c>
    </row>
    <row spans="1:4" r="56">
      <c t="s" s="4" r="A56">
        <v>873</v>
      </c>
    </row>
    <row spans="1:4" r="57">
      <c t="s" s="3" r="A57">
        <v>854</v>
      </c>
    </row>
    <row spans="1:4" r="58">
      <c t="s" s="4" r="A58">
        <v>855</v>
      </c>
      <c t="n" s="6" r="C58">
        <v>0</v>
      </c>
      <c t="n" s="6" r="D58">
        <v>0</v>
      </c>
    </row>
    <row spans="1:4" r="59">
      <c t="s" s="4" r="A59">
        <v>874</v>
      </c>
    </row>
    <row spans="1:4" r="60">
      <c t="s" s="3" r="A60">
        <v>854</v>
      </c>
    </row>
    <row spans="1:4" r="61">
      <c t="s" s="4" r="A61">
        <v>855</v>
      </c>
      <c t="n" s="6" r="C61">
        <v>0</v>
      </c>
      <c t="n" s="6" r="D61">
        <v>0</v>
      </c>
    </row>
    <row spans="1:4" r="62">
      <c t="s" s="4" r="A62">
        <v>875</v>
      </c>
    </row>
    <row spans="1:4" r="63">
      <c t="s" s="3" r="A63">
        <v>854</v>
      </c>
    </row>
    <row spans="1:4" r="64">
      <c t="s" s="4" r="A64">
        <v>855</v>
      </c>
      <c t="s" s="4" r="B64">
        <v>876</v>
      </c>
      <c t="n" s="6" r="C64">
        <v>202</v>
      </c>
      <c t="n" s="6" r="D64">
        <v>199</v>
      </c>
    </row>
    <row spans="1:4" r="65">
      <c t="s" s="4" r="A65">
        <v>877</v>
      </c>
    </row>
    <row spans="1:4" r="66">
      <c t="s" s="3" r="A66">
        <v>854</v>
      </c>
    </row>
    <row spans="1:4" r="67">
      <c t="s" s="4" r="A67">
        <v>855</v>
      </c>
      <c t="s" s="4" r="B67">
        <v>876</v>
      </c>
      <c t="n" s="6" r="C67">
        <v>202</v>
      </c>
      <c t="n" s="6" r="D67">
        <v>199</v>
      </c>
    </row>
    <row spans="1:4" r="68">
      <c t="s" s="4" r="A68">
        <v>878</v>
      </c>
    </row>
    <row spans="1:4" r="69">
      <c t="s" s="3" r="A69">
        <v>854</v>
      </c>
    </row>
    <row spans="1:4" r="70">
      <c t="s" s="4" r="A70">
        <v>855</v>
      </c>
      <c t="s" s="4" r="B70">
        <v>876</v>
      </c>
      <c t="n" s="6" r="C70">
        <v>0</v>
      </c>
      <c t="n" s="6" r="D70">
        <v>0</v>
      </c>
    </row>
    <row spans="1:4" r="71">
      <c t="s" s="4" r="A71">
        <v>879</v>
      </c>
    </row>
    <row spans="1:4" r="72">
      <c t="s" s="3" r="A72">
        <v>854</v>
      </c>
    </row>
    <row spans="1:4" r="73">
      <c t="s" s="4" r="A73">
        <v>855</v>
      </c>
      <c t="s" s="4" r="B73">
        <v>876</v>
      </c>
      <c t="n" s="6" r="C73">
        <v>0</v>
      </c>
      <c t="n" s="6" r="D73">
        <v>0</v>
      </c>
    </row>
    <row spans="1:4" r="74">
      <c t="s" s="4" r="A74">
        <v>880</v>
      </c>
    </row>
    <row spans="1:4" r="75">
      <c t="s" s="3" r="A75">
        <v>854</v>
      </c>
    </row>
    <row spans="1:4" r="76">
      <c t="s" s="4" r="A76">
        <v>855</v>
      </c>
      <c t="n" s="6" r="C76">
        <v>279</v>
      </c>
      <c t="n" s="6" r="D76">
        <v>263</v>
      </c>
    </row>
    <row spans="1:4" r="77">
      <c t="s" s="4" r="A77">
        <v>881</v>
      </c>
    </row>
    <row spans="1:4" r="78">
      <c t="s" s="3" r="A78">
        <v>854</v>
      </c>
    </row>
    <row spans="1:4" r="79">
      <c t="s" s="4" r="A79">
        <v>855</v>
      </c>
      <c t="n" s="6" r="C79">
        <v>0</v>
      </c>
      <c t="n" s="6" r="D79">
        <v>0</v>
      </c>
    </row>
    <row spans="1:4" r="80">
      <c t="s" s="4" r="A80">
        <v>882</v>
      </c>
    </row>
    <row spans="1:4" r="81">
      <c t="s" s="3" r="A81">
        <v>854</v>
      </c>
    </row>
    <row spans="1:4" r="82">
      <c t="s" s="4" r="A82">
        <v>855</v>
      </c>
      <c t="n" s="6" r="C82">
        <v>279</v>
      </c>
      <c t="n" s="6" r="D82">
        <v>263</v>
      </c>
    </row>
    <row spans="1:4" r="83">
      <c t="s" s="4" r="A83">
        <v>883</v>
      </c>
    </row>
    <row spans="1:4" r="84">
      <c t="s" s="3" r="A84">
        <v>854</v>
      </c>
    </row>
    <row spans="1:4" r="85">
      <c t="s" s="4" r="A85">
        <v>855</v>
      </c>
      <c t="n" s="6" r="C85">
        <v>0</v>
      </c>
      <c t="n" s="6" r="D85">
        <v>0</v>
      </c>
    </row>
    <row spans="1:4" r="86">
      <c t="s" s="4" r="A86">
        <v>884</v>
      </c>
    </row>
    <row spans="1:4" r="87">
      <c t="s" s="3" r="A87">
        <v>854</v>
      </c>
    </row>
    <row spans="1:4" r="88">
      <c t="s" s="4" r="A88">
        <v>855</v>
      </c>
      <c t="n" s="6" r="C88">
        <v>57</v>
      </c>
      <c t="n" s="6" r="D88">
        <v>71</v>
      </c>
    </row>
    <row spans="1:4" r="89">
      <c t="s" s="4" r="A89">
        <v>885</v>
      </c>
    </row>
    <row spans="1:4" r="90">
      <c t="s" s="3" r="A90">
        <v>854</v>
      </c>
    </row>
    <row spans="1:4" r="91">
      <c t="s" s="4" r="A91">
        <v>855</v>
      </c>
      <c t="n" s="6" r="C91">
        <v>57</v>
      </c>
      <c t="n" s="6" r="D91">
        <v>71</v>
      </c>
    </row>
    <row spans="1:4" r="92">
      <c t="s" s="4" r="A92">
        <v>886</v>
      </c>
    </row>
    <row spans="1:4" r="93">
      <c t="s" s="3" r="A93">
        <v>854</v>
      </c>
    </row>
    <row spans="1:4" r="94">
      <c t="s" s="4" r="A94">
        <v>855</v>
      </c>
      <c t="n" s="6" r="C94">
        <v>0</v>
      </c>
      <c t="n" s="6" r="D94">
        <v>0</v>
      </c>
    </row>
    <row spans="1:4" r="95">
      <c t="s" s="4" r="A95">
        <v>887</v>
      </c>
    </row>
    <row spans="1:4" r="96">
      <c t="s" s="3" r="A96">
        <v>854</v>
      </c>
    </row>
    <row spans="1:4" r="97">
      <c t="s" s="4" r="A97">
        <v>855</v>
      </c>
      <c t="n" s="6" r="C97">
        <v>0</v>
      </c>
      <c t="n" s="6" r="D97">
        <v>0</v>
      </c>
    </row>
    <row spans="1:4" r="98">
      <c t="s" s="4" r="A98">
        <v>888</v>
      </c>
    </row>
    <row spans="1:4" r="99">
      <c t="s" s="3" r="A99">
        <v>854</v>
      </c>
    </row>
    <row spans="1:4" r="100">
      <c t="s" s="4" r="A100">
        <v>855</v>
      </c>
      <c t="n" s="6" r="C100">
        <v>101</v>
      </c>
      <c t="n" s="6" r="D100">
        <v>100</v>
      </c>
    </row>
    <row spans="1:4" r="101">
      <c t="s" s="4" r="A101">
        <v>889</v>
      </c>
    </row>
    <row spans="1:4" r="102">
      <c t="s" s="3" r="A102">
        <v>854</v>
      </c>
    </row>
    <row spans="1:4" r="103">
      <c t="s" s="4" r="A103">
        <v>855</v>
      </c>
      <c t="n" s="6" r="C103">
        <v>0</v>
      </c>
      <c t="n" s="6" r="D103">
        <v>0</v>
      </c>
    </row>
    <row spans="1:4" r="104">
      <c t="s" s="4" r="A104">
        <v>890</v>
      </c>
    </row>
    <row spans="1:4" r="105">
      <c t="s" s="3" r="A105">
        <v>854</v>
      </c>
    </row>
    <row spans="1:4" r="106">
      <c t="s" s="4" r="A106">
        <v>855</v>
      </c>
      <c t="n" s="6" r="C106">
        <v>101</v>
      </c>
      <c t="n" s="6" r="D106">
        <v>100</v>
      </c>
    </row>
    <row spans="1:4" r="107">
      <c t="s" s="4" r="A107">
        <v>891</v>
      </c>
    </row>
    <row spans="1:4" r="108">
      <c t="s" s="3" r="A108">
        <v>854</v>
      </c>
    </row>
    <row spans="1:4" r="109">
      <c t="s" s="4" r="A109">
        <v>855</v>
      </c>
      <c t="n" s="6" r="C109">
        <v>0</v>
      </c>
      <c t="n" s="6" r="D109">
        <v>0</v>
      </c>
    </row>
    <row spans="1:4" r="110">
      <c t="s" s="4" r="A110">
        <v>892</v>
      </c>
    </row>
    <row spans="1:4" r="111">
      <c t="s" s="3" r="A111">
        <v>854</v>
      </c>
    </row>
    <row spans="1:4" r="112">
      <c t="s" s="4" r="A112">
        <v>855</v>
      </c>
      <c t="n" s="6" r="C112">
        <v>403</v>
      </c>
      <c t="n" s="6" r="D112">
        <v>379</v>
      </c>
    </row>
    <row spans="1:4" r="113">
      <c t="s" s="4" r="A113">
        <v>893</v>
      </c>
    </row>
    <row spans="1:4" r="114">
      <c t="s" s="3" r="A114">
        <v>854</v>
      </c>
    </row>
    <row spans="1:4" r="115">
      <c t="s" s="4" r="A115">
        <v>855</v>
      </c>
      <c t="n" s="6" r="C115">
        <v>0</v>
      </c>
      <c t="n" s="6" r="D115">
        <v>0</v>
      </c>
    </row>
    <row spans="1:4" r="116">
      <c t="s" s="4" r="A116">
        <v>894</v>
      </c>
    </row>
    <row spans="1:4" r="117">
      <c t="s" s="3" r="A117">
        <v>854</v>
      </c>
    </row>
    <row spans="1:4" r="118">
      <c t="s" s="4" r="A118">
        <v>855</v>
      </c>
      <c t="n" s="6" r="C118">
        <v>403</v>
      </c>
      <c t="n" s="6" r="D118">
        <v>379</v>
      </c>
    </row>
    <row spans="1:4" r="119">
      <c t="s" s="4" r="A119">
        <v>895</v>
      </c>
    </row>
    <row spans="1:4" r="120">
      <c t="s" s="3" r="A120">
        <v>854</v>
      </c>
    </row>
    <row spans="1:4" r="121">
      <c t="s" s="4" r="A121">
        <v>855</v>
      </c>
      <c t="n" s="6" r="C121">
        <v>0</v>
      </c>
      <c t="n" s="6" r="D121">
        <v>0</v>
      </c>
    </row>
    <row spans="1:4" r="122">
      <c t="s" s="4" r="A122">
        <v>896</v>
      </c>
    </row>
    <row spans="1:4" r="123">
      <c t="s" s="3" r="A123">
        <v>854</v>
      </c>
    </row>
    <row spans="1:4" r="124">
      <c t="s" s="4" r="A124">
        <v>855</v>
      </c>
      <c t="n" s="6" r="C124">
        <v>37</v>
      </c>
      <c t="n" s="6" r="D124">
        <v>40</v>
      </c>
    </row>
    <row spans="1:4" r="125">
      <c t="s" s="4" r="A125">
        <v>897</v>
      </c>
    </row>
    <row spans="1:4" r="126">
      <c t="s" s="3" r="A126">
        <v>854</v>
      </c>
    </row>
    <row spans="1:4" r="127">
      <c t="s" s="4" r="A127">
        <v>855</v>
      </c>
      <c t="n" s="6" r="C127">
        <v>0</v>
      </c>
      <c t="n" s="6" r="D127">
        <v>0</v>
      </c>
    </row>
    <row spans="1:4" r="128">
      <c t="s" s="4" r="A128">
        <v>898</v>
      </c>
    </row>
    <row spans="1:4" r="129">
      <c t="s" s="3" r="A129">
        <v>854</v>
      </c>
    </row>
    <row spans="1:4" r="130">
      <c t="s" s="4" r="A130">
        <v>855</v>
      </c>
      <c t="n" s="6" r="C130">
        <v>37</v>
      </c>
      <c t="n" s="6" r="D130">
        <v>40</v>
      </c>
    </row>
    <row spans="1:4" r="131">
      <c t="s" s="4" r="A131">
        <v>899</v>
      </c>
    </row>
    <row spans="1:4" r="132">
      <c t="s" s="3" r="A132">
        <v>854</v>
      </c>
    </row>
    <row spans="1:4" r="133">
      <c t="s" s="4" r="A133">
        <v>855</v>
      </c>
      <c t="n" s="6" r="C133">
        <v>0</v>
      </c>
      <c t="n" s="6" r="D133">
        <v>0</v>
      </c>
    </row>
    <row spans="1:4" r="134">
      <c t="s" s="4" r="A134">
        <v>900</v>
      </c>
    </row>
    <row spans="1:4" r="135">
      <c t="s" s="3" r="A135">
        <v>854</v>
      </c>
    </row>
    <row spans="1:4" r="136">
      <c t="s" s="4" r="A136">
        <v>855</v>
      </c>
      <c t="n" s="6" r="C136">
        <v>19</v>
      </c>
      <c t="n" s="6" r="D136">
        <v>18</v>
      </c>
    </row>
    <row spans="1:4" r="137">
      <c t="s" s="4" r="A137">
        <v>901</v>
      </c>
    </row>
    <row spans="1:4" r="138">
      <c t="s" s="3" r="A138">
        <v>854</v>
      </c>
    </row>
    <row spans="1:4" r="139">
      <c t="s" s="4" r="A139">
        <v>855</v>
      </c>
      <c t="n" s="6" r="C139">
        <v>0</v>
      </c>
      <c t="n" s="6" r="D139">
        <v>0</v>
      </c>
    </row>
    <row spans="1:4" r="140">
      <c t="s" s="4" r="A140">
        <v>902</v>
      </c>
    </row>
    <row spans="1:4" r="141">
      <c t="s" s="3" r="A141">
        <v>854</v>
      </c>
    </row>
    <row spans="1:4" r="142">
      <c t="s" s="4" r="A142">
        <v>855</v>
      </c>
      <c t="n" s="6" r="C142">
        <v>19</v>
      </c>
      <c t="n" s="6" r="D142">
        <v>18</v>
      </c>
    </row>
    <row spans="1:4" r="143">
      <c t="s" s="4" r="A143">
        <v>903</v>
      </c>
    </row>
    <row spans="1:4" r="144">
      <c t="s" s="3" r="A144">
        <v>854</v>
      </c>
    </row>
    <row spans="1:4" r="145">
      <c t="s" s="4" r="A145">
        <v>855</v>
      </c>
      <c t="n" s="6" r="C145">
        <v>0</v>
      </c>
      <c t="n" s="6" r="D145">
        <v>0</v>
      </c>
    </row>
    <row spans="1:4" r="146">
      <c t="s" s="4" r="A146">
        <v>904</v>
      </c>
    </row>
    <row spans="1:4" r="147">
      <c t="s" s="3" r="A147">
        <v>854</v>
      </c>
    </row>
    <row spans="1:4" r="148">
      <c t="s" s="4" r="A148">
        <v>855</v>
      </c>
      <c t="n" s="6" r="C148">
        <v>5</v>
      </c>
      <c t="n" s="6" r="D148">
        <v>5</v>
      </c>
    </row>
    <row spans="1:4" r="149">
      <c t="s" s="4" r="A149">
        <v>905</v>
      </c>
    </row>
    <row spans="1:4" r="150">
      <c t="s" s="3" r="A150">
        <v>854</v>
      </c>
    </row>
    <row spans="1:4" r="151">
      <c t="s" s="4" r="A151">
        <v>855</v>
      </c>
      <c t="n" s="6" r="C151">
        <v>5</v>
      </c>
      <c t="n" s="6" r="D151">
        <v>5</v>
      </c>
    </row>
    <row spans="1:4" r="152">
      <c t="s" s="4" r="A152">
        <v>906</v>
      </c>
    </row>
    <row spans="1:4" r="153">
      <c t="s" s="3" r="A153">
        <v>854</v>
      </c>
    </row>
    <row spans="1:4" r="154">
      <c t="s" s="4" r="A154">
        <v>855</v>
      </c>
      <c t="n" s="6" r="C154">
        <v>0</v>
      </c>
      <c t="n" s="6" r="D154">
        <v>0</v>
      </c>
    </row>
    <row spans="1:4" r="155">
      <c t="s" s="4" r="A155">
        <v>907</v>
      </c>
    </row>
    <row spans="1:4" r="156">
      <c t="s" s="3" r="A156">
        <v>854</v>
      </c>
    </row>
    <row spans="1:4" r="157">
      <c t="s" s="4" r="A157">
        <v>855</v>
      </c>
      <c t="n" s="6" r="C157">
        <v>0</v>
      </c>
      <c t="n" s="6" r="D157">
        <v>0</v>
      </c>
    </row>
    <row spans="1:4" r="158">
      <c t="s" s="4" r="A158">
        <v>908</v>
      </c>
    </row>
    <row spans="1:4" r="159">
      <c t="s" s="3" r="A159">
        <v>854</v>
      </c>
    </row>
    <row spans="1:4" r="160">
      <c t="s" s="4" r="A160">
        <v>855</v>
      </c>
      <c t="n" s="6" r="C160">
        <v>92</v>
      </c>
      <c t="n" s="6" r="D160">
        <v>97</v>
      </c>
    </row>
    <row spans="1:4" r="161">
      <c t="s" s="4" r="A161">
        <v>909</v>
      </c>
    </row>
    <row spans="1:4" r="162">
      <c t="s" s="3" r="A162">
        <v>854</v>
      </c>
    </row>
    <row spans="1:4" r="163">
      <c t="s" s="4" r="A163">
        <v>855</v>
      </c>
      <c t="n" s="6" r="C163">
        <v>49</v>
      </c>
      <c t="n" s="6" r="D163">
        <v>75</v>
      </c>
    </row>
    <row spans="1:4" r="164">
      <c t="s" s="4" r="A164">
        <v>910</v>
      </c>
    </row>
    <row spans="1:4" r="165">
      <c t="s" s="3" r="A165">
        <v>854</v>
      </c>
    </row>
    <row spans="1:4" r="166">
      <c t="s" s="4" r="A166">
        <v>855</v>
      </c>
      <c t="n" s="6" r="C166">
        <v>43</v>
      </c>
      <c t="n" s="6" r="D166">
        <v>22</v>
      </c>
    </row>
    <row spans="1:4" r="167">
      <c t="s" s="4" r="A167">
        <v>911</v>
      </c>
    </row>
    <row spans="1:4" r="168">
      <c t="s" s="3" r="A168">
        <v>854</v>
      </c>
    </row>
    <row spans="1:4" r="169">
      <c t="s" s="4" r="A169">
        <v>855</v>
      </c>
      <c t="n" s="8" r="C169">
        <v>0</v>
      </c>
      <c t="n" s="8" r="D169">
        <v>0</v>
      </c>
    </row>
    <row spans="1:4" r="170">
      <c t="s" s="4" r="A170">
        <v>912</v>
      </c>
    </row>
    <row spans="1:4" r="171">
      <c t="s" s="3" r="A171">
        <v>762</v>
      </c>
    </row>
    <row spans="1:4" r="172">
      <c t="s" s="4" r="A172">
        <v>913</v>
      </c>
      <c t="s" s="4" r="C172">
        <v>914</v>
      </c>
    </row>
    <row spans="1:4" r="173">
      <c t="s" s="4" r="A173">
        <v>915</v>
      </c>
      <c t="s" s="4" r="C173">
        <v>916</v>
      </c>
    </row>
    <row spans="1:4" r="174">
      <c t="s" s="4" r="A174">
        <v>917</v>
      </c>
    </row>
    <row spans="1:4" r="175">
      <c t="s" s="3" r="A175">
        <v>762</v>
      </c>
    </row>
    <row spans="1:4" r="176">
      <c t="s" s="4" r="A176">
        <v>913</v>
      </c>
      <c t="s" s="4" r="C176">
        <v>918</v>
      </c>
    </row>
    <row spans="1:4" r="177">
      <c t="s" s="4" r="A177">
        <v>915</v>
      </c>
      <c t="s" s="4" r="C177">
        <v>919</v>
      </c>
    </row>
    <row spans="1:4" r="178">
      <c t="n" r="A178"/>
    </row>
    <row spans="1:4" r="179">
      <c t="s" s="4" r="A179">
        <v>74</v>
      </c>
      <c t="s" s="4" r="B179">
        <v>920</v>
      </c>
    </row>
    <row spans="1:4" r="180">
      <c t="s" s="4" r="A180">
        <v>876</v>
      </c>
      <c t="s" s="4" r="B180">
        <v>921</v>
      </c>
    </row>
  </sheetData>
  <mergeCells count="4">
    <mergeCell ref="A1:B2"/>
    <mergeCell ref="A178:C178"/>
    <mergeCell ref="B179:C179"/>
    <mergeCell ref="B180:C18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2</v>
      </c>
      <c t="s" s="2" r="B1">
        <v>1</v>
      </c>
    </row>
    <row spans="1:4" r="2">
      <c t="s" s="2" r="B2">
        <v>2</v>
      </c>
      <c t="s" s="2" r="C2">
        <v>30</v>
      </c>
      <c t="s" s="2" r="D2">
        <v>71</v>
      </c>
    </row>
    <row spans="1:4" r="3">
      <c t="s" s="3" r="A3">
        <v>923</v>
      </c>
    </row>
    <row spans="1:4" r="4">
      <c t="s" s="4" r="A4">
        <v>134</v>
      </c>
      <c t="n" s="8" r="B4">
        <v>59</v>
      </c>
      <c t="n" s="8" r="C4">
        <v>60</v>
      </c>
      <c t="n" s="8" r="D4">
        <v>64</v>
      </c>
    </row>
    <row spans="1:4" r="5">
      <c t="s" s="4" r="A5">
        <v>924</v>
      </c>
      <c t="n" s="6" r="B5">
        <v>21</v>
      </c>
      <c t="n" s="6" r="C5">
        <v>21</v>
      </c>
      <c t="n" s="6" r="D5">
        <v>22</v>
      </c>
    </row>
    <row spans="1:4" r="6">
      <c t="s" s="4" r="A6">
        <v>925</v>
      </c>
      <c t="n" s="6" r="B6">
        <v>66</v>
      </c>
      <c t="n" s="6" r="C6">
        <v>64</v>
      </c>
      <c t="n" s="6" r="D6">
        <v>66</v>
      </c>
    </row>
    <row spans="1:4" r="7">
      <c t="s" s="4" r="A7">
        <v>926</v>
      </c>
      <c t="n" s="6" r="B7">
        <v>44</v>
      </c>
      <c t="n" s="6" r="C7">
        <v>47</v>
      </c>
      <c t="n" s="6" r="D7">
        <v>47</v>
      </c>
    </row>
    <row spans="1:4" r="8">
      <c t="s" s="4" r="A8">
        <v>927</v>
      </c>
    </row>
    <row spans="1:4" r="9">
      <c t="s" s="3" r="A9">
        <v>923</v>
      </c>
    </row>
    <row spans="1:4" r="10">
      <c t="s" s="4" r="A10">
        <v>134</v>
      </c>
      <c t="n" s="8" r="B10">
        <v>47</v>
      </c>
      <c t="n" s="8" r="C10">
        <v>43</v>
      </c>
      <c t="n" s="8" r="D10">
        <v>49</v>
      </c>
    </row>
    <row spans="1:4" r="11">
      <c t="s" s="3" r="A11">
        <v>928</v>
      </c>
    </row>
    <row spans="1:4" r="12">
      <c t="s" s="4" r="A12">
        <v>929</v>
      </c>
      <c t="n" s="6" r="B12">
        <v>1758150</v>
      </c>
    </row>
    <row spans="1:4" r="13">
      <c t="s" s="4" r="A13">
        <v>930</v>
      </c>
      <c t="n" s="6" r="B13">
        <v>829213</v>
      </c>
    </row>
    <row spans="1:4" r="14">
      <c t="s" s="4" r="A14">
        <v>931</v>
      </c>
      <c t="n" s="6" r="B14">
        <v>-1016862</v>
      </c>
    </row>
    <row spans="1:4" r="15">
      <c t="s" s="4" r="A15">
        <v>932</v>
      </c>
      <c t="n" s="6" r="B15">
        <v>-19061</v>
      </c>
    </row>
    <row spans="1:4" r="16">
      <c t="s" s="4" r="A16">
        <v>933</v>
      </c>
      <c t="n" s="6" r="B16">
        <v>1551440</v>
      </c>
      <c t="n" s="6" r="C16">
        <v>1758150</v>
      </c>
    </row>
    <row spans="1:4" r="17">
      <c t="s" s="3" r="A17">
        <v>934</v>
      </c>
    </row>
    <row spans="1:4" r="18">
      <c t="s" s="4" r="A18">
        <v>935</v>
      </c>
      <c t="n" s="9" r="B18">
        <v>41.96</v>
      </c>
    </row>
    <row spans="1:4" r="19">
      <c t="s" s="4" r="A19">
        <v>936</v>
      </c>
      <c t="n" s="10" r="B19">
        <v>70.06999999999999</v>
      </c>
      <c t="n" s="9" r="C19">
        <v>49.4</v>
      </c>
      <c t="n" s="9" r="D19">
        <v>39.55</v>
      </c>
    </row>
    <row spans="1:4" r="20">
      <c t="s" s="4" r="A20">
        <v>937</v>
      </c>
      <c t="n" s="10" r="B20">
        <v>41.72</v>
      </c>
    </row>
    <row spans="1:4" r="21">
      <c t="s" s="4" r="A21">
        <v>938</v>
      </c>
      <c t="n" s="10" r="B21">
        <v>41.42</v>
      </c>
    </row>
    <row spans="1:4" r="22">
      <c t="s" s="4" r="A22">
        <v>939</v>
      </c>
      <c t="n" s="9" r="B22">
        <v>57.15</v>
      </c>
      <c t="n" s="9" r="C22">
        <v>41.96</v>
      </c>
    </row>
    <row spans="1:4" r="23">
      <c t="s" s="3" r="A23">
        <v>940</v>
      </c>
    </row>
    <row spans="1:4" r="24">
      <c t="s" s="4" r="A24">
        <v>941</v>
      </c>
      <c t="n" s="8" r="B24">
        <v>69</v>
      </c>
      <c t="n" s="8" r="C24">
        <v>60</v>
      </c>
      <c t="n" s="8" r="D24">
        <v>74</v>
      </c>
    </row>
    <row spans="1:4" r="25">
      <c t="s" s="3" r="A25">
        <v>942</v>
      </c>
    </row>
    <row spans="1:4" r="26">
      <c t="s" s="4" r="A26">
        <v>943</v>
      </c>
      <c t="s" s="4" r="B26">
        <v>944</v>
      </c>
    </row>
    <row spans="1:4" r="27">
      <c t="s" s="4" r="A27">
        <v>945</v>
      </c>
      <c t="n" s="8" r="B27">
        <v>55</v>
      </c>
    </row>
    <row spans="1:4" r="28">
      <c t="s" s="4" r="A28">
        <v>946</v>
      </c>
      <c t="s" s="4" r="B28">
        <v>947</v>
      </c>
    </row>
    <row spans="1:4" r="29">
      <c t="s" s="4" r="A29">
        <v>948</v>
      </c>
    </row>
    <row spans="1:4" r="30">
      <c t="s" s="3" r="A30">
        <v>942</v>
      </c>
    </row>
    <row spans="1:4" r="31">
      <c t="s" s="4" r="A31">
        <v>943</v>
      </c>
      <c t="s" s="4" r="B31">
        <v>944</v>
      </c>
    </row>
    <row spans="1:4" r="32">
      <c t="s" s="4" r="A32">
        <v>949</v>
      </c>
    </row>
    <row spans="1:4" r="33">
      <c t="s" s="3" r="A33">
        <v>923</v>
      </c>
    </row>
    <row spans="1:4" r="34">
      <c t="s" s="4" r="A34">
        <v>134</v>
      </c>
      <c t="n" s="8" r="B34">
        <v>11</v>
      </c>
      <c t="n" s="8" r="C34">
        <v>15</v>
      </c>
      <c t="n" s="6" r="D34">
        <v>11</v>
      </c>
    </row>
    <row spans="1:4" r="35">
      <c t="s" s="3" r="A35">
        <v>928</v>
      </c>
    </row>
    <row spans="1:4" r="36">
      <c t="s" s="4" r="A36">
        <v>929</v>
      </c>
      <c t="n" s="6" r="B36">
        <v>614390</v>
      </c>
    </row>
    <row spans="1:4" r="37">
      <c t="s" s="4" r="A37">
        <v>930</v>
      </c>
      <c t="n" s="6" r="B37">
        <v>183299</v>
      </c>
    </row>
    <row spans="1:4" r="38">
      <c t="s" s="4" r="A38">
        <v>931</v>
      </c>
      <c t="n" s="6" r="B38">
        <v>-388561</v>
      </c>
    </row>
    <row spans="1:4" r="39">
      <c t="s" s="4" r="A39">
        <v>932</v>
      </c>
      <c t="n" s="6" r="B39">
        <v>-703</v>
      </c>
    </row>
    <row spans="1:4" r="40">
      <c t="s" s="4" r="A40">
        <v>933</v>
      </c>
      <c t="n" s="6" r="B40">
        <v>408425</v>
      </c>
      <c t="n" s="6" r="C40">
        <v>614390</v>
      </c>
    </row>
    <row spans="1:4" r="41">
      <c t="s" s="3" r="A41">
        <v>934</v>
      </c>
    </row>
    <row spans="1:4" r="42">
      <c t="s" s="4" r="A42">
        <v>935</v>
      </c>
      <c t="n" s="9" r="B42">
        <v>42.06</v>
      </c>
    </row>
    <row spans="1:4" r="43">
      <c t="s" s="4" r="A43">
        <v>936</v>
      </c>
      <c t="n" s="10" r="B43">
        <v>88.97</v>
      </c>
    </row>
    <row spans="1:4" r="44">
      <c t="s" s="4" r="A44">
        <v>937</v>
      </c>
      <c t="n" s="10" r="B44">
        <v>38.77</v>
      </c>
    </row>
    <row spans="1:4" r="45">
      <c t="s" s="4" r="A45">
        <v>938</v>
      </c>
      <c t="n" s="10" r="B45">
        <v>48.57</v>
      </c>
    </row>
    <row spans="1:4" r="46">
      <c t="s" s="4" r="A46">
        <v>939</v>
      </c>
      <c t="n" s="9" r="B46">
        <v>66.23</v>
      </c>
      <c t="n" s="9" r="C46">
        <v>42.06</v>
      </c>
    </row>
    <row spans="1:4" r="47">
      <c t="s" s="3" r="A47">
        <v>950</v>
      </c>
    </row>
    <row spans="1:4" r="48">
      <c t="s" s="4" r="A48">
        <v>951</v>
      </c>
      <c t="n" s="6" r="B48">
        <v>388561</v>
      </c>
    </row>
    <row spans="1:4" r="49">
      <c t="s" s="4" r="A49">
        <v>952</v>
      </c>
      <c t="n" s="6" r="B49">
        <v>706100</v>
      </c>
    </row>
    <row spans="1:4" r="50">
      <c t="s" s="3" r="A50">
        <v>942</v>
      </c>
    </row>
    <row spans="1:4" r="51">
      <c t="s" s="4" r="A51">
        <v>943</v>
      </c>
      <c t="s" s="4" r="B51">
        <v>628</v>
      </c>
    </row>
    <row spans="1:4" r="52">
      <c t="s" s="4" r="A52">
        <v>945</v>
      </c>
      <c t="n" s="8" r="B52">
        <v>16</v>
      </c>
    </row>
    <row spans="1:4" r="53">
      <c t="s" s="4" r="A53">
        <v>953</v>
      </c>
      <c t="s" s="4" r="B53">
        <v>954</v>
      </c>
    </row>
    <row spans="1:4" r="54">
      <c t="s" s="4" r="A54">
        <v>955</v>
      </c>
    </row>
    <row spans="1:4" r="55">
      <c t="s" s="3" r="A55">
        <v>950</v>
      </c>
    </row>
    <row spans="1:4" r="56">
      <c t="s" s="4" r="A56">
        <v>951</v>
      </c>
      <c t="n" s="6" r="B56">
        <v>213299</v>
      </c>
    </row>
    <row spans="1:4" r="57">
      <c t="s" s="4" r="A57">
        <v>956</v>
      </c>
      <c t="s" s="4" r="B57">
        <v>957</v>
      </c>
    </row>
    <row spans="1:4" r="58">
      <c t="s" s="4" r="A58">
        <v>952</v>
      </c>
      <c t="n" s="6" r="B58">
        <v>355576</v>
      </c>
    </row>
    <row spans="1:4" r="59">
      <c t="s" s="4" r="A59">
        <v>958</v>
      </c>
    </row>
    <row spans="1:4" r="60">
      <c t="s" s="3" r="A60">
        <v>950</v>
      </c>
    </row>
    <row spans="1:4" r="61">
      <c t="s" s="4" r="A61">
        <v>951</v>
      </c>
      <c t="n" s="6" r="B61">
        <v>96845</v>
      </c>
    </row>
    <row spans="1:4" r="62">
      <c t="s" s="4" r="A62">
        <v>956</v>
      </c>
      <c t="s" s="4" r="B62">
        <v>959</v>
      </c>
    </row>
    <row spans="1:4" r="63">
      <c t="s" s="4" r="A63">
        <v>952</v>
      </c>
      <c t="n" s="6" r="B63">
        <v>193690</v>
      </c>
    </row>
    <row spans="1:4" r="64">
      <c t="s" s="4" r="A64">
        <v>960</v>
      </c>
    </row>
    <row spans="1:4" r="65">
      <c t="s" s="3" r="A65">
        <v>950</v>
      </c>
    </row>
    <row spans="1:4" r="66">
      <c t="s" s="4" r="A66">
        <v>951</v>
      </c>
      <c t="n" s="6" r="B66">
        <v>78417</v>
      </c>
    </row>
    <row spans="1:4" r="67">
      <c t="s" s="4" r="A67">
        <v>956</v>
      </c>
      <c t="s" s="4" r="B67">
        <v>959</v>
      </c>
    </row>
    <row spans="1:4" r="68">
      <c t="s" s="4" r="A68">
        <v>952</v>
      </c>
      <c t="n" s="6" r="B68">
        <v>156834</v>
      </c>
    </row>
    <row spans="1:4" r="69">
      <c t="s" s="4" r="A69">
        <v>961</v>
      </c>
    </row>
    <row spans="1:4" r="70">
      <c t="s" s="3" r="A70">
        <v>942</v>
      </c>
    </row>
    <row spans="1:4" r="71">
      <c t="s" s="4" r="A71">
        <v>962</v>
      </c>
      <c t="s" s="4" r="B71">
        <v>838</v>
      </c>
    </row>
    <row spans="1:4" r="72">
      <c t="s" s="4" r="A72">
        <v>963</v>
      </c>
    </row>
    <row spans="1:4" r="73">
      <c t="s" s="3" r="A73">
        <v>942</v>
      </c>
    </row>
    <row spans="1:4" r="74">
      <c t="s" s="4" r="A74">
        <v>962</v>
      </c>
      <c t="s" s="4" r="B74">
        <v>959</v>
      </c>
    </row>
    <row spans="1:4" r="75">
      <c t="s" s="4" r="A75">
        <v>964</v>
      </c>
    </row>
    <row spans="1:4" r="76">
      <c t="s" s="3" r="A76">
        <v>923</v>
      </c>
    </row>
    <row spans="1:4" r="77">
      <c t="s" s="4" r="A77">
        <v>134</v>
      </c>
      <c t="n" s="8" r="B77">
        <v>1</v>
      </c>
      <c t="n" s="8" r="C77">
        <v>2</v>
      </c>
      <c t="n" s="8" r="D77">
        <v>4</v>
      </c>
    </row>
    <row spans="1:4" r="78">
      <c t="s" s="4" r="A78">
        <v>965</v>
      </c>
    </row>
    <row spans="1:4" r="79">
      <c t="s" s="3" r="A79">
        <v>942</v>
      </c>
    </row>
    <row spans="1:4" r="80">
      <c t="s" s="4" r="A80">
        <v>966</v>
      </c>
      <c t="n" s="6" r="B80">
        <v>12109301</v>
      </c>
    </row>
    <row spans="1:4" r="81">
      <c t="s" s="4" r="A81">
        <v>967</v>
      </c>
    </row>
    <row spans="1:4" r="82">
      <c t="s" s="3" r="A82">
        <v>942</v>
      </c>
    </row>
    <row spans="1:4" r="83">
      <c t="s" s="4" r="A83">
        <v>966</v>
      </c>
      <c t="n" s="6" r="B83">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968</v>
      </c>
      <c t="s" s="2" r="B1">
        <v>1</v>
      </c>
    </row>
    <row spans="1:6" r="2">
      <c t="s" s="2" r="B2">
        <v>2</v>
      </c>
      <c t="s" s="2" r="C2">
        <v>30</v>
      </c>
      <c t="s" s="2" r="D2">
        <v>71</v>
      </c>
      <c t="s" s="2" r="E2">
        <v>2</v>
      </c>
      <c t="s" s="2" r="F2">
        <v>30</v>
      </c>
    </row>
    <row spans="1:6" r="3">
      <c t="s" s="3" r="A3">
        <v>969</v>
      </c>
    </row>
    <row spans="1:6" r="4">
      <c t="s" s="4" r="A4">
        <v>970</v>
      </c>
      <c t="n" s="8" r="B4">
        <v>5327</v>
      </c>
      <c t="n" s="8" r="C4">
        <v>4677</v>
      </c>
      <c t="n" s="8" r="D4">
        <v>3531</v>
      </c>
    </row>
    <row spans="1:6" r="5">
      <c t="s" s="4" r="A5">
        <v>971</v>
      </c>
      <c t="n" s="6" r="B5">
        <v>644</v>
      </c>
      <c t="n" s="6" r="C5">
        <v>875</v>
      </c>
      <c t="n" s="6" r="D5">
        <v>445</v>
      </c>
    </row>
    <row spans="1:6" r="6">
      <c t="s" s="4" r="A6">
        <v>86</v>
      </c>
      <c t="n" s="6" r="B6">
        <v>5971</v>
      </c>
      <c t="n" s="6" r="C6">
        <v>5552</v>
      </c>
      <c t="n" s="6" r="D6">
        <v>3976</v>
      </c>
    </row>
    <row spans="1:6" r="7">
      <c t="s" s="3" r="A7">
        <v>972</v>
      </c>
    </row>
    <row spans="1:6" r="8">
      <c t="s" s="4" r="A8">
        <v>973</v>
      </c>
      <c t="n" s="6" r="B8">
        <v>1956</v>
      </c>
      <c t="n" s="6" r="C8">
        <v>1782</v>
      </c>
      <c t="n" s="6" r="D8">
        <v>1320</v>
      </c>
    </row>
    <row spans="1:6" r="9">
      <c t="s" s="4" r="A9">
        <v>974</v>
      </c>
      <c t="n" s="6" r="B9">
        <v>118</v>
      </c>
      <c t="n" s="6" r="C9">
        <v>133</v>
      </c>
      <c t="n" s="6" r="D9">
        <v>86</v>
      </c>
    </row>
    <row spans="1:6" r="10">
      <c t="s" s="3" r="A10">
        <v>975</v>
      </c>
    </row>
    <row spans="1:6" r="11">
      <c t="s" s="4" r="A11">
        <v>976</v>
      </c>
      <c t="n" s="6" r="B11">
        <v>-102</v>
      </c>
      <c t="n" s="6" r="C11">
        <v>-74</v>
      </c>
      <c t="n" s="6" r="D11">
        <v>-36</v>
      </c>
    </row>
    <row spans="1:6" r="12">
      <c t="s" s="4" r="A12">
        <v>977</v>
      </c>
      <c t="n" s="6" r="D12">
        <v>-114</v>
      </c>
    </row>
    <row spans="1:6" r="13">
      <c t="s" s="4" r="A13">
        <v>142</v>
      </c>
      <c t="n" s="6" r="B13">
        <v>-23</v>
      </c>
      <c t="n" s="6" r="C13">
        <v>-15</v>
      </c>
      <c t="n" s="6" r="D13">
        <v>9</v>
      </c>
    </row>
    <row spans="1:6" r="14">
      <c t="s" s="4" r="A14">
        <v>978</v>
      </c>
      <c t="n" s="6" r="B14">
        <v>-17</v>
      </c>
      <c t="n" s="6" r="D14">
        <v>-32</v>
      </c>
    </row>
    <row spans="1:6" r="15">
      <c t="s" s="4" r="A15">
        <v>979</v>
      </c>
      <c t="n" s="6" r="B15">
        <v>-39</v>
      </c>
      <c t="n" s="6" r="C15">
        <v>-28</v>
      </c>
      <c t="n" s="6" r="D15">
        <v>-3</v>
      </c>
    </row>
    <row spans="1:6" r="16">
      <c t="s" s="4" r="A16">
        <v>980</v>
      </c>
      <c t="n" s="6" r="B16">
        <v>-23</v>
      </c>
      <c t="n" s="6" r="C16">
        <v>-21</v>
      </c>
      <c t="n" s="6" r="D16">
        <v>24</v>
      </c>
    </row>
    <row spans="1:6" r="17">
      <c t="s" s="4" r="A17">
        <v>87</v>
      </c>
      <c t="n" s="6" r="B17">
        <v>1870</v>
      </c>
      <c t="n" s="6" r="C17">
        <v>1777</v>
      </c>
      <c t="n" s="6" r="D17">
        <v>1254</v>
      </c>
    </row>
    <row spans="1:6" r="18">
      <c t="s" s="3" r="A18">
        <v>981</v>
      </c>
    </row>
    <row spans="1:6" r="19">
      <c t="s" s="4" r="A19">
        <v>982</v>
      </c>
      <c t="n" s="6" r="B19">
        <v>1577</v>
      </c>
      <c t="n" s="6" r="C19">
        <v>1249</v>
      </c>
      <c t="n" s="6" r="D19">
        <v>688</v>
      </c>
    </row>
    <row spans="1:6" r="20">
      <c t="s" s="4" r="A20">
        <v>983</v>
      </c>
      <c t="n" s="6" r="B20">
        <v>128</v>
      </c>
      <c t="n" s="6" r="C20">
        <v>83</v>
      </c>
      <c t="n" s="6" r="D20">
        <v>65</v>
      </c>
    </row>
    <row spans="1:6" r="21">
      <c t="s" s="4" r="A21">
        <v>984</v>
      </c>
      <c t="n" s="6" r="B21">
        <v>1705</v>
      </c>
      <c t="n" s="6" r="C21">
        <v>1332</v>
      </c>
      <c t="n" s="6" r="D21">
        <v>753</v>
      </c>
    </row>
    <row spans="1:6" r="22">
      <c t="s" s="3" r="A22">
        <v>985</v>
      </c>
    </row>
    <row spans="1:6" r="23">
      <c t="s" s="4" r="A23">
        <v>982</v>
      </c>
      <c t="n" s="6" r="B23">
        <v>151</v>
      </c>
      <c t="n" s="6" r="C23">
        <v>362</v>
      </c>
      <c t="n" s="6" r="D23">
        <v>447</v>
      </c>
    </row>
    <row spans="1:6" r="24">
      <c t="s" s="4" r="A24">
        <v>983</v>
      </c>
      <c t="n" s="6" r="B24">
        <v>14</v>
      </c>
      <c t="n" s="6" r="C24">
        <v>83</v>
      </c>
      <c t="n" s="6" r="D24">
        <v>54</v>
      </c>
    </row>
    <row spans="1:6" r="25">
      <c t="s" s="4" r="A25">
        <v>986</v>
      </c>
      <c t="n" s="6" r="B25">
        <v>165</v>
      </c>
      <c t="n" s="6" r="C25">
        <v>445</v>
      </c>
      <c t="n" s="6" r="D25">
        <v>501</v>
      </c>
    </row>
    <row spans="1:6" r="26">
      <c t="s" s="4" r="A26">
        <v>87</v>
      </c>
      <c t="n" s="6" r="B26">
        <v>1870</v>
      </c>
      <c t="n" s="6" r="C26">
        <v>1777</v>
      </c>
      <c t="n" s="6" r="D26">
        <v>1254</v>
      </c>
    </row>
    <row spans="1:6" r="27">
      <c t="s" s="3" r="A27">
        <v>987</v>
      </c>
    </row>
    <row spans="1:6" r="28">
      <c t="s" s="4" r="A28">
        <v>988</v>
      </c>
      <c t="n" s="8" r="E28">
        <v>33</v>
      </c>
      <c t="n" s="8" r="F28">
        <v>37</v>
      </c>
    </row>
    <row spans="1:6" r="29">
      <c t="s" s="4" r="A29">
        <v>989</v>
      </c>
      <c t="n" s="6" r="E29">
        <v>423</v>
      </c>
      <c t="n" s="6" r="F29">
        <v>436</v>
      </c>
    </row>
    <row spans="1:6" r="30">
      <c t="s" s="4" r="A30">
        <v>34</v>
      </c>
      <c t="n" s="6" r="E30">
        <v>72</v>
      </c>
      <c t="n" s="6" r="F30">
        <v>160</v>
      </c>
    </row>
    <row spans="1:6" r="31">
      <c t="s" s="4" r="A31">
        <v>990</v>
      </c>
      <c t="n" s="6" r="E31">
        <v>331</v>
      </c>
      <c t="n" s="6" r="F31">
        <v>358</v>
      </c>
    </row>
    <row spans="1:6" r="32">
      <c t="s" s="4" r="A32">
        <v>991</v>
      </c>
      <c t="n" s="6" r="E32">
        <v>80</v>
      </c>
      <c t="n" s="6" r="F32">
        <v>92</v>
      </c>
    </row>
    <row spans="1:6" r="33">
      <c t="s" s="4" r="A33">
        <v>142</v>
      </c>
      <c t="n" s="6" r="E33">
        <v>139</v>
      </c>
      <c t="n" s="6" r="F33">
        <v>178</v>
      </c>
    </row>
    <row spans="1:6" r="34">
      <c t="s" s="4" r="A34">
        <v>992</v>
      </c>
      <c t="n" s="6" r="E34">
        <v>1078</v>
      </c>
      <c t="n" s="6" r="F34">
        <v>1261</v>
      </c>
    </row>
    <row spans="1:6" r="35">
      <c t="s" s="4" r="A35">
        <v>993</v>
      </c>
      <c t="n" s="6" r="E35">
        <v>-435</v>
      </c>
      <c t="n" s="6" r="F35">
        <v>-393</v>
      </c>
    </row>
    <row spans="1:6" r="36">
      <c t="s" s="4" r="A36">
        <v>994</v>
      </c>
      <c t="n" s="6" r="E36">
        <v>643</v>
      </c>
      <c t="n" s="6" r="F36">
        <v>868</v>
      </c>
    </row>
    <row spans="1:6" r="37">
      <c t="s" s="3" r="A37">
        <v>995</v>
      </c>
    </row>
    <row spans="1:6" r="38">
      <c t="s" s="4" r="A38">
        <v>996</v>
      </c>
      <c t="n" s="6" r="E38">
        <v>6725</v>
      </c>
      <c t="n" s="6" r="F38">
        <v>6682</v>
      </c>
    </row>
    <row spans="1:6" r="39">
      <c t="s" s="4" r="A39">
        <v>997</v>
      </c>
      <c t="n" s="6" r="E39">
        <v>394</v>
      </c>
      <c t="n" s="6" r="F39">
        <v>356</v>
      </c>
    </row>
    <row spans="1:6" r="40">
      <c t="s" s="4" r="A40">
        <v>34</v>
      </c>
      <c t="n" s="6" r="E40">
        <v>287</v>
      </c>
      <c t="n" s="6" r="F40">
        <v>426</v>
      </c>
    </row>
    <row spans="1:6" r="41">
      <c t="s" s="4" r="A41">
        <v>281</v>
      </c>
      <c t="n" s="6" r="E41">
        <v>226</v>
      </c>
      <c t="n" s="6" r="F41">
        <v>152</v>
      </c>
    </row>
    <row spans="1:6" r="42">
      <c t="s" s="4" r="A42">
        <v>142</v>
      </c>
      <c t="n" s="6" r="E42">
        <v>71</v>
      </c>
      <c t="n" s="6" r="F42">
        <v>73</v>
      </c>
    </row>
    <row spans="1:6" r="43">
      <c t="s" s="4" r="A43">
        <v>998</v>
      </c>
      <c t="n" s="6" r="E43">
        <v>7703</v>
      </c>
      <c t="n" s="6" r="F43">
        <v>7689</v>
      </c>
    </row>
    <row spans="1:6" r="44">
      <c t="s" s="4" r="A44">
        <v>999</v>
      </c>
      <c t="n" s="6" r="E44">
        <v>7060</v>
      </c>
      <c t="n" s="6" r="F44">
        <v>6821</v>
      </c>
    </row>
    <row spans="1:6" r="45">
      <c t="s" s="3" r="A45">
        <v>1000</v>
      </c>
    </row>
    <row spans="1:6" r="46">
      <c t="s" s="4" r="A46">
        <v>1001</v>
      </c>
      <c t="n" s="6" r="E46">
        <v>435</v>
      </c>
      <c t="n" s="6" r="F46">
        <v>393</v>
      </c>
    </row>
    <row spans="1:6" r="47">
      <c t="s" s="3" r="A47">
        <v>1002</v>
      </c>
    </row>
    <row spans="1:6" r="48">
      <c t="s" s="4" r="A48">
        <v>501</v>
      </c>
      <c t="n" s="6" r="B48">
        <v>989</v>
      </c>
      <c t="n" s="6" r="C48">
        <v>950</v>
      </c>
      <c t="n" s="6" r="D48">
        <v>341</v>
      </c>
    </row>
    <row spans="1:6" r="49">
      <c t="s" s="4" r="A49">
        <v>1003</v>
      </c>
      <c t="n" s="6" r="B49">
        <v>36</v>
      </c>
      <c t="n" s="6" r="C49">
        <v>35</v>
      </c>
      <c t="n" s="6" r="D49">
        <v>64</v>
      </c>
    </row>
    <row spans="1:6" r="50">
      <c t="s" s="4" r="A50">
        <v>1004</v>
      </c>
      <c t="n" s="6" r="B50">
        <v>83</v>
      </c>
      <c t="n" s="6" r="C50">
        <v>118</v>
      </c>
      <c t="n" s="6" r="D50">
        <v>576</v>
      </c>
    </row>
    <row spans="1:6" r="51">
      <c t="s" s="4" r="A51">
        <v>1005</v>
      </c>
      <c t="n" s="6" r="B51">
        <v>-82</v>
      </c>
      <c t="n" s="6" r="C51">
        <v>-67</v>
      </c>
      <c t="n" s="6" r="D51">
        <v>-26</v>
      </c>
    </row>
    <row spans="1:6" r="52">
      <c t="s" s="4" r="A52">
        <v>1006</v>
      </c>
      <c t="n" s="6" r="B52">
        <v>-3</v>
      </c>
      <c t="n" s="6" r="C52">
        <v>-1</v>
      </c>
      <c t="n" s="6" r="D52">
        <v>-4</v>
      </c>
    </row>
    <row spans="1:6" r="53">
      <c t="s" s="4" r="A53">
        <v>1007</v>
      </c>
      <c t="n" s="6" r="B53">
        <v>-59</v>
      </c>
      <c t="n" s="6" r="C53">
        <v>-46</v>
      </c>
      <c t="n" s="6" r="D53">
        <v>-1</v>
      </c>
    </row>
    <row spans="1:6" r="54">
      <c t="s" s="4" r="A54">
        <v>505</v>
      </c>
      <c t="n" s="6" r="B54">
        <v>964</v>
      </c>
      <c t="n" s="6" r="C54">
        <v>989</v>
      </c>
      <c t="n" s="6" r="D54">
        <v>950</v>
      </c>
    </row>
    <row spans="1:6" r="55">
      <c t="s" s="3" r="A55">
        <v>1008</v>
      </c>
    </row>
    <row spans="1:6" r="56">
      <c t="s" s="4" r="A56">
        <v>1009</v>
      </c>
      <c t="n" s="6" r="B56">
        <v>989</v>
      </c>
      <c t="n" s="6" r="C56">
        <v>950</v>
      </c>
      <c t="n" s="6" r="D56">
        <v>341</v>
      </c>
      <c t="n" s="6" r="E56">
        <v>964</v>
      </c>
      <c t="n" s="6" r="F56">
        <v>989</v>
      </c>
    </row>
    <row spans="1:6" r="57">
      <c t="s" s="4" r="A57">
        <v>1010</v>
      </c>
      <c t="n" s="6" r="E57">
        <v>-570</v>
      </c>
      <c t="n" s="6" r="F57">
        <v>-554</v>
      </c>
    </row>
    <row spans="1:6" r="58">
      <c t="s" s="4" r="A58">
        <v>1011</v>
      </c>
      <c t="n" s="6" r="E58">
        <v>-28</v>
      </c>
      <c t="n" s="6" r="F58">
        <v>0</v>
      </c>
    </row>
    <row spans="1:6" r="59">
      <c t="s" s="4" r="A59">
        <v>1012</v>
      </c>
      <c t="n" s="6" r="E59">
        <v>25</v>
      </c>
      <c t="n" s="6" r="F59">
        <v>49</v>
      </c>
    </row>
    <row spans="1:6" r="60">
      <c t="s" s="4" r="A60">
        <v>552</v>
      </c>
      <c t="n" s="6" r="E60">
        <v>391</v>
      </c>
      <c t="n" s="6" r="F60">
        <v>484</v>
      </c>
    </row>
    <row spans="1:6" r="61">
      <c t="s" s="3" r="A61">
        <v>1013</v>
      </c>
    </row>
    <row spans="1:6" r="62">
      <c t="s" s="4" r="A62">
        <v>1014</v>
      </c>
      <c t="n" s="6" r="B62">
        <v>0</v>
      </c>
      <c t="n" s="6" r="C62">
        <v>0</v>
      </c>
      <c t="n" s="6" r="D62">
        <v>0</v>
      </c>
    </row>
    <row spans="1:6" r="63">
      <c t="s" s="4" r="A63">
        <v>1015</v>
      </c>
      <c t="n" s="6" r="B63">
        <v>42</v>
      </c>
    </row>
    <row spans="1:6" r="64">
      <c t="s" s="4" r="A64">
        <v>1016</v>
      </c>
      <c t="n" s="6" r="E64">
        <v>3200</v>
      </c>
    </row>
    <row spans="1:6" r="65">
      <c t="s" s="4" r="A65">
        <v>1010</v>
      </c>
      <c t="n" s="6" r="E65">
        <v>570</v>
      </c>
      <c t="n" s="6" r="F65">
        <v>554</v>
      </c>
    </row>
    <row spans="1:6" r="66">
      <c t="s" s="4" r="A66">
        <v>1017</v>
      </c>
      <c t="n" s="6" r="E66">
        <v>757</v>
      </c>
      <c t="n" s="6" r="F66">
        <v>768</v>
      </c>
    </row>
    <row spans="1:6" r="67">
      <c t="s" s="4" r="A67">
        <v>1018</v>
      </c>
      <c t="n" s="8" r="B67">
        <v>5</v>
      </c>
      <c t="n" s="8" r="C67">
        <v>2</v>
      </c>
      <c t="n" s="8" r="D67">
        <v>12</v>
      </c>
    </row>
    <row spans="1:6" r="68">
      <c t="s" s="4" r="A68">
        <v>1019</v>
      </c>
      <c t="n" s="6" r="E68">
        <v>117</v>
      </c>
      <c t="n" s="8" r="F68">
        <v>141</v>
      </c>
    </row>
    <row spans="1:6" r="69">
      <c t="s" s="4" r="A69">
        <v>1020</v>
      </c>
      <c t="n" s="6" r="E69">
        <v>370</v>
      </c>
    </row>
    <row spans="1:6" r="70">
      <c t="s" s="4" r="A70">
        <v>1021</v>
      </c>
    </row>
    <row spans="1:6" r="71">
      <c t="s" s="3" r="A71">
        <v>987</v>
      </c>
    </row>
    <row spans="1:6" r="72">
      <c t="s" s="4" r="A72">
        <v>993</v>
      </c>
      <c t="n" s="6" r="E72">
        <v>-429</v>
      </c>
    </row>
    <row spans="1:6" r="73">
      <c t="s" s="3" r="A73">
        <v>1000</v>
      </c>
    </row>
    <row spans="1:6" r="74">
      <c t="s" s="4" r="A74">
        <v>1001</v>
      </c>
      <c t="n" s="6" r="E74">
        <v>429</v>
      </c>
    </row>
    <row spans="1:6" r="75">
      <c t="s" s="4" r="A75">
        <v>124</v>
      </c>
    </row>
    <row spans="1:6" r="76">
      <c t="s" s="3" r="A76">
        <v>987</v>
      </c>
    </row>
    <row spans="1:6" r="77">
      <c t="s" s="4" r="A77">
        <v>993</v>
      </c>
      <c t="n" s="6" r="E77">
        <v>-6</v>
      </c>
    </row>
    <row spans="1:6" r="78">
      <c t="s" s="3" r="A78">
        <v>1000</v>
      </c>
    </row>
    <row spans="1:6" r="79">
      <c t="s" s="4" r="A79">
        <v>1001</v>
      </c>
      <c t="n" s="6" r="E79">
        <v>6</v>
      </c>
    </row>
    <row spans="1:6" r="80">
      <c t="s" s="4" r="A80">
        <v>1022</v>
      </c>
    </row>
    <row spans="1:6" r="81">
      <c t="s" s="3" r="A81">
        <v>1023</v>
      </c>
    </row>
    <row spans="1:6" r="82">
      <c t="s" s="4" r="A82">
        <v>1024</v>
      </c>
      <c t="s" s="4" r="B82">
        <v>1025</v>
      </c>
      <c t="s" s="4" r="C82">
        <v>1025</v>
      </c>
      <c t="s" s="4" r="D82">
        <v>1025</v>
      </c>
    </row>
    <row spans="1:6" r="83">
      <c t="s" s="4" r="A83">
        <v>1026</v>
      </c>
    </row>
    <row spans="1:6" r="84">
      <c t="s" s="3" r="A84">
        <v>1023</v>
      </c>
    </row>
    <row spans="1:6" r="85">
      <c t="s" s="4" r="A85">
        <v>1024</v>
      </c>
      <c t="s" s="4" r="B85">
        <v>1027</v>
      </c>
      <c t="s" s="4" r="C85">
        <v>1027</v>
      </c>
      <c t="s" s="4" r="D85">
        <v>1027</v>
      </c>
    </row>
    <row spans="1:6" r="86">
      <c t="s" s="4" r="A86">
        <v>1028</v>
      </c>
    </row>
    <row spans="1:6" r="87">
      <c t="s" s="3" r="A87">
        <v>1023</v>
      </c>
    </row>
    <row spans="1:6" r="88">
      <c t="s" s="4" r="A88">
        <v>1024</v>
      </c>
      <c t="s" s="4" r="B88">
        <v>467</v>
      </c>
      <c t="s" s="4" r="C88">
        <v>1029</v>
      </c>
      <c t="s" s="4" r="D88">
        <v>1030</v>
      </c>
    </row>
    <row spans="1:6" r="89">
      <c t="s" s="4" r="A89">
        <v>1031</v>
      </c>
    </row>
    <row spans="1:6" r="90">
      <c t="s" s="3" r="A90">
        <v>1023</v>
      </c>
    </row>
    <row spans="1:6" r="91">
      <c t="s" s="4" r="A91">
        <v>1024</v>
      </c>
      <c t="s" s="4" r="B91">
        <v>1032</v>
      </c>
      <c t="s" s="4" r="C91">
        <v>1032</v>
      </c>
      <c t="s" s="4" r="D91">
        <v>1032</v>
      </c>
    </row>
    <row spans="1:6" r="92">
      <c t="s" s="4" r="A92">
        <v>1033</v>
      </c>
    </row>
    <row spans="1:6" r="93">
      <c t="s" s="3" r="A93">
        <v>1023</v>
      </c>
    </row>
    <row spans="1:6" r="94">
      <c t="s" s="4" r="A94">
        <v>1024</v>
      </c>
      <c t="s" s="4" r="B94">
        <v>1034</v>
      </c>
      <c t="s" s="4" r="C94">
        <v>1034</v>
      </c>
      <c t="s" s="4" r="D94">
        <v>1034</v>
      </c>
    </row>
    <row spans="1:6" r="95">
      <c t="s" s="4" r="A95">
        <v>1035</v>
      </c>
    </row>
    <row spans="1:6" r="96">
      <c t="s" s="3" r="A96">
        <v>972</v>
      </c>
    </row>
    <row spans="1:6" r="97">
      <c t="s" s="4" r="A97">
        <v>973</v>
      </c>
      <c t="n" s="8" r="B97">
        <v>1864</v>
      </c>
      <c t="n" s="8" r="C97">
        <v>1637</v>
      </c>
      <c t="n" s="8" r="D97">
        <v>1236</v>
      </c>
    </row>
    <row spans="1:6" r="98">
      <c t="s" s="4" r="A98">
        <v>974</v>
      </c>
      <c t="n" s="6" r="B98">
        <v>45</v>
      </c>
      <c t="n" s="6" r="C98">
        <v>62</v>
      </c>
      <c t="n" s="6" r="D98">
        <v>62</v>
      </c>
    </row>
    <row spans="1:6" r="99">
      <c t="s" s="3" r="A99">
        <v>975</v>
      </c>
    </row>
    <row spans="1:6" r="100">
      <c t="s" s="4" r="A100">
        <v>976</v>
      </c>
      <c t="n" s="6" r="B100">
        <v>-102</v>
      </c>
      <c t="n" s="6" r="C100">
        <v>-74</v>
      </c>
      <c t="n" s="6" r="D100">
        <v>-36</v>
      </c>
    </row>
    <row spans="1:6" r="101">
      <c t="s" s="4" r="A101">
        <v>977</v>
      </c>
      <c t="n" s="6" r="D101">
        <v>-114</v>
      </c>
    </row>
    <row spans="1:6" r="102">
      <c t="s" s="4" r="A102">
        <v>142</v>
      </c>
      <c t="n" s="6" r="B102">
        <v>-18</v>
      </c>
      <c t="n" s="6" r="C102">
        <v>-16</v>
      </c>
      <c t="n" s="6" r="D102">
        <v>10</v>
      </c>
    </row>
    <row spans="1:6" r="103">
      <c t="s" s="4" r="A103">
        <v>978</v>
      </c>
      <c t="n" s="6" r="B103">
        <v>0</v>
      </c>
      <c t="n" s="6" r="D103">
        <v>-10</v>
      </c>
    </row>
    <row spans="1:6" r="104">
      <c t="s" s="4" r="A104">
        <v>979</v>
      </c>
      <c t="n" s="6" r="B104">
        <v>-39</v>
      </c>
      <c t="n" s="6" r="C104">
        <v>-28</v>
      </c>
      <c t="n" s="6" r="D104">
        <v>-3</v>
      </c>
    </row>
    <row spans="1:6" r="105">
      <c t="s" s="4" r="A105">
        <v>980</v>
      </c>
      <c t="n" s="6" r="B105">
        <v>-25</v>
      </c>
      <c t="n" s="6" r="C105">
        <v>-22</v>
      </c>
      <c t="n" s="6" r="D105">
        <v>44</v>
      </c>
    </row>
    <row spans="1:6" r="106">
      <c t="s" s="4" r="A106">
        <v>87</v>
      </c>
      <c t="n" s="6" r="B106">
        <v>1725</v>
      </c>
      <c t="n" s="6" r="C106">
        <v>1559</v>
      </c>
      <c t="n" s="6" r="D106">
        <v>1189</v>
      </c>
    </row>
    <row spans="1:6" r="107">
      <c t="s" s="3" r="A107">
        <v>981</v>
      </c>
    </row>
    <row spans="1:6" r="108">
      <c t="s" s="4" r="A108">
        <v>982</v>
      </c>
      <c t="n" s="6" r="B108">
        <v>1513</v>
      </c>
      <c t="n" s="6" r="C108">
        <v>1196</v>
      </c>
      <c t="n" s="6" r="D108">
        <v>635</v>
      </c>
    </row>
    <row spans="1:6" r="109">
      <c t="s" s="4" r="A109">
        <v>983</v>
      </c>
      <c t="n" s="6" r="B109">
        <v>85</v>
      </c>
      <c t="n" s="6" r="C109">
        <v>59</v>
      </c>
      <c t="n" s="6" r="D109">
        <v>36</v>
      </c>
    </row>
    <row spans="1:6" r="110">
      <c t="s" s="4" r="A110">
        <v>984</v>
      </c>
      <c t="n" s="6" r="B110">
        <v>1598</v>
      </c>
      <c t="n" s="6" r="C110">
        <v>1255</v>
      </c>
      <c t="n" s="6" r="D110">
        <v>671</v>
      </c>
    </row>
    <row spans="1:6" r="111">
      <c t="s" s="3" r="A111">
        <v>985</v>
      </c>
    </row>
    <row spans="1:6" r="112">
      <c t="s" s="4" r="A112">
        <v>982</v>
      </c>
      <c t="n" s="6" r="B112">
        <v>143</v>
      </c>
      <c t="n" s="6" r="C112">
        <v>268</v>
      </c>
      <c t="n" s="6" r="D112">
        <v>459</v>
      </c>
    </row>
    <row spans="1:6" r="113">
      <c t="s" s="4" r="A113">
        <v>983</v>
      </c>
      <c t="n" s="6" r="B113">
        <v>-16</v>
      </c>
      <c t="n" s="6" r="C113">
        <v>36</v>
      </c>
      <c t="n" s="6" r="D113">
        <v>59</v>
      </c>
    </row>
    <row spans="1:6" r="114">
      <c t="s" s="4" r="A114">
        <v>986</v>
      </c>
      <c t="n" s="6" r="B114">
        <v>127</v>
      </c>
      <c t="n" s="6" r="C114">
        <v>304</v>
      </c>
      <c t="n" s="6" r="D114">
        <v>518</v>
      </c>
    </row>
    <row spans="1:6" r="115">
      <c t="s" s="4" r="A115">
        <v>87</v>
      </c>
      <c t="n" s="6" r="B115">
        <v>1725</v>
      </c>
      <c t="n" s="6" r="C115">
        <v>1559</v>
      </c>
      <c t="n" s="6" r="D115">
        <v>1189</v>
      </c>
    </row>
    <row spans="1:6" r="116">
      <c t="s" s="4" r="A116">
        <v>1036</v>
      </c>
    </row>
    <row spans="1:6" r="117">
      <c t="s" s="3" r="A117">
        <v>972</v>
      </c>
    </row>
    <row spans="1:6" r="118">
      <c t="s" s="4" r="A118">
        <v>973</v>
      </c>
      <c t="n" s="6" r="B118">
        <v>92</v>
      </c>
      <c t="n" s="6" r="C118">
        <v>145</v>
      </c>
      <c t="n" s="6" r="D118">
        <v>84</v>
      </c>
    </row>
    <row spans="1:6" r="119">
      <c t="s" s="4" r="A119">
        <v>974</v>
      </c>
      <c t="n" s="6" r="B119">
        <v>73</v>
      </c>
      <c t="n" s="6" r="C119">
        <v>71</v>
      </c>
      <c t="n" s="6" r="D119">
        <v>24</v>
      </c>
    </row>
    <row spans="1:6" r="120">
      <c t="s" s="3" r="A120">
        <v>975</v>
      </c>
    </row>
    <row spans="1:6" r="121">
      <c t="s" s="4" r="A121">
        <v>976</v>
      </c>
      <c t="n" s="6" r="B121">
        <v>0</v>
      </c>
      <c t="n" s="6" r="C121">
        <v>0</v>
      </c>
      <c t="n" s="6" r="D121">
        <v>0</v>
      </c>
    </row>
    <row spans="1:6" r="122">
      <c t="s" s="4" r="A122">
        <v>977</v>
      </c>
      <c t="n" s="6" r="D122">
        <v>0</v>
      </c>
    </row>
    <row spans="1:6" r="123">
      <c t="s" s="4" r="A123">
        <v>142</v>
      </c>
      <c t="n" s="6" r="B123">
        <v>-5</v>
      </c>
      <c t="n" s="6" r="C123">
        <v>1</v>
      </c>
      <c t="n" s="6" r="D123">
        <v>-1</v>
      </c>
    </row>
    <row spans="1:6" r="124">
      <c t="s" s="4" r="A124">
        <v>978</v>
      </c>
      <c t="n" s="6" r="B124">
        <v>-17</v>
      </c>
      <c t="n" s="6" r="D124">
        <v>-22</v>
      </c>
    </row>
    <row spans="1:6" r="125">
      <c t="s" s="4" r="A125">
        <v>979</v>
      </c>
      <c t="n" s="6" r="B125">
        <v>0</v>
      </c>
      <c t="n" s="6" r="C125">
        <v>0</v>
      </c>
      <c t="n" s="6" r="D125">
        <v>0</v>
      </c>
    </row>
    <row spans="1:6" r="126">
      <c t="s" s="4" r="A126">
        <v>980</v>
      </c>
      <c t="n" s="6" r="B126">
        <v>2</v>
      </c>
      <c t="n" s="6" r="C126">
        <v>1</v>
      </c>
      <c t="n" s="6" r="D126">
        <v>-20</v>
      </c>
    </row>
    <row spans="1:6" r="127">
      <c t="s" s="4" r="A127">
        <v>87</v>
      </c>
      <c t="n" s="6" r="B127">
        <v>145</v>
      </c>
      <c t="n" s="6" r="C127">
        <v>218</v>
      </c>
      <c t="n" s="6" r="D127">
        <v>65</v>
      </c>
    </row>
    <row spans="1:6" r="128">
      <c t="s" s="3" r="A128">
        <v>981</v>
      </c>
    </row>
    <row spans="1:6" r="129">
      <c t="s" s="4" r="A129">
        <v>982</v>
      </c>
      <c t="n" s="6" r="B129">
        <v>64</v>
      </c>
      <c t="n" s="6" r="C129">
        <v>53</v>
      </c>
      <c t="n" s="6" r="D129">
        <v>53</v>
      </c>
    </row>
    <row spans="1:6" r="130">
      <c t="s" s="4" r="A130">
        <v>983</v>
      </c>
      <c t="n" s="6" r="B130">
        <v>43</v>
      </c>
      <c t="n" s="6" r="C130">
        <v>24</v>
      </c>
      <c t="n" s="6" r="D130">
        <v>29</v>
      </c>
    </row>
    <row spans="1:6" r="131">
      <c t="s" s="4" r="A131">
        <v>984</v>
      </c>
      <c t="n" s="6" r="B131">
        <v>107</v>
      </c>
      <c t="n" s="6" r="C131">
        <v>77</v>
      </c>
      <c t="n" s="6" r="D131">
        <v>82</v>
      </c>
    </row>
    <row spans="1:6" r="132">
      <c t="s" s="3" r="A132">
        <v>985</v>
      </c>
    </row>
    <row spans="1:6" r="133">
      <c t="s" s="4" r="A133">
        <v>982</v>
      </c>
      <c t="n" s="6" r="B133">
        <v>8</v>
      </c>
      <c t="n" s="6" r="C133">
        <v>94</v>
      </c>
      <c t="n" s="6" r="D133">
        <v>-12</v>
      </c>
    </row>
    <row spans="1:6" r="134">
      <c t="s" s="4" r="A134">
        <v>983</v>
      </c>
      <c t="n" s="6" r="B134">
        <v>30</v>
      </c>
      <c t="n" s="6" r="C134">
        <v>47</v>
      </c>
      <c t="n" s="6" r="D134">
        <v>-5</v>
      </c>
    </row>
    <row spans="1:6" r="135">
      <c t="s" s="4" r="A135">
        <v>986</v>
      </c>
      <c t="n" s="6" r="B135">
        <v>38</v>
      </c>
      <c t="n" s="6" r="C135">
        <v>141</v>
      </c>
      <c t="n" s="6" r="D135">
        <v>-17</v>
      </c>
    </row>
    <row spans="1:6" r="136">
      <c t="s" s="4" r="A136">
        <v>87</v>
      </c>
      <c t="n" s="8" r="B136">
        <v>145</v>
      </c>
      <c t="n" s="8" r="C136">
        <v>218</v>
      </c>
      <c t="n" s="8" r="D136">
        <v>65</v>
      </c>
    </row>
    <row spans="1:6" r="137">
      <c t="s" s="3" r="A137">
        <v>1037</v>
      </c>
    </row>
    <row spans="1:6" r="138">
      <c t="s" s="4" r="A138">
        <v>1038</v>
      </c>
      <c t="n" s="6" r="E138">
        <v>1465</v>
      </c>
    </row>
    <row spans="1:6" r="139">
      <c t="s" s="4" r="A139">
        <v>1039</v>
      </c>
    </row>
    <row spans="1:6" r="140">
      <c t="s" s="3" r="A140">
        <v>1037</v>
      </c>
    </row>
    <row spans="1:6" r="141">
      <c t="s" s="4" r="A141">
        <v>1038</v>
      </c>
      <c t="n" s="6" r="E141">
        <v>7302</v>
      </c>
    </row>
    <row spans="1:6" r="142">
      <c t="s" s="4" r="A142">
        <v>1040</v>
      </c>
    </row>
    <row spans="1:6" r="143">
      <c t="s" s="3" r="A143">
        <v>1037</v>
      </c>
    </row>
    <row spans="1:6" r="144">
      <c t="s" s="4" r="A144">
        <v>1041</v>
      </c>
      <c t="s" s="4" r="B144">
        <v>1042</v>
      </c>
    </row>
    <row spans="1:6" r="145">
      <c t="s" s="4" r="A145">
        <v>1043</v>
      </c>
    </row>
    <row spans="1:6" r="146">
      <c t="s" s="3" r="A146">
        <v>1037</v>
      </c>
    </row>
    <row spans="1:6" r="147">
      <c t="s" s="4" r="A147">
        <v>1041</v>
      </c>
      <c t="s" s="4" r="B147">
        <v>1044</v>
      </c>
    </row>
    <row spans="1:6" r="148">
      <c t="s" s="4" r="A148">
        <v>1045</v>
      </c>
    </row>
    <row spans="1:6" r="149">
      <c t="s" s="3" r="A149">
        <v>1037</v>
      </c>
    </row>
    <row spans="1:6" r="150">
      <c t="s" s="4" r="A150">
        <v>1046</v>
      </c>
      <c t="n" s="8" r="E150">
        <v>51</v>
      </c>
    </row>
    <row spans="1:6" r="151">
      <c t="s" s="4" r="A151">
        <v>1047</v>
      </c>
    </row>
    <row spans="1:6" r="152">
      <c t="s" s="3" r="A152">
        <v>1037</v>
      </c>
    </row>
    <row spans="1:6" r="153">
      <c t="s" s="4" r="A153">
        <v>1048</v>
      </c>
      <c t="s" s="4" r="B153">
        <v>1042</v>
      </c>
    </row>
    <row spans="1:6" r="154">
      <c t="s" s="4" r="A154">
        <v>1049</v>
      </c>
    </row>
    <row spans="1:6" r="155">
      <c t="s" s="3" r="A155">
        <v>1037</v>
      </c>
    </row>
    <row spans="1:6" r="156">
      <c t="s" s="4" r="A156">
        <v>1048</v>
      </c>
      <c t="s" s="4" r="B156">
        <v>10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1</v>
      </c>
      <c t="s" s="2" r="B1">
        <v>1</v>
      </c>
    </row>
    <row spans="1:4" r="2">
      <c t="s" s="2" r="B2">
        <v>2</v>
      </c>
      <c t="s" s="2" r="C2">
        <v>30</v>
      </c>
      <c t="s" s="2" r="D2">
        <v>71</v>
      </c>
    </row>
    <row spans="1:4" r="3">
      <c t="s" s="3" r="A3">
        <v>1052</v>
      </c>
    </row>
    <row spans="1:4" r="4">
      <c t="s" s="4" r="A4">
        <v>1053</v>
      </c>
      <c t="n" s="8" r="B4">
        <v>3990</v>
      </c>
      <c t="n" s="8" r="C4">
        <v>3694</v>
      </c>
      <c t="n" s="8" r="D4">
        <v>2714</v>
      </c>
    </row>
    <row spans="1:4" r="5">
      <c t="s" s="3" r="A5">
        <v>1054</v>
      </c>
    </row>
    <row spans="1:4" r="6">
      <c t="s" s="4" r="A6">
        <v>98</v>
      </c>
      <c t="n" s="6" r="B6">
        <v>497</v>
      </c>
      <c t="n" s="6" r="C6">
        <v>526</v>
      </c>
      <c t="n" s="6" r="D6">
        <v>542</v>
      </c>
    </row>
    <row spans="1:4" r="7">
      <c t="s" s="3" r="A7">
        <v>1052</v>
      </c>
    </row>
    <row spans="1:4" r="8">
      <c t="s" s="4" r="A8">
        <v>1055</v>
      </c>
      <c t="n" s="8" r="B8">
        <v>8</v>
      </c>
      <c t="n" s="8" r="C8">
        <v>7</v>
      </c>
      <c t="n" s="9" r="D8">
        <v>4.98</v>
      </c>
    </row>
    <row spans="1:4" r="9">
      <c t="s" s="3" r="A9">
        <v>1056</v>
      </c>
    </row>
    <row spans="1:4" r="10">
      <c t="s" s="4" r="A10">
        <v>1053</v>
      </c>
      <c t="n" s="8" r="B10">
        <v>3990</v>
      </c>
      <c t="n" s="8" r="C10">
        <v>3694</v>
      </c>
      <c t="n" s="8" r="D10">
        <v>2714</v>
      </c>
    </row>
    <row spans="1:4" r="11">
      <c t="s" s="4" r="A11">
        <v>98</v>
      </c>
      <c t="n" s="6" r="B11">
        <v>497</v>
      </c>
      <c t="n" s="6" r="C11">
        <v>526</v>
      </c>
      <c t="n" s="6" r="D11">
        <v>542</v>
      </c>
    </row>
    <row spans="1:4" r="12">
      <c t="s" s="3" r="A12">
        <v>1057</v>
      </c>
    </row>
    <row spans="1:4" r="13">
      <c t="s" s="4" r="A13">
        <v>100</v>
      </c>
      <c t="n" s="6" r="B13">
        <v>500</v>
      </c>
      <c t="n" s="6" r="C13">
        <v>530</v>
      </c>
      <c t="n" s="6" r="D13">
        <v>548</v>
      </c>
    </row>
    <row spans="1:4" r="14">
      <c t="s" s="4" r="A14">
        <v>1058</v>
      </c>
      <c t="n" s="9" r="B14">
        <v>7.99</v>
      </c>
      <c t="n" s="9" r="C14">
        <v>6.97</v>
      </c>
      <c t="n" s="9" r="D14">
        <v>4.96</v>
      </c>
    </row>
    <row spans="1:4" r="15">
      <c t="s" s="4" r="A15">
        <v>1059</v>
      </c>
    </row>
    <row spans="1:4" r="16">
      <c t="s" s="3" r="A16">
        <v>1052</v>
      </c>
    </row>
    <row spans="1:4" r="17">
      <c t="s" s="4" r="A17">
        <v>1053</v>
      </c>
      <c t="n" s="8" r="B17">
        <v>3990</v>
      </c>
      <c t="n" s="8" r="C17">
        <v>3694</v>
      </c>
      <c t="n" s="8" r="D17">
        <v>2714</v>
      </c>
    </row>
    <row spans="1:4" r="18">
      <c t="s" s="3" r="A18">
        <v>1054</v>
      </c>
    </row>
    <row spans="1:4" r="19">
      <c t="s" s="4" r="A19">
        <v>1060</v>
      </c>
      <c t="n" s="6" r="B19">
        <v>845</v>
      </c>
      <c t="n" s="6" r="C19">
        <v>552</v>
      </c>
      <c t="n" s="6" r="D19">
        <v>460</v>
      </c>
    </row>
    <row spans="1:4" r="20">
      <c t="s" s="4" r="A20">
        <v>1061</v>
      </c>
      <c t="n" s="6" r="B20">
        <v>3</v>
      </c>
      <c t="n" s="6" r="C20">
        <v>2</v>
      </c>
      <c t="n" s="6" r="D20">
        <v>2</v>
      </c>
    </row>
    <row spans="1:4" r="21">
      <c t="s" s="4" r="A21">
        <v>1062</v>
      </c>
      <c t="n" s="8" r="B21">
        <v>3142</v>
      </c>
      <c t="n" s="8" r="C21">
        <v>3140</v>
      </c>
      <c t="n" s="8" r="D21">
        <v>2252</v>
      </c>
    </row>
    <row spans="1:4" r="22">
      <c t="s" s="4" r="A22">
        <v>98</v>
      </c>
      <c t="n" s="6" r="B22">
        <v>497</v>
      </c>
      <c t="n" s="6" r="C22">
        <v>526</v>
      </c>
      <c t="n" s="6" r="D22">
        <v>542</v>
      </c>
    </row>
    <row spans="1:4" r="23">
      <c t="s" s="3" r="A23">
        <v>1052</v>
      </c>
    </row>
    <row spans="1:4" r="24">
      <c t="s" s="4" r="A24">
        <v>1063</v>
      </c>
      <c t="n" s="9" r="B24">
        <v>1.7</v>
      </c>
      <c t="n" s="9" r="C24">
        <v>1.05</v>
      </c>
      <c t="n" s="9" r="D24">
        <v>0.85</v>
      </c>
    </row>
    <row spans="1:4" r="25">
      <c t="s" s="4" r="A25">
        <v>1064</v>
      </c>
      <c t="n" s="10" r="B25">
        <v>6.3</v>
      </c>
      <c t="n" s="10" r="C25">
        <v>5.95</v>
      </c>
      <c t="n" s="10" r="D25">
        <v>4.13</v>
      </c>
    </row>
    <row spans="1:4" r="26">
      <c t="s" s="4" r="A26">
        <v>1055</v>
      </c>
      <c t="n" s="8" r="B26">
        <v>8</v>
      </c>
      <c t="n" s="8" r="C26">
        <v>7</v>
      </c>
      <c t="n" s="9" r="D26">
        <v>4.98</v>
      </c>
    </row>
    <row spans="1:4" r="27">
      <c t="s" s="3" r="A27">
        <v>1056</v>
      </c>
    </row>
    <row spans="1:4" r="28">
      <c t="s" s="4" r="A28">
        <v>1053</v>
      </c>
      <c t="n" s="8" r="B28">
        <v>3990</v>
      </c>
      <c t="n" s="8" r="C28">
        <v>3694</v>
      </c>
      <c t="n" s="8" r="D28">
        <v>2714</v>
      </c>
    </row>
    <row spans="1:4" r="29">
      <c t="s" s="4" r="A29">
        <v>98</v>
      </c>
      <c t="n" s="6" r="B29">
        <v>497</v>
      </c>
      <c t="n" s="6" r="C29">
        <v>526</v>
      </c>
      <c t="n" s="6" r="D29">
        <v>542</v>
      </c>
    </row>
    <row spans="1:4" r="30">
      <c t="s" s="3" r="A30">
        <v>1057</v>
      </c>
    </row>
    <row spans="1:4" r="31">
      <c t="s" s="4" r="A31">
        <v>1065</v>
      </c>
      <c t="n" s="6" r="B31">
        <v>2</v>
      </c>
      <c t="n" s="6" r="C31">
        <v>2</v>
      </c>
      <c t="n" s="6" r="D31">
        <v>4</v>
      </c>
    </row>
    <row spans="1:4" r="32">
      <c t="s" s="4" r="A32">
        <v>1066</v>
      </c>
      <c t="n" s="6" r="B32">
        <v>1</v>
      </c>
      <c t="n" s="6" r="C32">
        <v>2</v>
      </c>
      <c t="n" s="6" r="D32">
        <v>2</v>
      </c>
    </row>
    <row spans="1:4" r="33">
      <c t="s" s="4" r="A33">
        <v>100</v>
      </c>
      <c t="n" s="6" r="B33">
        <v>500</v>
      </c>
      <c t="n" s="6" r="C33">
        <v>530</v>
      </c>
      <c t="n" s="6" r="D33">
        <v>548</v>
      </c>
    </row>
    <row spans="1:4" r="34">
      <c t="s" s="4" r="A34">
        <v>1058</v>
      </c>
      <c t="n" s="9" r="B34">
        <v>7.99</v>
      </c>
      <c t="n" s="9" r="C34">
        <v>6.97</v>
      </c>
      <c t="n" s="9" r="D34">
        <v>4.96</v>
      </c>
    </row>
    <row spans="1:4" r="35">
      <c t="s" s="4" r="A35">
        <v>1067</v>
      </c>
    </row>
    <row spans="1:4" r="36">
      <c t="s" s="3" r="A36">
        <v>1054</v>
      </c>
    </row>
    <row spans="1:4" r="37">
      <c t="s" s="4" r="A37">
        <v>98</v>
      </c>
      <c t="n" s="6" r="B37">
        <v>2</v>
      </c>
      <c t="n" s="6" r="C37">
        <v>2</v>
      </c>
      <c t="n" s="6" r="D37">
        <v>3</v>
      </c>
    </row>
    <row spans="1:4" r="38">
      <c t="s" s="3" r="A38">
        <v>1052</v>
      </c>
    </row>
    <row spans="1:4" r="39">
      <c t="s" s="4" r="A39">
        <v>1063</v>
      </c>
      <c t="n" s="9" r="B39">
        <v>1.7</v>
      </c>
      <c t="n" s="9" r="C39">
        <v>1.05</v>
      </c>
      <c t="n" s="9" r="D39">
        <v>0.85</v>
      </c>
    </row>
    <row spans="1:4" r="40">
      <c t="s" s="4" r="A40">
        <v>1064</v>
      </c>
      <c t="n" s="10" r="B40">
        <v>6.3</v>
      </c>
      <c t="n" s="10" r="C40">
        <v>5.95</v>
      </c>
      <c t="n" s="10" r="D40">
        <v>4.13</v>
      </c>
    </row>
    <row spans="1:4" r="41">
      <c t="s" s="4" r="A41">
        <v>1055</v>
      </c>
      <c t="n" s="8" r="B41">
        <v>8</v>
      </c>
      <c t="n" s="8" r="C41">
        <v>7</v>
      </c>
      <c t="n" s="9" r="D41">
        <v>4.98</v>
      </c>
    </row>
    <row spans="1:4" r="42">
      <c t="s" s="3" r="A42">
        <v>1056</v>
      </c>
    </row>
    <row spans="1:4" r="43">
      <c t="s" s="4" r="A43">
        <v>98</v>
      </c>
      <c t="n" s="6" r="B43">
        <v>2</v>
      </c>
      <c t="n" s="6" r="C43">
        <v>2</v>
      </c>
      <c t="n" s="6" r="D43">
        <v>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7</v>
      </c>
      <c t="s" s="2" r="B1">
        <v>1</v>
      </c>
    </row>
    <row spans="1:4" r="2">
      <c t="s" s="2" r="B2">
        <v>2</v>
      </c>
      <c t="s" s="2" r="C2">
        <v>30</v>
      </c>
      <c t="s" s="2" r="D2">
        <v>71</v>
      </c>
    </row>
    <row spans="1:4" r="3">
      <c t="s" s="3" r="A3">
        <v>148</v>
      </c>
    </row>
    <row spans="1:4" r="4">
      <c t="s" s="4" r="A4">
        <v>90</v>
      </c>
      <c t="n" s="8" r="B4">
        <v>4101</v>
      </c>
      <c t="n" s="8" r="C4">
        <v>3711</v>
      </c>
      <c t="n" s="8" r="D4">
        <v>2728</v>
      </c>
    </row>
    <row spans="1:4" r="5">
      <c t="s" s="3" r="A5">
        <v>149</v>
      </c>
    </row>
    <row spans="1:4" r="6">
      <c t="s" s="4" r="A6">
        <v>80</v>
      </c>
      <c t="n" s="6" r="B6">
        <v>1842</v>
      </c>
      <c t="n" s="6" r="C6">
        <v>1690</v>
      </c>
      <c t="n" s="6" r="D6">
        <v>1720</v>
      </c>
    </row>
    <row spans="1:4" r="7">
      <c t="s" s="4" r="A7">
        <v>77</v>
      </c>
      <c t="n" s="6" r="B7">
        <v>790</v>
      </c>
      <c t="n" s="6" r="C7">
        <v>0</v>
      </c>
      <c t="n" s="6" r="D7">
        <v>0</v>
      </c>
    </row>
    <row spans="1:4" r="8">
      <c t="s" s="4" r="A8">
        <v>150</v>
      </c>
      <c t="n" s="6" r="B8">
        <v>0</v>
      </c>
      <c t="n" s="6" r="C8">
        <v>63</v>
      </c>
      <c t="n" s="6" r="D8">
        <v>0</v>
      </c>
    </row>
    <row spans="1:4" r="9">
      <c t="s" s="4" r="A9">
        <v>83</v>
      </c>
      <c t="n" s="6" r="B9">
        <v>0</v>
      </c>
      <c t="n" s="6" r="C9">
        <v>0</v>
      </c>
      <c t="n" s="6" r="D9">
        <v>-325</v>
      </c>
    </row>
    <row spans="1:4" r="10">
      <c t="s" s="4" r="A10">
        <v>151</v>
      </c>
      <c t="n" s="6" r="B10">
        <v>165</v>
      </c>
      <c t="n" s="6" r="C10">
        <v>445</v>
      </c>
      <c t="n" s="6" r="D10">
        <v>501</v>
      </c>
    </row>
    <row spans="1:4" r="11">
      <c t="s" s="4" r="A11">
        <v>152</v>
      </c>
      <c t="n" s="6" r="B11">
        <v>-1306</v>
      </c>
      <c t="n" s="6" r="C11">
        <v>-1810</v>
      </c>
      <c t="n" s="6" r="D11">
        <v>922</v>
      </c>
    </row>
    <row spans="1:4" r="12">
      <c t="s" s="4" r="A12">
        <v>153</v>
      </c>
      <c t="n" s="6" r="B12">
        <v>19</v>
      </c>
      <c t="n" s="6" r="C12">
        <v>142</v>
      </c>
      <c t="n" s="6" r="D12">
        <v>18</v>
      </c>
    </row>
    <row spans="1:4" r="13">
      <c t="s" s="4" r="A13">
        <v>154</v>
      </c>
      <c t="n" s="6" r="B13">
        <v>5611</v>
      </c>
      <c t="n" s="6" r="C13">
        <v>4241</v>
      </c>
      <c t="n" s="6" r="D13">
        <v>5564</v>
      </c>
    </row>
    <row spans="1:4" r="14">
      <c t="s" s="3" r="A14">
        <v>155</v>
      </c>
    </row>
    <row spans="1:4" r="15">
      <c t="s" s="4" r="A15">
        <v>156</v>
      </c>
      <c t="n" s="6" r="B15">
        <v>-1618</v>
      </c>
      <c t="n" s="6" r="C15">
        <v>-2153</v>
      </c>
      <c t="n" s="6" r="D15">
        <v>-2121</v>
      </c>
    </row>
    <row spans="1:4" r="16">
      <c t="s" s="4" r="A16">
        <v>157</v>
      </c>
      <c t="n" s="6" r="B16">
        <v>-673</v>
      </c>
      <c t="n" s="6" r="C16">
        <v>-649</v>
      </c>
      <c t="n" s="6" r="D16">
        <v>-634</v>
      </c>
    </row>
    <row spans="1:4" r="17">
      <c t="s" s="4" r="A17">
        <v>158</v>
      </c>
      <c t="n" s="6" r="B17">
        <v>-141</v>
      </c>
      <c t="n" s="6" r="C17">
        <v>-14</v>
      </c>
      <c t="n" s="6" r="D17">
        <v>-76</v>
      </c>
    </row>
    <row spans="1:4" r="18">
      <c t="s" s="4" r="A18">
        <v>159</v>
      </c>
      <c t="n" s="6" r="B18">
        <v>-55</v>
      </c>
      <c t="n" s="6" r="C18">
        <v>-28</v>
      </c>
      <c t="n" s="6" r="D18">
        <v>19</v>
      </c>
    </row>
    <row spans="1:4" r="19">
      <c t="s" s="4" r="A19">
        <v>160</v>
      </c>
      <c t="n" s="6" r="B19">
        <v>-2487</v>
      </c>
      <c t="n" s="6" r="C19">
        <v>-2844</v>
      </c>
      <c t="n" s="6" r="D19">
        <v>-2812</v>
      </c>
    </row>
    <row spans="1:4" r="20">
      <c t="s" s="3" r="A20">
        <v>161</v>
      </c>
    </row>
    <row spans="1:4" r="21">
      <c t="s" s="4" r="A21">
        <v>162</v>
      </c>
      <c t="n" s="6" r="B21">
        <v>1446</v>
      </c>
      <c t="n" s="6" r="C21">
        <v>28</v>
      </c>
      <c t="n" s="6" r="D21">
        <v>0</v>
      </c>
    </row>
    <row spans="1:4" r="22">
      <c t="s" s="4" r="A22">
        <v>163</v>
      </c>
      <c t="n" s="6" r="B22">
        <v>-513</v>
      </c>
      <c t="n" s="6" r="C22">
        <v>-204</v>
      </c>
      <c t="n" s="6" r="D22">
        <v>-486</v>
      </c>
    </row>
    <row spans="1:4" r="23">
      <c t="s" s="4" r="A23">
        <v>164</v>
      </c>
      <c t="n" s="6" r="B23">
        <v>34</v>
      </c>
      <c t="n" s="6" r="C23">
        <v>47</v>
      </c>
      <c t="n" s="6" r="D23">
        <v>59</v>
      </c>
    </row>
    <row spans="1:4" r="24">
      <c t="s" s="4" r="A24">
        <v>165</v>
      </c>
      <c t="n" s="6" r="B24">
        <v>-2838</v>
      </c>
      <c t="n" s="6" r="C24">
        <v>-1296</v>
      </c>
      <c t="n" s="6" r="D24">
        <v>-928</v>
      </c>
    </row>
    <row spans="1:4" r="25">
      <c t="s" s="4" r="A25">
        <v>166</v>
      </c>
      <c t="n" s="6" r="B25">
        <v>-848</v>
      </c>
      <c t="n" s="6" r="C25">
        <v>-554</v>
      </c>
      <c t="n" s="6" r="D25">
        <v>-462</v>
      </c>
    </row>
    <row spans="1:4" r="26">
      <c t="s" s="4" r="A26">
        <v>140</v>
      </c>
      <c t="n" s="6" r="B26">
        <v>189</v>
      </c>
      <c t="n" s="6" r="C26">
        <v>0</v>
      </c>
      <c t="n" s="6" r="D26">
        <v>369</v>
      </c>
    </row>
    <row spans="1:4" r="27">
      <c t="s" s="4" r="A27">
        <v>141</v>
      </c>
      <c t="n" s="6" r="B27">
        <v>5</v>
      </c>
      <c t="n" s="6" r="C27">
        <v>12</v>
      </c>
      <c t="n" s="6" r="D27">
        <v>45</v>
      </c>
    </row>
    <row spans="1:4" r="28">
      <c t="s" s="4" r="A28">
        <v>167</v>
      </c>
      <c t="n" s="6" r="B28">
        <v>-20</v>
      </c>
      <c t="n" s="6" r="C28">
        <v>-12</v>
      </c>
      <c t="n" s="6" r="D28">
        <v>0</v>
      </c>
    </row>
    <row spans="1:4" r="29">
      <c t="s" s="4" r="A29">
        <v>168</v>
      </c>
      <c t="n" s="6" r="B29">
        <v>-25</v>
      </c>
      <c t="n" s="6" r="C29">
        <v>0</v>
      </c>
      <c t="n" s="6" r="D29">
        <v>0</v>
      </c>
    </row>
    <row spans="1:4" r="30">
      <c t="s" s="3" r="A30">
        <v>169</v>
      </c>
    </row>
    <row spans="1:4" r="31">
      <c t="s" s="4" r="A31">
        <v>170</v>
      </c>
      <c t="n" s="6" r="B31">
        <v>0</v>
      </c>
      <c t="n" s="6" r="C31">
        <v>0</v>
      </c>
      <c t="n" s="6" r="D31">
        <v>550</v>
      </c>
    </row>
    <row spans="1:4" r="32">
      <c t="s" s="4" r="A32">
        <v>171</v>
      </c>
      <c t="n" s="6" r="B32">
        <v>0</v>
      </c>
      <c t="n" s="6" r="C32">
        <v>0</v>
      </c>
      <c t="n" s="6" r="D32">
        <v>500</v>
      </c>
    </row>
    <row spans="1:4" r="33">
      <c t="s" s="4" r="A33">
        <v>172</v>
      </c>
      <c t="n" s="6" r="B33">
        <v>0</v>
      </c>
      <c t="n" s="6" r="C33">
        <v>0</v>
      </c>
      <c t="n" s="6" r="D33">
        <v>-315</v>
      </c>
    </row>
    <row spans="1:4" r="34">
      <c t="s" s="4" r="A34">
        <v>173</v>
      </c>
      <c t="n" s="6" r="B34">
        <v>0</v>
      </c>
      <c t="n" s="6" r="C34">
        <v>0</v>
      </c>
      <c t="n" s="6" r="D34">
        <v>525</v>
      </c>
    </row>
    <row spans="1:4" r="35">
      <c t="s" s="4" r="A35">
        <v>174</v>
      </c>
      <c t="n" s="6" r="B35">
        <v>0</v>
      </c>
      <c t="n" s="6" r="C35">
        <v>0</v>
      </c>
      <c t="n" s="6" r="D35">
        <v>-58</v>
      </c>
    </row>
    <row spans="1:4" r="36">
      <c t="s" s="4" r="A36">
        <v>175</v>
      </c>
      <c t="n" s="6" r="B36">
        <v>25</v>
      </c>
      <c t="n" s="6" r="C36">
        <v>49</v>
      </c>
      <c t="n" s="6" r="D36">
        <v>38</v>
      </c>
    </row>
    <row spans="1:4" r="37">
      <c t="s" s="4" r="A37">
        <v>176</v>
      </c>
      <c t="n" s="6" r="B37">
        <v>-2545</v>
      </c>
      <c t="n" s="6" r="C37">
        <v>-1930</v>
      </c>
      <c t="n" s="6" r="D37">
        <v>-163</v>
      </c>
    </row>
    <row spans="1:4" r="38">
      <c t="s" s="4" r="A38">
        <v>177</v>
      </c>
      <c t="n" s="6" r="B38">
        <v>-154</v>
      </c>
      <c t="n" s="6" r="C38">
        <v>-70</v>
      </c>
      <c t="n" s="6" r="D38">
        <v>-20</v>
      </c>
    </row>
    <row spans="1:4" r="39">
      <c t="s" s="4" r="A39">
        <v>178</v>
      </c>
      <c t="n" s="6" r="B39">
        <v>425</v>
      </c>
      <c t="n" s="6" r="C39">
        <v>-603</v>
      </c>
      <c t="n" s="6" r="D39">
        <v>2569</v>
      </c>
    </row>
    <row spans="1:4" r="40">
      <c t="s" s="4" r="A40">
        <v>179</v>
      </c>
      <c t="n" s="6" r="B40">
        <v>3689</v>
      </c>
      <c t="n" s="6" r="C40">
        <v>4292</v>
      </c>
      <c t="n" s="6" r="D40">
        <v>1723</v>
      </c>
    </row>
    <row spans="1:4" r="41">
      <c t="s" s="4" r="A41">
        <v>180</v>
      </c>
      <c t="n" s="8" r="B41">
        <v>4114</v>
      </c>
      <c t="n" s="8" r="C41">
        <v>3689</v>
      </c>
      <c t="n" s="8" r="D41">
        <v>429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Q66"/>
  <sheetViews>
    <sheetView workbookViewId="0">
      <selection activeCell="A1" sqref="A1"/>
    </sheetView>
  </sheetViews>
  <sheetFormatPr baseColWidth="10" defaultRowHeight="15"/>
  <cols>
    <col customWidth="1" max="1" min="1" width="55"/>
    <col customWidth="1" max="2" min="2" width="80"/>
    <col customWidth="1" max="3" min="3" width="21"/>
    <col customWidth="1" max="4" min="4" width="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4"/>
    <col customWidth="1" max="14" min="14" width="21"/>
    <col customWidth="1" max="15" min="15" width="4"/>
    <col customWidth="1" max="16" min="16" width="21"/>
    <col customWidth="1" max="17" min="17" width="4"/>
  </cols>
  <sheetData>
    <row spans="1:17" r="1">
      <c t="s" s="1" r="A1">
        <v>1068</v>
      </c>
      <c t="s" s="2" r="B1">
        <v>1069</v>
      </c>
      <c t="s" s="2" r="C1">
        <v>445</v>
      </c>
      <c t="s" s="2" r="L1">
        <v>1</v>
      </c>
    </row>
    <row spans="1:17" r="2">
      <c t="s" s="2" r="B2">
        <v>1070</v>
      </c>
      <c t="s" s="2" r="C2">
        <v>788</v>
      </c>
      <c t="s" s="2" r="D2">
        <v>74</v>
      </c>
      <c t="s" s="2" r="E2">
        <v>1071</v>
      </c>
      <c t="s" s="2" r="F2">
        <v>610</v>
      </c>
      <c t="s" s="2" r="G2">
        <v>1072</v>
      </c>
      <c t="s" s="2" r="H2">
        <v>427</v>
      </c>
      <c t="s" s="2" r="I2">
        <v>1073</v>
      </c>
      <c t="s" s="2" r="J2">
        <v>1074</v>
      </c>
      <c t="s" s="2" r="K2">
        <v>1070</v>
      </c>
      <c t="s" s="2" r="L2">
        <v>1075</v>
      </c>
      <c t="s" s="2" r="N2">
        <v>427</v>
      </c>
      <c t="s" s="2" r="P2">
        <v>474</v>
      </c>
    </row>
    <row spans="1:17" r="3">
      <c t="s" s="3" r="A3">
        <v>1076</v>
      </c>
      <c t="n" r="C3"/>
    </row>
    <row spans="1:17" r="4">
      <c t="s" s="4" r="A4">
        <v>451</v>
      </c>
      <c t="n" s="8" r="C4">
        <v>18777</v>
      </c>
      <c t="n" s="8" r="E4">
        <v>22579</v>
      </c>
      <c t="n" s="8" r="F4">
        <v>25118</v>
      </c>
      <c t="n" s="8" r="G4">
        <v>21330</v>
      </c>
      <c t="n" s="8" r="H4">
        <v>27859</v>
      </c>
      <c t="n" s="8" r="I4">
        <v>34408</v>
      </c>
      <c t="n" s="8" r="J4">
        <v>34914</v>
      </c>
      <c t="n" s="8" r="K4">
        <v>33663</v>
      </c>
      <c t="n" s="8" r="L4">
        <v>87804</v>
      </c>
      <c t="s" s="4" r="M4">
        <v>876</v>
      </c>
      <c t="n" s="8" r="N4">
        <v>130844</v>
      </c>
      <c t="s" s="4" r="O4">
        <v>876</v>
      </c>
      <c t="n" s="8" r="P4">
        <v>138074</v>
      </c>
      <c t="s" s="4" r="Q4">
        <v>876</v>
      </c>
    </row>
    <row spans="1:17" r="5">
      <c t="s" s="4" r="A5">
        <v>77</v>
      </c>
      <c t="n" r="C5"/>
      <c t="n" s="6" r="L5">
        <v>790</v>
      </c>
      <c t="n" s="6" r="N5">
        <v>0</v>
      </c>
      <c t="n" s="6" r="P5">
        <v>0</v>
      </c>
    </row>
    <row spans="1:17" r="6">
      <c t="s" s="4" r="A6">
        <v>80</v>
      </c>
      <c t="n" r="C6"/>
      <c t="n" s="6" r="L6">
        <v>1842</v>
      </c>
      <c t="n" s="6" r="N6">
        <v>1690</v>
      </c>
      <c t="n" s="6" r="P6">
        <v>1720</v>
      </c>
    </row>
    <row spans="1:17" r="7">
      <c t="s" s="4" r="A7">
        <v>1077</v>
      </c>
      <c t="n" s="8" r="C7">
        <v>646</v>
      </c>
      <c t="n" s="8" r="E7">
        <v>2139</v>
      </c>
      <c t="n" s="8" r="F7">
        <v>2078</v>
      </c>
      <c t="n" s="8" r="G7">
        <v>1495</v>
      </c>
      <c t="n" s="8" r="H7">
        <v>1796</v>
      </c>
      <c t="n" s="8" r="I7">
        <v>1670</v>
      </c>
      <c t="n" s="8" r="J7">
        <v>1085</v>
      </c>
      <c t="n" s="8" r="K7">
        <v>1351</v>
      </c>
      <c t="n" s="6" r="L7">
        <v>6358</v>
      </c>
      <c t="n" s="6" r="N7">
        <v>5902</v>
      </c>
      <c t="n" s="6" r="P7">
        <v>3957</v>
      </c>
    </row>
    <row spans="1:17" r="8">
      <c t="s" s="4" r="A8">
        <v>1078</v>
      </c>
      <c t="n" r="C8"/>
      <c t="n" s="8" r="L8">
        <v>2350</v>
      </c>
      <c t="n" s="6" r="N8">
        <v>2802</v>
      </c>
      <c t="n" s="6" r="P8">
        <v>2755</v>
      </c>
    </row>
    <row spans="1:17" r="9">
      <c t="s" s="3" r="A9">
        <v>1079</v>
      </c>
      <c t="n" r="C9"/>
    </row>
    <row spans="1:17" r="10">
      <c t="s" s="4" r="A10">
        <v>1080</v>
      </c>
      <c t="n" r="C10"/>
      <c t="n" s="6" r="L10">
        <v>2</v>
      </c>
    </row>
    <row spans="1:17" r="11">
      <c t="s" s="4" r="A11">
        <v>1081</v>
      </c>
      <c t="n" r="C11"/>
    </row>
    <row spans="1:17" r="12">
      <c t="s" s="3" r="A12">
        <v>1079</v>
      </c>
      <c t="n" r="C12"/>
    </row>
    <row spans="1:17" r="13">
      <c t="s" s="4" r="A13">
        <v>1082</v>
      </c>
      <c t="n" s="8" r="B13">
        <v>34</v>
      </c>
      <c t="n" r="C13"/>
    </row>
    <row spans="1:17" r="14">
      <c t="s" s="4" r="A14">
        <v>1083</v>
      </c>
      <c t="n" r="C14"/>
    </row>
    <row spans="1:17" r="15">
      <c t="s" s="3" r="A15">
        <v>1076</v>
      </c>
      <c t="n" r="C15"/>
    </row>
    <row spans="1:17" r="16">
      <c t="s" s="4" r="A16">
        <v>451</v>
      </c>
      <c t="n" r="C16"/>
      <c t="n" s="8" r="L16">
        <v>84521</v>
      </c>
      <c t="n" s="6" r="N16">
        <v>126004</v>
      </c>
      <c t="n" s="6" r="P16">
        <v>129064</v>
      </c>
    </row>
    <row spans="1:17" r="17">
      <c t="s" s="4" r="A17">
        <v>1084</v>
      </c>
      <c t="n" r="C17"/>
    </row>
    <row spans="1:17" r="18">
      <c t="s" s="3" r="A18">
        <v>1076</v>
      </c>
      <c t="n" r="C18"/>
    </row>
    <row spans="1:17" r="19">
      <c t="s" s="4" r="A19">
        <v>451</v>
      </c>
      <c t="n" r="C19"/>
      <c t="n" s="6" r="L19">
        <v>3283</v>
      </c>
      <c t="n" s="6" r="N19">
        <v>4840</v>
      </c>
      <c t="n" s="6" r="P19">
        <v>5114</v>
      </c>
    </row>
    <row spans="1:17" r="20">
      <c t="s" s="4" r="A20">
        <v>1085</v>
      </c>
      <c t="n" r="C20"/>
    </row>
    <row spans="1:17" r="21">
      <c t="s" s="3" r="A21">
        <v>1076</v>
      </c>
      <c t="n" r="C21"/>
    </row>
    <row spans="1:17" r="22">
      <c t="s" s="4" r="A22">
        <v>451</v>
      </c>
      <c t="n" r="C22"/>
      <c t="n" s="6" r="L22">
        <v>0</v>
      </c>
      <c t="n" s="6" r="N22">
        <v>0</v>
      </c>
      <c t="n" s="6" r="P22">
        <v>3896</v>
      </c>
    </row>
    <row spans="1:17" r="23">
      <c t="s" s="4" r="A23">
        <v>1086</v>
      </c>
      <c t="n" r="C23"/>
    </row>
    <row spans="1:17" r="24">
      <c t="s" s="3" r="A24">
        <v>1076</v>
      </c>
      <c t="n" r="C24"/>
    </row>
    <row spans="1:17" r="25">
      <c t="s" s="4" r="A25">
        <v>451</v>
      </c>
      <c t="n" r="C25"/>
      <c t="n" s="6" r="L25">
        <v>87955</v>
      </c>
      <c t="n" s="6" r="N25">
        <v>130944</v>
      </c>
      <c t="n" s="6" r="P25">
        <v>141078</v>
      </c>
    </row>
    <row spans="1:17" r="26">
      <c t="s" s="4" r="A26">
        <v>1087</v>
      </c>
      <c t="n" r="C26"/>
    </row>
    <row spans="1:17" r="27">
      <c t="s" s="3" r="A27">
        <v>1076</v>
      </c>
      <c t="n" r="C27"/>
    </row>
    <row spans="1:17" r="28">
      <c t="s" s="4" r="A28">
        <v>451</v>
      </c>
      <c t="n" r="C28"/>
      <c t="n" s="6" r="L28">
        <v>84521</v>
      </c>
      <c t="n" s="6" r="N28">
        <v>126004</v>
      </c>
      <c t="n" s="6" r="P28">
        <v>131940</v>
      </c>
    </row>
    <row spans="1:17" r="29">
      <c t="s" s="4" r="A29">
        <v>77</v>
      </c>
      <c t="n" r="C29"/>
      <c t="n" s="6" r="L29">
        <v>740</v>
      </c>
    </row>
    <row spans="1:17" r="30">
      <c t="s" s="4" r="A30">
        <v>80</v>
      </c>
      <c t="n" r="C30"/>
      <c t="n" s="6" r="L30">
        <v>1745</v>
      </c>
      <c t="n" s="6" r="N30">
        <v>1597</v>
      </c>
      <c t="n" s="6" r="P30">
        <v>1566</v>
      </c>
    </row>
    <row spans="1:17" r="31">
      <c t="s" s="4" r="A31">
        <v>1077</v>
      </c>
      <c t="n" r="C31"/>
      <c t="n" s="6" r="L31">
        <v>6973</v>
      </c>
      <c t="n" s="6" r="N31">
        <v>5884</v>
      </c>
      <c t="n" s="6" r="P31">
        <v>4211</v>
      </c>
    </row>
    <row spans="1:17" r="32">
      <c t="s" s="4" r="A32">
        <v>1078</v>
      </c>
      <c t="n" r="C32"/>
      <c t="n" s="6" r="L32">
        <v>2254</v>
      </c>
      <c t="n" s="6" r="N32">
        <v>2730</v>
      </c>
      <c t="n" s="6" r="P32">
        <v>2595</v>
      </c>
    </row>
    <row spans="1:17" r="33">
      <c t="s" s="4" r="A33">
        <v>1088</v>
      </c>
      <c t="n" r="C33"/>
    </row>
    <row spans="1:17" r="34">
      <c t="s" s="3" r="A34">
        <v>1076</v>
      </c>
      <c t="n" r="C34"/>
    </row>
    <row spans="1:17" r="35">
      <c t="s" s="4" r="A35">
        <v>451</v>
      </c>
      <c t="n" r="C35"/>
      <c t="n" s="6" r="L35">
        <v>3434</v>
      </c>
      <c t="n" s="6" r="N35">
        <v>4940</v>
      </c>
      <c t="n" s="6" r="P35">
        <v>5242</v>
      </c>
    </row>
    <row spans="1:17" r="36">
      <c t="s" s="4" r="A36">
        <v>77</v>
      </c>
      <c t="n" r="C36"/>
      <c t="n" s="6" r="L36">
        <v>50</v>
      </c>
    </row>
    <row spans="1:17" r="37">
      <c t="s" s="4" r="A37">
        <v>80</v>
      </c>
      <c t="n" r="C37"/>
      <c t="n" s="6" r="L37">
        <v>50</v>
      </c>
      <c t="n" s="6" r="N37">
        <v>49</v>
      </c>
      <c t="n" s="6" r="P37">
        <v>45</v>
      </c>
    </row>
    <row spans="1:17" r="38">
      <c t="s" s="4" r="A38">
        <v>1077</v>
      </c>
      <c t="n" r="C38"/>
      <c t="n" s="6" r="L38">
        <v>142</v>
      </c>
      <c t="n" s="6" r="N38">
        <v>786</v>
      </c>
      <c t="n" s="6" r="P38">
        <v>491</v>
      </c>
    </row>
    <row spans="1:17" r="39">
      <c t="s" s="4" r="A39">
        <v>1078</v>
      </c>
      <c t="n" r="C39"/>
      <c t="n" s="6" r="L39">
        <v>67</v>
      </c>
      <c t="n" s="6" r="N39">
        <v>42</v>
      </c>
      <c t="n" s="6" r="P39">
        <v>33</v>
      </c>
    </row>
    <row spans="1:17" r="40">
      <c t="s" s="4" r="A40">
        <v>1089</v>
      </c>
      <c t="n" r="C40"/>
    </row>
    <row spans="1:17" r="41">
      <c t="s" s="3" r="A41">
        <v>1076</v>
      </c>
      <c t="n" r="C41"/>
    </row>
    <row spans="1:17" r="42">
      <c t="s" s="4" r="A42">
        <v>451</v>
      </c>
      <c t="n" r="C42"/>
      <c t="n" s="6" r="L42">
        <v>0</v>
      </c>
      <c t="n" s="6" r="N42">
        <v>0</v>
      </c>
      <c t="n" s="6" r="P42">
        <v>3896</v>
      </c>
    </row>
    <row spans="1:17" r="43">
      <c t="s" s="4" r="A43">
        <v>77</v>
      </c>
      <c t="n" r="C43"/>
      <c t="n" s="6" r="L43">
        <v>0</v>
      </c>
    </row>
    <row spans="1:17" r="44">
      <c t="s" s="4" r="A44">
        <v>80</v>
      </c>
      <c t="n" r="C44"/>
      <c t="n" s="6" r="L44">
        <v>0</v>
      </c>
      <c t="n" s="6" r="N44">
        <v>0</v>
      </c>
      <c t="n" s="6" r="P44">
        <v>41</v>
      </c>
    </row>
    <row spans="1:17" r="45">
      <c t="s" s="4" r="A45">
        <v>1077</v>
      </c>
      <c t="n" r="C45"/>
      <c t="n" s="6" r="L45">
        <v>0</v>
      </c>
      <c t="n" s="6" r="N45">
        <v>0</v>
      </c>
      <c t="n" s="6" r="P45">
        <v>81</v>
      </c>
    </row>
    <row spans="1:17" r="46">
      <c t="s" s="4" r="A46">
        <v>1078</v>
      </c>
      <c t="n" r="C46"/>
      <c t="n" s="6" r="L46">
        <v>0</v>
      </c>
      <c t="n" s="6" r="N46">
        <v>0</v>
      </c>
      <c t="n" s="6" r="P46">
        <v>62</v>
      </c>
    </row>
    <row spans="1:17" r="47">
      <c t="s" s="4" r="A47">
        <v>1090</v>
      </c>
      <c t="n" r="C47"/>
    </row>
    <row spans="1:17" r="48">
      <c t="s" s="3" r="A48">
        <v>1076</v>
      </c>
      <c t="n" r="C48"/>
    </row>
    <row spans="1:17" r="49">
      <c t="s" s="4" r="A49">
        <v>451</v>
      </c>
      <c t="n" r="C49"/>
      <c t="n" s="6" r="L49">
        <v>-151</v>
      </c>
      <c t="n" s="6" r="N49">
        <v>-100</v>
      </c>
      <c t="n" s="6" r="P49">
        <v>-3004</v>
      </c>
    </row>
    <row spans="1:17" r="50">
      <c t="s" s="4" r="A50">
        <v>1091</v>
      </c>
      <c t="n" r="C50"/>
    </row>
    <row spans="1:17" r="51">
      <c t="s" s="3" r="A51">
        <v>1076</v>
      </c>
      <c t="n" r="C51"/>
    </row>
    <row spans="1:17" r="52">
      <c t="s" s="4" r="A52">
        <v>451</v>
      </c>
      <c t="n" r="C52"/>
      <c t="n" s="6" r="L52">
        <v>0</v>
      </c>
      <c t="n" s="6" r="N52">
        <v>0</v>
      </c>
      <c t="n" s="6" r="P52">
        <v>-2876</v>
      </c>
    </row>
    <row spans="1:17" r="53">
      <c t="s" s="4" r="A53">
        <v>1092</v>
      </c>
      <c t="n" r="C53"/>
    </row>
    <row spans="1:17" r="54">
      <c t="s" s="3" r="A54">
        <v>1076</v>
      </c>
      <c t="n" r="C54"/>
    </row>
    <row spans="1:17" r="55">
      <c t="s" s="4" r="A55">
        <v>451</v>
      </c>
      <c t="n" r="C55"/>
      <c t="n" s="6" r="L55">
        <v>-151</v>
      </c>
      <c t="n" s="6" r="N55">
        <v>-100</v>
      </c>
      <c t="n" s="6" r="P55">
        <v>-128</v>
      </c>
    </row>
    <row spans="1:17" r="56">
      <c t="s" s="4" r="A56">
        <v>1093</v>
      </c>
      <c t="n" r="C56"/>
    </row>
    <row spans="1:17" r="57">
      <c t="s" s="3" r="A57">
        <v>1076</v>
      </c>
      <c t="n" r="C57"/>
    </row>
    <row spans="1:17" r="58">
      <c t="s" s="4" r="A58">
        <v>451</v>
      </c>
      <c t="n" r="C58"/>
      <c t="n" s="6" r="L58">
        <v>0</v>
      </c>
      <c t="n" s="6" r="N58">
        <v>0</v>
      </c>
      <c t="n" s="6" r="P58">
        <v>0</v>
      </c>
    </row>
    <row spans="1:17" r="59">
      <c t="s" s="4" r="A59">
        <v>1094</v>
      </c>
      <c t="n" r="C59"/>
    </row>
    <row spans="1:17" r="60">
      <c t="s" s="3" r="A60">
        <v>1076</v>
      </c>
      <c t="n" r="C60"/>
    </row>
    <row spans="1:17" r="61">
      <c t="s" s="4" r="A61">
        <v>80</v>
      </c>
      <c t="n" r="C61"/>
      <c t="n" s="6" r="L61">
        <v>47</v>
      </c>
      <c t="n" s="6" r="N61">
        <v>44</v>
      </c>
      <c t="n" s="6" r="P61">
        <v>68</v>
      </c>
    </row>
    <row spans="1:17" r="62">
      <c t="s" s="4" r="A62">
        <v>1077</v>
      </c>
      <c t="n" r="C62"/>
      <c t="n" s="6" r="L62">
        <v>-757</v>
      </c>
      <c t="n" s="6" r="N62">
        <v>-768</v>
      </c>
      <c t="n" s="6" r="P62">
        <v>-826</v>
      </c>
    </row>
    <row spans="1:17" r="63">
      <c t="s" s="4" r="A63">
        <v>1078</v>
      </c>
      <c t="n" r="C63"/>
      <c t="n" s="8" r="L63">
        <v>29</v>
      </c>
      <c t="n" s="8" r="N63">
        <v>30</v>
      </c>
      <c t="n" s="8" r="P63">
        <v>65</v>
      </c>
    </row>
    <row spans="1:17" r="64">
      <c t="n" r="A64"/>
    </row>
    <row spans="1:17" r="65">
      <c t="s" s="4" r="A65">
        <v>74</v>
      </c>
      <c t="s" s="4" r="B65">
        <v>1095</v>
      </c>
    </row>
    <row spans="1:17" r="66">
      <c t="s" s="4" r="A66">
        <v>876</v>
      </c>
      <c t="s" s="4" r="B66">
        <v>102</v>
      </c>
    </row>
  </sheetData>
  <mergeCells count="70">
    <mergeCell ref="A1:A2"/>
    <mergeCell ref="C1:K1"/>
    <mergeCell ref="L1:Q1"/>
    <mergeCell ref="L2:M2"/>
    <mergeCell ref="N2:O2"/>
    <mergeCell ref="P2:Q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A64:Q64"/>
    <mergeCell ref="B65:Q65"/>
    <mergeCell ref="B66:Q66"/>
  </mergeCells>
  <pageMargins bottom="1" footer="0.5" header="0.5" left="0.75" right="0.75" top="1"/>
</worksheet>
</file>

<file path=xl/worksheets/sheet81.xml><?xml version="1.0" encoding="utf-8"?>
<worksheet xmlns="http://schemas.openxmlformats.org/spreadsheetml/2006/main">
  <sheetPr>
    <outlinePr summaryBelow="1" summaryRight="1"/>
  </sheetPr>
  <dimension ref="A1:P46"/>
  <sheetViews>
    <sheetView workbookViewId="0">
      <selection activeCell="A1" sqref="A1"/>
    </sheetView>
  </sheetViews>
  <sheetFormatPr baseColWidth="10" defaultRowHeight="15"/>
  <cols>
    <col customWidth="1" max="1" min="1" width="74"/>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s="1" r="A1">
        <v>1096</v>
      </c>
      <c t="s" s="2" r="B1">
        <v>445</v>
      </c>
      <c t="s" s="2" r="K1">
        <v>1</v>
      </c>
    </row>
    <row spans="1:16" r="2">
      <c t="s" s="2" r="B2">
        <v>2</v>
      </c>
      <c t="s" s="2" r="C2">
        <v>74</v>
      </c>
      <c t="s" s="2" r="D2">
        <v>1097</v>
      </c>
      <c t="s" s="2" r="E2">
        <v>4</v>
      </c>
      <c t="s" s="2" r="F2">
        <v>1098</v>
      </c>
      <c t="s" s="2" r="G2">
        <v>30</v>
      </c>
      <c t="s" s="2" r="H2">
        <v>1099</v>
      </c>
      <c t="s" s="2" r="I2">
        <v>446</v>
      </c>
      <c t="s" s="2" r="J2">
        <v>1100</v>
      </c>
      <c t="s" s="2" r="K2">
        <v>2</v>
      </c>
      <c t="s" s="2" r="M2">
        <v>30</v>
      </c>
      <c t="s" s="2" r="O2">
        <v>71</v>
      </c>
    </row>
    <row spans="1:16" r="3">
      <c t="s" s="3" r="A3">
        <v>1101</v>
      </c>
      <c t="n" r="B3"/>
    </row>
    <row spans="1:16" r="4">
      <c t="s" s="4" r="A4">
        <v>451</v>
      </c>
      <c t="n" s="8" r="B4">
        <v>18777</v>
      </c>
      <c t="n" s="8" r="D4">
        <v>22579</v>
      </c>
      <c t="n" s="8" r="E4">
        <v>25118</v>
      </c>
      <c t="n" s="8" r="F4">
        <v>21330</v>
      </c>
      <c t="n" s="8" r="G4">
        <v>27859</v>
      </c>
      <c t="n" s="8" r="H4">
        <v>34408</v>
      </c>
      <c t="n" s="8" r="I4">
        <v>34914</v>
      </c>
      <c t="n" s="8" r="J4">
        <v>33663</v>
      </c>
      <c t="n" s="8" r="K4">
        <v>87804</v>
      </c>
      <c t="s" s="4" r="L4">
        <v>876</v>
      </c>
      <c t="n" s="8" r="M4">
        <v>130844</v>
      </c>
      <c t="s" s="4" r="N4">
        <v>876</v>
      </c>
      <c t="n" s="8" r="O4">
        <v>138074</v>
      </c>
      <c t="s" s="4" r="P4">
        <v>876</v>
      </c>
    </row>
    <row spans="1:16" r="5">
      <c t="s" s="4" r="A5">
        <v>1083</v>
      </c>
      <c t="n" r="B5"/>
    </row>
    <row spans="1:16" r="6">
      <c t="s" s="3" r="A6">
        <v>1101</v>
      </c>
      <c t="n" r="B6"/>
    </row>
    <row spans="1:16" r="7">
      <c t="s" s="4" r="A7">
        <v>451</v>
      </c>
      <c t="n" r="B7"/>
      <c t="n" s="6" r="K7">
        <v>84521</v>
      </c>
      <c t="n" s="6" r="M7">
        <v>126004</v>
      </c>
      <c t="n" s="6" r="O7">
        <v>129064</v>
      </c>
    </row>
    <row spans="1:16" r="8">
      <c t="s" s="4" r="A8">
        <v>1102</v>
      </c>
      <c t="n" r="B8"/>
    </row>
    <row spans="1:16" r="9">
      <c t="s" s="3" r="A9">
        <v>1101</v>
      </c>
      <c t="n" r="B9"/>
    </row>
    <row spans="1:16" r="10">
      <c t="s" s="4" r="A10">
        <v>451</v>
      </c>
      <c t="n" r="B10"/>
      <c t="n" s="6" r="K10">
        <v>38983</v>
      </c>
      <c t="n" s="6" r="M10">
        <v>56846</v>
      </c>
      <c t="n" s="6" r="O10">
        <v>57806</v>
      </c>
    </row>
    <row spans="1:16" r="11">
      <c t="s" s="4" r="A11">
        <v>1103</v>
      </c>
      <c t="n" r="B11"/>
    </row>
    <row spans="1:16" r="12">
      <c t="s" s="3" r="A12">
        <v>1101</v>
      </c>
      <c t="n" r="B12"/>
    </row>
    <row spans="1:16" r="13">
      <c t="s" s="4" r="A13">
        <v>451</v>
      </c>
      <c t="n" r="B13"/>
      <c t="n" s="6" r="K13">
        <v>38093</v>
      </c>
      <c t="n" s="6" r="M13">
        <v>57521</v>
      </c>
      <c t="n" s="6" r="O13">
        <v>56921</v>
      </c>
    </row>
    <row spans="1:16" r="14">
      <c t="s" s="4" r="A14">
        <v>1104</v>
      </c>
      <c t="n" r="B14"/>
    </row>
    <row spans="1:16" r="15">
      <c t="s" s="3" r="A15">
        <v>1101</v>
      </c>
      <c t="n" r="B15"/>
    </row>
    <row spans="1:16" r="16">
      <c t="s" s="4" r="A16">
        <v>451</v>
      </c>
      <c t="n" r="B16"/>
      <c t="n" s="6" r="K16">
        <v>1824</v>
      </c>
      <c t="n" s="6" r="M16">
        <v>3759</v>
      </c>
      <c t="n" s="6" r="O16">
        <v>4281</v>
      </c>
    </row>
    <row spans="1:16" r="17">
      <c t="s" s="4" r="A17">
        <v>1105</v>
      </c>
      <c t="n" r="B17"/>
    </row>
    <row spans="1:16" r="18">
      <c t="s" s="3" r="A18">
        <v>1101</v>
      </c>
      <c t="n" r="B18"/>
    </row>
    <row spans="1:16" r="19">
      <c t="s" s="4" r="A19">
        <v>451</v>
      </c>
      <c t="n" r="B19"/>
      <c t="n" s="6" r="K19">
        <v>874</v>
      </c>
      <c t="n" s="6" r="M19">
        <v>1397</v>
      </c>
      <c t="n" s="6" r="O19">
        <v>1643</v>
      </c>
    </row>
    <row spans="1:16" r="20">
      <c t="s" s="4" r="A20">
        <v>1106</v>
      </c>
      <c t="n" r="B20"/>
    </row>
    <row spans="1:16" r="21">
      <c t="s" s="3" r="A21">
        <v>1101</v>
      </c>
      <c t="n" r="B21"/>
    </row>
    <row spans="1:16" r="22">
      <c t="s" s="4" r="A22">
        <v>451</v>
      </c>
      <c t="n" r="B22"/>
      <c t="n" s="6" r="K22">
        <v>4747</v>
      </c>
      <c t="n" s="6" r="M22">
        <v>6481</v>
      </c>
      <c t="n" s="6" r="O22">
        <v>8413</v>
      </c>
    </row>
    <row spans="1:16" r="23">
      <c t="s" s="4" r="A23">
        <v>1084</v>
      </c>
      <c t="n" r="B23"/>
    </row>
    <row spans="1:16" r="24">
      <c t="s" s="3" r="A24">
        <v>1101</v>
      </c>
      <c t="n" r="B24"/>
    </row>
    <row spans="1:16" r="25">
      <c t="s" s="4" r="A25">
        <v>451</v>
      </c>
      <c t="n" r="B25"/>
      <c t="n" s="6" r="K25">
        <v>3283</v>
      </c>
      <c t="n" s="6" r="M25">
        <v>4840</v>
      </c>
      <c t="n" s="6" r="O25">
        <v>5114</v>
      </c>
    </row>
    <row spans="1:16" r="26">
      <c t="s" s="4" r="A26">
        <v>1107</v>
      </c>
      <c t="n" r="B26"/>
    </row>
    <row spans="1:16" r="27">
      <c t="s" s="3" r="A27">
        <v>1101</v>
      </c>
      <c t="n" r="B27"/>
    </row>
    <row spans="1:16" r="28">
      <c t="s" s="4" r="A28">
        <v>451</v>
      </c>
      <c t="n" r="B28"/>
      <c t="n" s="6" r="K28">
        <v>2628</v>
      </c>
      <c t="n" s="6" r="M28">
        <v>4192</v>
      </c>
      <c t="n" s="6" r="O28">
        <v>4245</v>
      </c>
    </row>
    <row spans="1:16" r="29">
      <c t="s" s="4" r="A29">
        <v>1108</v>
      </c>
      <c t="n" r="B29"/>
    </row>
    <row spans="1:16" r="30">
      <c t="s" s="3" r="A30">
        <v>1101</v>
      </c>
      <c t="n" r="B30"/>
    </row>
    <row spans="1:16" r="31">
      <c t="s" s="4" r="A31">
        <v>451</v>
      </c>
      <c t="n" r="B31"/>
      <c t="n" s="6" r="K31">
        <v>655</v>
      </c>
      <c t="n" s="6" r="M31">
        <v>648</v>
      </c>
      <c t="n" s="6" r="O31">
        <v>869</v>
      </c>
    </row>
    <row spans="1:16" r="32">
      <c t="s" s="4" r="A32">
        <v>1085</v>
      </c>
      <c t="n" r="B32"/>
    </row>
    <row spans="1:16" r="33">
      <c t="s" s="3" r="A33">
        <v>1101</v>
      </c>
      <c t="n" r="B33"/>
    </row>
    <row spans="1:16" r="34">
      <c t="s" s="4" r="A34">
        <v>451</v>
      </c>
      <c t="n" r="B34"/>
      <c t="n" s="6" r="K34">
        <v>0</v>
      </c>
      <c t="n" s="6" r="M34">
        <v>0</v>
      </c>
      <c t="n" s="6" r="O34">
        <v>3896</v>
      </c>
    </row>
    <row spans="1:16" r="35">
      <c t="s" s="4" r="A35">
        <v>1109</v>
      </c>
      <c t="n" r="B35"/>
    </row>
    <row spans="1:16" r="36">
      <c t="s" s="3" r="A36">
        <v>1101</v>
      </c>
      <c t="n" r="B36"/>
    </row>
    <row spans="1:16" r="37">
      <c t="s" s="4" r="A37">
        <v>451</v>
      </c>
      <c t="n" r="B37"/>
      <c t="n" s="6" r="K37">
        <v>0</v>
      </c>
      <c t="n" s="6" r="M37">
        <v>0</v>
      </c>
      <c t="n" s="6" r="O37">
        <v>3226</v>
      </c>
    </row>
    <row spans="1:16" r="38">
      <c t="s" s="4" r="A38">
        <v>1110</v>
      </c>
      <c t="n" r="B38"/>
    </row>
    <row spans="1:16" r="39">
      <c t="s" s="3" r="A39">
        <v>1101</v>
      </c>
      <c t="n" r="B39"/>
    </row>
    <row spans="1:16" r="40">
      <c t="s" s="4" r="A40">
        <v>451</v>
      </c>
      <c t="n" r="B40"/>
      <c t="n" s="6" r="K40">
        <v>0</v>
      </c>
      <c t="n" s="6" r="M40">
        <v>0</v>
      </c>
      <c t="n" s="6" r="O40">
        <v>524</v>
      </c>
    </row>
    <row spans="1:16" r="41">
      <c t="s" s="4" r="A41">
        <v>1111</v>
      </c>
      <c t="n" r="B41"/>
    </row>
    <row spans="1:16" r="42">
      <c t="s" s="3" r="A42">
        <v>1101</v>
      </c>
      <c t="n" r="B42"/>
    </row>
    <row spans="1:16" r="43">
      <c t="s" s="4" r="A43">
        <v>451</v>
      </c>
      <c t="n" r="B43"/>
      <c t="n" s="8" r="K43">
        <v>0</v>
      </c>
      <c t="n" s="8" r="M43">
        <v>0</v>
      </c>
      <c t="n" s="8" r="O43">
        <v>146</v>
      </c>
    </row>
    <row spans="1:16" r="44">
      <c t="n" r="A44"/>
    </row>
    <row spans="1:16" r="45">
      <c t="s" s="4" r="A45">
        <v>74</v>
      </c>
      <c t="s" s="4" r="B45">
        <v>1095</v>
      </c>
    </row>
    <row spans="1:16" r="46">
      <c t="s" s="4" r="A46">
        <v>876</v>
      </c>
      <c t="s" s="4" r="B46">
        <v>102</v>
      </c>
    </row>
  </sheetData>
  <mergeCells count="50">
    <mergeCell ref="A1:A2"/>
    <mergeCell ref="B1:J1"/>
    <mergeCell ref="K1:P1"/>
    <mergeCell ref="K2:L2"/>
    <mergeCell ref="M2:N2"/>
    <mergeCell ref="O2:P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A44:P44"/>
    <mergeCell ref="B45:P45"/>
    <mergeCell ref="B46:P46"/>
  </mergeCells>
  <pageMargins bottom="1" footer="0.5" header="0.5" left="0.75" right="0.75" top="1"/>
</worksheet>
</file>

<file path=xl/worksheets/sheet82.xml><?xml version="1.0" encoding="utf-8"?>
<worksheet xmlns="http://schemas.openxmlformats.org/spreadsheetml/2006/main">
  <sheetPr>
    <outlinePr summaryBelow="1" summaryRight="1"/>
  </sheetPr>
  <dimension ref="A1:P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s="1" r="A1">
        <v>1112</v>
      </c>
      <c t="s" s="2" r="B1">
        <v>445</v>
      </c>
      <c t="s" s="2" r="K1">
        <v>1</v>
      </c>
    </row>
    <row spans="1:16" r="2">
      <c t="s" s="2" r="B2">
        <v>2</v>
      </c>
      <c t="s" s="2" r="D2">
        <v>1097</v>
      </c>
      <c t="s" s="2" r="E2">
        <v>4</v>
      </c>
      <c t="s" s="2" r="F2">
        <v>1098</v>
      </c>
      <c t="s" s="2" r="G2">
        <v>30</v>
      </c>
      <c t="s" s="2" r="H2">
        <v>1099</v>
      </c>
      <c t="s" s="2" r="I2">
        <v>446</v>
      </c>
      <c t="s" s="2" r="J2">
        <v>1100</v>
      </c>
      <c t="s" s="2" r="K2">
        <v>2</v>
      </c>
      <c t="s" s="2" r="M2">
        <v>30</v>
      </c>
      <c t="s" s="2" r="O2">
        <v>71</v>
      </c>
    </row>
    <row spans="1:16" r="3">
      <c t="s" s="3" r="A3">
        <v>1113</v>
      </c>
    </row>
    <row spans="1:16" r="4">
      <c t="s" s="4" r="A4">
        <v>451</v>
      </c>
      <c t="n" s="8" r="B4">
        <v>18777</v>
      </c>
      <c t="s" s="4" r="C4">
        <v>74</v>
      </c>
      <c t="n" s="8" r="D4">
        <v>22579</v>
      </c>
      <c t="n" s="8" r="E4">
        <v>25118</v>
      </c>
      <c t="n" s="8" r="F4">
        <v>21330</v>
      </c>
      <c t="n" s="8" r="G4">
        <v>27859</v>
      </c>
      <c t="n" s="8" r="H4">
        <v>34408</v>
      </c>
      <c t="n" s="8" r="I4">
        <v>34914</v>
      </c>
      <c t="n" s="8" r="J4">
        <v>33663</v>
      </c>
      <c t="n" s="8" r="K4">
        <v>87804</v>
      </c>
      <c t="s" s="4" r="L4">
        <v>876</v>
      </c>
      <c t="n" s="8" r="M4">
        <v>130844</v>
      </c>
      <c t="s" s="4" r="N4">
        <v>876</v>
      </c>
      <c t="n" s="8" r="O4">
        <v>138074</v>
      </c>
      <c t="s" s="4" r="P4">
        <v>876</v>
      </c>
    </row>
    <row spans="1:16" r="5">
      <c t="s" s="3" r="A5">
        <v>405</v>
      </c>
    </row>
    <row spans="1:16" r="6">
      <c t="s" s="4" r="A6">
        <v>1114</v>
      </c>
      <c t="n" s="6" r="B6">
        <v>28242</v>
      </c>
      <c t="n" s="6" r="G6">
        <v>28094</v>
      </c>
      <c t="n" s="6" r="K6">
        <v>28242</v>
      </c>
      <c t="n" s="6" r="M6">
        <v>28094</v>
      </c>
    </row>
    <row spans="1:16" r="7">
      <c t="s" s="4" r="A7">
        <v>1022</v>
      </c>
    </row>
    <row spans="1:16" r="8">
      <c t="s" s="3" r="A8">
        <v>1113</v>
      </c>
    </row>
    <row spans="1:16" r="9">
      <c t="s" s="4" r="A9">
        <v>451</v>
      </c>
      <c t="n" s="6" r="K9">
        <v>60319</v>
      </c>
      <c t="n" s="6" r="M9">
        <v>91499</v>
      </c>
      <c t="n" s="6" r="O9">
        <v>100418</v>
      </c>
    </row>
    <row spans="1:16" r="10">
      <c t="s" s="3" r="A10">
        <v>405</v>
      </c>
    </row>
    <row spans="1:16" r="11">
      <c t="s" s="4" r="A11">
        <v>1114</v>
      </c>
      <c t="n" s="6" r="B11">
        <v>25210</v>
      </c>
      <c t="n" s="6" r="G11">
        <v>24653</v>
      </c>
      <c t="n" s="6" r="K11">
        <v>25210</v>
      </c>
      <c t="n" s="6" r="M11">
        <v>24653</v>
      </c>
    </row>
    <row spans="1:16" r="12">
      <c t="s" s="4" r="A12">
        <v>1026</v>
      </c>
    </row>
    <row spans="1:16" r="13">
      <c t="s" s="3" r="A13">
        <v>1113</v>
      </c>
    </row>
    <row spans="1:16" r="14">
      <c t="s" s="4" r="A14">
        <v>451</v>
      </c>
      <c t="n" s="6" r="K14">
        <v>6841</v>
      </c>
      <c t="n" s="6" r="M14">
        <v>10410</v>
      </c>
      <c t="n" s="6" r="O14">
        <v>9974</v>
      </c>
    </row>
    <row spans="1:16" r="15">
      <c t="s" s="3" r="A15">
        <v>405</v>
      </c>
    </row>
    <row spans="1:16" r="16">
      <c t="s" s="4" r="A16">
        <v>1114</v>
      </c>
      <c t="n" s="6" r="B16">
        <v>1824</v>
      </c>
      <c t="n" s="6" r="G16">
        <v>2161</v>
      </c>
      <c t="n" s="6" r="K16">
        <v>1824</v>
      </c>
      <c t="n" s="6" r="M16">
        <v>2161</v>
      </c>
    </row>
    <row spans="1:16" r="17">
      <c t="s" s="4" r="A17">
        <v>1115</v>
      </c>
    </row>
    <row spans="1:16" r="18">
      <c t="s" s="3" r="A18">
        <v>1113</v>
      </c>
    </row>
    <row spans="1:16" r="19">
      <c t="s" s="4" r="A19">
        <v>451</v>
      </c>
      <c t="n" s="6" r="K19">
        <v>11232</v>
      </c>
      <c t="n" s="6" r="M19">
        <v>14182</v>
      </c>
      <c t="n" s="6" r="O19">
        <v>13675</v>
      </c>
    </row>
    <row spans="1:16" r="20">
      <c t="s" s="4" r="A20">
        <v>1028</v>
      </c>
    </row>
    <row spans="1:16" r="21">
      <c t="s" s="3" r="A21">
        <v>405</v>
      </c>
    </row>
    <row spans="1:16" r="22">
      <c t="s" s="4" r="A22">
        <v>1114</v>
      </c>
      <c t="n" s="6" r="B22">
        <v>1131</v>
      </c>
      <c t="n" s="6" r="G22">
        <v>1199</v>
      </c>
      <c t="n" s="6" r="K22">
        <v>1131</v>
      </c>
      <c t="n" s="6" r="M22">
        <v>1199</v>
      </c>
    </row>
    <row spans="1:16" r="23">
      <c t="s" s="4" r="A23">
        <v>1116</v>
      </c>
    </row>
    <row spans="1:16" r="24">
      <c t="s" s="3" r="A24">
        <v>1113</v>
      </c>
    </row>
    <row spans="1:16" r="25">
      <c t="s" s="4" r="A25">
        <v>451</v>
      </c>
      <c t="n" s="6" r="K25">
        <v>9412</v>
      </c>
      <c t="n" s="6" r="M25">
        <v>14753</v>
      </c>
      <c t="n" s="8" r="O25">
        <v>14007</v>
      </c>
    </row>
    <row spans="1:16" r="26">
      <c t="s" s="4" r="A26">
        <v>1033</v>
      </c>
    </row>
    <row spans="1:16" r="27">
      <c t="s" s="3" r="A27">
        <v>405</v>
      </c>
    </row>
    <row spans="1:16" r="28">
      <c t="s" s="4" r="A28">
        <v>1114</v>
      </c>
      <c t="n" s="6" r="B28">
        <v>57</v>
      </c>
      <c t="n" s="6" r="G28">
        <v>59</v>
      </c>
      <c t="n" s="6" r="K28">
        <v>57</v>
      </c>
      <c t="n" s="6" r="M28">
        <v>59</v>
      </c>
    </row>
    <row spans="1:16" r="29">
      <c t="s" s="4" r="A29">
        <v>1031</v>
      </c>
    </row>
    <row spans="1:16" r="30">
      <c t="s" s="3" r="A30">
        <v>405</v>
      </c>
    </row>
    <row spans="1:16" r="31">
      <c t="s" s="4" r="A31">
        <v>1114</v>
      </c>
      <c t="n" s="8" r="B31">
        <v>20</v>
      </c>
      <c t="n" s="8" r="G31">
        <v>22</v>
      </c>
      <c t="n" s="8" r="K31">
        <v>20</v>
      </c>
      <c t="n" s="8" r="M31">
        <v>22</v>
      </c>
    </row>
    <row spans="1:16" r="32">
      <c t="n" r="A32"/>
    </row>
    <row spans="1:16" r="33">
      <c t="s" s="4" r="A33">
        <v>74</v>
      </c>
      <c t="s" s="4" r="B33">
        <v>1095</v>
      </c>
    </row>
    <row spans="1:16" r="34">
      <c t="s" s="4" r="A34">
        <v>876</v>
      </c>
      <c t="s" s="4" r="B34">
        <v>102</v>
      </c>
    </row>
  </sheetData>
  <mergeCells count="10">
    <mergeCell ref="A1:A2"/>
    <mergeCell ref="B1:J1"/>
    <mergeCell ref="K1:P1"/>
    <mergeCell ref="B2:C2"/>
    <mergeCell ref="K2:L2"/>
    <mergeCell ref="M2:N2"/>
    <mergeCell ref="O2:P2"/>
    <mergeCell ref="A32:P32"/>
    <mergeCell ref="B33:P33"/>
    <mergeCell ref="B34:P34"/>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7</v>
      </c>
      <c t="s" s="2" r="B1">
        <v>2</v>
      </c>
      <c t="s" s="2" r="C1">
        <v>30</v>
      </c>
    </row>
    <row spans="1:3" r="2">
      <c t="s" s="3" r="A2">
        <v>1118</v>
      </c>
    </row>
    <row spans="1:3" r="3">
      <c t="s" s="4" r="A3">
        <v>1119</v>
      </c>
      <c t="n" s="8" r="B3">
        <v>44343</v>
      </c>
      <c t="n" s="8" r="C3">
        <v>45550</v>
      </c>
    </row>
    <row spans="1:3" r="4">
      <c t="s" s="4" r="A4">
        <v>1083</v>
      </c>
    </row>
    <row spans="1:3" r="5">
      <c t="s" s="3" r="A5">
        <v>1118</v>
      </c>
    </row>
    <row spans="1:3" r="6">
      <c t="s" s="4" r="A6">
        <v>1119</v>
      </c>
      <c t="n" s="6" r="B6">
        <v>38142</v>
      </c>
      <c t="n" s="6" r="C6">
        <v>40103</v>
      </c>
    </row>
    <row spans="1:3" r="7">
      <c t="s" s="4" r="A7">
        <v>1084</v>
      </c>
    </row>
    <row spans="1:3" r="8">
      <c t="s" s="3" r="A8">
        <v>1118</v>
      </c>
    </row>
    <row spans="1:3" r="9">
      <c t="s" s="4" r="A9">
        <v>1119</v>
      </c>
      <c t="n" s="6" r="B9">
        <v>1016</v>
      </c>
      <c t="n" s="6" r="C9">
        <v>954</v>
      </c>
    </row>
    <row spans="1:3" r="10">
      <c t="s" s="4" r="A10">
        <v>1120</v>
      </c>
    </row>
    <row spans="1:3" r="11">
      <c t="s" s="3" r="A11">
        <v>1118</v>
      </c>
    </row>
    <row spans="1:3" r="12">
      <c t="s" s="4" r="A12">
        <v>1119</v>
      </c>
      <c t="n" s="8" r="B12">
        <v>5185</v>
      </c>
      <c t="n" s="8" r="C12">
        <v>449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spans="1:5" r="1">
      <c t="s" s="1" r="A1">
        <v>1121</v>
      </c>
      <c t="s" s="2" r="B1">
        <v>1069</v>
      </c>
      <c t="s" s="2" r="C1">
        <v>1</v>
      </c>
    </row>
    <row spans="1:5" r="2">
      <c t="s" s="2" r="B2">
        <v>695</v>
      </c>
      <c t="s" s="2" r="C2">
        <v>2</v>
      </c>
      <c t="s" s="2" r="D2">
        <v>30</v>
      </c>
      <c t="s" s="2" r="E2">
        <v>71</v>
      </c>
    </row>
    <row spans="1:5" r="3">
      <c t="s" s="3" r="A3">
        <v>1122</v>
      </c>
    </row>
    <row spans="1:5" r="4">
      <c t="s" s="4" r="A4">
        <v>33</v>
      </c>
      <c t="n" s="8" r="C4">
        <v>1294</v>
      </c>
      <c t="n" s="8" r="D4">
        <v>2753</v>
      </c>
      <c t="n" s="8" r="E4">
        <v>-753</v>
      </c>
    </row>
    <row spans="1:5" r="5">
      <c t="s" s="4" r="A5">
        <v>34</v>
      </c>
      <c t="n" s="6" r="C5">
        <v>-222</v>
      </c>
      <c t="n" s="6" r="D5">
        <v>-1014</v>
      </c>
      <c t="n" s="6" r="E5">
        <v>-13</v>
      </c>
    </row>
    <row spans="1:5" r="6">
      <c t="s" s="4" r="A6">
        <v>35</v>
      </c>
      <c t="n" s="6" r="C6">
        <v>-104</v>
      </c>
      <c t="n" s="6" r="D6">
        <v>-23</v>
      </c>
      <c t="n" s="6" r="E6">
        <v>10</v>
      </c>
    </row>
    <row spans="1:5" r="7">
      <c t="s" s="4" r="A7">
        <v>37</v>
      </c>
      <c t="n" s="6" r="C7">
        <v>-45</v>
      </c>
      <c t="n" s="6" r="D7">
        <v>-32</v>
      </c>
      <c t="n" s="6" r="E7">
        <v>2</v>
      </c>
    </row>
    <row spans="1:5" r="8">
      <c t="s" s="3" r="A8">
        <v>1123</v>
      </c>
    </row>
    <row spans="1:5" r="9">
      <c t="s" s="4" r="A9">
        <v>46</v>
      </c>
      <c t="n" s="6" r="C9">
        <v>-1787</v>
      </c>
      <c t="n" s="6" r="D9">
        <v>-3149</v>
      </c>
      <c t="n" s="6" r="E9">
        <v>977</v>
      </c>
    </row>
    <row spans="1:5" r="10">
      <c t="s" s="4" r="A10">
        <v>47</v>
      </c>
      <c t="n" s="6" r="C10">
        <v>-40</v>
      </c>
      <c t="n" s="6" r="D10">
        <v>38</v>
      </c>
      <c t="n" s="6" r="E10">
        <v>53</v>
      </c>
    </row>
    <row spans="1:5" r="11">
      <c t="s" s="4" r="A11">
        <v>48</v>
      </c>
      <c t="n" s="6" r="C11">
        <v>-74</v>
      </c>
      <c t="n" s="6" r="D11">
        <v>-64</v>
      </c>
      <c t="n" s="6" r="E11">
        <v>337</v>
      </c>
    </row>
    <row spans="1:5" r="12">
      <c t="s" s="4" r="A12">
        <v>49</v>
      </c>
      <c t="n" s="6" r="C12">
        <v>-328</v>
      </c>
      <c t="n" s="6" r="D12">
        <v>-319</v>
      </c>
      <c t="n" s="6" r="E12">
        <v>309</v>
      </c>
    </row>
    <row spans="1:5" r="13">
      <c t="s" s="4" r="A13">
        <v>152</v>
      </c>
      <c t="n" s="6" r="C13">
        <v>-1306</v>
      </c>
      <c t="n" s="6" r="D13">
        <v>-1810</v>
      </c>
      <c t="n" s="6" r="E13">
        <v>922</v>
      </c>
    </row>
    <row spans="1:5" r="14">
      <c t="s" s="3" r="A14">
        <v>1124</v>
      </c>
    </row>
    <row spans="1:5" r="15">
      <c t="s" s="4" r="A15">
        <v>1125</v>
      </c>
      <c t="n" s="6" r="C15">
        <v>416</v>
      </c>
      <c t="n" s="6" r="D15">
        <v>392</v>
      </c>
      <c t="n" s="6" r="E15">
        <v>361</v>
      </c>
    </row>
    <row spans="1:5" r="16">
      <c t="s" s="4" r="A16">
        <v>1126</v>
      </c>
      <c t="n" s="6" r="C16">
        <v>2093</v>
      </c>
      <c t="n" s="8" r="D16">
        <v>1624</v>
      </c>
      <c t="n" s="8" r="E16">
        <v>387</v>
      </c>
    </row>
    <row spans="1:5" r="17">
      <c t="s" s="3" r="A17">
        <v>1127</v>
      </c>
    </row>
    <row spans="1:5" r="18">
      <c t="s" s="4" r="A18">
        <v>1128</v>
      </c>
      <c t="n" s="8" r="C18">
        <v>25</v>
      </c>
    </row>
    <row spans="1:5" r="19">
      <c t="s" s="4" r="A19">
        <v>702</v>
      </c>
    </row>
    <row spans="1:5" r="20">
      <c t="s" s="3" r="A20">
        <v>1127</v>
      </c>
    </row>
    <row spans="1:5" r="21">
      <c t="s" s="4" r="A21">
        <v>1129</v>
      </c>
      <c t="n" s="6" r="B21">
        <v>347438</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0</v>
      </c>
      <c t="s" s="2" r="B1">
        <v>2</v>
      </c>
      <c t="s" s="2" r="C1">
        <v>30</v>
      </c>
    </row>
    <row spans="1:3" r="2">
      <c t="s" s="3" r="A2">
        <v>1131</v>
      </c>
    </row>
    <row spans="1:3" r="3">
      <c t="s" s="4" r="A3">
        <v>1132</v>
      </c>
      <c t="n" s="8" r="B3">
        <v>1947</v>
      </c>
      <c t="n" s="8" r="C3">
        <v>1978</v>
      </c>
    </row>
    <row spans="1:3" r="4">
      <c t="s" s="4" r="A4">
        <v>1133</v>
      </c>
    </row>
    <row spans="1:3" r="5">
      <c t="s" s="3" r="A5">
        <v>1131</v>
      </c>
    </row>
    <row spans="1:3" r="6">
      <c t="s" s="4" r="A6">
        <v>1134</v>
      </c>
      <c t="n" s="6" r="B6">
        <v>682</v>
      </c>
      <c t="n" s="6" r="C6">
        <v>3132</v>
      </c>
    </row>
    <row spans="1:3" r="7">
      <c t="s" s="4" r="A7">
        <v>1135</v>
      </c>
      <c t="n" s="6" r="C7">
        <v>1</v>
      </c>
    </row>
    <row spans="1:3" r="8">
      <c t="s" s="4" r="A8">
        <v>1136</v>
      </c>
      <c t="n" s="6" r="B8">
        <v>3</v>
      </c>
    </row>
    <row spans="1:3" r="9">
      <c t="s" s="4" r="A9">
        <v>1132</v>
      </c>
      <c t="n" s="6" r="B9">
        <v>75</v>
      </c>
      <c t="n" s="6" r="C9">
        <v>108</v>
      </c>
    </row>
    <row spans="1:3" r="10">
      <c t="s" s="4" r="A10">
        <v>1137</v>
      </c>
      <c t="n" s="6" r="B10">
        <v>760</v>
      </c>
      <c t="n" s="6" r="C10">
        <v>3241</v>
      </c>
    </row>
    <row spans="1:3" r="11">
      <c t="s" s="4" r="A11">
        <v>1138</v>
      </c>
      <c t="n" s="6" r="B11">
        <v>-557</v>
      </c>
      <c t="n" s="6" r="C11">
        <v>-2907</v>
      </c>
    </row>
    <row spans="1:3" r="12">
      <c t="s" s="4" r="A12">
        <v>1139</v>
      </c>
      <c t="n" s="6" r="B12">
        <v>-12</v>
      </c>
      <c t="n" s="6" r="C12">
        <v>-99</v>
      </c>
    </row>
    <row spans="1:3" r="13">
      <c t="s" s="4" r="A13">
        <v>1140</v>
      </c>
      <c t="n" s="6" r="B13">
        <v>113</v>
      </c>
      <c t="n" s="6" r="C13">
        <v>126</v>
      </c>
    </row>
    <row spans="1:3" r="14">
      <c t="s" s="4" r="A14">
        <v>1141</v>
      </c>
      <c t="n" s="6" r="B14">
        <v>191</v>
      </c>
      <c t="n" s="6" r="C14">
        <v>235</v>
      </c>
    </row>
    <row spans="1:3" r="15">
      <c t="s" s="4" r="A15">
        <v>1142</v>
      </c>
      <c t="n" s="6" r="B15">
        <v>0</v>
      </c>
      <c t="n" s="6" r="C15">
        <v>0</v>
      </c>
    </row>
    <row spans="1:3" r="16">
      <c t="s" s="3" r="A16">
        <v>1143</v>
      </c>
    </row>
    <row spans="1:3" r="17">
      <c t="s" s="4" r="A17">
        <v>1134</v>
      </c>
      <c t="n" s="6" r="B17">
        <v>557</v>
      </c>
      <c t="n" s="6" r="C17">
        <v>2920</v>
      </c>
    </row>
    <row spans="1:3" r="18">
      <c t="s" s="4" r="A18">
        <v>1144</v>
      </c>
      <c t="n" s="6" r="B18">
        <v>2</v>
      </c>
      <c t="n" s="6" r="C18">
        <v>14</v>
      </c>
    </row>
    <row spans="1:3" r="19">
      <c t="s" s="4" r="A19">
        <v>1135</v>
      </c>
      <c t="n" s="6" r="B19">
        <v>6</v>
      </c>
      <c t="n" s="6" r="C19">
        <v>5</v>
      </c>
    </row>
    <row spans="1:3" r="20">
      <c t="s" s="4" r="A20">
        <v>1145</v>
      </c>
      <c t="n" s="6" r="B20">
        <v>565</v>
      </c>
      <c t="n" s="6" r="C20">
        <v>2939</v>
      </c>
    </row>
    <row spans="1:3" r="21">
      <c t="s" s="4" r="A21">
        <v>1138</v>
      </c>
      <c t="n" s="6" r="B21">
        <v>-557</v>
      </c>
      <c t="n" s="6" r="C21">
        <v>-2907</v>
      </c>
    </row>
    <row spans="1:3" r="22">
      <c t="s" s="4" r="A22">
        <v>1139</v>
      </c>
      <c t="n" s="6" r="B22">
        <v>0</v>
      </c>
      <c t="n" s="6" r="C22">
        <v>-13</v>
      </c>
    </row>
    <row spans="1:3" r="23">
      <c t="s" s="4" r="A23">
        <v>1146</v>
      </c>
      <c t="n" s="6" r="B23">
        <v>0</v>
      </c>
      <c t="n" s="6" r="C23">
        <v>0</v>
      </c>
    </row>
    <row spans="1:3" r="24">
      <c t="s" s="4" r="A24">
        <v>1147</v>
      </c>
      <c t="n" s="6" r="B24">
        <v>8</v>
      </c>
      <c t="n" s="6" r="C24">
        <v>19</v>
      </c>
    </row>
    <row spans="1:3" r="25">
      <c t="s" s="4" r="A25">
        <v>1148</v>
      </c>
      <c t="n" s="6" r="B25">
        <v>-31</v>
      </c>
      <c t="n" s="6" r="C25">
        <v>-25</v>
      </c>
    </row>
    <row spans="1:3" r="26">
      <c t="s" s="4" r="A26">
        <v>1149</v>
      </c>
    </row>
    <row spans="1:3" r="27">
      <c t="s" s="3" r="A27">
        <v>1131</v>
      </c>
    </row>
    <row spans="1:3" r="28">
      <c t="s" s="4" r="A28">
        <v>1135</v>
      </c>
      <c t="n" s="6" r="C28">
        <v>1</v>
      </c>
    </row>
    <row spans="1:3" r="29">
      <c t="s" s="4" r="A29">
        <v>856</v>
      </c>
    </row>
    <row spans="1:3" r="30">
      <c t="s" s="3" r="A30">
        <v>1131</v>
      </c>
    </row>
    <row spans="1:3" r="31">
      <c t="s" s="4" r="A31">
        <v>1132</v>
      </c>
      <c t="n" s="6" r="B31">
        <v>1065</v>
      </c>
      <c t="n" s="6" r="C31">
        <v>1155</v>
      </c>
    </row>
    <row spans="1:3" r="32">
      <c t="s" s="4" r="A32">
        <v>1150</v>
      </c>
    </row>
    <row spans="1:3" r="33">
      <c t="s" s="3" r="A33">
        <v>1131</v>
      </c>
    </row>
    <row spans="1:3" r="34">
      <c t="s" s="4" r="A34">
        <v>1134</v>
      </c>
      <c t="n" s="6" r="B34">
        <v>649</v>
      </c>
      <c t="n" s="6" r="C34">
        <v>3096</v>
      </c>
    </row>
    <row spans="1:3" r="35">
      <c t="s" s="4" r="A35">
        <v>1135</v>
      </c>
      <c t="n" s="6" r="C35">
        <v>0</v>
      </c>
    </row>
    <row spans="1:3" r="36">
      <c t="s" s="4" r="A36">
        <v>1136</v>
      </c>
      <c t="n" s="6" r="B36">
        <v>3</v>
      </c>
    </row>
    <row spans="1:3" r="37">
      <c t="s" s="4" r="A37">
        <v>1132</v>
      </c>
      <c t="n" s="6" r="B37">
        <v>64</v>
      </c>
      <c t="n" s="6" r="C37">
        <v>97</v>
      </c>
    </row>
    <row spans="1:3" r="38">
      <c t="s" s="4" r="A38">
        <v>1137</v>
      </c>
      <c t="n" s="6" r="B38">
        <v>716</v>
      </c>
      <c t="n" s="6" r="C38">
        <v>3193</v>
      </c>
    </row>
    <row spans="1:3" r="39">
      <c t="s" s="3" r="A39">
        <v>1143</v>
      </c>
    </row>
    <row spans="1:3" r="40">
      <c t="s" s="4" r="A40">
        <v>1134</v>
      </c>
      <c t="n" s="6" r="B40">
        <v>522</v>
      </c>
      <c t="n" s="6" r="C40">
        <v>2886</v>
      </c>
    </row>
    <row spans="1:3" r="41">
      <c t="s" s="4" r="A41">
        <v>1144</v>
      </c>
      <c t="n" s="6" r="B41">
        <v>0</v>
      </c>
      <c t="n" s="6" r="C41">
        <v>0</v>
      </c>
    </row>
    <row spans="1:3" r="42">
      <c t="s" s="4" r="A42">
        <v>1135</v>
      </c>
      <c t="n" s="6" r="B42">
        <v>0</v>
      </c>
      <c t="n" s="6" r="C42">
        <v>0</v>
      </c>
    </row>
    <row spans="1:3" r="43">
      <c t="s" s="4" r="A43">
        <v>1145</v>
      </c>
      <c t="n" s="6" r="B43">
        <v>522</v>
      </c>
      <c t="n" s="6" r="C43">
        <v>2886</v>
      </c>
    </row>
    <row spans="1:3" r="44">
      <c t="s" s="4" r="A44">
        <v>857</v>
      </c>
    </row>
    <row spans="1:3" r="45">
      <c t="s" s="3" r="A45">
        <v>1131</v>
      </c>
    </row>
    <row spans="1:3" r="46">
      <c t="s" s="4" r="A46">
        <v>1132</v>
      </c>
      <c t="n" s="6" r="B46">
        <v>882</v>
      </c>
      <c t="n" s="6" r="C46">
        <v>823</v>
      </c>
    </row>
    <row spans="1:3" r="47">
      <c t="s" s="4" r="A47">
        <v>1151</v>
      </c>
    </row>
    <row spans="1:3" r="48">
      <c t="s" s="3" r="A48">
        <v>1131</v>
      </c>
    </row>
    <row spans="1:3" r="49">
      <c t="s" s="4" r="A49">
        <v>1134</v>
      </c>
      <c t="n" s="6" r="B49">
        <v>33</v>
      </c>
      <c t="n" s="6" r="C49">
        <v>36</v>
      </c>
    </row>
    <row spans="1:3" r="50">
      <c t="s" s="4" r="A50">
        <v>1135</v>
      </c>
      <c t="n" s="6" r="C50">
        <v>1</v>
      </c>
    </row>
    <row spans="1:3" r="51">
      <c t="s" s="4" r="A51">
        <v>1136</v>
      </c>
      <c t="n" s="6" r="B51">
        <v>0</v>
      </c>
    </row>
    <row spans="1:3" r="52">
      <c t="s" s="4" r="A52">
        <v>1132</v>
      </c>
      <c t="n" s="6" r="B52">
        <v>0</v>
      </c>
      <c t="n" s="6" r="C52">
        <v>0</v>
      </c>
    </row>
    <row spans="1:3" r="53">
      <c t="s" s="4" r="A53">
        <v>1137</v>
      </c>
      <c t="n" s="6" r="B53">
        <v>33</v>
      </c>
      <c t="n" s="6" r="C53">
        <v>37</v>
      </c>
    </row>
    <row spans="1:3" r="54">
      <c t="s" s="3" r="A54">
        <v>1143</v>
      </c>
    </row>
    <row spans="1:3" r="55">
      <c t="s" s="4" r="A55">
        <v>1134</v>
      </c>
      <c t="n" s="6" r="B55">
        <v>35</v>
      </c>
      <c t="n" s="6" r="C55">
        <v>34</v>
      </c>
    </row>
    <row spans="1:3" r="56">
      <c t="s" s="4" r="A56">
        <v>1144</v>
      </c>
      <c t="n" s="6" r="B56">
        <v>2</v>
      </c>
      <c t="n" s="6" r="C56">
        <v>14</v>
      </c>
    </row>
    <row spans="1:3" r="57">
      <c t="s" s="4" r="A57">
        <v>1135</v>
      </c>
      <c t="n" s="6" r="B57">
        <v>6</v>
      </c>
      <c t="n" s="6" r="C57">
        <v>5</v>
      </c>
    </row>
    <row spans="1:3" r="58">
      <c t="s" s="4" r="A58">
        <v>1145</v>
      </c>
      <c t="n" s="6" r="B58">
        <v>43</v>
      </c>
      <c t="n" s="6" r="C58">
        <v>53</v>
      </c>
    </row>
    <row spans="1:3" r="59">
      <c t="s" s="4" r="A59">
        <v>858</v>
      </c>
    </row>
    <row spans="1:3" r="60">
      <c t="s" s="3" r="A60">
        <v>1131</v>
      </c>
    </row>
    <row spans="1:3" r="61">
      <c t="s" s="4" r="A61">
        <v>1132</v>
      </c>
      <c t="n" s="6" r="B61">
        <v>0</v>
      </c>
      <c t="n" s="6" r="C61">
        <v>0</v>
      </c>
    </row>
    <row spans="1:3" r="62">
      <c t="s" s="4" r="A62">
        <v>1152</v>
      </c>
    </row>
    <row spans="1:3" r="63">
      <c t="s" s="3" r="A63">
        <v>1131</v>
      </c>
    </row>
    <row spans="1:3" r="64">
      <c t="s" s="4" r="A64">
        <v>1134</v>
      </c>
      <c t="n" s="6" r="B64">
        <v>0</v>
      </c>
      <c t="n" s="6" r="C64">
        <v>0</v>
      </c>
    </row>
    <row spans="1:3" r="65">
      <c t="s" s="4" r="A65">
        <v>1135</v>
      </c>
      <c t="n" s="6" r="C65">
        <v>0</v>
      </c>
    </row>
    <row spans="1:3" r="66">
      <c t="s" s="4" r="A66">
        <v>1136</v>
      </c>
      <c t="n" s="6" r="B66">
        <v>0</v>
      </c>
    </row>
    <row spans="1:3" r="67">
      <c t="s" s="4" r="A67">
        <v>1132</v>
      </c>
      <c t="n" s="6" r="B67">
        <v>11</v>
      </c>
      <c t="n" s="6" r="C67">
        <v>11</v>
      </c>
    </row>
    <row spans="1:3" r="68">
      <c t="s" s="4" r="A68">
        <v>1137</v>
      </c>
      <c t="n" s="6" r="B68">
        <v>11</v>
      </c>
      <c t="n" s="6" r="C68">
        <v>11</v>
      </c>
    </row>
    <row spans="1:3" r="69">
      <c t="s" s="3" r="A69">
        <v>1143</v>
      </c>
    </row>
    <row spans="1:3" r="70">
      <c t="s" s="4" r="A70">
        <v>1134</v>
      </c>
      <c t="n" s="6" r="B70">
        <v>0</v>
      </c>
      <c t="n" s="6" r="C70">
        <v>0</v>
      </c>
    </row>
    <row spans="1:3" r="71">
      <c t="s" s="4" r="A71">
        <v>1144</v>
      </c>
      <c t="n" s="6" r="B71">
        <v>0</v>
      </c>
      <c t="n" s="6" r="C71">
        <v>0</v>
      </c>
    </row>
    <row spans="1:3" r="72">
      <c t="s" s="4" r="A72">
        <v>1135</v>
      </c>
      <c t="n" s="6" r="B72">
        <v>0</v>
      </c>
      <c t="n" s="6" r="C72">
        <v>0</v>
      </c>
    </row>
    <row spans="1:3" r="73">
      <c t="s" s="4" r="A73">
        <v>1145</v>
      </c>
      <c t="n" s="8" r="B73">
        <v>0</v>
      </c>
      <c t="n" s="8" r="C73">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3</v>
      </c>
      <c t="s" s="2" r="B1">
        <v>1</v>
      </c>
    </row>
    <row spans="1:4" r="2">
      <c t="s" s="2" r="B2">
        <v>2</v>
      </c>
      <c t="s" s="2" r="C2">
        <v>30</v>
      </c>
      <c t="s" s="2" r="D2">
        <v>71</v>
      </c>
    </row>
    <row spans="1:4" r="3">
      <c t="s" s="4" r="A3">
        <v>1133</v>
      </c>
    </row>
    <row spans="1:4" r="4">
      <c t="s" s="3" r="A4">
        <v>1154</v>
      </c>
    </row>
    <row spans="1:4" r="5">
      <c t="s" s="4" r="A5">
        <v>1155</v>
      </c>
      <c t="n" s="8" r="B5">
        <v>0</v>
      </c>
      <c t="n" s="8" r="C5">
        <v>0</v>
      </c>
      <c t="n" s="8" r="D5">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6</v>
      </c>
      <c t="s" s="2" r="B1">
        <v>2</v>
      </c>
      <c t="s" s="2" r="C1">
        <v>30</v>
      </c>
    </row>
    <row spans="1:3" r="2">
      <c t="s" s="3" r="A2">
        <v>1154</v>
      </c>
    </row>
    <row spans="1:3" r="3">
      <c t="s" s="4" r="A3">
        <v>1157</v>
      </c>
      <c t="n" s="8" r="B3">
        <v>0</v>
      </c>
      <c t="n" s="8" r="C3">
        <v>0</v>
      </c>
    </row>
    <row spans="1:3" r="4">
      <c t="s" s="4" r="A4">
        <v>1158</v>
      </c>
      <c t="n" s="8" r="B4">
        <v>0</v>
      </c>
      <c t="n" s="8" r="C4">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59</v>
      </c>
      <c t="s" s="2" r="B1">
        <v>2</v>
      </c>
      <c t="s" s="2" r="C1">
        <v>30</v>
      </c>
      <c t="s" s="2" r="D1">
        <v>71</v>
      </c>
      <c t="s" s="2" r="E1">
        <v>1160</v>
      </c>
    </row>
    <row spans="1:5" r="2">
      <c t="s" s="3" r="A2">
        <v>1161</v>
      </c>
    </row>
    <row spans="1:5" r="3">
      <c t="s" s="4" r="A3">
        <v>1162</v>
      </c>
      <c t="n" s="8" r="B3">
        <v>4114</v>
      </c>
      <c t="n" s="8" r="C3">
        <v>3689</v>
      </c>
      <c t="n" s="8" r="D3">
        <v>4292</v>
      </c>
      <c t="n" s="8" r="E3">
        <v>1723</v>
      </c>
    </row>
    <row spans="1:5" r="4">
      <c t="s" s="3" r="A4">
        <v>1163</v>
      </c>
    </row>
    <row spans="1:5" r="5">
      <c t="s" s="4" r="A5">
        <v>1164</v>
      </c>
      <c t="n" s="6" r="B5">
        <v>7292</v>
      </c>
      <c t="n" s="6" r="C5">
        <v>6354</v>
      </c>
    </row>
    <row spans="1:5" r="6">
      <c t="s" s="4" r="A6">
        <v>856</v>
      </c>
    </row>
    <row spans="1:5" r="7">
      <c t="s" s="3" r="A7">
        <v>1161</v>
      </c>
    </row>
    <row spans="1:5" r="8">
      <c t="s" s="4" r="A8">
        <v>1165</v>
      </c>
      <c t="n" s="6" r="B8">
        <v>4114</v>
      </c>
      <c t="n" s="6" r="C8">
        <v>3689</v>
      </c>
    </row>
    <row spans="1:5" r="9">
      <c t="s" s="4" r="A9">
        <v>857</v>
      </c>
    </row>
    <row spans="1:5" r="10">
      <c t="s" s="3" r="A10">
        <v>1163</v>
      </c>
    </row>
    <row spans="1:5" r="11">
      <c t="s" s="4" r="A11">
        <v>1166</v>
      </c>
      <c t="n" s="8" r="B11">
        <v>7759</v>
      </c>
      <c t="n" s="8" r="C11">
        <v>756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 customWidth="1" max="5" min="5" width="21"/>
  </cols>
  <sheetData>
    <row spans="1:5" r="1">
      <c t="s" s="1" r="A1">
        <v>1167</v>
      </c>
      <c t="s" s="2" r="B1">
        <v>1069</v>
      </c>
      <c t="s" s="2" r="C1">
        <v>1</v>
      </c>
    </row>
    <row spans="1:5" r="2">
      <c t="s" s="2" r="B2">
        <v>1168</v>
      </c>
      <c t="s" s="2" r="C2">
        <v>1169</v>
      </c>
      <c t="s" s="2" r="D2">
        <v>427</v>
      </c>
      <c t="s" s="2" r="E2">
        <v>474</v>
      </c>
    </row>
    <row spans="1:5" r="3">
      <c t="s" s="3" r="A3">
        <v>1170</v>
      </c>
    </row>
    <row spans="1:5" r="4">
      <c t="s" s="4" r="A4">
        <v>1171</v>
      </c>
      <c t="n" s="8" r="C4">
        <v>440</v>
      </c>
      <c t="n" s="8" r="D4">
        <v>372</v>
      </c>
      <c t="n" s="8" r="E4">
        <v>517</v>
      </c>
    </row>
    <row spans="1:5" r="5">
      <c t="s" s="4" r="A5">
        <v>1172</v>
      </c>
    </row>
    <row spans="1:5" r="6">
      <c t="s" s="3" r="A6">
        <v>1170</v>
      </c>
    </row>
    <row spans="1:5" r="7">
      <c t="s" s="4" r="A7">
        <v>1173</v>
      </c>
      <c t="n" s="8" r="C7">
        <v>292</v>
      </c>
    </row>
    <row spans="1:5" r="8">
      <c t="s" s="4" r="A8">
        <v>1174</v>
      </c>
      <c t="s" s="4" r="C8">
        <v>1175</v>
      </c>
    </row>
    <row spans="1:5" r="9">
      <c t="s" s="4" r="A9">
        <v>1176</v>
      </c>
    </row>
    <row spans="1:5" r="10">
      <c t="s" s="3" r="A10">
        <v>1170</v>
      </c>
    </row>
    <row spans="1:5" r="11">
      <c t="s" s="4" r="A11">
        <v>1177</v>
      </c>
      <c t="n" s="8" r="B11">
        <v>10</v>
      </c>
    </row>
    <row spans="1:5" r="12">
      <c t="s" s="4" r="A12">
        <v>1178</v>
      </c>
    </row>
    <row spans="1:5" r="13">
      <c t="s" s="3" r="A13">
        <v>1179</v>
      </c>
    </row>
    <row spans="1:5" r="14">
      <c t="s" s="4" r="A14">
        <v>1180</v>
      </c>
      <c t="n" s="6" r="C14">
        <v>0</v>
      </c>
    </row>
    <row spans="1:5" r="15">
      <c t="s" s="4" r="A15">
        <v>1181</v>
      </c>
    </row>
    <row spans="1:5" r="16">
      <c t="s" s="3" r="A16">
        <v>1179</v>
      </c>
    </row>
    <row spans="1:5" r="17">
      <c t="s" s="4" r="A17">
        <v>1180</v>
      </c>
      <c t="n" s="6" r="C17">
        <v>0</v>
      </c>
    </row>
    <row spans="1:5" r="18">
      <c t="s" s="4" r="A18">
        <v>1182</v>
      </c>
    </row>
    <row spans="1:5" r="19">
      <c t="s" s="3" r="A19">
        <v>1179</v>
      </c>
    </row>
    <row spans="1:5" r="20">
      <c t="s" s="4" r="A20">
        <v>1180</v>
      </c>
      <c t="n" s="6" r="C20">
        <v>11727</v>
      </c>
    </row>
    <row spans="1:5" r="21">
      <c t="s" s="4" r="A21">
        <v>1183</v>
      </c>
    </row>
    <row spans="1:5" r="22">
      <c t="s" s="3" r="A22">
        <v>1179</v>
      </c>
    </row>
    <row spans="1:5" r="23">
      <c t="s" s="4" r="A23">
        <v>1180</v>
      </c>
      <c t="n" s="6" r="C23">
        <v>11559</v>
      </c>
    </row>
    <row spans="1:5" r="24">
      <c t="s" s="4" r="A24">
        <v>1184</v>
      </c>
    </row>
    <row spans="1:5" r="25">
      <c t="s" s="3" r="A25">
        <v>1179</v>
      </c>
    </row>
    <row spans="1:5" r="26">
      <c t="s" s="4" r="A26">
        <v>1180</v>
      </c>
      <c t="n" s="6" r="C26">
        <v>0</v>
      </c>
    </row>
    <row spans="1:5" r="27">
      <c t="s" s="4" r="A27">
        <v>1185</v>
      </c>
    </row>
    <row spans="1:5" r="28">
      <c t="s" s="3" r="A28">
        <v>1179</v>
      </c>
    </row>
    <row spans="1:5" r="29">
      <c t="s" s="4" r="A29">
        <v>1180</v>
      </c>
      <c t="n" s="6" r="C29">
        <v>0</v>
      </c>
    </row>
    <row spans="1:5" r="30">
      <c t="s" s="4" r="A30">
        <v>1186</v>
      </c>
    </row>
    <row spans="1:5" r="31">
      <c t="s" s="3" r="A31">
        <v>1179</v>
      </c>
    </row>
    <row spans="1:5" r="32">
      <c t="s" s="4" r="A32">
        <v>1180</v>
      </c>
      <c t="n" s="6" r="C32">
        <v>73746</v>
      </c>
    </row>
    <row spans="1:5" r="33">
      <c t="s" s="4" r="A33">
        <v>1187</v>
      </c>
    </row>
    <row spans="1:5" r="34">
      <c t="s" s="3" r="A34">
        <v>1179</v>
      </c>
    </row>
    <row spans="1:5" r="35">
      <c t="s" s="4" r="A35">
        <v>1188</v>
      </c>
      <c t="n" s="6" r="C35">
        <v>19345</v>
      </c>
    </row>
    <row spans="1:5" r="36">
      <c t="s" s="4" r="A36">
        <v>1189</v>
      </c>
    </row>
    <row spans="1:5" r="37">
      <c t="s" s="3" r="A37">
        <v>1179</v>
      </c>
    </row>
    <row spans="1:5" r="38">
      <c t="s" s="4" r="A38">
        <v>1190</v>
      </c>
      <c t="n" s="6" r="C38">
        <v>83340</v>
      </c>
    </row>
    <row spans="1:5" r="39">
      <c t="s" s="4" r="A39">
        <v>1191</v>
      </c>
    </row>
    <row spans="1:5" r="40">
      <c t="s" s="3" r="A40">
        <v>1179</v>
      </c>
    </row>
    <row spans="1:5" r="41">
      <c t="s" s="4" r="A41">
        <v>1180</v>
      </c>
      <c t="n" s="6" r="C41">
        <v>85999</v>
      </c>
    </row>
    <row spans="1:5" r="42">
      <c t="s" s="4" r="A42">
        <v>1192</v>
      </c>
    </row>
    <row spans="1:5" r="43">
      <c t="s" s="3" r="A43">
        <v>1179</v>
      </c>
    </row>
    <row spans="1:5" r="44">
      <c t="s" s="4" r="A44">
        <v>1188</v>
      </c>
      <c t="n" s="6" r="C44">
        <v>39995</v>
      </c>
    </row>
    <row spans="1:5" r="45">
      <c t="s" s="4" r="A45">
        <v>1193</v>
      </c>
    </row>
    <row spans="1:5" r="46">
      <c t="s" s="3" r="A46">
        <v>1179</v>
      </c>
    </row>
    <row spans="1:5" r="47">
      <c t="s" s="4" r="A47">
        <v>1190</v>
      </c>
      <c t="n" s="6" r="C47">
        <v>128760</v>
      </c>
    </row>
    <row spans="1:5" r="48">
      <c t="s" s="4" r="A48">
        <v>1194</v>
      </c>
    </row>
    <row spans="1:5" r="49">
      <c t="s" s="3" r="A49">
        <v>1179</v>
      </c>
    </row>
    <row spans="1:5" r="50">
      <c t="s" s="4" r="A50">
        <v>1180</v>
      </c>
      <c t="n" s="6" r="C50">
        <v>0</v>
      </c>
    </row>
    <row spans="1:5" r="51">
      <c t="s" s="4" r="A51">
        <v>1195</v>
      </c>
    </row>
    <row spans="1:5" r="52">
      <c t="s" s="3" r="A52">
        <v>1179</v>
      </c>
    </row>
    <row spans="1:5" r="53">
      <c t="s" s="4" r="A53">
        <v>1188</v>
      </c>
      <c t="n" s="6" r="C53">
        <v>10</v>
      </c>
    </row>
    <row spans="1:5" r="54">
      <c t="s" s="4" r="A54">
        <v>1196</v>
      </c>
    </row>
    <row spans="1:5" r="55">
      <c t="s" s="3" r="A55">
        <v>1179</v>
      </c>
    </row>
    <row spans="1:5" r="56">
      <c t="s" s="4" r="A56">
        <v>1190</v>
      </c>
      <c t="n" s="6" r="C56">
        <v>0</v>
      </c>
    </row>
    <row spans="1:5" r="57">
      <c t="s" s="4" r="A57">
        <v>1197</v>
      </c>
    </row>
    <row spans="1:5" r="58">
      <c t="s" s="3" r="A58">
        <v>1179</v>
      </c>
    </row>
    <row spans="1:5" r="59">
      <c t="s" s="4" r="A59">
        <v>1180</v>
      </c>
      <c t="n" s="6" r="C59">
        <v>0</v>
      </c>
    </row>
    <row spans="1:5" r="60">
      <c t="s" s="4" r="A60">
        <v>1198</v>
      </c>
    </row>
    <row spans="1:5" r="61">
      <c t="s" s="3" r="A61">
        <v>1179</v>
      </c>
    </row>
    <row spans="1:5" r="62">
      <c t="s" s="4" r="A62">
        <v>1188</v>
      </c>
      <c t="n" s="6" r="C62">
        <v>75</v>
      </c>
    </row>
    <row spans="1:5" r="63">
      <c t="s" s="4" r="A63">
        <v>1199</v>
      </c>
    </row>
    <row spans="1:5" r="64">
      <c t="s" s="3" r="A64">
        <v>1179</v>
      </c>
    </row>
    <row spans="1:5" r="65">
      <c t="s" s="4" r="A65">
        <v>1190</v>
      </c>
      <c t="n" s="6" r="C65">
        <v>0</v>
      </c>
    </row>
    <row spans="1:5" r="66">
      <c t="s" s="4" r="A66">
        <v>1200</v>
      </c>
    </row>
    <row spans="1:5" r="67">
      <c t="s" s="3" r="A67">
        <v>1179</v>
      </c>
    </row>
    <row spans="1:5" r="68">
      <c t="s" s="4" r="A68">
        <v>1188</v>
      </c>
      <c t="n" s="6" r="C68">
        <v>18336</v>
      </c>
    </row>
    <row spans="1:5" r="69">
      <c t="s" s="4" r="A69">
        <v>1201</v>
      </c>
    </row>
    <row spans="1:5" r="70">
      <c t="s" s="3" r="A70">
        <v>1179</v>
      </c>
    </row>
    <row spans="1:5" r="71">
      <c t="s" s="4" r="A71">
        <v>1188</v>
      </c>
      <c t="n" s="6" r="C71">
        <v>65</v>
      </c>
    </row>
    <row spans="1:5" r="72">
      <c t="s" s="4" r="A72">
        <v>1202</v>
      </c>
    </row>
    <row spans="1:5" r="73">
      <c t="s" s="3" r="A73">
        <v>1179</v>
      </c>
    </row>
    <row spans="1:5" r="74">
      <c t="s" s="4" r="A74">
        <v>1180</v>
      </c>
      <c t="n" s="6" r="C74">
        <v>7739</v>
      </c>
    </row>
    <row spans="1:5" r="75">
      <c t="s" s="4" r="A75">
        <v>1203</v>
      </c>
    </row>
    <row spans="1:5" r="76">
      <c t="s" s="3" r="A76">
        <v>1179</v>
      </c>
    </row>
    <row spans="1:5" r="77">
      <c t="s" s="4" r="A77">
        <v>1180</v>
      </c>
      <c t="n" s="6" r="C77">
        <v>7739</v>
      </c>
    </row>
    <row spans="1:5" r="78">
      <c t="s" s="4" r="A78">
        <v>1204</v>
      </c>
    </row>
    <row spans="1:5" r="79">
      <c t="s" s="3" r="A79">
        <v>1179</v>
      </c>
    </row>
    <row spans="1:5" r="80">
      <c t="s" s="4" r="A80">
        <v>1180</v>
      </c>
      <c t="n" s="6" r="C80">
        <v>0</v>
      </c>
    </row>
    <row spans="1:5" r="81">
      <c t="s" s="4" r="A81">
        <v>1205</v>
      </c>
    </row>
    <row spans="1:5" r="82">
      <c t="s" s="3" r="A82">
        <v>1179</v>
      </c>
    </row>
    <row spans="1:5" r="83">
      <c t="s" s="4" r="A83">
        <v>1180</v>
      </c>
      <c t="n" s="6" r="C83">
        <v>0</v>
      </c>
    </row>
    <row spans="1:5" r="84">
      <c t="s" s="4" r="A84">
        <v>1206</v>
      </c>
    </row>
    <row spans="1:5" r="85">
      <c t="s" s="3" r="A85">
        <v>1179</v>
      </c>
    </row>
    <row spans="1:5" r="86">
      <c t="s" s="4" r="A86">
        <v>1180</v>
      </c>
      <c t="n" s="6" r="C86">
        <v>38732</v>
      </c>
    </row>
    <row spans="1:5" r="87">
      <c t="s" s="4" r="A87">
        <v>1207</v>
      </c>
    </row>
    <row spans="1:5" r="88">
      <c t="s" s="3" r="A88">
        <v>1179</v>
      </c>
    </row>
    <row spans="1:5" r="89">
      <c t="s" s="4" r="A89">
        <v>1208</v>
      </c>
      <c t="n" s="6" r="C89">
        <v>1400</v>
      </c>
    </row>
    <row spans="1:5" r="90">
      <c t="s" s="4" r="A90">
        <v>1209</v>
      </c>
    </row>
    <row spans="1:5" r="91">
      <c t="s" s="3" r="A91">
        <v>1179</v>
      </c>
    </row>
    <row spans="1:5" r="92">
      <c t="s" s="4" r="A92">
        <v>1180</v>
      </c>
      <c t="n" s="6" r="C92">
        <v>39279</v>
      </c>
    </row>
    <row spans="1:5" r="93">
      <c t="s" s="4" r="A93">
        <v>1210</v>
      </c>
    </row>
    <row spans="1:5" r="94">
      <c t="s" s="3" r="A94">
        <v>1179</v>
      </c>
    </row>
    <row spans="1:5" r="95">
      <c t="s" s="4" r="A95">
        <v>1180</v>
      </c>
      <c t="n" s="6" r="C95">
        <v>500</v>
      </c>
    </row>
    <row spans="1:5" r="96">
      <c t="s" s="4" r="A96">
        <v>1211</v>
      </c>
    </row>
    <row spans="1:5" r="97">
      <c t="s" s="3" r="A97">
        <v>1179</v>
      </c>
    </row>
    <row spans="1:5" r="98">
      <c t="s" s="4" r="A98">
        <v>1208</v>
      </c>
      <c t="n" s="6" r="C98">
        <v>0</v>
      </c>
    </row>
    <row spans="1:5" r="99">
      <c t="s" s="4" r="A99">
        <v>1212</v>
      </c>
    </row>
    <row spans="1:5" r="100">
      <c t="s" s="3" r="A100">
        <v>1179</v>
      </c>
    </row>
    <row spans="1:5" r="101">
      <c t="s" s="4" r="A101">
        <v>1180</v>
      </c>
      <c t="n" s="6" r="C101">
        <v>0</v>
      </c>
    </row>
    <row spans="1:5" r="102">
      <c t="s" s="4" r="A102">
        <v>1213</v>
      </c>
    </row>
    <row spans="1:5" r="103">
      <c t="s" s="3" r="A103">
        <v>1179</v>
      </c>
    </row>
    <row spans="1:5" r="104">
      <c t="s" s="4" r="A104">
        <v>1180</v>
      </c>
      <c t="n" s="6" r="C104">
        <v>10800</v>
      </c>
    </row>
    <row spans="1:5" r="105">
      <c t="s" s="4" r="A105">
        <v>1214</v>
      </c>
    </row>
    <row spans="1:5" r="106">
      <c t="s" s="3" r="A106">
        <v>1179</v>
      </c>
    </row>
    <row spans="1:5" r="107">
      <c t="s" s="4" r="A107">
        <v>1180</v>
      </c>
      <c t="n" s="6" r="C107">
        <v>12400</v>
      </c>
    </row>
    <row spans="1:5" r="108">
      <c t="s" s="4" r="A108">
        <v>1215</v>
      </c>
    </row>
    <row spans="1:5" r="109">
      <c t="s" s="3" r="A109">
        <v>1179</v>
      </c>
    </row>
    <row spans="1:5" r="110">
      <c t="s" s="4" r="A110">
        <v>1180</v>
      </c>
      <c t="n" s="6" r="C110">
        <v>0</v>
      </c>
    </row>
    <row spans="1:5" r="111">
      <c t="s" s="4" r="A111">
        <v>1216</v>
      </c>
    </row>
    <row spans="1:5" r="112">
      <c t="s" s="3" r="A112">
        <v>1179</v>
      </c>
    </row>
    <row spans="1:5" r="113">
      <c t="s" s="4" r="A113">
        <v>1180</v>
      </c>
      <c t="n" s="6" r="C113">
        <v>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17</v>
      </c>
      <c t="s" s="2" r="B1">
        <v>2</v>
      </c>
      <c t="s" s="2" r="C1">
        <v>30</v>
      </c>
    </row>
    <row spans="1:3" r="2">
      <c t="s" s="3" r="A2">
        <v>1218</v>
      </c>
    </row>
    <row spans="1:3" r="3">
      <c t="s" s="4" r="A3">
        <v>1219</v>
      </c>
      <c t="n" s="8" r="B3">
        <v>685</v>
      </c>
      <c t="n" s="8" r="C3">
        <v>3133</v>
      </c>
    </row>
    <row spans="1:3" r="4">
      <c t="s" s="4" r="A4">
        <v>1220</v>
      </c>
      <c t="n" s="6" r="B4">
        <v>563</v>
      </c>
      <c t="n" s="6" r="C4">
        <v>2925</v>
      </c>
    </row>
    <row spans="1:3" r="5">
      <c t="s" s="4" r="A5">
        <v>1221</v>
      </c>
    </row>
    <row spans="1:3" r="6">
      <c t="s" s="3" r="A6">
        <v>1218</v>
      </c>
    </row>
    <row spans="1:3" r="7">
      <c t="s" s="4" r="A7">
        <v>1219</v>
      </c>
      <c t="n" s="6" r="B7">
        <v>648</v>
      </c>
      <c t="n" s="6" r="C7">
        <v>3096</v>
      </c>
    </row>
    <row spans="1:3" r="8">
      <c t="s" s="4" r="A8">
        <v>1222</v>
      </c>
      <c t="n" s="6" r="B8">
        <v>522</v>
      </c>
      <c t="n" s="6" r="C8">
        <v>2886</v>
      </c>
    </row>
    <row spans="1:3" r="9">
      <c t="s" s="4" r="A9">
        <v>1223</v>
      </c>
    </row>
    <row spans="1:3" r="10">
      <c t="s" s="3" r="A10">
        <v>1218</v>
      </c>
    </row>
    <row spans="1:3" r="11">
      <c t="s" s="4" r="A11">
        <v>1219</v>
      </c>
      <c t="n" s="6" r="B11">
        <v>30</v>
      </c>
      <c t="n" s="6" r="C11">
        <v>34</v>
      </c>
    </row>
    <row spans="1:3" r="12">
      <c t="s" s="4" r="A12">
        <v>1222</v>
      </c>
      <c t="n" s="6" r="B12">
        <v>33</v>
      </c>
      <c t="n" s="6" r="C12">
        <v>31</v>
      </c>
    </row>
    <row spans="1:3" r="13">
      <c t="s" s="4" r="A13">
        <v>1224</v>
      </c>
    </row>
    <row spans="1:3" r="14">
      <c t="s" s="3" r="A14">
        <v>1218</v>
      </c>
    </row>
    <row spans="1:3" r="15">
      <c t="s" s="4" r="A15">
        <v>1219</v>
      </c>
      <c t="n" s="6" r="B15">
        <v>4</v>
      </c>
      <c t="n" s="6" r="C15">
        <v>2</v>
      </c>
    </row>
    <row spans="1:3" r="16">
      <c t="s" s="4" r="A16">
        <v>1222</v>
      </c>
      <c t="n" s="6" r="B16">
        <v>2</v>
      </c>
      <c t="n" s="6" r="C16">
        <v>3</v>
      </c>
    </row>
    <row spans="1:3" r="17">
      <c t="s" s="4" r="A17">
        <v>1225</v>
      </c>
    </row>
    <row spans="1:3" r="18">
      <c t="s" s="3" r="A18">
        <v>1218</v>
      </c>
    </row>
    <row spans="1:3" r="19">
      <c t="s" s="4" r="A19">
        <v>1219</v>
      </c>
      <c t="n" s="6" r="B19">
        <v>0</v>
      </c>
      <c t="n" s="6" r="C19">
        <v>1</v>
      </c>
    </row>
    <row spans="1:3" r="20">
      <c t="s" s="4" r="A20">
        <v>1222</v>
      </c>
      <c t="n" s="6" r="B20">
        <v>6</v>
      </c>
      <c t="n" s="8" r="C20">
        <v>5</v>
      </c>
    </row>
    <row spans="1:3" r="21">
      <c t="s" s="4" r="A21">
        <v>1226</v>
      </c>
    </row>
    <row spans="1:3" r="22">
      <c t="s" s="3" r="A22">
        <v>1218</v>
      </c>
    </row>
    <row spans="1:3" r="23">
      <c t="s" s="4" r="A23">
        <v>1219</v>
      </c>
      <c t="n" s="6" r="B23">
        <v>3</v>
      </c>
    </row>
    <row spans="1:3" r="24">
      <c t="s" s="4" r="A24">
        <v>1222</v>
      </c>
      <c t="n" s="8" r="B24">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7</v>
      </c>
      <c t="s" s="2" r="B1">
        <v>1</v>
      </c>
    </row>
    <row spans="1:4" r="2">
      <c t="s" s="2" r="B2">
        <v>2</v>
      </c>
      <c t="s" s="2" r="C2">
        <v>30</v>
      </c>
      <c t="s" s="2" r="D2">
        <v>71</v>
      </c>
    </row>
    <row spans="1:4" r="3">
      <c t="s" s="3" r="A3">
        <v>1228</v>
      </c>
    </row>
    <row spans="1:4" r="4">
      <c t="s" s="4" r="A4">
        <v>1229</v>
      </c>
      <c t="n" s="8" r="B4">
        <v>0</v>
      </c>
    </row>
    <row spans="1:4" r="5">
      <c t="s" s="4" r="A5">
        <v>1230</v>
      </c>
    </row>
    <row spans="1:4" r="6">
      <c t="s" s="3" r="A6">
        <v>1231</v>
      </c>
    </row>
    <row spans="1:4" r="7">
      <c t="s" s="4" r="A7">
        <v>1232</v>
      </c>
      <c t="n" s="6" r="B7">
        <v>0</v>
      </c>
      <c t="n" s="8" r="C7">
        <v>-42000000</v>
      </c>
      <c t="n" s="8" r="D7">
        <v>-12000000</v>
      </c>
    </row>
    <row spans="1:4" r="8">
      <c t="s" s="4" r="A8">
        <v>1233</v>
      </c>
      <c t="n" s="6" r="B8">
        <v>0</v>
      </c>
      <c t="n" s="6" r="C8">
        <v>42000000</v>
      </c>
      <c t="n" s="6" r="D8">
        <v>18000000</v>
      </c>
    </row>
    <row spans="1:4" r="9">
      <c t="s" s="4" r="A9">
        <v>1234</v>
      </c>
      <c t="n" s="6" r="B9">
        <v>0</v>
      </c>
      <c t="n" s="6" r="C9">
        <v>0</v>
      </c>
      <c t="n" s="6" r="D9">
        <v>6000000</v>
      </c>
    </row>
    <row spans="1:4" r="10">
      <c t="s" s="4" r="A10">
        <v>1235</v>
      </c>
    </row>
    <row spans="1:4" r="11">
      <c t="s" s="3" r="A11">
        <v>1231</v>
      </c>
    </row>
    <row spans="1:4" r="12">
      <c t="s" s="4" r="A12">
        <v>1236</v>
      </c>
      <c t="n" s="6" r="B12">
        <v>0</v>
      </c>
      <c t="n" s="6" r="C12">
        <v>-1000000</v>
      </c>
      <c t="n" s="6" r="D12">
        <v>-4000000</v>
      </c>
    </row>
    <row spans="1:4" r="13">
      <c t="s" s="4" r="A13">
        <v>1237</v>
      </c>
    </row>
    <row spans="1:4" r="14">
      <c t="s" s="3" r="A14">
        <v>1231</v>
      </c>
    </row>
    <row spans="1:4" r="15">
      <c t="s" s="4" r="A15">
        <v>1238</v>
      </c>
      <c t="n" s="6" r="B15">
        <v>0</v>
      </c>
      <c t="n" s="6" r="C15">
        <v>-2000000</v>
      </c>
      <c t="n" s="6" r="D15">
        <v>-2000000</v>
      </c>
    </row>
    <row spans="1:4" r="16">
      <c t="s" s="4" r="A16">
        <v>1234</v>
      </c>
      <c t="n" s="6" r="B16">
        <v>0</v>
      </c>
      <c t="n" s="6" r="C16">
        <v>-1000000</v>
      </c>
      <c t="n" s="6" r="D16">
        <v>21000000</v>
      </c>
    </row>
    <row spans="1:4" r="17">
      <c t="s" s="4" r="A17">
        <v>1239</v>
      </c>
    </row>
    <row spans="1:4" r="18">
      <c t="s" s="3" r="A18">
        <v>1231</v>
      </c>
    </row>
    <row spans="1:4" r="19">
      <c t="s" s="4" r="A19">
        <v>1232</v>
      </c>
      <c t="n" s="6" r="B19">
        <v>377000000</v>
      </c>
      <c t="n" s="6" r="C19">
        <v>693000000</v>
      </c>
      <c t="n" s="6" r="D19">
        <v>193000000</v>
      </c>
    </row>
    <row spans="1:4" r="20">
      <c t="s" s="4" r="A20">
        <v>1240</v>
      </c>
    </row>
    <row spans="1:4" r="21">
      <c t="s" s="3" r="A21">
        <v>1231</v>
      </c>
    </row>
    <row spans="1:4" r="22">
      <c t="s" s="4" r="A22">
        <v>1232</v>
      </c>
      <c t="n" s="6" r="B22">
        <v>49000000</v>
      </c>
      <c t="n" s="6" r="C22">
        <v>40000000</v>
      </c>
      <c t="n" s="6" r="D22">
        <v>14000000</v>
      </c>
    </row>
    <row spans="1:4" r="23">
      <c t="s" s="4" r="A23">
        <v>1241</v>
      </c>
    </row>
    <row spans="1:4" r="24">
      <c t="s" s="3" r="A24">
        <v>1231</v>
      </c>
    </row>
    <row spans="1:4" r="25">
      <c t="s" s="4" r="A25">
        <v>1232</v>
      </c>
      <c t="n" s="6" r="B25">
        <v>45000000</v>
      </c>
      <c t="n" s="6" r="C25">
        <v>38000000</v>
      </c>
      <c t="n" s="6" r="D25">
        <v>21000000</v>
      </c>
    </row>
    <row spans="1:4" r="26">
      <c t="s" s="4" r="A26">
        <v>1242</v>
      </c>
    </row>
    <row spans="1:4" r="27">
      <c t="s" s="3" r="A27">
        <v>1231</v>
      </c>
    </row>
    <row spans="1:4" r="28">
      <c t="s" s="4" r="A28">
        <v>1232</v>
      </c>
      <c t="n" s="8" r="B28">
        <v>0</v>
      </c>
      <c t="n" s="8" r="C28">
        <v>0</v>
      </c>
      <c t="n" s="8" r="D28">
        <v>-200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P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s="1" r="A1">
        <v>1243</v>
      </c>
      <c t="s" s="2" r="B1">
        <v>445</v>
      </c>
      <c t="s" s="2" r="K1">
        <v>1</v>
      </c>
    </row>
    <row spans="1:16" r="2">
      <c t="s" s="2" r="B2">
        <v>2</v>
      </c>
      <c t="s" s="2" r="C2">
        <v>74</v>
      </c>
      <c t="s" s="2" r="D2">
        <v>1097</v>
      </c>
      <c t="s" s="2" r="E2">
        <v>4</v>
      </c>
      <c t="s" s="2" r="F2">
        <v>1098</v>
      </c>
      <c t="s" s="2" r="G2">
        <v>30</v>
      </c>
      <c t="s" s="2" r="H2">
        <v>1099</v>
      </c>
      <c t="s" s="2" r="I2">
        <v>446</v>
      </c>
      <c t="s" s="2" r="J2">
        <v>1100</v>
      </c>
      <c t="s" s="2" r="K2">
        <v>2</v>
      </c>
      <c t="s" s="2" r="M2">
        <v>30</v>
      </c>
      <c t="s" s="2" r="O2">
        <v>71</v>
      </c>
    </row>
    <row spans="1:16" r="3">
      <c t="s" s="3" r="A3">
        <v>1244</v>
      </c>
      <c t="n" r="B3"/>
    </row>
    <row spans="1:16" r="4">
      <c t="s" s="4" r="A4">
        <v>451</v>
      </c>
      <c t="n" s="8" r="B4">
        <v>18777</v>
      </c>
      <c t="n" s="8" r="D4">
        <v>22579</v>
      </c>
      <c t="n" s="8" r="E4">
        <v>25118</v>
      </c>
      <c t="n" s="8" r="F4">
        <v>21330</v>
      </c>
      <c t="n" s="8" r="G4">
        <v>27859</v>
      </c>
      <c t="n" s="8" r="H4">
        <v>34408</v>
      </c>
      <c t="n" s="8" r="I4">
        <v>34914</v>
      </c>
      <c t="n" s="8" r="J4">
        <v>33663</v>
      </c>
      <c t="n" s="8" r="K4">
        <v>87804</v>
      </c>
      <c t="s" s="4" r="L4">
        <v>876</v>
      </c>
      <c t="n" s="8" r="M4">
        <v>130844</v>
      </c>
      <c t="s" s="4" r="N4">
        <v>876</v>
      </c>
      <c t="n" s="8" r="O4">
        <v>138074</v>
      </c>
      <c t="s" s="4" r="P4">
        <v>876</v>
      </c>
    </row>
    <row spans="1:16" r="5">
      <c t="s" s="4" r="A5">
        <v>82</v>
      </c>
      <c t="n" s="6" r="B5">
        <v>646</v>
      </c>
      <c t="n" s="6" r="D5">
        <v>2139</v>
      </c>
      <c t="n" s="6" r="E5">
        <v>2078</v>
      </c>
      <c t="n" s="6" r="F5">
        <v>1495</v>
      </c>
      <c t="n" s="6" r="G5">
        <v>1796</v>
      </c>
      <c t="n" s="6" r="H5">
        <v>1670</v>
      </c>
      <c t="n" s="6" r="I5">
        <v>1085</v>
      </c>
      <c t="n" s="6" r="J5">
        <v>1351</v>
      </c>
      <c t="n" s="6" r="K5">
        <v>6358</v>
      </c>
      <c t="n" s="6" r="M5">
        <v>5902</v>
      </c>
      <c t="n" s="6" r="O5">
        <v>3957</v>
      </c>
    </row>
    <row spans="1:16" r="6">
      <c t="s" s="4" r="A6">
        <v>90</v>
      </c>
      <c t="n" s="6" r="B6">
        <v>395</v>
      </c>
      <c t="n" s="6" r="D6">
        <v>1373</v>
      </c>
      <c t="n" s="6" r="E6">
        <v>1365</v>
      </c>
      <c t="n" s="6" r="F6">
        <v>968</v>
      </c>
      <c t="n" s="6" r="G6">
        <v>1220</v>
      </c>
      <c t="n" s="6" r="H6">
        <v>1062</v>
      </c>
      <c t="n" s="6" r="I6">
        <v>593</v>
      </c>
      <c t="n" s="6" r="J6">
        <v>836</v>
      </c>
      <c t="n" s="6" r="K6">
        <v>4101</v>
      </c>
      <c t="n" s="6" r="M6">
        <v>3711</v>
      </c>
      <c t="n" s="6" r="O6">
        <v>2728</v>
      </c>
    </row>
    <row spans="1:16" r="7">
      <c t="s" s="4" r="A7">
        <v>92</v>
      </c>
      <c t="n" s="8" r="B7">
        <v>298</v>
      </c>
      <c t="n" s="8" r="D7">
        <v>1377</v>
      </c>
      <c t="n" s="8" r="E7">
        <v>1351</v>
      </c>
      <c t="n" s="8" r="F7">
        <v>964</v>
      </c>
      <c t="n" s="8" r="G7">
        <v>1155</v>
      </c>
      <c t="n" s="8" r="H7">
        <v>1059</v>
      </c>
      <c t="n" s="8" r="I7">
        <v>588</v>
      </c>
      <c t="n" s="8" r="J7">
        <v>828</v>
      </c>
      <c t="n" s="8" r="K7">
        <v>3990</v>
      </c>
      <c t="n" s="8" r="M7">
        <v>3630</v>
      </c>
      <c t="n" s="8" r="O7">
        <v>2720</v>
      </c>
    </row>
    <row spans="1:16" r="8">
      <c t="s" s="4" r="A8">
        <v>1245</v>
      </c>
      <c t="n" s="9" r="B8">
        <v>0.62</v>
      </c>
      <c t="n" s="9" r="D8">
        <v>2.79</v>
      </c>
      <c t="n" s="9" r="E8">
        <v>2.67</v>
      </c>
      <c t="n" s="9" r="F8">
        <v>1.87</v>
      </c>
      <c t="n" s="9" r="G8">
        <v>2.22</v>
      </c>
      <c t="n" s="9" r="H8">
        <v>2.01</v>
      </c>
      <c t="n" s="9" r="I8">
        <v>1.11</v>
      </c>
      <c t="n" s="9" r="J8">
        <v>1.55</v>
      </c>
      <c t="n" s="8" r="K8">
        <v>8</v>
      </c>
      <c t="n" s="9" r="M8">
        <v>6.88</v>
      </c>
      <c t="n" s="9" r="O8">
        <v>4.99</v>
      </c>
    </row>
    <row spans="1:16" r="9">
      <c t="s" s="4" r="A9">
        <v>1246</v>
      </c>
      <c t="n" s="9" r="B9">
        <v>0.62</v>
      </c>
      <c t="n" s="9" r="D9">
        <v>2.79</v>
      </c>
      <c t="n" s="9" r="E9">
        <v>2.66</v>
      </c>
      <c t="n" s="9" r="F9">
        <v>1.87</v>
      </c>
      <c t="n" s="9" r="G9">
        <v>2.22</v>
      </c>
      <c t="n" s="8" r="H9">
        <v>2</v>
      </c>
      <c t="n" s="9" r="I9">
        <v>1.1</v>
      </c>
      <c t="n" s="9" r="J9">
        <v>1.54</v>
      </c>
      <c t="n" s="9" r="K9">
        <v>7.99</v>
      </c>
      <c t="n" s="9" r="M9">
        <v>6.85</v>
      </c>
      <c t="n" s="9" r="O9">
        <v>4.97</v>
      </c>
    </row>
    <row spans="1:16" r="10">
      <c t="s" s="3" r="A10">
        <v>1247</v>
      </c>
      <c t="n" r="B10"/>
    </row>
    <row spans="1:16" r="11">
      <c t="s" s="4" r="A11">
        <v>77</v>
      </c>
      <c t="n" r="B11"/>
      <c t="n" s="8" r="K11">
        <v>790</v>
      </c>
      <c t="n" s="8" r="M11">
        <v>0</v>
      </c>
      <c t="n" s="8" r="O11">
        <v>0</v>
      </c>
    </row>
    <row spans="1:16" r="12">
      <c t="n" r="A12"/>
    </row>
    <row spans="1:16" r="13">
      <c t="s" s="4" r="A13">
        <v>74</v>
      </c>
      <c t="s" s="4" r="B13">
        <v>1095</v>
      </c>
    </row>
    <row spans="1:16" r="14">
      <c t="s" s="4" r="A14">
        <v>876</v>
      </c>
      <c t="s" s="4" r="B14">
        <v>102</v>
      </c>
    </row>
  </sheetData>
  <mergeCells count="18">
    <mergeCell ref="A1:A2"/>
    <mergeCell ref="B1:J1"/>
    <mergeCell ref="K1:P1"/>
    <mergeCell ref="K2:L2"/>
    <mergeCell ref="M2:N2"/>
    <mergeCell ref="O2:P2"/>
    <mergeCell ref="B3:C3"/>
    <mergeCell ref="B4:C4"/>
    <mergeCell ref="B5:C5"/>
    <mergeCell ref="B6:C6"/>
    <mergeCell ref="B7:C7"/>
    <mergeCell ref="B8:C8"/>
    <mergeCell ref="B9:C9"/>
    <mergeCell ref="B10:C10"/>
    <mergeCell ref="B11:C11"/>
    <mergeCell ref="A12:P12"/>
    <mergeCell ref="B13:P13"/>
    <mergeCell ref="B14:P1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Equi</vt:lpstr>
      <vt:lpstr>Consolidated Statements of Cash</vt:lpstr>
      <vt:lpstr>Basis of Presentation and Signi</vt:lpstr>
      <vt:lpstr>Discontinued Operations</vt:lpstr>
      <vt:lpstr>Separation of Retail Business</vt:lpstr>
      <vt:lpstr>Valero Energy Partners LP</vt:lpstr>
      <vt:lpstr>Receivables</vt:lpstr>
      <vt:lpstr>Inventories</vt:lpstr>
      <vt:lpstr>Property, Plant, and Equipment</vt:lpstr>
      <vt:lpstr>Deferred Charges and Other Asse</vt:lpstr>
      <vt:lpstr>Accrued Expenses and Other Long</vt:lpstr>
      <vt:lpstr>Debt and Capital Lease Obligati</vt:lpstr>
      <vt:lpstr>Commitments and Contingencies</vt:lpstr>
      <vt:lpstr>Equity</vt:lpstr>
      <vt:lpstr>Employee Benefit Plans</vt:lpstr>
      <vt:lpstr>Stock-Based Compensation</vt:lpstr>
      <vt:lpstr>Income Taxes</vt:lpstr>
      <vt:lpstr>Earnings Per Common Share</vt:lpstr>
      <vt:lpstr>Segment Information</vt:lpstr>
      <vt:lpstr>Supplemental Cash Flow Informat</vt:lpstr>
      <vt:lpstr>Fair Value Measurements</vt:lpstr>
      <vt:lpstr>Price Risk Management Activitie</vt:lpstr>
      <vt:lpstr>Quarterly Financial Data (Unaud</vt:lpstr>
      <vt:lpstr>Basis of Presentation and Sig30</vt:lpstr>
      <vt:lpstr>Valero Energy Partners LP (Tabl</vt:lpstr>
      <vt:lpstr>Receivables (Tables)</vt:lpstr>
      <vt:lpstr>Inventories (Tables)</vt:lpstr>
      <vt:lpstr>Property, Plant, and Equipment </vt:lpstr>
      <vt:lpstr>Deferred Charges and Other As35</vt:lpstr>
      <vt:lpstr>Accrued Expenses and Other Lo36</vt:lpstr>
      <vt:lpstr>Debt and Capital Lease Obliga37</vt:lpstr>
      <vt:lpstr>Commitments and Contingencies (</vt:lpstr>
      <vt:lpstr>Equity (Tables)</vt:lpstr>
      <vt:lpstr>Employee Benefit Plans (Tables)</vt:lpstr>
      <vt:lpstr>Stock-Based Compensation (Table</vt:lpstr>
      <vt:lpstr>Income Taxes (Tables)</vt:lpstr>
      <vt:lpstr>Earnings Per Common Share (Tabl</vt:lpstr>
      <vt:lpstr>Segment Information (Tables)</vt:lpstr>
      <vt:lpstr>Supplemental Cash Flow Inform45</vt:lpstr>
      <vt:lpstr>Fair Value Measurements (Tables</vt:lpstr>
      <vt:lpstr>Price Risk Management Activit47</vt:lpstr>
      <vt:lpstr>Quarterly Financial Data (Una48</vt:lpstr>
      <vt:lpstr>Basis of Presentation and Sig49</vt:lpstr>
      <vt:lpstr>Discontinued Operations (Detail</vt:lpstr>
      <vt:lpstr>Separation of Retail Business (</vt:lpstr>
      <vt:lpstr>Valero Energy Partners LP (Deta</vt:lpstr>
      <vt:lpstr>Receivables (Details)</vt:lpstr>
      <vt:lpstr>Inventories (Details)</vt:lpstr>
      <vt:lpstr>Property, Plant, and Equipmen55</vt:lpstr>
      <vt:lpstr>Deferred Charges and Other As56</vt:lpstr>
      <vt:lpstr>Accrued Expenses and Other Lo57</vt:lpstr>
      <vt:lpstr>Debt and Capital Lease Obliga58</vt:lpstr>
      <vt:lpstr>Debt, Credit Facilities and Ban</vt:lpstr>
      <vt:lpstr>Debt, Non-Bank Debt (Details)</vt:lpstr>
      <vt:lpstr>Debt, Capitalized Interest and </vt:lpstr>
      <vt:lpstr>Commitments and Contingencies62</vt:lpstr>
      <vt:lpstr>Equity, Stock Related Disclosur</vt:lpstr>
      <vt:lpstr>Equity, Income Tax Effects on O</vt:lpstr>
      <vt:lpstr>Equity, Changes in Accumulated </vt:lpstr>
      <vt:lpstr>Equity, Reclassification Out of</vt:lpstr>
      <vt:lpstr>Employee Benefit Plans (Details</vt:lpstr>
      <vt:lpstr>Employee Benefit Plans, Aggrega</vt:lpstr>
      <vt:lpstr>Employee Benefit Plans, Benefit</vt:lpstr>
      <vt:lpstr>Employee Benefit Plans, Compone</vt:lpstr>
      <vt:lpstr>Employee Benefit Plans, Amounts</vt:lpstr>
      <vt:lpstr>Employee Benefit Plans, Pre-Tax</vt:lpstr>
      <vt:lpstr>Employee Benefit Plans, Net Per</vt:lpstr>
      <vt:lpstr>Employee Benefit Plans, Weighte</vt:lpstr>
      <vt:lpstr>Employee Benefit Plans, Health </vt:lpstr>
      <vt:lpstr>Employee Benefit Plans, Fair Va</vt:lpstr>
      <vt:lpstr>Stock-Based Compensation (Detai</vt:lpstr>
      <vt:lpstr>Income Taxes (Details)</vt:lpstr>
      <vt:lpstr>Earnings Per Common Share (Deta</vt:lpstr>
      <vt:lpstr>Segment Information (Details)</vt:lpstr>
      <vt:lpstr>Segment Information, Revenue by</vt:lpstr>
      <vt:lpstr>Segment Information, Geographic</vt:lpstr>
      <vt:lpstr>Segment Information, Total Asse</vt:lpstr>
      <vt:lpstr>Supplemental Cash Flow Inform84</vt:lpstr>
      <vt:lpstr>Fair Value Measurements, Recurr</vt:lpstr>
      <vt:lpstr>Fair Value Measurements, Level </vt:lpstr>
      <vt:lpstr>Fair Value Measurements, Nonrec</vt:lpstr>
      <vt:lpstr>Fair Value Measurements, Other </vt:lpstr>
      <vt:lpstr>Price Risk Management Activit89</vt:lpstr>
      <vt:lpstr>Price Risk Management Activit90</vt:lpstr>
      <vt:lpstr>Price Risk Management Activit91</vt:lpstr>
      <vt:lpstr>Quarterly Financial Data (Una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4:50:51Z</dcterms:created>
  <dcterms:modified xmlns:dcterms="http://purl.org/dc/terms/" xmlns:xsi="http://www.w3.org/2001/XMLSchema-instance" xsi:type="dcterms:W3CDTF">2016-02-25T14:50:51Z</dcterms:modified>
  <dc:title xmlns:dc="http://purl.org/dc/elements/1.1/">Untitled</dc:title>
  <dc:description xmlns:dc="http://purl.org/dc/elements/1.1/"/>
  <dc:subject xmlns:dc="http://purl.org/dc/elements/1.1/"/>
  <cp:keywords/>
  <cp:category/>
</cp:coreProperties>
</file>